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lassifications and Reincorpo" sheetId="11" r:id="rId11"/>
    <s:sheet name="Net Earnings per Common Share" sheetId="12" r:id="rId12"/>
    <s:sheet name="Investment Securities" sheetId="13" r:id="rId13"/>
    <s:sheet name="Loans" sheetId="14" r:id="rId14"/>
    <s:sheet name="Fair Value Measurements and Dis" sheetId="15" r:id="rId15"/>
    <s:sheet name="Sale of Common Stock and Initia" sheetId="16" r:id="rId16"/>
    <s:sheet name="Segment Reporting" sheetId="17" r:id="rId17"/>
    <s:sheet name="Goodwill and Intangible Assets" sheetId="18" r:id="rId18"/>
    <s:sheet name="Cash and Cash Equivalents" sheetId="19" r:id="rId19"/>
    <s:sheet name="Acquisition" sheetId="20" r:id="rId20"/>
    <s:sheet name="Recently Issued Accounting Pron" sheetId="21" r:id="rId21"/>
    <s:sheet name="Summary of Significant Accounti" sheetId="22" r:id="rId22"/>
    <s:sheet name="Premises and Equipment" sheetId="23" r:id="rId23"/>
    <s:sheet name="Deposits" sheetId="24" r:id="rId24"/>
    <s:sheet name="Federal Home Loan Bank Advances" sheetId="25" r:id="rId25"/>
    <s:sheet name="Income Taxes" sheetId="26" r:id="rId26"/>
    <s:sheet name="Commitments" sheetId="27" r:id="rId27"/>
    <s:sheet name="Derivative Financial Instrument" sheetId="28" r:id="rId28"/>
    <s:sheet name="Employee Benefit Plans" sheetId="29" r:id="rId29"/>
    <s:sheet name="Related Party Transactions" sheetId="30" r:id="rId30"/>
    <s:sheet name="Regulatory Matters" sheetId="31" r:id="rId31"/>
    <s:sheet name="National Commerce Corporation (" sheetId="32" r:id="rId32"/>
    <s:sheet name="Summary of Significant Accoun33" sheetId="33" r:id="rId33"/>
    <s:sheet name="Net Earnings per Common Share (" sheetId="34" r:id="rId34"/>
    <s:sheet name="Investment Securities (Tables)" sheetId="35" r:id="rId35"/>
    <s:sheet name="Loans (Tables)" sheetId="36" r:id="rId36"/>
    <s:sheet name="Fair Value Measurements and D37" sheetId="37" r:id="rId37"/>
    <s:sheet name="Segment Reporting (Tables)" sheetId="38" r:id="rId38"/>
    <s:sheet name="Goodwill and Intangible Assets " sheetId="39" r:id="rId39"/>
    <s:sheet name="Summary of Significant Accoun40" sheetId="40" r:id="rId40"/>
    <s:sheet name="Acquisition (Tables)" sheetId="41" r:id="rId41"/>
    <s:sheet name="Premises and Equipment (Tables)" sheetId="42" r:id="rId42"/>
    <s:sheet name="Deposits (Tables)" sheetId="43" r:id="rId43"/>
    <s:sheet name="Federal Home Loan Bank Advanc44" sheetId="44" r:id="rId44"/>
    <s:sheet name="Income Taxes (Tables)" sheetId="45" r:id="rId45"/>
    <s:sheet name="Commitments (Tables)" sheetId="46" r:id="rId46"/>
    <s:sheet name="Derivative Financial Instrume47" sheetId="47" r:id="rId47"/>
    <s:sheet name="Employee Benefit Plans (Tables)" sheetId="48" r:id="rId48"/>
    <s:sheet name="Related Party Transactions (Tab" sheetId="49" r:id="rId49"/>
    <s:sheet name="Regulatory Matters (Tables)" sheetId="50" r:id="rId50"/>
    <s:sheet name="National Commerce Corporation51" sheetId="51" r:id="rId51"/>
    <s:sheet name="Net Earnings per Common Share -" sheetId="52" r:id="rId52"/>
    <s:sheet name="Net Earnings per Common Share53" sheetId="53" r:id="rId53"/>
    <s:sheet name="Securities - Schedule of Amorti" sheetId="54" r:id="rId54"/>
    <s:sheet name="Securities - Schedule of Amor55" sheetId="55" r:id="rId55"/>
    <s:sheet name="Securities - Schedule of Debt S" sheetId="56" r:id="rId56"/>
    <s:sheet name="Securities - Additional Informa" sheetId="57" r:id="rId57"/>
    <s:sheet name="Securities - Schedule of Amor58" sheetId="58" r:id="rId58"/>
    <s:sheet name="Loans, Allowance for Loan Losse" sheetId="59" r:id="rId59"/>
    <s:sheet name="Loans, Allowance for Loan Los60" sheetId="60" r:id="rId60"/>
    <s:sheet name="Loans, Allowance for Loan Los61" sheetId="61" r:id="rId61"/>
    <s:sheet name="Loans, Allowance for Loan Los62" sheetId="62" r:id="rId62"/>
    <s:sheet name="Loans, Allowance for Loan Los63" sheetId="63" r:id="rId63"/>
    <s:sheet name="Fair Value Measurements and D64" sheetId="64" r:id="rId64"/>
    <s:sheet name="Fair Value Measurements and D65" sheetId="65" r:id="rId65"/>
    <s:sheet name="Fair Value Measurements and D66" sheetId="66" r:id="rId66"/>
    <s:sheet name="Sale of Common Stock and Init67" sheetId="67" r:id="rId67"/>
    <s:sheet name="Segment Reporting - Additional " sheetId="68" r:id="rId68"/>
    <s:sheet name="Segment Reporting - Schedule of" sheetId="69" r:id="rId69"/>
    <s:sheet name="Segment Reporting - Schedule 70" sheetId="70" r:id="rId70"/>
    <s:sheet name="Goodwill and Intangibles - Sche" sheetId="71" r:id="rId71"/>
    <s:sheet name="Goodwill and Intangible Asset72" sheetId="72" r:id="rId72"/>
    <s:sheet name="Goodwill and Intangibles - Summ" sheetId="73" r:id="rId73"/>
    <s:sheet name="Cash and Cash Equivalents - Add" sheetId="74" r:id="rId74"/>
    <s:sheet name="Acquisition - Additional Inform" sheetId="75" r:id="rId75"/>
    <s:sheet name="Summary of Significant Accoun76" sheetId="76" r:id="rId76"/>
    <s:sheet name="Summary of Significant Accoun77" sheetId="77" r:id="rId77"/>
    <s:sheet name="Business Combinations - Additio" sheetId="78" r:id="rId78"/>
    <s:sheet name="Business Combinations - Summary" sheetId="79" r:id="rId79"/>
    <s:sheet name="Business Combinations - Schedul" sheetId="80" r:id="rId80"/>
    <s:sheet name="Business Combinations - Summa81" sheetId="81" r:id="rId81"/>
    <s:sheet name="Business Combinations - Summa82" sheetId="82" r:id="rId82"/>
    <s:sheet name="Business Combinations - Summa83" sheetId="83" r:id="rId83"/>
    <s:sheet name="Loans - Additional Information " sheetId="84" r:id="rId84"/>
    <s:sheet name="Premises and Equipment - Summar" sheetId="85" r:id="rId85"/>
    <s:sheet name="Premises and Equipment - Additi" sheetId="86" r:id="rId86"/>
    <s:sheet name="Deposits - Additional Informati" sheetId="87" r:id="rId87"/>
    <s:sheet name="Deposits - Summary of Contractu" sheetId="88" r:id="rId88"/>
    <s:sheet name="Federal Home Loan Bank Advanc89" sheetId="89" r:id="rId89"/>
    <s:sheet name="Federal Home Loan Bank Advanc90" sheetId="90" r:id="rId90"/>
    <s:sheet name="Income Taxes - Schedule of Comp" sheetId="91" r:id="rId91"/>
    <s:sheet name="Income Taxes - Schedule of Diff" sheetId="92" r:id="rId92"/>
    <s:sheet name="Income Taxes - Components of De" sheetId="93" r:id="rId93"/>
    <s:sheet name="Income Taxes - Additional Infor" sheetId="94" r:id="rId94"/>
    <s:sheet name="Commitments - Financial Instrum" sheetId="95" r:id="rId95"/>
    <s:sheet name="Commitments - Additional Inform" sheetId="96" r:id="rId96"/>
    <s:sheet name="Commitments - Future Minimum Re" sheetId="97" r:id="rId97"/>
    <s:sheet name="Derivative Financial Instrume98" sheetId="98" r:id="rId98"/>
    <s:sheet name="Derivative Financial Instrume99" sheetId="99" r:id="rId99"/>
    <s:sheet name="Employee Benefit Plans - Additi" sheetId="100" r:id="rId100"/>
    <s:sheet name="Employee Benefit Plans - Summar" sheetId="101" r:id="rId101"/>
    <s:sheet name="Related Party Transactions - Ad" sheetId="102" r:id="rId102"/>
    <s:sheet name="Related Party Transactions - Su" sheetId="103" r:id="rId103"/>
    <s:sheet name="Shareholder's Equity - Addition" sheetId="104" r:id="rId104"/>
    <s:sheet name="Regulatory Matters - Company's " sheetId="105" r:id="rId105"/>
    <s:sheet name="National Commerce Corporatio106" sheetId="106" r:id="rId106"/>
    <s:sheet name="National Commerce Corporatio107" sheetId="107" r:id="rId107"/>
    <s:sheet name="National Commerce Corporatio108" sheetId="108" r:id="rId108"/>
    <s:sheet name="National Commerce Corporatio109" sheetId="109" r:id="rId109"/>
    <s:sheet name="Goodwill and Intangible Asse110" sheetId="110" r:id="rId110"/>
  </s:sheets>
  <s:definedNames/>
  <s:calcPr calcId="124519" calcMode="auto" fullCalcOnLoad="1"/>
</s:workbook>
</file>

<file path=xl/sharedStrings.xml><?xml version="1.0" encoding="utf-8"?>
<sst xmlns="http://schemas.openxmlformats.org/spreadsheetml/2006/main" uniqueCount="1024">
  <si>
    <t>Document and Entity Information</t>
  </si>
  <si>
    <t>6 Months Ended</t>
  </si>
  <si>
    <t>Jun. 30, 2015</t>
  </si>
  <si>
    <t>Document And Entity Information [Abstract]</t>
  </si>
  <si>
    <t>Document Type</t>
  </si>
  <si>
    <t>S4</t>
  </si>
  <si>
    <t>Amendment Flag</t>
  </si>
  <si>
    <t>false</t>
  </si>
  <si>
    <t>Document Period End Date</t>
  </si>
  <si>
    <t>Jun. 30,
		2015</t>
  </si>
  <si>
    <t>Trading Symbol</t>
  </si>
  <si>
    <t>NCOM</t>
  </si>
  <si>
    <t>Entity Registrant Name</t>
  </si>
  <si>
    <t>NATIONAL COMMERCE CORPORATION</t>
  </si>
  <si>
    <t>Entity Central Index Key</t>
  </si>
  <si>
    <t>Entity Filer Category</t>
  </si>
  <si>
    <t>Smaller Reporting Company</t>
  </si>
  <si>
    <t>Consolidated Balance Sheets - USD ($) $ in Thousands</t>
  </si>
  <si>
    <t>Dec. 31, 2014</t>
  </si>
  <si>
    <t>Dec. 31, 2013</t>
  </si>
  <si>
    <t>Assets</t>
  </si>
  <si>
    <t>Cash and due from banks</t>
  </si>
  <si>
    <t>Interest-bearing deposits with banks</t>
  </si>
  <si>
    <t>Cash and cash equivalents</t>
  </si>
  <si>
    <t>Investment securities held-to-maturit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 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t>
  </si>
  <si>
    <t>Shareholders' equity:</t>
  </si>
  <si>
    <t>Preferred stock, 250,000 shares authorized, no shares issued or outstanding</t>
  </si>
  <si>
    <t>Common stock</t>
  </si>
  <si>
    <t>Additional paid-in capital</t>
  </si>
  <si>
    <t>Retained earnings (deficit)</t>
  </si>
  <si>
    <t>Accumulated other comprehensive income</t>
  </si>
  <si>
    <t>Total shareholders' equity attributable to National Commerce Corporation</t>
  </si>
  <si>
    <t>Noncontrolling interest</t>
  </si>
  <si>
    <t>Total shareholders' equity</t>
  </si>
  <si>
    <t>Total liabilities and shareholders' equity</t>
  </si>
  <si>
    <t>Common Stock - Voting [Member]</t>
  </si>
  <si>
    <t>Common Stock - Non-Voting [Member]</t>
  </si>
  <si>
    <t>Core Deposits [Member]</t>
  </si>
  <si>
    <t>Consolidated Balance Sheets (Parenthetical) - USD ($) $ in Thousands</t>
  </si>
  <si>
    <t>Held-to-Maturity Securities, Fai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 in Thousands</t>
  </si>
  <si>
    <t>3 Months Ended</t>
  </si>
  <si>
    <t>12 Months Ended</t>
  </si>
  <si>
    <t>Jun. 30, 2014</t>
  </si>
  <si>
    <t>Dec. 31, 2012</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 owned life insurance</t>
  </si>
  <si>
    <t>Wealth management fees</t>
  </si>
  <si>
    <t>(Loss) gain on other real estate</t>
  </si>
  <si>
    <t>(Loss) gain on sale of investment securities available-for-sal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t>
  </si>
  <si>
    <t>Diluted earnings per common share</t>
  </si>
  <si>
    <t>Consolidated Statements of Comprehensive Income - USD ($) $ in Thousands</t>
  </si>
  <si>
    <t>Statement of Comprehensive Income [Abstract]</t>
  </si>
  <si>
    <t>Unrealized (losses) gains on investment securities available-for-sale:</t>
  </si>
  <si>
    <t>Unrealized (losses) gains arising during the period, net of tax</t>
  </si>
  <si>
    <t>Reclassification adjustment for losses (gains) included in net earnings, net of tax</t>
  </si>
  <si>
    <t>Other comprehensive (loss) income</t>
  </si>
  <si>
    <t>Comprehensive income</t>
  </si>
  <si>
    <t>Consolidated Statements of Comprehensive Income (Parenthetical) - USD ($) $ in Thousands</t>
  </si>
  <si>
    <t>Unrealized (losses) gains arising during the period, tax</t>
  </si>
  <si>
    <t>Reclassification adjustment for (gains) losses included in net earnings, tax</t>
  </si>
  <si>
    <t>Consolidated Statements of Changes in Shareholders' Equity - USD ($) $ in Thousands</t>
  </si>
  <si>
    <t>Total</t>
  </si>
  <si>
    <t>Common Stock [Member]</t>
  </si>
  <si>
    <t>Additional Paid-in Capital [Member]</t>
  </si>
  <si>
    <t>Accumulated Deficit [Member]</t>
  </si>
  <si>
    <t>Accumulated Other Comprehensive Income [Member]</t>
  </si>
  <si>
    <t>Noncontrolling Interest [Member]</t>
  </si>
  <si>
    <t>Common Stock - Non-Voting [Member]Common Stock [Member]</t>
  </si>
  <si>
    <t>Beginning balance, amount at Dec. 31, 2011</t>
  </si>
  <si>
    <t>Share-based compensation expense</t>
  </si>
  <si>
    <t>Change in unrealized gain/loss on securities available-for- sale, net of tax</t>
  </si>
  <si>
    <t>Ending balance, amount at Dec. 31, 2012</t>
  </si>
  <si>
    <t>Ending balance, amount at Dec. 31, 2013</t>
  </si>
  <si>
    <t>Reclassification for Delaware reincorporation</t>
  </si>
  <si>
    <t>Exercise of stock options and warrants</t>
  </si>
  <si>
    <t>Sale of common stock</t>
  </si>
  <si>
    <t>Acquisition of United, net of offering expenses of $272</t>
  </si>
  <si>
    <t>Initial noncontrolling interest</t>
  </si>
  <si>
    <t>Net earnings attributable to noncontrolling interest</t>
  </si>
  <si>
    <t>Distributions paid to noncontrolling interest</t>
  </si>
  <si>
    <t>Share repurchase and retirement</t>
  </si>
  <si>
    <t>Ending balance, amount at Dec. 31, 2014</t>
  </si>
  <si>
    <t>Ending balance, amount at Jun. 30, 2015</t>
  </si>
  <si>
    <t>Consolidated Statements of Changes in Shareholders' Equity (Parenthetical) - USD ($) $ in Thousands</t>
  </si>
  <si>
    <t>Common stock, offering expense</t>
  </si>
  <si>
    <t>Acquisition, offering expense</t>
  </si>
  <si>
    <t>Consolidated Statements of Cash Flows - USD ($) $ in Thousands</t>
  </si>
  <si>
    <t>Cash flows from operating activities:</t>
  </si>
  <si>
    <t>Adjustments to reconcile net earnings to net cash provided (used) by operating activities:</t>
  </si>
  <si>
    <t>Depreciation, amortization and accretion</t>
  </si>
  <si>
    <t>Loss (gain) on sale of investment securities available-for-sale</t>
  </si>
  <si>
    <t>Loss (gain) on ineffective portion of fair value hedge derivative</t>
  </si>
  <si>
    <t>Change in mortgage loan derivative</t>
  </si>
  <si>
    <t>Deferred tax expense</t>
  </si>
  <si>
    <t>Loss on trade or sale of premises and equipment</t>
  </si>
  <si>
    <t>Loss (gain) on other real estate</t>
  </si>
  <si>
    <t>Change in:</t>
  </si>
  <si>
    <t>Other assets and accrued interest receivable</t>
  </si>
  <si>
    <t>Other liabilities and accrued interest payable</t>
  </si>
  <si>
    <t>Net cash provided (used) by operating activities</t>
  </si>
  <si>
    <t>Cash flows from investing activities (net of effect of business combinations):</t>
  </si>
  <si>
    <t>Proceeds from calls, maturities and paydowns of securities available-for-sale</t>
  </si>
  <si>
    <t>Proceeds from sale of securities available-for-sale</t>
  </si>
  <si>
    <t>Purchases of securities available-for-sale</t>
  </si>
  <si>
    <t>Purchases of securities held-to-maturity</t>
  </si>
  <si>
    <t>Proceeds from sale of other investments</t>
  </si>
  <si>
    <t>Purchases of other investments</t>
  </si>
  <si>
    <t>Net cash received in acquisitions</t>
  </si>
  <si>
    <t>Net change in loans</t>
  </si>
  <si>
    <t>Proceeds from sale of other real estate</t>
  </si>
  <si>
    <t>Investment in bank owned life insurance</t>
  </si>
  <si>
    <t>Proceeds from the sale of premises and equipment</t>
  </si>
  <si>
    <t>Purchases of premises and equipment</t>
  </si>
  <si>
    <t>Net cash used by investing activities</t>
  </si>
  <si>
    <t>Cash flows from financing activities (net of effect of business combinations):</t>
  </si>
  <si>
    <t>Net change in deposits</t>
  </si>
  <si>
    <t>Proceeds from Federal Home Loan Bank advances</t>
  </si>
  <si>
    <t>Repayment of Federal Home Loan Bank advances</t>
  </si>
  <si>
    <t>Repayment of short-term debt</t>
  </si>
  <si>
    <t>Cash distribution paid to noncontrolling interests</t>
  </si>
  <si>
    <t>Repayment of non-recourse debt</t>
  </si>
  <si>
    <t>Stock repurchase</t>
  </si>
  <si>
    <t>Proceeds from stock offering</t>
  </si>
  <si>
    <t>Stock offering expenses</t>
  </si>
  <si>
    <t>Stock offering expenses related to acquisition</t>
  </si>
  <si>
    <t>Proceeds from exercise of options and warrants</t>
  </si>
  <si>
    <t>Net cash provided (us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gain on securities available-for-sale, net of tax</t>
  </si>
  <si>
    <t>Transfer of loans to other real estate</t>
  </si>
  <si>
    <t>Transfer of premises held-for-sale to premises and equipment</t>
  </si>
  <si>
    <t>Assets acquired and liabilities assumed in acquisition</t>
  </si>
  <si>
    <t>Assets acquired in acquisitions</t>
  </si>
  <si>
    <t>Liabilities assumed in acquisitions</t>
  </si>
  <si>
    <t>Basis of Presentation</t>
  </si>
  <si>
    <t>Organization, Consolidation and Presentation of Financial Statements [Abstract]</t>
  </si>
  <si>
    <t>Note 1 – Basis of Presentation
General
The unaudited consolidated financial statements include the
accounts of National Commerce Corporation (including its
subsidiaries, the “Company”), its wholly owned
subsidiary, National Bank of Commerce (the “Bank”), and
its majority-owned subsidiary, CBI Holding Company, LLC
(“CBI”). The Bank provides a full range of commercial
and consumer banking services throughout Alabama, including
metropolitan Birmingham, Huntsville, Lee County and Baldwin County.
In addition to its Alabama locations, the Bank operates
full-service banking offices in the greater Orlando area and in
Vero Beach, Florida. The Bank is primarily regulated by the Office
of the Comptroller of the Currency (“OCC”) and
undergoes periodic examinations by the OCC. The Company is
regulated by and subject to periodic examinations by the Board of
Governors of the Federal Reserve System (“Federal
Reserve”). CBI is the holding company for Corporate Billing,
LLC, a transaction-based finance company headquartered in Decatur,
Alabama that provides factoring, invoicing, collection and accounts
receivable management services to transportation companies and
automotive parts and service providers nationwid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4, which are contained in the
Company’s Annual Report on Form 10-K for the year ended
December 31, 2014.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and therefore are critical accounting estimates
for the Company include the determination of the allowance for loan
losses and the assessment of deferred tax assets and liabilities.
Management does not anticipate any material changes to its
estimates in the near term. Factors that may affect such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Reclassifications and Reincorporation</t>
  </si>
  <si>
    <t>Note 2 – Reclassifications and Reincorporation
Certain prior period amounts have been reclassified to conform to
the presentation used in 2015. These reclassifications had no
material effect on the operations, financial condition or cash
flows of the Company.</t>
  </si>
  <si>
    <t>Net Earnings per Common Share</t>
  </si>
  <si>
    <t>Earnings Per Share [Abstract]</t>
  </si>
  <si>
    <t>Note 3 – Net Earnings per Common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options and warrants) are
excluded from the diluted earnings per share computation. There
were no antidilutive securities for the three months ended
June 30, 2015. Antidilutive securities totaled 102,397 for the
six months ended June 30, 2015. There were no antidilutive
securities for the three and six months ended June 30,
2014.
The reconciliation of the components of the basic and diluted
earnings per share is as follows.
For the Three Months
Ended For the Six Months
Ended
2015 2014 2015 2014
Net earnings available to common shareholders $ 2,256 1,138 $ 4,177 2,181
Weighted average common shares outstanding 9,438,541 5,739,173 8,574,900 5,748,154
Dilutive effect of stock options 54,014 11,938 44,096 10,908
Dilutive effect of directors’ shares 5,353
— 5,305
—
Dilutive effect of performance share awards 71,787 42,333 63,685 42,172
Diluted common shares 9,569,695 5,793,444 8,687,986 5,801,234
Basic earnings per common share $ 0.24 0.20 $ 0.49 0.38
Diluted earnings per common share $ 0.24 0.20 $ 0.48 0.38</t>
  </si>
  <si>
    <t>Investment Securities</t>
  </si>
  <si>
    <t>Investments, Debt and Equity Securities [Abstract]</t>
  </si>
  <si>
    <t>Note 4 – Securities
The amortized cost and fair value of held-to-maturity and
available-for-sale debt securities at June 30, 2015 and
December 31, 2014 were as follows.
Held-to-Maturity Securities
Gross Gross Estimated
Amortized Unrealized Unrealized Fair
June 30, 2015 Cost Gains Losses Value
Municipal securities $ 12,609
— 487 12,122
$ 12,609
— 487 12,122
Available-for-Sale Securities
Gross Gross Estimated
Amortized Unrealized Unrealized Fair
June 30, 2015 Cost Gains Losses Value
Mortgage-backed securities $ 24,631 925 151 25,405
Municipal securities 4,408 206 42 4,572
$ 29,039 1,131 193 29,977
Gross Gross Estimated
Amortized Unrealized Unrealized Fair
December 31, 2014 Cost Gains Losses Value
U.S. Treasury securities $ 1,501
—
— 1,501
Mortgage-backed securities 27,723 1,138 111 28,750
Municipal securities 4,408 279 6 4,681
$ 33,632 1,417 117 34,932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the Company’s debt securities with
unrealized losses as of June 30, 2015 and December 31,
2014 are as follows.
Held-to-Maturity Securities
Less than 12 Months 12 Months or More Total
Fair Unrealized Fair Unrealized Fair Unrealized
June 30, 2015 Value Losses Value Losses Value Losses
Municipal securities $ 12,122 487
—
— 12,122 487
$ 12,122 487
—
— 12,122 487
Available-for-Sale Securities
Less than 12 Months 12 Months or More Total
Fair Unrealized Fair Unrealized Fair Unrealized
June 30, 2015 Value Losses Value Losses Value Losses
Mortgage-backed securities $ 844 19 5,946 132 6,790 151
Municipal securities 940 42
—
— 940 42
$ 1,784 61 5,946 132 7,730 193
Less than 12 Months 12 Months or More Total
Fair Unrealized Fair Unrealized Fair Unrealized
December 31, 2014 Value Losses Value Losses Value Losses
U.S. Treasury securities $
—
—
—
—
—
—
Mortgage-backed securities
—
— 7,705 111 7,705 111
Municipal securities
—
— 494 6 494 6
$
—
— 8,199 117 8,199 117
As of June 30, 2015,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six-month periods ended
June 30, 2015 and 2014.
During the six-month periods ended June 30, 2015 and 2014, the
Company did not sell any debt securities.
The amortized cost and estimated fair value of debt securities at
June 30, 2015,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95
—
—
Over 10 years 3,361 3,477 12,609 12,122
Mortgage-backed securities 24,631 25,405
—
—
$ 29,039 29,977 $ 12,609 12,122</t>
  </si>
  <si>
    <t>(3) Investment Securities
Investment securities available-for-sale at December 31, 2014
and 2013 are as follows:
Gross Gross Estimated
Amortized Unrealized Unrealized Fair
December 31, 2014 Cost Gains Losses Value
U.S. Treasury securities $ 1,501
—
— 1,501
Mortgage-backed securities 27,723 1,138 111 28,750
Municipal securities 4,408 279 6 4,681
Total investment securities available-for-sale $ 33,632 1,417 117 34,932
Gross Gross Estimated
Amortized Unrealized Unrealized Fair
December 31, 2013 Cost Gains Losses Value
Mortgage-backed securities $ 33,123 1,022 403 33,742
Municipal securities 4,409 59 198 4,270
Mutual fund 10,000
— 33 9,967
Total investment securities available-for-sale $ 47,532 1,081 634 47,979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December 31, 2014 and 2013 are as follows:
December 31, 2014
Less than 12 Months 12 Months or More Total
Fair Unrealized Fair Unrealized Fair Unrealized
Value Losses Value Losses Value Losses
U.S. Treasury securities $
—
—
—
—
—
—
Mortgage-backed securities
—
— 7,705 111 7,705 111
Municipal securities
—
— 494 6 494 6
$
—
— 8,199 117 8,199 117
December 31, 2013
Less than 12 Months 12 Months or More Total
Fair Unrealized Fair Unrealized Fair Unrealized
Value Losses Value Losses Value Losses
Mortgage-backed securities $ 8,409 403
—
— 8,409 403
Municipal securities 2,086 198
—
— 2,086 198
Mutual fund 9,967 33
—
— 9,967 33
$ 20,462 634
—
— 20,462 634
At December 31, 2014, three out of thirteen mortgage-backed
securities and one out of nine municipal securities were in a loss
position. At December 31, 2013, three out of fourteen
mortgage-backed securities, four out of nine municipal securities
and the sole mutual fund were in a loss position. In analyzing an
issuer’s financial condition, management considers whether
the securities are issued by the federal government or its
agencies, whether downgrades by bond rating agencies have occurred,
and industry analysts’ reports. As management had the ability
and intent to hold debt securities until maturity, no declines were
deemed to be other than temporary as of December 31, 2014 and
2013.
During 2014, the Company sold investment securities for proceeds of
$35,377,000 and realized a gross loss of $33,000 on those sales.
During 2013, the Company sold investment securities for proceeds of
$952,000 and realized a gross gain of $47,000 on those sales.
During 2012, the Company did not sell any investment
securities.
At December 31, 2014 and 2013, securities with a carrying
value of approximately $34,633,000 and $35,206,000, respectively,
were pledged to secure public deposits as required by law and for
other purposes.
The amortized cost and estimated fair value of securities
available-for-sale at December 31, 2014, by contractual
maturity, are shown below. Expected maturities will differ from
contractual maturities because borrowers have the right to call or
prepay obligations with or without call or prepayment
penalties.
Amortized Fair
Cost Value
Municipal &amp; U.S. Treasury securities:
0 to 5 years $ 1,501 1,501
5 to 10 years 1,047 1,101
Over 10 years 3,361 3,580
Mortgage-backed securities 27,723 28,750
$ 33,632 34,932</t>
  </si>
  <si>
    <t>Loans</t>
  </si>
  <si>
    <t>Receivables [Abstract]</t>
  </si>
  <si>
    <t>Note 5 – Loans, Allowance for Loan Losses and Credit
Quality
Major classifications of loans at June 30, 2015 and
December 31, 2014 are summarized as follows.
June 30, 2015 December 31, 2014
Commercial, financial and agricultural $ 141,932 131,657
Factored commercial receivables 75,000 82,600
Real estate - mortgage 636,600 577,268
Real estate - construction 100,928 83,663
Consumer 16,798 13,962
971,258 889,150
Less: Unearned fees 605 429
Total loans and leases 970,653 888,721
Allowance for loan losses (9,274 ) (9,802 )
Total net loans and leases $ 961,379 878,919
The Company grants loans and extensions of credit to individuals
and a variety of businesses and corporations located in its general
market areas throughout Alabama and Florida, including metropolitan
Birmingham, Huntsville, Lee County and Baldwin County in Alabama
and metropolitan Orlando and Vero Beach in Florida. Through CBI,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debt
service coverage, loan-to-value ratios and financial performance on
non-consumer loans, and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June 30, 2015 agricultural receivables mortgage construction Consumer Unallocated Total
Balance, December 31, 2014 $ 1,523 955 5,047 647 562 1,068 9,802
Provisions charged to operating expense 25 (148 ) 1,022 196 (226 ) (588 ) 281
Loans charged off (1 ) (1,095 ) (764 )
— (87 )
— (1,947 )
Recoveries 36 1,003 49 45 5
— 1,138
Balance, June 30, 2015 $ 1,583 715 5,354 888 254 480 9,274
Ending balance, individually evaluated for impairment $
— 540
—
—
—
— 540
Ending balance, collectively evaluated for impairment $ 1,583 175 5,354 888 254 480 8,734
Loans:
Individually evaluated for impairment $
— 840 2,849 181 30
— 3,900
Collectively evaluated for impairment $ 141,720 74,160 628,820 100,413 16,521
— 961,634
Acquired loans with deteriorated credit quality $ 212
— 4,931 334 247
— 5,724
Commercial, Factored
financial and commercial
Real estate - Real
estate -
Balance, June 30, 2014 agricultural receivables mortgage construction Consumer Unallocated Total
Balance, December 31, 2013 $ 1,398
— 4,449 964 243 2,065 9,119
Provisions charged to operating expense (263 )
— 101 (396 ) (169 ) 727
—
Loans charged off (3 )
— (227 )
—
—
— (230 )
Recoveries 32
— 23 18 12
— 85
Balance, June 30, 2014 $ 1,164
— 4,346 586 86 2,792 8,974
Ending balance, individually evaluated for impairment $
—
—
—
—
—
—
—
Ending balance, collectively evaluated for impairment $ 1,164
— 4,346 586 86 2,792 8,974
Loans:
Individually evaluated for impairment $
—
— 1,195
—
—
— 1,195
Collectively evaluated for impairment $ 88,566
— 428,302 64,014 6,513
— 587,395
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six
months ended June 30, 2015 and 2014, the Company did not
modify any loans that would be considered a troubled debt
restructuring.
The following tables present impaired loans by class of loans as of
June 30, 2015 and December 31, 2014. The purchased
credit-impaired loans are not included in these tables because they
are carried at fair value and accordingly have no related
associated allowance.
Unpaid Average
Recorded Principal Related Recorded
June 30, 2015 Investment Balance Allowance Investment
Impaired loans without related allowance:
Commercial, financial and agricultural $
—
—
—
—
Factored commercial receivables
—
—
—
—
Real estate - mortgage 2,849 5,837
— 2,274
Real estate - construction 181 188
— 60
Consumer 30 31
— 39
Total $ 3,060 6,056
— 2,373
Impaired loans with related allowance:
Commercial, financial and agricultural $
—
—
—
—
Factored commercial receivables 840 840 540 1,088
Real estate - mortgage
—
—
—
—
Real estate - construction
—
—
—
—
Consumer
—
—
—
—
Total $ 840 840 540 1,088
Total impaired loans:
Commercial, financial and agricultural $
—
—
—
—
Factored commercial receivables 840 840 540 1,088
Real estate - mortgage 2,849 5,837
— 2,274
Real estate - construction 181 188
— 60
Consumer 30 31
— 39
Total $ 3,900 6,896 540 3,461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For the six months ended June 30, 2015 and 2014, the Company
did not recognize a material amount of interest income on impaired
loans.
The following tables present the aging of the recorded investment
in past due loans and non-accrual loan balances as of June 30,
2015 and December 31, 2014, by class of loans. All loans
greater than 90 days past due are placed on non-accrual status,
excluding factored receivables. For CBI’s factored
receivables, which are commercial trade credits rather than
promissory notes, the Company’s practice is to charge off
unpaid recourse receivables when they become 90 days past due from
the invoice due date and the non-recourse receivables when they
become 120 days past due from the statement billing date. For the
recourse receivables, the invoice is charged against the client
reserve account established for such purposes, unless the client
reserve is insufficient, at which point it is charged against the
allowance for loan losses.
30-59 Days
60-89 Days
&gt; 90 Days
Total
June 30, 2015 Past Due Past Due Past Due Past Due Current Total Non-accrual
Commercial, financial and agricultural $
—
—
—
— 141,932 141,932
—
Factored commercial receivables 5,697 1,034 145 6,876 68,124 75,000
—
Real estate - mortgage 547 2,427 693 3,667 632,933 636,600 5,216
Real estate - construction
—
—
—
— 100,928 100,928 181
Consumer 48 64 22 134 16,664 16,798 86
Total $ 6,292 3,525 860 10,677 960,581 971,258 5,483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with respect to their
credit risk. This analysis is performed on a continuous basis. The
Bank uses the following definitions for its risk ratings:
Other Assets Especially Mentioned (“OAEM”).
Substandard.
Doubtful.
Loss.
Loans not meeting the criteria above that are analyzed individually
as part of the above-described process are considered to be Pass
rated loans. As of June 30, 2015 and December 31, 2014,
and based on the most recent analysis performed, the risk category
of loans by class of loans was as follows.
June 30, 2015 Pass OAEM Substandard Doubtful Total
Commercial, financial and agricultural $ 140,040 212 1,680
— 141,932
Factored commercial receivables 74,160 840
—
— 75,000
Real estate - mortgage 625,335 2,837 3,212 5,216 636,600
Real estate - construction 100,413
— 334 181 100,928
Consumer 16,099
— 613 86 16,798
Total $ 956,047 3,889 5,839 5,483 971,258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t>
  </si>
  <si>
    <t>(4) Loans
Major classifications of loans at December 31, 2014 and 2013
are summarized as follows:
2014 2013
Commercial, financial, and agricultural $ 131,657 115,005
Factored commercial receivables 82,600
—
Real estate – mortgage 577,268 403,053
Real estate – construction 83,663 58,372
Consumer 13,962 6,113
Leases
— 6
889,150 582,549
Less: Unearned fees 429 547
Total loans and leases 888,721 582,002
Allowance for loan losses (9,802 ) (9,119 )
Total net loans and leases $ 878,919 572,883
The Banks grant loans and extensions of credit to individuals and a
variety of businesses located in their general trade areas
throughout Alabama and Florida, including metropolitan Birmingham,
Huntsville, Lee County and Baldwin County in Alabama and
metropolitan Orlando and Vero Beach in Florida. Through CBI, the
Company also purchases receivables from transportation companies
and automotive parts and service providers nationwide. Although the
Banks have a diversified loan portfolio, a substantial portion of
the loan portfolio is collateralized by improved and unimproved
real estate and is dependent upon the real estate market. Portfolio
segments utilized by the Banks are identified below. Relevant risk
characteristics for these portfolio segments generally include debt
service coverage, loan-to-value ratios and financial performance on
non-consumer loans and credit scores, debt-to-income, collateral
type and loan-to-value ratios for consumer loans.
The following tables present the balance in the allowance for loan
losses and the recorded investment in loans by portfolio segment
and based on impairment method as of December 31, 2014, 2013
and 2012. The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agricultural receivables mortgage Construction Consumer Leases Unallocated Total
Balance, December 31, 2014
Balance, beginning of year $ 1,398
— 4,449 964 243
— 2,065 9,119
Provisions charged to operating expense 61 978 988 (350 ) 298
— (997 ) 978
Loans charged off (3 ) (656 ) (429 )
—
—
—
— (1,088 )
Recoveries 67 633 39 33 21
—
— 793
Balance, end of year $ 1,523 955 5,047 647 562
— 1,068 9,802
Ending balance, individually evaluated for impairment $
— 473 350 50
—
—
— 873
Ending balance, collectively evaluated for impairment 1,523 482 4,697 597 562
— 1,068 8,929
Loans:
Individually evaluated for impairment $
— 1,605 2,078 198
—
—
— 3,881
Collectively evaluated for impairment $ 130,656 80,995 568,363 82,551 13,627
—
— 876,192
Acquired loans with deteriorated credit quality $ 1,001
— 6,827 914 335
—
— 9,077
Commercial,
Factored
financial, and
Commercial
Real estate - Real
estate -
agricultural receivables mortgage Construction Consumer Leases Unallocated Total
Balance, December 31, 2013
Balance, beginning of year $ 1,158
— 5,093 497 170 3 3,099 10,020
Provisions charged to operating expense (47 )
— 864 162 58 (3 ) (1,034 )
—
Loans charged off (32 )
— (1,557 )
—
—
—
— (1,589 )
Recoveries 319
— 49 305 15
—
— 688
Balance, end of year $ 1,398
— 4,449 964 243
— 2,065 9,119
Ending balance, individually evaluated for impairment $
—
—
—
—
—
—
—
—
Ending balance, collectively evaluated for impairment $ 1,398
— 4,449 964 243
— 2,065 9,119
Loans:
Individually evaluated for impairment $ 27
— 3,344
—
—
—
— 3,371
Collectively evaluated for impairment $ 114,978
— 399,709 58,372 6,113 6
— 579,178
Commercial,
Factored
financial, and
Commercial
Real estate - Real
estate -
agricultural receivables mortgage Construction Consumer Leases Unallocated Total
Balance, December 31, 2012
Balance, beginning of year $ 1,423
— 5,509 1,071 90 29 2,221 10,343
Provisions charged to operating expense (435 )
— (397 ) (303 ) 408 (25 ) 877 125
Loans charged off (41 )
— (409 ) (1,292 ) (372 )
—
— (2,114 )
Recoveries 211
— 391 1,021 43
—
— 1,666
Balance, end of year $ 1,158
— 5,094 497 169 4 3,098 10,020
Ending balance, individually evaluated for impairment $
—
—
—
—
—
—
—
—
Ending balance, collectively evaluated for impairment $ 1,158
— 5,094 497 169 4 3,098 10,020
Loans:
Individually evaluated for impairment $
—
— 244
—
—
—
— 244
Collectively evaluated for impairment $ 92,147
— 302,873 36,267 10,030 413
— 441,730
The Banks individually evaluate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2014
and 2013, the Banks did not modify any loans that would be
considered a troubled debt restructuring.
The following tables present impaired loans by class of loans as of
December 31, 2014 and 2013. The purchased credit-impaired
loans are not included in these tables because they are carried at
fair value and accordingly have no related associated
allowance.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Leases
—
—
—
—
Total $ 1,052 2,030
— 1,794
Impaired loans with related allowance:
Commercial, financial, and agricultural $
—
—
—
—
Factored commercial receivables 1,605 1,605 473 321
Real estate – mortgage 1,026 1,026 350 205
Real estate – construction 198 198 50 40
Consumer
—
—
—
—
Leases
—
—
—
—
Total $ 2,829 2,829 873 566
Total impaired loans:
Commercial, financial, and agricultural $
—
—
— 24
Factored commercial receivables 1,605 1,605 473 321
Real estate – mortgage 2,078 3,056 350 1,975
Real estate – construction 198 198 50 40
Consumer
—
—
—
—
Leases
—
—
—
—
Total $ 3,881 4,859 873 2,360
Unpaid Average
Recorded Principal Related Recorded
December 31, 2013 Investment Balance Allowance Investment
Impaired loans without related allowance:
Commercial, financial, and agricultural $ 27 236
— 2
Real estate – mortgage 3,344 4,429
— 2,075
Real estate – construction
—
—
—
—
Consumer
—
—
—
—
Leases
—
—
—
—
Total $ 3,371 4,665
— 2,077
For the years ended December 31, 2014, 2013 and 2012, the
Banks did not recognize a material amount of interest income on
impaired loans.
During 2009, NBC purchased certain loans that had evidence of
credit deterioration since origination, and management has
determined that it is probable that they will not collect all
contractually-required principal and interest payments. These loans
were purchased at a discount, and this discount has been deemed a
non-accretable difference, as it represents management’s
estimate of the difference between the contractually required
payments at acquisition and the cash flows expected to be collected
over the respective lives of the loans. Subsequent decreases to the
expected cash flows will generally result in a provision for loan
losses. Subsequent increases in cash flows result in a reversal of
the provision for loan losses to the extent of prior charges or a
reversal of the non-accretable difference with a positive impact on
interest income. Further, any excess of cash flows expected at
acquisition over the estimated fair value is referred to as the
accretable discount and is recognized in interest income over the
remaining life of the loan when there is a reasonable expectation
about the amount and timing of such cash flows. The principal
balance of the remaining loan was approximately $378,000 and
$402,000 as of December 31, 2014 and 2013, respectively, and
the non-accretable discount was approximately $71,000 at
December 31, 2014 and 2013.
The following tables present the aging of the recorded investment
in past due loans and non-accrual loan balances as of
December 31, 2014 and 2013 by class of loans. All loans
greater than 90 days past due are placed on non-accrual status,
excluding factored receivables. For CBI’s factored
receivables, which are commercial trade credit rather than
promissory notes, our practice is to charge off unpaid recourse
receivables when they become 90 days past due from the invoice due
date and the non-recourse receivables at 120 days past due from the
statement billing date. For the recourse receivables, the invoice
is charged against the client reserve account established for such
purposes, unless the client reserve is insufficient, at which point
it is charged against loans.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Leases
—
—
—
—
—
—
—
Total $ 6,904 2,976 1,921 11,801 877,349 889,150 4,865
30-59 Days
60-89 Days &gt;
90 Days
Total
December 31, 2013 Past Due Past Due Past Due Past Due Current Total Non-accrual
Commercial, financial, and agricultural $
—
—
—
— 115,005 115,005 27
Real estate - mortgage 343
— 2,579 2,922 400,131 403,053 3,344
Real estate - construction
—
—
—
— 58,372 58,372
—
Consumer
—
—
—
— 6,113 6,113
—
Leases
—
—
—
— 6 6
—
Total $ 343
— 2,579 2,922 579,627 582,549 3,371
The Banks categorize loans into risk categories based on relevant
information about the ability of borrowers to service their debt,
such as current financial information, historical payment
experience, credit documentation, public information and current
economic trends, among other factors. The Banks analyze loans
individually by classifying the loans as to credit risk. This
analysis is performed on a continuous basis. The Banks use the
following definitions for their risk ratings:
Other Assets Especially Mentioned (“OAEM”):
Substandard:
Doubtful:
Loss:
Loans not meeting the criteria above that are analyzed individually
as part of the above described process are considered to be
“Pass” rated loans. As of December 31, 2014 and
2013, and based on the most recent analyses performed, the risk
category of loans by class of loans is as follows: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Leases
—
—
—
—
—
Total $ 872,045 5,511 4,718 6,876 889,150
December 31, 2013 Pass OAEM Substandard Doubtful Total
Commercial, financial, and agricultural $ 111,828 1,257 1,893 27 115,005
Real estate – mortgage 392,568 3,829 3,312 3,344 403,053
Real estate – construction 58,372
—
—
— 58,372
Consumer 6,113
—
—
— 6,113
Leases 6
—
—
— 6
Total $ 568,887 5,086 5,205 3,371 582,549</t>
  </si>
  <si>
    <t>Fair Value Measurements and Disclosures</t>
  </si>
  <si>
    <t>Fair Value Disclosures [Abstract]</t>
  </si>
  <si>
    <t>Note 6 –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Securities Held-to-Maturity
The fair value of securities held-to-maturity is estimated using
the same measurement techniques as securities
available-for-sale.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June 30, 2015 and December 31, 2014,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 rate maturity
certificates of deposit is estimated by discounting the future cash
flows using the rates currently offered for deposits of similar
remaining maturities.
Federal Home Loan Bank Advances
For disclosure purposes, the fair value of Federal Home Loan Bank
advances is based on the quoted value for similar remaining
maturities provided by the FHLB.
Derivative Financial Instruments
Derivative financial instruments are recorded at fair value on a
recurring basis.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the counterparty. However, as of June 30, 2015 and
December 31,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June 30, 2015 and December 31, 2014.
June 30, 2015 Level 1 Level 2 Level 3 Total
Mortgage-backed securities $
— 25,405
— 25,405
Municipal securities
— 4,572
— 4,572
Total investment securities available-for-sale $
— 29,977
— 29,977
Derivative assets $
— 239
— 239
Derivative liabilities $
— 379
— 379
December 31, 2014 Level 1 Level 2 Level 3 Total
U.S. Treasury securities $ 1,501
—
— 1,501
Mortgage-backed securities
— 28,750
— 28,750
Municipal securities
— 4,681
— 4,681
Investment in mutual fund
—
—
—
—
Total investment securities available-for-sale $ 1,501 33,431
— 34,932
Derivative assets $
— 105
— 105
Derivative liabilities $
— 425
— 425
Assets and Liabilities Recorded at Fair Value on a Nonrecurring
Basis
The Company may be required, from time to time, to measure certain
assets at fair value on a nonrecurring basis in accordance with
U.S. GAAP. These include assets that are measured at the lower of
cost or market value that were recognized at fair value below cost
at the end of the period. Assets measured at fair value on a
nonrecurring basis are included in the table below as of
June 30, 2015 and December 31, 2014.
June 30, 2015 Level 1 Level 2 Level 3 Total
Other real estate and repossessed assets $
—
— 1,636 1,636
Impaired loans
—
— 5,483 5,483
December 31, 2014 Level 1 Level 2 Level 3 Total
Other real estate and repossessed assets $
—
— 1,380 1,380
Impaired loans
—
— 4,865 4,865
The carrying amounts and estimated fair values of the
Company’s financial instruments at June 30, 2015 and
December 31, 2014 were as follows:
Carrying Estimated Fair Value
June 30, 2015 Level 1 Level 2 Level 3
Assets:
Cash and cash equivalents $ 142,393 142,393
—
—
Investment securities held-to-maturity 12,609
— 12,122
—
Investment securities available-for-sale 29,977
— 29,977
—
Other investments 5,844
— 5,844
—
Loans, net 961,379
— 955,947 5,483
Mortgage loans held-for-sale 13,750
— 13,750
—
Bank owned life insurance 11,848
— 11,848
—
Derivative assets 239
— 239
—
Liabilities:
Deposits 1,051,483
— 1,022,470
—
Federal Home Loan Bank advances 22,000
— 22,601
—
Derivative liabilities 379
— 379
—
Carrying Estimated Fair Value
December 31, 2014 Level 1 Level 2 Level 3
Assets:
Cash and cash equivalents $ 123,435 123,435
—
—
Investment securities available-for-sale 34,932 1,501 33,431
—
Other investments 5,421
— 5,421
—
Loans, net 878,919
— 873,125 4,865
Mortgage loans held-for-sale 9,329
— 9,329
—
Bank owned life insurance 10,641
— 10,641
—
Derivative assets 105
— 105
—
Liabilities:
Deposits 971,060
— 949,621
—
Federal Home Loan Bank advances 22,000
— 22,677
—
Derivative liabilities 425
— 4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15)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December 31, 2014 and 2013, impaired loans were
evaluated based on the fair value of the collateral. Impaired loans
where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For disclosure purposes, the fair value of the cash surrender value
of life insurance policies is equivalent to the carrying value.
Other Real Estate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the FHLB advances is
based on the quoted value for similar remaining maturities provided
by the FHLB.
Derivative Financial Instruments
Derivative financial instruments are recorded at fair value on a
recurring basis.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December 31, 2014 and 2013,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December 31, 2014 and 2013.
December 31, 2014 Level 1 Level 2 Level 3 Total
U.S. Treasury securities $ 1,501
—
— 1,501
Mortgage-backed securities
— 28,750
— 28,750
Municipal securities
— 4,681
— 4,681
Total investment securities available-for-sale $ 1,501 33,431
— 34,932
Derivative assets $
— 105
— 105
Derivative liability $
— 425
— 425
December 31, 2013 Level 1 Level 2 Level 3 Total
Mortgage-backed securities $
— 33,742
— 33,742
Municipal securities
— 4,270
— 4,270
Investment in mutual fund
— 9,967
— 9,967
Total investment securities available-for-sale $
— 47,979
— 47,979
Derivative assets $
— 493
— 493
Derivative liability $
— 352
— 352
Assets Recorded at Fair Value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4 and
2013.
December 31, 2014 Level 1 Level 2 Level 3 Total
Other real estate and repossessed assets $
—
— 1,380 1,380
Impaired loans
—
— 4,865 4,865
December 31, 2013 Level 1 Level 2 Level 3 Total
Other real estate and repossessed assets $
—
— 845 845
Impaired loans
—
— 3,371 3,371
The carrying amounts and estimated fair values of the
Company’s financial instruments at December 31, 2014 and
2013 were as follows:
Carrying Estimated Fair Value
December 31, 2014 Level 1 Level 2 Level 3
Assets:
Cash and cash equivalents $ 123,435 123,435
—
—
Investment securities available-for-sale 34,932 1,501 33,431
—
Other investments 5,421
— 5,421
—
Loans, net 878,919
— 873,125 4,865
Mortgage loans held-for-sale 9,329
— 9,329
—
Bank owned life insurance 10,641
— 10,640
—
Derivative assets 105
— 105
—
Liabilities:
Deposits 971,060
— 949,621
—
Federal Home Loan Bank advances 22,000
— 22,677
—
Derivative liability 425
— 425
—
Carrying Estimated Fair Value
December 31, 2013 Level 1 Level 2 Level 3
Assets:
Cash and cash equivalents $ 124,136 124,136
—
—
Investment securities available-for-sale 47,979
— 47,979
—
Other investments 4,482
— 4,482
—
Loans, net 572,883
— 566,207 3,371
Mortgage loans held-for-sale 7,159
— 7,159
—
Bank owned life insurance 8,247
— 8,247
—
Derivative assets 493
— 493
—
Liabilities:
Deposits 678,031
— 674,070
—
Federal Home Loan Bank advances 22,000
— 22,743
—
Derivative liability 352
— 352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Sale of Common Stock and Initial Public Offering</t>
  </si>
  <si>
    <t>Equity [Abstract]</t>
  </si>
  <si>
    <t>Note 7 – Sale of Common Stock and Initial Public
Offering
On March 18, 2015, the Company sold 1,642,000 shares of common
stock at $19.50 in its initial public offering. The underwriters
had an option to purchase an additional 255,000 shares, which they
exercised on March 27, 2015. In total, the Company sold
1,897,000 shares and raised approximately $33.8 million, net of
offering expenses. The Company’s stock is now traded on the
Nasdaq Global Select Market under the symbol
“NCOM.”
In February 2015, the Company’s stockholders approved a
proposal to increase the Company’s total number of authorized
common shares from 12,500,000 to 30,000,000.</t>
  </si>
  <si>
    <t>(13) Shareholders’
Equity
In connection with the Company’s formation and initial
offering, 247,500 warrants for shares were issued to the
organizers. The warrants were issued at the initial offering price
of $20 per share and vested evenly over a five-year period. The
warrants will be exercisable for a period of ten years following
issuance, but generally no later than three months after the holder
ceases to serve as a director. As of December 31, 2013, there
were 30,000 warrants outstanding and exercisable, all of which were
exercised during 2014.
In connection with the Company’s entry into the Vero Beach,
Florida market area, the Company completed the sale of 163,485
shares of common stock at $18.35 per share in a private placement
on August 8, 2014. The sale of common stock raised $2,972,000,
net of offering expenses of $28,000.
During April 2014, the Company reincorporated in the State of
Delaware. As a result of this reincorporation, the par value of the
Company’s stock was changed from $1.00 par value per share to
$0.01 par value per share. Additionally, all outstanding non-voting
common shares were converted to common voting shares, and any
fractional shares (totaling 17.5 shares) were cashed out. Other
than the cash out of fractional shares, the reincorporation had no
impact on total shares outstanding or total equity of the
Company.</t>
  </si>
  <si>
    <t>Segment Reporting</t>
  </si>
  <si>
    <t>Segment Reporting [Abstract]</t>
  </si>
  <si>
    <t>Note 8 – Segment Reporting
The Company’s three reportable segments represent distinct
product lines and are viewed separately for strategic planning
purposes and internal reporting. There are no amounts to report for
the Receivables Factoring segment for the 2014 periods, as this
business was not acquired until August 29, 2014. The following
table is a reconciliation of the reportable segment revenues,
expenses and profit to the Company’s consolidated totals.
Retail and
Commercial Mortgage Receivables Elimination
Banking Division (1) Factoring Entries (2) Total
Three Months Ended June 30, 2015:
Interest income $ 10,051 113 3,048 (498 ) 12,714
Interest expense 1,034 37 498 (498 ) 1,071
Net interest income 9,017 76 2,550
— 11,643
Provision for loan and lease losses 428
— (308 )
— 120
Noninterest income 377 1,829
—
— 2,206
Noninterest expense 6,873 1,453 1,290
— 9,616
Net earnings before tax and noncontrolling interest 2,093 452 1,568
— 4,113
Income tax expense 721 172 371
— 1,264
Noncontrolling interest
—
— (593 )
— (593 )
Net earnings atributable to National Commerce Corporation $ 1,372 280 604
— 2,256
Six Months Ended June 30, 2015:
Interest income $ 19,566 197 6,161 (1,017 ) 24,907
Interest expense 2,032 66 1,017 (1,017 ) 2,098
Net interest income 17,534 131 5,144
— 22,809
Provision for loan and lease losses 429
— (148 )
— 281
Noninterest income 924 3,017 29
— 3,970
Noninterest expense 13,789 2,493 2,624
— 18,906
Net earnings before tax and noncontrolling interest 4,240 655 2,697
— 7,592
Income tax expense 1,485 249 622
— 2,356
Noncontrolling interest
—
— (1,059 )
— (1,059 )
Net earnings atributable to National Commerce Corporation $ 2,755 406 1,016
— 4,177
Total assets as of June 30, 2015 $ 1,213,137 13,750 97,687 (67,960 ) 1,256,614
Three Months Ended June 30, 2014:
Interest income $ 6,328 121
—
— 6,449
Interest expense 599 35
—
— 634
Net interest income 5,729 86
—
— 5,815
Provision for loan and lease losses
—
—
—
—
—
Noninterest income 166 1,160
—
— 1,326
Noninterest expense 4,471 964
—
— 5,435
Net earnings before tax and noncontrolling interest 1,424 282
—
— 1,706
Income tax expense 461 107
—
— 568
Noncontrolling interest
—
—
—
—
—
Net earnings atributable to National Commerce Corporation $ 963 175
—
— 1,138
Six Months Ended June 30, 2014:
Interest income $ 12,466 191
—
— 12,657
Interest expense 1,238 55
—
— 1,293
Net interest income 11,228 136
—
— 11,364
Provision for loan and lease losses
—
—
—
—
—
Noninterest income 324 1,969
—
— 2,293
Noninterest expense 8,583 1,733
—
— 10,316
Net earnings before tax and noncontrolling interest 2,969 372
—
— 3,341
Income tax expense 1,019 141
—
— 1,160
Noncontrolling interest
—
—
—
—
—
Net earnings atributable to National Commerce Corporation $ 1,950 231
—
— 2,181
Total assets as of June 30, 2014 $ 771,275 11,922
—
— 783,197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 Funds rate plus 2.5%.</t>
  </si>
  <si>
    <t>(17) Segment Reporting
The Company’s three reportable segments represent distinct
product lines and are viewed separately for strategic planning
purposes and internal reporting. The 2014 totals include the
receivable factoring results for four months, as NBC acquired CBI
on August 29, 2014. There are no amounts to report for this
segment during 2013 and 2012. The following table is a
reconciliation of the reportable segment revenues, expenses and
profit to the Company’s consolidated totals.
Retail and Mortgage Receivables Elimination Total
Twelve Months Ended December 31, 2014:
Interest income $ 27,144 410 4,345 (557 ) 31,342
Interest expense 2,746 123 731 (731 ) 2,869
Net interest income 24,398 287 3,614 174 28,473
Provision for loan and lease losses
—
— 804 174 978
Noninterest income 811 4,199 22
— 5,032
Noninterest expense 18,048 3,681 1,724
— 23,453
Net earnings before tax &amp; noncontrolling interest 7,161 805 1,108
— 9,074
Income tax expense 2,627 306 226
— 3,159
Noncontrolling interest
—
— (512 )
— (512 )
Net earnings attributable to National Commerce Corporation $ 4,534 499 370
— 5,403
Total assets as of December 31, 2014 $ 1,099,191 9,329 105,330 (75,424 ) 1,138,426
Twelve Months Ended December 31, 2013:
Interest income $ 22,893 419
—
— 23,312
Interest expense 2,471 142
—
— 2,613
Net interest income 20,422 277
—
— 20,699
Provision for loan and lease losses
—
—
—
—
—
Noninterest income 617 4,685
—
— 5,302
Noninterest expense 15,819 3,866
—
— 19,685
Net earnings before tax &amp; noncontrolling interest 5,220 1,096
—
— 6,316
Income tax expense 1,894 416
—
— 2,310
Noncontrolling interest
—
—
—
—
—
Net earnings attributable to National Commerce Corporation $ 3,326 680
—
— 4,006
Total assets as of December 31, 2013 $ 784,622 7,159
—
— 791,781
Twelve Months Ended December 31, 2012:
Interest income $ 19,517 435
—
— 19,952
Interest expense 3,128 152
—
— 3,280
Net interest income 16,389 283
—
— 16,672
Provision for loan and lease losses 125
—
—
— 125
Noninterest income 760 3,905
—
— 4,665
Noninterest expense 14,912 3,172
—
— 18,084
Net earnings before tax &amp; noncontrolling interest 2,112 1,016
—
— 3,128
Income tax expense 685 386
—
— 1,071
Noncontrolling interest
—
—
—
—
—
Net earnings attributable to National Commerce Corporation $ 1,427 630
—
— 2,057
Total assets as of December 31, 2012 $ 679,523 13,836
—
— 693,359
(1) Noninterest income for mortgage
division includes intercompany income allocation.
(2) Entry to remove intercompany interest
allocated to the receivables factoring segment and other purchase
related adjustments. For segment reporting purposes, we allocate a
funding cost of Fed Funds plus 2.5% to the factoring segment.</t>
  </si>
  <si>
    <t>Goodwill and Intangible Assets</t>
  </si>
  <si>
    <t>Goodwill and Intangible Assets Disclosure [Abstract]</t>
  </si>
  <si>
    <t>Note 9 – Goodwill and Intangibles
Changes to the carrying amount of goodwill for the six months ended
June 30, 2015 are provided in the following table.
Balance, December 31, 2014 $ 28,834
Adjustments to goodwill 941
Balance, June 30, 2015 $ 29,775
The adjustments to goodwill made during the six months ended
June 30, 2015 resulted from the write-down of fixed assets,
prepaid assets and land acquired through the acquisition of United
Group Banking Company of Florida, Inc. (“United”). The
adjustments were made as additional information that existed at the
time of acquisition was reviewed and affected the recorded fair
value of certain fixed assets and prepaid assets. Net of deferred
taxes, these adjustments resulted in a $941,000 increase to
goodwill recorded in the United acquisition. The adjustment to
goodwill had no impact on net income or shareholders’ equity
of the Company for the first six months of 2015.
A summary of core deposit intangible assets as of June 30,
2015 and December 31, 2014 is set forth below.
June 30, 2015 December 31, 2014
Gross carrying amount $ 1,776 $ 1,776
Less: accumulated amortization (241 ) (19 )
Net carrying amount $ 1,535 $ 1,757</t>
  </si>
  <si>
    <t>(18) Goodwill and Intangible
Assets
During 2014, the Company recorded goodwill of $23,115,000
associated with the CBI acquisition and $5,719,000 on the United
acquisition. In addition to the goodwill recorded for United, the
Company recorded a core deposit intangible asset of $1,776,000. The
core deposit intangible asset will be amortized using an
accelerated method over seven years. At December 31, 2014, the
gross amount of recorded core deposit intangibles was $1,776,000
with accumulated amortization of $19,000. The aggregate amount of
amortization expense for intangible assets during 2014 was
$19,000.
The estimated amortization expense for each of the next five years
is as follows:
2015 $ 441
2016 378
2017 314
2018 251
2019 187
Thereafter 186
$ 1,757</t>
  </si>
  <si>
    <t>Cash and Cash Equivalents</t>
  </si>
  <si>
    <t>Cash and Cash Equivalents [Abstract]</t>
  </si>
  <si>
    <t>Note 10 – Cash and Cash Equivalents
Cash equivalents include amounts due from banks, interest-bearing
deposits with the Federal Reserve Bank of Atlanta
(“FRB”), the FHLB and correspondent banks, and federal
funds sold. Generally, federal funds are sold for one-day periods.
The Company is required to maintain average reserve balances with
the FRB or in cash. At June 30, 2015 and December 31,
2014, the Company’s reserve requirements were approximately
$3,036,000 and $2,436,000, respectively.</t>
  </si>
  <si>
    <t>Acquisition</t>
  </si>
  <si>
    <t>Business Combinations [Abstract]</t>
  </si>
  <si>
    <t>Note 11 – Acquisition
On July 7, 2015, the Company announced the signing of a
definitive agreement providing for the merger of Reunion Bank of
Florida (“Reunion”), headquartered in Tavares, Florida,
with and into NBC. Subsequent to the merger, Reunion will become a
part of NBC, but will continue to operate under the “Reunion
Bank of Florida” name and its existing management team.
Under the terms of the definitive agreement, each share of common
stock of Reunion issued and outstanding immediately prior to the
effective time of the merger will be converted into the right to
receive either 0.7273 shares of NCC common stock or cash in the
amount of $16.00. However, the total amount of cash payable in the
merger will be equal to, as nearly as practicable, but in no event
will exceed, $7,365,680, which represents approximately 20% of the
currently issued and outstanding shares of Reunion common stock.
Based on the 2,301,773 shares of common stock of Reunion currently
issued and outstanding, the Company will issue approximately
1,339,264 shares of the Company’s common stock to Reunion
shareholders in the merger, excluding any shares that may be issued
in connection with future option exercises, and the currently
outstanding options to purchase 286,343 shares of Reunion common
stock will be converted into options to purchase approximately
208,257 shares of the Company’s common stock, at a weighted
average exercise price of $14.11 per share. The transaction is
subject to customary closing conditions, including receipt of
regulatory approvals and approval by Reunion’s shareholders.
The Company expects the merger to close during the fourth quarter
of 2015.</t>
  </si>
  <si>
    <t>(2) Business Combinations
CBI Holding Company, LLC
On August 29, 2014, NBC acquired 70% of the outstanding units
of CBI, a receivables factoring business headquartered in Decatur,
Alabama. CBI operates as a subsidiary of NBC. NBC has an option to
purchase the remaining 30% interest for a purchase price based on a
multiple of CBI’s earnings. The option is exercisable at any
time beginning on August 29, 2019 and expires on
August 29, 2022.
The primary reasons for the purchase were to utilize a portion of
the Company’s excess capital and liquidity in a highly
profitable business line to enhance revenue production and to
diversify its earnings base.
The acquisition was accounted for under the acquisition method of
accounting in accordance with ASC 805, Business
Combinations
Fair value estimates are based on the information available, and
are subject to change for up to one year after the closing date of
the acquisition as additional information regarding closing date
fair values becomes available. Given an average life for
CBI’s receivables of 35 to 40 days, the assets and
liabilities of CBI are very short term in nature and the book value
was deemed to be the fair value, with the exception of a $174,000
discount on the purchased factored receivables, which was accreted
into income during September 2014 in accordance with the average
life of the related receivables.
The table below summarizes the estimates of fair value of the
assets purchased, including goodwill, and the liabilities assumed
as of August 29, 2014.
As of
August 29, 2014
Assets
Cash and cash equivalents $ 2,233
Factored receivables 81,559
Premises and equipment, net 444
Other assets 157
Goodwill 23,115
Total assets 107,508
Liabilities
Other liabilities 6,592
Note payable 77,801
Total liabilities 84,393
Non controlling interest 6,934
Purchase price $ 16,181
United Group Banking Company of Florida, Inc.
On December 15, 2014, the Company completed its acquisition of
United Group Banking Company of Florida, Inc.
(“United”), a bank holding company headquartered in
Longwood, Florida. At that time, United’s wholly-owned
non-banking subsidiary, RBCF Holdings Inc., became a wholly-owned
subsidiary of the Company. United’s wholly-owned banking
subsidiary, ULB, is expected to merge with and into NBC during the
first quarter of 2015. ULB had a total of five banking locations
located in the greater Orlando area as of December 31, 2014. Upon
consummation of the acquisition, United was merged with and into
the Company, with the Company as the surviving entity in the
merger. United’s common shareholders were entitled to elect
to receive either 0.057794 shares of the Company’s common
stock, or $1.30 in cash in exchange for each share of
United’s common stock, or a combination stock and cash. The
total amount of cash paid by the Company for cash elections was
capped at $2,950,000 in the merger agreement. The Company paid cash
for cash elections and cash in lieu of fractional shares totaling
$2,953,884 and issued 1,617,027 shares of the Company’s
common stock. The aggregate estimated value of the consideration
given was $33,309,000. The Company recorded $5,719,000 of goodwill,
which is nondeductible for tax purposes, as this acquisition was a
nontaxable transaction. Approximately $272,000 of direct stock
issuance costs for the acquisition were incurred and charged
against additional paid in capital and other acquisition expenses
of approximately $368,000 were charged directly to other
noninterest expenses.
The acquisition of United was accounted for using the acquisition
method of accounting in accordance with ASC 805, Business
Combinations
The following table presents the assets acquired and liabilities
assumed of United as of December 15, 2014, at their initial
fair value estimates:
As Recorded Fair Value
As Recorded
By United Adjustments By the Company
Cash and cash equivalents $ 37,072
— 37,072
Investment securities 26,376 (966 ) a 25,410
Loans 154,334 (4,408 ) b 149,926
Allowance for loan losses 2,162 (2,162 ) c
—
Net loans 152,172 (2,246 ) 149,926
Premises and equipment, net 8,292 648 d 8,940
Core deposit intangible
— 1,776 e 1,776
Bank owned life insurance 2,151
— 2,151
Other real estate and repossessions 818 (260 ) f 558
Other assets 7,269 125 g 7,394
Total Assets $ 234,150 (923 ) 233,227
—
Non-interest bearing $ 50,007
— 50,007
Interest-bearing 150,539
— 150,539
Total Deposits 200,546
— 200,546
FHLB advances 4,865 9 h 4,874
Other liabilities 217
— 217
Total Liabilities 205,628 9 205,637
—
Net identifiable assets acquired over liabilities assumed 28,522 (932 ) 27,590
Goodwill
— 5,719 5,719
Net assets acquired over liabilities assumed $ 28,522 4,787 33,309
Consideration:
Shares of common stock issued 1,617,027
Estimated value per share of the Company’s stock $ 18.72
Fair value of Company stock issued 30,271
Cash exchanged for shares and cash in lieu 2,954
Value of assumed stock options 84
Fair value of total consideration transferred $ 33,309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United’s allowance for loan losses.
d. Adjustment reflects the fair value
adjustment on United’s main office location.
e. Adjustment reflects the recording of
core deposit intangible asset.
f. Adjustment reflects the fair value
adjustment based on the evaluation of the acquired other real
estate and repossessed assets.
g. Adjustment to record the deferred tax
asset created by purchase adjustments.
h. Adjustment reflects the fair value
adjustment to the FHLB borrowings.
The discounts on loans will be accreted to interest income over the
estimated average life of the loans using the level yield method.
The core deposit intangible asset is being amortized over a
seven-year life on an accelerated basis.
The following unaudited supplemental pro forma information is
presented to show estimated results assuming CBI and United were
acquired as of the beginning of each period presented. These
unaudited pro forma results are not necessarily indicative of the
operating results that the Company would have achieved had it
completed the acquisition as of January 1, 2013 or 2014 and
should not be considered as representative of future operating
results.
For The Year Ended
2014 2013
Net interest income – pro forma (unaudited) $ 42,281 $ 36,073
Net earnings – pro forma (unaudited) $ 7,166 $ 5,401
Diluted earnings per common share (unaudited) $ 0.96 $ 0.73
In many cases, determining the fair value of the acquired assets
and assumed liabilities requires the Company to estimate cash flows
expected to result from those assets and liabilities and to
discount those cash flows at appropriate rates of interest. The
most significant of those determinations i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Loans at the acquisition date are presented in the following
table.
Acquired Acquired Total
Commercial, financial, and agricultural $ 929 22,274 23,203
Real estate - mortgage 6,844 105,361 112,205
Real estate - construction 918 7,377 8,295
Consumer 336 5,887 6,223
Total $ 9,027 140,899 149,926
The following table presents information about the purchased
credit-impaired loans at acquisition.
Contractually required principal and interest payments $ 11,956
Non-accretable difference 2,929
Cash flows expected to be collected 9,027
Accretable discount
—
Fair value of loans acquired with a deterioration of credit
quality $ 9,027
The following table presents changes in the carrying amount of the
accretable yield on acquired loans for the year ended
December 31, 2014. The Company had no acquisitions prior to
the year ended December 31, 2014.
2014
Balance, beginning of year $
—
Acquisition of United 1,480
Accretion (13 )
Net transfers from non-accretable difference to accretable
yield
—
Balance, end of year $ 1,467</t>
  </si>
  <si>
    <t>Recently Issued Accounting Pronouncements</t>
  </si>
  <si>
    <t>Accounting Changes and Error Corrections [Abstract]</t>
  </si>
  <si>
    <t>Note 12 – Recently Issued Accounting
Pronouncements
In February 2015, the Financial Accounting Standards Board
(“FASB”) issued ASU No. 2015-02, Amendments to
the Consolidation Analysis.</t>
  </si>
  <si>
    <t>Summary of Significant Accounting Policies</t>
  </si>
  <si>
    <t>Accounting Policies [Abstract]</t>
  </si>
  <si>
    <t>(1) Summary of Significant Accounting
Policies
Basis of Presentation
The consolidated financial statements include the accounts of
National Commerce Corporation (the “Company”) and its
wholly-owned banking subsidiaries, National Bank of Commerce
(“NBC”) and United Legacy Bank (“ULB”),
collectively, (the “Banks”). In addition to its banking
subsidiaries, the Company’s consolidated financial statements
include RBCF Holdings Inc., a non-banking subsidiary, as well as
NBC’s majority-owned subsidiary, CBI Holding Company, LLC
(“CBI”). The Banks provide a full range of commercial
and consumer banking services throughout Alabama and Florida,
including metropolitan Birmingham, Huntsville, Lee County and
Baldwin County in Alabama. In addition to its Alabama locations,
the Banks operate full-service banking offices in the greater
Orlando area and in Vero Beach, Florida. NBC is primarily regulated
by the Office of the Comptroller of Currency (“OCC”)
and ULB’s primary regulator is the Florida Office of
Financial Regulation (“FOFR”). The Banks undergo
periodic examinations by these regulatory agencies. The Company is
regulated by the Federal Reserve Bank (“FRB”) and is
also subject to periodic examinations. CBI, which conducts business
through its wholly-owned subsidiary, Corporate Billing LLC, is a
transaction–based finance company headquartered in Decatur,
Alabama that provides factoring, invoicing, collection and accounts
receivable management services to transportation companies and
automotive parts and service providers nationwide.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
Cash and Cash Equivalents
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4 and 2013, the Company’s reserve
requirements were approximately $2,436,000 and $15,322,000,
respectively.
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t
December 31, 2014 and 2013, all securities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
Other Investments
Other investments include FRB stock, FHLB stock and other
investments that do not have a readily determinable market value.
These investments are carried at cost, which approximates fair
value.
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Mortgage Loans Held-for-Sale
Mortgage loans held-for-sale are carried at the lower of aggregate
cost or estimated market value. Gains and losses on loans
held-for-sale are included in the determination of income for the
period in which the sales occur. At December 31, 2014 and
2013, the cost of loans held-for-sale approximates the market
value.
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Building and improvements
10 - 40 years
Furniture and equipment 5 - 10
Leasehold improvements 18 years
Computer equipment 3 years
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
Business Combinations
The Company accounts for business combinations under the
acquisition method of accounting in accordance with Accounting
Standards Codification (“ASC”) 805, Business
Combinations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
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
In addition, purchased loans without evidence of credit
deterioration are also handled under this metho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a) it is determined that the derivative is no longer
effective in offsetting changes in the fair value of a hedged item;
(b) the derivative expires or is sold, terminated, or
exercised; (c) a hedged firm commitment no longer meets the
definition of a firm commitment; or (d) management determines
that designation of the derivative as a hedge instrument is no
longer appropriate.
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
Mortgage Banking Derivative Commitments
In connection with its mortgage banking activities, the Company
enters into loan commitments to fund residential mortgage loans at
specified interest rates and within a specified period of time,
generally up to 60 days from the time of the rate lock. A loan
commitment related to a loan that will be held for sale upon
funding is a derivative instrument under ASC 815, which must be
recognized at fair value on the consolidated balance sheet in other
assets and other liabilities with changes in its value recorded in
income from mortgage banking operations.
To hedge the exposure of changes in interest rates impacting the
fair value of loans held for sale and related loan commitments, the
Company typically enters into forward sales commitments with its
secondary market investors at the time a loan commitment is granted
to lock in the ultimate sale and price of the loan. These
commitments are generally on a best efforts basis. Accordingly,
there are no material sales commitment derivative instruments.
As of December 31, 2014 and 2013, the fair value of the
Company’s interest rate lock commitment derivatives was
approximately $98,000 and $79,000, respectively, and is included in
other assets in the accompanying consolidated balance sheets. The
Company recognized income of $18,000 and $79,000 during the years
ended December 31, 2014 and 2013, respectively. These amounts
are included in mortgage origination and fee income in the
consolidated statements of earnings. There were no material
interest rate lock commitment derivatives outstanding at
December 31, 2012.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ccumulated Other Comprehensive Income
At December 31, 2014, 2013 and 2012, accumulated other
comprehensive income consisted of net unrealized gains on
investment securities available-for-sale.
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30,000 during 2013 and
2012. In June 2014, these antidilutive securities were exercised
and are included in common shares outstanding during 2014. The
acquired United options are anti-dilutive and excluded from this
calculation.
The reconciliation of the components of basic and diluted earnings
per share is as follows:
2014 2013 2012
Net earnings available to common shareholders $ 5,403 4,006 2,057
Weighted average common shares outstanding 5,888,862 5,730,114 5,730,114
Dilutive effect of stock options 19,266 6,511 3,276
Dilutive effect of performance share awards 52,071 27,660 7,010
Diluted common shares 5,960,199 5,764,285 5,740,400
Basic earnings per common share $ 0.92 0.70 0.36
Diluted earnings per common share $ 0.91 0.69 0.36
Reclassifications
Certain 2013 and 2012 amounts have been reclassified to conform to
the presentation used in 2014. These reclassifications had no
material effect on the operations, financial condition or cash
flows of the Company.
Recently Issued Accounting Pronouncements
In July 2013, the Financial Accounting Standards Board
(“FASB”) issued Accounting Standards Update
(“ASU”) No. 2013-10, Derivatives and Hedging
(Topic 815): Inclusion of the Fed Funds Effective Swap Rate (or
Overnight Index Swap Rate) as a Benchmark Interest Rate for Hedge
Accounting Purposes,
In July 2013, the FASB issued ASU No. 2013-11, Income Taxes
(Topic 740): Presentation of an Unrecognized Tax Benefit When a Net
Operating Loss Carryforward, a Similar Tax Loss, or a Tax Credit
Carryforward Exists,
In January 2014, the FASB issued ASU No. 2014-04,
Receivables-Troubled Debt Restructurings by Creditors (Subtopic
310-40): Reclassification of Residential Real Estate Collateralized
Consumer Mortgage Loans upon Foreclosure.
In May 2014, the FASB issued ASU No. 2014-09, Revenue from
Contracts with Customers (Topic 606).
In June 2014, the FASB issued ASU No. 2014-12, Compensation
– Stock Compensation (Topic 718): Accounting for Share-Based
Payments When the Terms of an Award Provide That a Performance
Target Could Be Achieved After the Requisite Service Period.
In August 2014, the FASB issued ASU No. 2014-14,
Receivables – Troubled Debt Restructurings by Creditors
(Subtopic 310-40): Classification of Certain Government-Guaranteed
Mortgage Loans upon Foreclosure.</t>
  </si>
  <si>
    <t>Premises and Equipment</t>
  </si>
  <si>
    <t>Property, Plant and Equipment [Abstract]</t>
  </si>
  <si>
    <t>(5) Premises and Equipment
Major classifications of premises and equipment as of
December 31, 2014 and 2013 are summarized as follows:
2014 2013
Land $ 11,389 3,205
Building and improvements 12,525 6,500
Furniture and equipment 5,854 2,904
Leasehold improvement 3,045 2,377
Construction in process 1,348 4,136
Automobile 53
—
34,214 19,122
Less accumulated depreciation 6,654 2,941
$ 27,560 16,181
Depreciation expense amounted to approximately $836,000, $737,000
and $553,000 in 2014, 2013 and 2012, respectively.</t>
  </si>
  <si>
    <t>Deposits</t>
  </si>
  <si>
    <t>Banking and Thrift [Abstract]</t>
  </si>
  <si>
    <t>(6) Deposits
Time deposits greater than or equal to $250,000 totaled
approximately $85,302,000 and $86,491,000 as of December 31,
2014 and 2013, respectively.
At December 31, 2014, contractual maturities of time deposits
are summarized as follows:
2015 $ 107,492
2016 45,383
2017 30,051
2018 16,414
2019 6,867
$ 206,207
As of December 31, 2014, there was one customer with
approximately $66,411,000 in deposits, or 7% of total deposits. As
of December 31, 2013, there were two customers with
approximately $72,250,000 in aggregate deposits, or 11% of total
deposits.
At December 31, 2014, the Company had outstanding brokered
certificates of deposits of $48,935,000 with an average weighted
rate of 0.81%. The Company had no outstanding brokered certificates
of deposits at December 31, 2012.</t>
  </si>
  <si>
    <t>Federal Home Loan Bank Advances and Borrowings</t>
  </si>
  <si>
    <t>(7) Federal Home Loan Bank Advances
and Borrowings
At December 31, 2014 and 2013, the Company had advances
outstanding from the FHLB that are summarized as follows:
Advance Interest Basis Current Rate Maturity Call or
$ 2,000 Fixed 4.06%
February 1, 2019 N/A
15,000 Fixed 1.04% January 26,
2016 N/A
5,000 Fixed 3.96% July 2, 2018 N/A
$ 22,000
As of December 31, 2014, the Company had outstanding unfunded
standby letters of credit with the FHLB totaling $98,345,000.
The Company had pledged under blanket floating liens approximately
$471,481,000 and $409,911,000 in residential first mortgage loans,
home equity lines of credit, commercial real estate loans, and
loans secured by multi-family real estate as security for these
advances and letters and possible future advances as of
December 31, 2014 and 2013, respectively. The value of the
pledged collateral, when using appropriate discount percentages as
prescribed by the FHLB, equals or exceeds the advances and unfunded
standby letters of credit outstanding. At December 31, 2014,
the Company had approximately $111,032,000 in additional borrowing
capacity under its borrowing arrangement with the FHLB.
The Company had available lines of credit for overnight borrowings
totaling $84,600,000 at December 31, 2014.</t>
  </si>
  <si>
    <t>Income Taxes</t>
  </si>
  <si>
    <t>Income Tax Disclosure [Abstract]</t>
  </si>
  <si>
    <t>(8) Income Taxes
The components of income tax expense for the years ended
December 31, 2014, 2013 and 2012 are as follows:
2014 2013 2012
Current $ 2,607 409 71
Deferred 28 550 (240 )
Expense of operating loss carryforwards 536 1,351 1,240
Change in valuation allowance (12 )
—
—
$ 3,159 2,310 1,071
The difference between income tax expense and the amount computed
by applying the statutory federal income tax rate to income before
taxes for the years ended December 31, 2014, 2013 and 2012 is
as follows:
2014 2013 2012
Pretax income at statutory rate $ 3,085 2,147 1,064
State income tax expense, net 224 251 125
Cash surrender value income (83 ) (80 ) (66 )
Tax exempt interest (65 ) (56 ) (68 )
Minority interest (174 )
—
—
Merger related expenses 111
—
—
Change in valuation allowance (12 )
—
—
Other 73 48 16
$ 3,159 2,310 1,071
The following summarizes the components of deferred taxes at
December 31, 2014 and 2013.
2014 2013
Deferred income tax assets:
Loans and allowance for loan losses $ 4,471 2,501
Accrued expenses 106 107
Operating loss carryforwards and credits 7,037 3,260
Premises and equipment 283 672
Capital loss carryforward — 14
Non-accrual interest income 31 75
Stock-based compensation 479 347
Other real estate 99 32
Investment in pass through entity 208
—
Other 157 164
Total gross deferred income tax assets 12,871 7,172
Less valuation allowance
— (12 )
Net deferred income tax assets 12,871 7,160
Deferred income tax liabilities:
Unrealized gains on investment securities available-for-sale 455 156
Prepaid expenses 182 154
Core deposit intangible 668
—
Goodwill 122
—
Leases
— 93
Total gross deferred income tax liabilities 1,427 403
Net deferred income tax assets $ 11,444 6,757
As of December 31, 2014, the Company has net operating loss
carryforwards totaling approximately $18,850,000 for federal taxes
and $12,300,000 for state taxes that will begin to expire in 2029
and 2024 for federal and state taxes, respectively, unless
previously utilized. The federal operating loss carryforwards are
subject to limitation under Internal Revenue Code §382, but
are expected to be utilized within the carryforward period. A
majority of the state net operating loss carryforwards are also
subject to limitation under Internal Revenue Code §382. These
net operating losses are also expected to be utilized during the
carryforward period.</t>
  </si>
  <si>
    <t>Commitments and Contingencies Disclosure [Abstract]</t>
  </si>
  <si>
    <t>(9) Commit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December 31,
2014 2013
Financial instruments whose contract amounts represents credit
risk:
Commitments to extend credit $ 182,820 141,887
Stand-by and performance letter of credit $ 8,085 4,06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upon an extension of credit, if deemed necessary by the
Company, is based on management’s credit evaluation. The type
of collateral held varies but may include unimproved and improved
real estate, certificates of deposit, or personal property.
Standby and performance letters of credit are conditional
commitments issued by the Company to guarantee the performance of a
customer to a third party. Those guarantees are primarily issued to
local businesses. The credit risk involved in issuing letters of
credit is essentially the same as that involved in extending loan
facilities to customers.
The Company has entered into operating lease agreements for eight
branch locations. At December 31, 2014, seven locations are
open and one location is scheduled to open in February 2015. Total
rent expense for 2014, 2013 and 2012 was approximately $445,000,
$457,000 and $494,000, respectively. Future minimum rent on
operating leases as of December 31, 2014 is as follows:
Year ending December 31,
2015 $ 739
2016 388
2017 311
2018 192
2019
—
Thereafter
—
$ 1,630
In the normal course of business, the Company may be named as
defendant in certain litigation. Some of these matters may claim
substantial damages. After consultation with outside legal counsel,
management believes that resolution of these issues will not result
in material adverse effect on the Company’s financial
position or results of operations.</t>
  </si>
  <si>
    <t>Derivative Financial Instruments and Hedging Transactions</t>
  </si>
  <si>
    <t>Derivative Instruments and Hedging Activities Disclosure [Abstract]</t>
  </si>
  <si>
    <t>(10) Derivative Financial Instruments
and Hedging Transactions
The Company is exposed to certain risks relating to its ongoing
business operations. The primary risk managed by using derivative
instruments is interest rate risk. Interest rate swaps are entered
into to manage interest rate risk associated with certain of the
Company’s fixed-rate loans. The Company has also entered into
interest rate swap contracts with certain of its customers. To
hedge the associated risk, the Company has entered into reciprocal
interest rate swap agreements with a third party.
ASC 815, Derivatives and Hedging
December 31, 2014 Balance Sheet Fair Value Notional
Interest rate swaps designated as fair value hedges Other Liabilities $ (417 ) 16,674
Interest rate swaps with customers Other Liabilities $ (7 ) 9,646
Reciprical interest rate swaps Other Assets $ 7 9,646
December 31, 2013 Balance Sheet Fair Value Notional
Interest rate swaps designated as fair value hedges Other Assets $ 62 17,264
Interest rate swaps with customers Other Liabilities $ (352 ) 10,018
Reciprical interest rate swaps Other Assets $ 352 10,018
During the year ended December 31, 2014, the Company
recognized a loss of approximately $128,000 related to the
ineffective portion of derivatives designated as fair value hedges.
During the year ended December 31, 2013, the Company
recognized a gain of approximately $16,000 related to the
ineffective portion of derivatives designated as fair value hedges.
The gain and loss are included in other income on the consolidated
statement of earnings. There were no gains or losses recognized on
fair value hedges during the year ended December 31, 2012.</t>
  </si>
  <si>
    <t>Employee Benefit Plans</t>
  </si>
  <si>
    <t>Postemployment Benefits [Abstract]</t>
  </si>
  <si>
    <t>(11) Employee Benefit Plans
Equity Incentive Plan
During 2011, the Company adopted the National Commerce Corporation
2011 Equity Incentive Plan (the “2011 Equity Incentive
Plan”). The 2011 Equity Incentive Plan was adopted to provide
a means of enhancing and encouraging the recruitment and retention
of individuals on whom the success of the Company depends. The 2011
Equity Incentive Plan provides for the grant of stock options,
phantom stock, performance awards and restricted and unrestricted
stock awards. A total of 500,000 shares were reserved for possible
issuance under the plan.
The Company did not issue any stock options during 2014, 2013 or
2012, but during 2014 did assume 102,586 options in the acquisition
of United.
A summary of activity in the outstanding stock options for the
years ended December 31, 2014, 2013 and 2012 is presented
below:
2014 2013 2012
Weighted Weighted Weighted
Average Average Average
Exercise Exercise Exercise
Shares Price Shares Price Shares Price
Outstanding, beginning of year 220,500 $ 14.57 220,500 $ 14.57 220,500 $ 14.57
Granted
—
—
—
—
—
—
Assumed 102,586 23.45
—
—
—
—
Exercised (1,000 ) 14.57
—
—
—
—
Forfeited
—
—
—
—
—
—
Oustanding, end of year 322,086 $ 17.40 220,500 $ 14.57 220,500 $ 14.57
Exercisable, end of year 322,086 $ 17.40 220,500 $ 14.57 220,500 $ 14.57
The options outstanding and exercisable at December 31, 2014
have a weighted average remaining contractual life of approximately
six years. As of December 31, 2014, there was no unrecognized
compensation expense, as all stock options immediately vested or
the assumed options vested at the date of acquisition. No
compensation expense related to stock options was recognized in
2014, 2013 or 2012.
During 2014, 2013 and 2012, the Company granted certain key
employees performance share awards under the 2011 Equity Incentive
Plan. The awards will vest over five years and the number of shares
ultimately awarded is both fixed and variable. Some grants vest
over time and ultimate the payout is fixed. Other awards are based
on factors such as loan production and the Company’s
performance relative to peers over time using metrics such as net
income and asset quality. The Company will record total
compensation expense equal to the amount of shares it expects to
pay out at the end of the award period over the associated vesting
period. The Company recognized $358,000, $293,000 and $112,000 in
compensation expense related to performance share awards during
2014, 2013 and 2012, respectively. As of December 31, 2014,
there was approximately $756,000 of unrecorded compensation expense
related to the performance share awards.
Defined Contribution Plan
The Company sponsors a 401(k) savings plan under which eligible
employees may choose to save up to 15% of salary income on a
pre-tax or after-tax basis, subject to certain Internal Revenue
Service limits. Effective January 1, 2013, the Company amended the
plan to include a matching employer contribution equal to 50% of
the first 3% deferred by eligible participants. During 2014 and
2013, the Company recognized matching contribution expense of
approximately $119,000 and $142,000, respectively. Under the plan,
the Company can also make additional discretionary contributions,
as determined by the Board of Directors. The Company contributed
$80,000 to the plan during 2012.</t>
  </si>
  <si>
    <t>Related Party Transactions</t>
  </si>
  <si>
    <t>Related Party Transactions [Abstract]</t>
  </si>
  <si>
    <t>(12) Related Party
Transactions
The Company conducts transactions its with directors and executive
officers, including companies in which such directors and executive
officers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and
deposits to other persons. At December 31, 2014 and 2013,
deposits from directors, executive officers and their related
interests aggregated approximately $24,746,000 and $8,737,000,
respectively. These deposits were taken in the normal course of
business at market interest rates. The following is a summary of
activity for related party loans for 2014:
Balance at December 31, 2013 $ 518
New loans 268
Repayments (210 )
Changes in related parties 2,261
Balance at December 31, 2014 $ 2,837</t>
  </si>
  <si>
    <t>Regulatory Matters</t>
  </si>
  <si>
    <t>(14) Regulatory Matters
Banking regulations limit the amount of dividends that the Banks
may pay without prior approval of the regulatory authorities. These
restrictions are based on the level of regulatory classified
assets, the prior years’ net earnings, and the ratio of
equity capital to total assets. The Banks are currently not allowed
to pay dividends until each becomes cumulatively profitable.
The Company and the Bank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ertain adequacy guidelines and the regulatory
framework for prompt corrective action, specific capital guidelines
that involve quantitative measures of the assets, liabilities, and
certain off-balance sheet items as calculated under regulatory
accounting practices must be met. The capital amounts and
classifications are also subject to qualitative judgments by the
regulators about components, risk weightings, and other
factors.
Quantitative measures established by regulation to ensure capital
adequacy require the Company and the Banks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Company and the Banks meet all capital adequacy
requirements to which they are subject.
As of December 31, 2014 and 2013, the most recent notification
from the regulators categorized the Banks as well capitalized under
the regulatory framework for prompt corrective action. To be
categorized as well capitalized, the Banks must maintain minimum
total risk-based, Tier 1 risk-based and Tier 1 leverage ratios as
set forth in the table below. There are no conditions or events
since that notification that management believes have changed the
Banks’ category.
The Company’s and its banking subsidiaries, NBC and ULB,
actual capital amounts (in thousands) and ratios are also presented
in the table below. ULB’s ratios are not presented as of
December 31, 2013 as it was not acquired until December 15,
2014.
Actual For Capital To Be Well
Amount Ratio Amount Ratio Amount Ratio
As of December 31, 2014
Total Capital (to Risk Weighted Assets)
National Commerce Corporation $ 106,289 11.75 % $ 72,367 8.00 % N/A N/A
National Bank of Commerce $ 84,148 11.42 % $ 58,948 8.00 % $ 73,685 10.00 %
United Legacy Bank $ 18,731 11.31 % $ 13,249 8.00 % $ 16,561 10.00 %
Tier 1 Capital (to Risk Weighted Assets)
National Commerce Corporation $ 96,487 10.66 % $ 36,205 4.00 % N/A N/A
National Bank of Commerce $ 74,927 10.16 % $ 29,499 4.00 % $ 44,248 6.00 %
United Legacy Bank $ 18,731 11.31 % $ 6,625 4.00 % $ 9,937 6.00 %
Tier 1 Capital (to Average Assets)
National Commerce Corporation $ 96,487 10.68 % $ 36,137 4.00 % N/A N/A
National Bank of Commerce $ 74,927 8.57 % $ 34,972 4.00 % $ 43,715 5.00 %
United Legacy Bank $ 18,731 8.60 % $ 8,712 4.00 % $ 10,890 5.00 %
As of December 31, 2013
Total Capital (to Risk Weighted Assets)
National Commerce Corporation $ 92,718 15.83 % $ 46,847 8.00 % N/A N/A
National Bank of Commerce $ 91,918 15.71 % $ 46,803 8.00 % $ 58,504 10.00 %
Tier 1 Capital (to Risk Weighted Assets)
National Commerce Corporation $ 85,376 14.58 % $ 23,423 4.00 % N/A N/A
National Bank of Commerce $ 84,583 14.46 % $ 23,402 4.00 % $ 35,103 6.00 %
Tier 1 Capital (to Average Assets)
National Commerce Corporation $ 85,376 12.18 % $ 28,043 4.00 % N/A N/A
National Bank of Commerce $ 84,583 12.07 % $ 28,042 4.00 % $ 35,053 5.00 %
In July 2013, the federal banking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The rule establishes a new
common equity Tier 1 minimum capital requirement, increases the
minimum capital ratios and assigns a higher risk weight to certain
assets based on the risk associated with these assets. The final
rule includes transition periods that generally implement the new
regulations over a five-year period. These changes are being phased
in as of January 2015, and while management continues to evaluate
this final rule and its potential impact, preliminary assessments
indicate that the Banks and the Company will continue to exceed all
regulatory capital requirements under the new rule.</t>
  </si>
  <si>
    <t>National Commerce Corporation (Parent Company Only) Financial Information</t>
  </si>
  <si>
    <t>Condensed Financial Information of Parent Company Only Disclosure [Abstract]</t>
  </si>
  <si>
    <t>(16) National Commerce Corporation
(Parent Company Only) Financial Information Balance Sheets December 31, 2014 and 2013
2014 2013
Assets
Cash and due from banks $ 829 805
Investment in subsidiaries 133,909 87,609
Other assets 1,557 535
Total assets $ 136,295 88,949
Liabilities and
Shareholders’ Equity
Other liabilities $ 134 10
Total liabilities 134 10
Commitments
Shareholders’ equity:
Common stock 75 5,730
Additional paid-in capital 131,455 91,774
Accumulated deficit (3,453 ) (8,856 )
Accumulated other comprehensive income 845 291
Total shareholders’ equity attributable to NCC 128,922 88,939
Noncontrolling interest 7,239
—
Total shareholders’ equity 136,161 88,939
Total liabilities and shareholders’ equity $ 136,295 88,949
Statements of Earnings For the Years Ended December 31, 2014, 2013 and
2012
2014 2013 2012
Income $
—
—
—
Other expense 458 123 97
Total expenses 458 123 97
Loss before equity in undistributed earnings of subsidiaries (458 ) (123 ) (97 )
Equity in undistributed earnings of subsidiaries 5,764 4,079 2,117
Income tax benefit 97 50 37
Net earnings $ 5,403 4,006 2,057
Statements of Cash Flows For the Years Ended December 31, 2014, 2013 and
2012
2014 2013 2012
Cash flows from operating activities:
Net earnings $ 5,403 4,006 2,057
Adjustments to reconcile net earnings to net cash used by operating
activities
Equity in undistributed earnings of subsidiaries (5,764 ) (4,079 ) (2,117 )
Depreciation 1
—
—
Deferred income tax expense (benefit) 162 (81 ) (37 )
Change in other assets (285 )
—
—
Change in other liabilities 121 10 (25 )
Net cash used by operating activities (362 ) (144 ) (122 )
Cash flows from investing activities
Cash paid in acquisition (3,201 )
—
—
Net cash used by financing activities (3,201 )
—
—
Cash flows from financing activities
Proceeds from stock offerings, net of offering expenses of $28 2,972
—
—
Proceeds from exercise of stock options and warrants 615
—
—
Net cash provided by financing activities 3,587
—
—
Net change in cash 24 (144 ) (122 )
Cash at beginning of year 805 949 1,071
Cash at end of year $ 829 805 949</t>
  </si>
  <si>
    <t>Summary of Significant Accounting Policies (Policies)</t>
  </si>
  <si>
    <t>Basis of Presentation
The consolidated financial statements include the accounts of
National Commerce Corporation (the “Company”) and its
wholly-owned banking subsidiaries, National Bank of Commerce
(“NBC”) and United Legacy Bank (“ULB”),
collectively, (the “Banks”). In addition to its banking
subsidiaries, the Company’s consolidated financial statements
include RBCF Holdings Inc., a non-banking subsidiary, as well as
NBC’s majority-owned subsidiary, CBI Holding Company, LLC
(“CBI”). The Banks provide a full range of commercial
and consumer banking services throughout Alabama and Florida,
including metropolitan Birmingham, Huntsville, Lee County and
Baldwin County in Alabama. In addition to its Alabama locations,
the Banks operate full-service banking offices in the greater
Orlando area and in Vero Beach, Florida. NBC is primarily regulated
by the Office of the Comptroller of Currency (“OCC”)
and ULB’s primary regulator is the Florida Office of
Financial Regulation (“FOFR”). The Banks undergo
periodic examinations by these regulatory agencies. The Company is
regulated by the Federal Reserve Bank (“FRB”) and is
also subject to periodic examinations. CBI, which conducts business
through its wholly-owned subsidiary, Corporate Billing LLC, is a
transaction–based finance company headquartered in Decatur,
Alabama that provides factoring, invoicing, collection and accounts
receivable management services to transportation companies and
automotive parts and service providers nationwide.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t>
  </si>
  <si>
    <t>Cash and Cash Equivalents
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4 and 2013, the Company’s reserve
requirements were approximately $2,436,000 and $15,322,000,
respectively.</t>
  </si>
  <si>
    <t>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maturity are classified as available-for-sale. At
December 31, 2014 and 2013, all securities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other comprehensive income.
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t>
  </si>
  <si>
    <t>Other Investments
Other investments include FRB stock, FHLB stock and other
investments that do not have a readily determinable market value.
These investments are carried at cost, which approximates fair
value</t>
  </si>
  <si>
    <t>Loans and Allowance for Loan Losses</t>
  </si>
  <si>
    <t>Loans and Allowance for Loan Losses
Loans are stated at the principal amount outstanding, net of the
allowance for loan losses. Interest on loans is calculated by using
the simple interest method on daily balances of the principal
amount outstanding.
Nonrefundable loan fees and costs incurred for loans are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Mortgage Loans Held-for-Sale</t>
  </si>
  <si>
    <t>Mortgage Loans Held-for-Sale
Mortgage loans held-for-sale are carried at the lower of aggregate
cost or estimated market value. Gains and losses on loans
held-for-sale are included in the determination of income for the
period in which the sales occur. At December 31, 2014 and
2013, the cost of loans held-for-sale approximates the market
value.</t>
  </si>
  <si>
    <t>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Building and improvements
10 - 40 years
Furniture and equipment 5 - 10
Leasehold improvements 18 years
Computer equipment 3 years</t>
  </si>
  <si>
    <t>Other Real Estate and Repossessed Assets</t>
  </si>
  <si>
    <t>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t>
  </si>
  <si>
    <t>Business Combinations</t>
  </si>
  <si>
    <t>Business Combinations
The Company accounts for business combinations under the
acquisition method of accounting in accordance with Accounting
Standards Codification (“ASC”) 805, Business
Combinations</t>
  </si>
  <si>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t>
  </si>
  <si>
    <t>Purchased Loans</t>
  </si>
  <si>
    <t>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This increase in
accretable discount will have a positive impact on interest income.
In addition, purchased loans without evidence of credit
deterioration are also handled under this method.</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Derivative Financial Instruments and Hedging Activities</t>
  </si>
  <si>
    <t>Derivative Financial Instruments and Hedging Activities
In the normal course of business, the Company enters into
derivative contracts to manage interest rate risk by modifying the
characteristics of the related balance sheet instruments in order
to reduce the adverse effect of changes in interest rates.
All derivatives are recognized on the balance sheet at their value
in accordance with ASC 815, Accounting for Derivative
Instruments and Hedging Activities
The Company formally documents all relationships between hedging
instruments and hedged items, as well as its risk-management
objective and strategy for undertaking various hedged transactions.
This process includes linking all derivatives that are designated
as fair value hedges to specific assets and liabilities on the
balance sheet. The Company also formally assesses, both at the
hedge’s inception and on an ongoing basis, whether the
derivatives that are used in hedging transactions are highly
effective in offsetting changes in fair value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a) it is determined that the derivative is no longer
effective in offsetting changes in the fair value of a hedged item;
(b) the derivative expires or is sold, terminated, or
exercised; (c) a hedged firm commitment no longer meets the
definition of a firm commitment; or (d) management determines
that designation of the derivative as a hedge instrument is no
longer appropriate.
When hedge accounting is discontinued because it is determined that
the derivative no longer qualifies as an effective fair value
hedge, the derivative will continue to be carried on the balance
sheet at its fair value, and the hedged asset or liability will no
longer be adjusted for changes in fair value. When hedge accounting
is discontinued because the hedged item no longer meets the
definition of a firm commitment, the derivative will continue to be
carried on the balance sheet at its fair value, and any asset or
liability that was recorded pursuant to recognition of the firm
commitment will be removed from the balance sheet and recognized as
a gain or loss in current-period earnings. In all other situations
in which hedge accounting is discontinued, the derivative will be
carried at its fair value on the balance sheet, with changes in its
fair value recognized in current-period earnings.</t>
  </si>
  <si>
    <t>Mortgage Banking Derivative Commitments</t>
  </si>
  <si>
    <t>Mortgage Banking Derivative Commitments
In connection with its mortgage banking activities, the Company
enters into loan commitments to fund residential mortgage loans at
specified interest rates and within a specified period of time,
generally up to 60 days from the time of the rate lock. A loan
commitment related to a loan that will be held for sale upon
funding is a derivative instrument under ASC 815, which must be
recognized at fair value on the consolidated balance sheet in other
assets and other liabilities with changes in its value recorded in
income from mortgage banking operations.
To hedge the exposure of changes in interest rates impacting the
fair value of loans held for sale and related loan commitments, the
Company typically enters into forward sales commitments with its
secondary market investors at the time a loan commitment is granted
to lock in the ultimate sale and price of the loan. These
commitments are generally on a best efforts basis. Accordingly,
there are no material sales commitment derivative instruments.
As of December 31, 2014 and 2013, the fair value of the
Company’s interest rate lock commitment derivatives was
approximately $98,000 and $79,000, respectively, and is included in
other assets in the accompanying consolidated balance sheets. The
Company recognized income of $18,000 and $79,000 during the years
ended December 31, 2014 and 2013, respectively. These amounts
are included in mortgage origination and fee income in the
consolidated statements of earnings. There were no material
interest rate lock commitment derivatives outstanding at
December 31, 2012.</t>
  </si>
  <si>
    <t>Stock-Based Compensation</t>
  </si>
  <si>
    <t>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t>
  </si>
  <si>
    <t>Accumulated Other Comprehensive Income</t>
  </si>
  <si>
    <t>Accumulated Other Comprehensive Income
At December 31, 2014, 2013 and 2012, accumulated other
comprehensive income consisted of net unrealized gains on
investment securities available-for-sale.</t>
  </si>
  <si>
    <t xml:space="preserve">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nd totaled 30,000 during 2013 and
2012. In June 2014, these antidilutive securities were exercised
and are included in common shares outstanding during 2014. The
acquired United options are anti-dilutive and excluded from this
calculation.
The reconciliation of the components of basic and diluted earnings
per share is as follows:
2014 2013 2012
Net earnings available to common shareholders $ 5,403 4,006 2,057
Weighted average common shares outstanding 5,888,862 5,730,114 5,730,114
Dilutive effect of stock options 19,266 6,511 3,276
Dilutive effect of performance share awards 52,071 27,660 7,010
Diluted common shares 5,960,199 5,764,285 5,740,400
Basic earnings per common share $ 0.92 0.70 0.36
Diluted earnings per common share $ 0.91 0.69 0.36 </t>
  </si>
  <si>
    <t>Reclassifications</t>
  </si>
  <si>
    <t>Reclassifications
Certain 2013 and 2012 amounts have been reclassified to conform to
the presentation used in 2014. These reclassifications had no
material effect on the operations, financial condition or cash
flows of the Company.</t>
  </si>
  <si>
    <t>Recently Issued Accounting Pronouncements
In July 2013, the Financial Accounting Standards Board
(“FASB”) issued Accounting Standards Update
(“ASU”) No. 2013-10, Derivatives and Hedging
(Topic 815): Inclusion of the Fed Funds Effective Swap Rate (or
Overnight Index Swap Rate) as a Benchmark Interest Rate for Hedge
Accounting Purposes,
In July 2013, the FASB issued ASU No. 2013-11, Income Taxes
(Topic 740): Presentation of an Unrecognized Tax Benefit When a Net
Operating Loss Carryforward, a Similar Tax Loss, or a Tax Credit
Carryforward Exists,
In January 2014, the FASB issued ASU No. 2014-04,
Receivables-Troubled Debt Restructurings by Creditors (Subtopic
310-40): Reclassification of Residential Real Estate Collateralized
Consumer Mortgage Loans upon Foreclosure.
In May 2014, the FASB issued ASU No. 2014-09, Revenue from
Contracts with Customers (Topic 606).
In June 2014, the FASB issued ASU No. 2014-12, Compensation
– Stock Compensation (Topic 718): Accounting for Share-Based
Payments When the Terms of an Award Provide That a Performance
Target Could Be Achieved After the Requisite Service Period.
In August 2014, the FASB issued ASU No. 2014-14,
Receivables – Troubled Debt Restructurings by Creditors
(Subtopic 310-40): Classification of Certain Government-Guaranteed
Mortgage Loans upon Foreclosure.</t>
  </si>
  <si>
    <t>Net Earnings per Common Share (Tables)</t>
  </si>
  <si>
    <t>Reconciliation of Components of Basic and Diluted Earnings Per Share</t>
  </si>
  <si>
    <t xml:space="preserve">The reconciliation of the components of the basic and diluted
earnings per share is as follows.
For the Three Months
Ended For the Six Months
Ended
2015 2014 2015 2014
Net earnings available to common shareholders $ 2,256 1,138 $ 4,177 2,181
Weighted average common shares outstanding 9,438,541 5,739,173 8,574,900 5,748,154
Dilutive effect of stock options 54,014 11,938 44,096 10,908
Dilutive effect of directors’ shares 5,353
— 5,305
—
Dilutive effect of performance share awards 71,787 42,333 63,685 42,172
Diluted common shares 9,569,695 5,793,444 8,687,986 5,801,234
Basic earnings per common share $ 0.24 0.20 $ 0.49 0.38
Diluted earnings per common share $ 0.24 0.20 $ 0.48 0.38 </t>
  </si>
  <si>
    <t xml:space="preserve">The acquired United options are anti-dilutive and excluded from
this calculation.
The reconciliation of the components of basic and diluted earnings
per share is as follows:
2014 2013 2012
Net earnings available to common shareholders $ 5,403 4,006 2,057
Weighted average common shares outstanding 5,888,862 5,730,114 5,730,114
Dilutive effect of stock options 19,266 6,511 3,276
Dilutive effect of performance share awards 52,071 27,660 7,010
Diluted common shares 5,960,199 5,764,285 5,740,400
Basic earnings per common share $ 0.92 0.70 0.36
Diluted earnings per common share $ 0.91 0.69 0.36 </t>
  </si>
  <si>
    <t>Investment Securities (Tables)</t>
  </si>
  <si>
    <t>Schedule of Amortized Cost and Fair Value of Held-to-Maturity Debt Securities</t>
  </si>
  <si>
    <t>The amortized cost and fair value of held-to-maturity and
available-for-sale debt securities at June 30, 2015 and
December 31, 2014 were as follows.
Held-to-Maturity Securities
Gross Gross Estimated
Amortized Unrealized Unrealized Fair
June 30, 2015 Cost Gains Losses Value
Municipal securities $ 12,609
— 487 12,122
$ 12,609
— 487 12,122</t>
  </si>
  <si>
    <t>Schedule of Amortized Cost and Fair Value of Available-for-Sale Debt Securities</t>
  </si>
  <si>
    <t>The amortized cost and fair value of held-to-maturity and
available-for-sale debt securities at June 30, 2015 and
December 31, 2014 were as follows.
Available-for-Sale Securities
Gross Gross Estimated
Amortized Unrealized Unrealized Fair
June 30, 2015 Cost Gains Losses Value
Mortgage-backed securities $ 24,631 925 151 25,405
Municipal securities 4,408 206 42 4,572
$ 29,039 1,131 193 29,977
Gross Gross Estimated
Amortized Unrealized Unrealized Fair
December 31, 2014 Cost Gains Losses Value
U.S. Treasury securities $ 1,501
—
— 1,501
Mortgage-backed securities 27,723 1,138 111 28,750
Municipal securities 4,408 279 6 4,681
$ 33,632 1,417 117 34,932</t>
  </si>
  <si>
    <t>Investment securities available-for-sale at December 31, 2014
and 2013 are as follows:
Gross Gross Estimated
Amortized Unrealized Unrealized Fair
December 31, 2014 Cost Gains Losses Value
U.S. Treasury securities $ 1,501
—
— 1,501
Mortgage-backed securities 27,723 1,138 111 28,750
Municipal securities 4,408 279 6 4,681
Total investment securities available-for-sale $ 33,632 1,417 117 34,932
Gross Gross Estimated
Amortized Unrealized Unrealized Fair
December 31, 2013 Cost Gains Losses Value
Mortgage-backed securities $ 33,123 1,022 403 33,742
Municipal securities 4,409 59 198 4,270
Mutual fund 10,000
— 33 9,967
Total investment securities available-for-sale $ 47,532 1,081 634 47,979</t>
  </si>
  <si>
    <t>Schedule of Debt Securities with Unrealized Losses</t>
  </si>
  <si>
    <t>Details concerning the Company’s debt securities with
unrealized losses as of June 30, 2015 and December 31,
2014 are as follows.
Held-to-Maturity Securities
Less than 12 Months 12 Months or More Total
Fair Unrealized Fair Unrealized Fair Unrealized
June 30, 2015 Value Losses Value Losses Value Losses
Municipal securities $ 12,122 487
—
— 12,122 487
$ 12,122 487
—
— 12,122 487
Available-for-Sale Securities
Less than 12 Months 12 Months or More Total
Fair Unrealized Fair Unrealized Fair Unrealized
June 30, 2015 Value Losses Value Losses Value Losses
Mortgage-backed securities $ 844 19 5,946 132 6,790 151
Municipal securities 940 42
—
— 940 42
$ 1,784 61 5,946 132 7,730 193
Less than 12 Months 12 Months or More Total
Fair Unrealized Fair Unrealized Fair Unrealized
December 31, 2014 Value Losses Value Losses Value Losses
U.S. Treasury securities $
—
—
—
—
—
—
Mortgage-backed securities
—
— 7,705 111 7,705 111
Municipal securities
—
— 494 6 494 6
$
—
— 8,199 117 8,199 117</t>
  </si>
  <si>
    <t>Details concerning investment securities with unrealized losses as
of December 31, 2014 and 2013 are as follows:
December 31, 2014
Less than 12 Months 12 Months or More Total
Fair Unrealized Fair Unrealized Fair Unrealized
Value Losses Value Losses Value Losses
U.S. Treasury securities $
—
—
—
—
—
—
Mortgage-backed securities
—
— 7,705 111 7,705 111
Municipal securities
—
— 494 6 494 6
$
—
— 8,199 117 8,199 117
December 31, 2013
Less than 12 Months 12 Months or More Total
Fair Unrealized Fair Unrealized Fair Unrealized
Value Losses Value Losses Value Losses
Mortgage-backed securities $ 8,409 403
—
— 8,409 403
Municipal securities 2,086 198
—
— 2,086 198
Mutual fund 9,967 33
—
— 9,967 33
$ 20,462 634
—
— 20,462 634</t>
  </si>
  <si>
    <t>Schedule of Amortized Cost and Estimated Fair Value of Securities</t>
  </si>
  <si>
    <t>The amortized cost and estimated fair value of debt securities at
June 30, 2015,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95
—
—
Over 10 years 3,361 3,477 12,609 12,122
Mortgage-backed securities 24,631 25,405
—
—
$ 29,039 29,977 $ 12,609 12,122</t>
  </si>
  <si>
    <t>The amortized cost and estimated fair value of securities
available-for-sale at December 31, 2014, by contractual
maturity, are shown below. Expected maturities will differ from
contractual maturities because borrowers have the right to call or
prepay obligations with or without call or prepayment
penalties.
Amortized Fair
Cost Value
Municipal &amp; U.S. Treasury securities:
0 to 5 years $ 1,501 1,501
5 to 10 years 1,047 1,101
Over 10 years 3,361 3,580
Mortgage-backed securities 27,723 28,750
$ 33,632 34,932</t>
  </si>
  <si>
    <t>Loans (Tables)</t>
  </si>
  <si>
    <t>Summary of Major Classifications of Loans</t>
  </si>
  <si>
    <t>Major classifications of loans at June 30, 2015 and
December 31, 2014 are summarized as follows.
June 30, 2015 December 31, 2014
Commercial, financial and agricultural $ 141,932 131,657
Factored commercial receivables 75,000 82,600
Real estate - mortgage 636,600 577,268
Real estate - construction 100,928 83,663
Consumer 16,798 13,962
971,258 889,150
Less: Unearned fees 605 429
Total loans and leases 970,653 888,721
Allowance for loan losses (9,274 ) (9,802 )
Total net loans and leases $ 961,379 878,919</t>
  </si>
  <si>
    <t>Major classifications of loans at December 31, 2014 and 2013
are summarized as follows:
2014 2013
Commercial, financial, and agricultural $ 131,657 115,005
Factored commercial receivables 82,600
—
Real estate – mortgage 577,268 403,053
Real estate – construction 83,663 58,372
Consumer 13,962 6,113
Leases
— 6
889,150 582,549
Less: Unearned fees 429 547
Total loans and leases 888,721 582,002
Allowance for loan losses (9,802 ) (9,119 )
Total net loans and leases $ 878,919 572,883</t>
  </si>
  <si>
    <t>Summary of Allowance for Loan Losses and Recorded Investment in Loans by Portfolio Segment</t>
  </si>
  <si>
    <t xml:space="preserve">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June 30, 2015 agricultural receivables mortgage construction Consumer Unallocated Total
Balance, December 31, 2014 $ 1,523 955 5,047 647 562 1,068 9,802
Provisions charged to operating expense 25 (148 ) 1,022 196 (226 ) (588 ) 281
Loans charged off (1 ) (1,095 ) (764 )
— (87 )
— (1,947 )
Recoveries 36 1,003 49 45 5
— 1,138
Balance, June 30, 2015 $ 1,583 715 5,354 888 254 480 9,274
Ending balance, individually evaluated for impairment $
— 540
—
—
—
— 540
Ending balance, collectively evaluated for impairment $ 1,583 175 5,354 888 254 480 8,734
Loans:
Individually evaluated for impairment $
— 840 2,849 181 30
— 3,900
Collectively evaluated for impairment $ 141,720 74,160 628,820 100,413 16,521
— 961,634
Acquired loans with deteriorated credit quality $ 212
— 4,931 334 247
— 5,724
Commercial, Factored
financial and commercial
Real estate - Real
estate -
Balance, June 30, 2014 agricultural receivables mortgage construction Consumer Unallocated Total
Balance, December 31, 2013 $ 1,398
— 4,449 964 243 2,065 9,119
Provisions charged to operating expense (263 )
— 101 (396 ) (169 ) 727
—
Loans charged off (3 )
— (227 )
—
—
— (230 )
Recoveries 32
— 23 18 12
— 85
Balance, June 30, 2014 $ 1,164
— 4,346 586 86 2,792 8,974
Ending balance, individually evaluated for impairment $
—
—
—
—
—
—
—
Ending balance, collectively evaluated for impairment $ 1,164
— 4,346 586 86 2,792 8,974
Loans:
Individually evaluated for impairment $
—
— 1,195
—
—
— 1,195
Collectively evaluated for impairment $ 88,566
— 428,302 64,014 6,513
— 587,395 </t>
  </si>
  <si>
    <t xml:space="preserve">The following tables present the balance in the allowance for loan
losses and the recorded investment in loans by portfolio segment
and based on impairment method as of December 31, 2014, 2013
and 2012. The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agricultural receivables mortgage Construction Consumer Leases Unallocated Total
Balance, December 31, 2014
Balance, beginning of year $ 1,398
— 4,449 964 243
— 2,065 9,119
Provisions charged to operating expense 61 978 988 (350 ) 298
— (997 ) 978
Loans charged off (3 ) (656 ) (429 )
—
—
—
— (1,088 )
Recoveries 67 633 39 33 21
—
— 793
Balance, end of year $ 1,523 955 5,047 647 562
— 1,068 9,802
Ending balance, individually evaluated for impairment $
— 473 350 50
—
—
— 873
Ending balance, collectively evaluated for impairment 1,523 482 4,697 597 562
— 1,068 8,929
Loans:
Individually evaluated for impairment $
— 1,605 2,078 198
—
—
— 3,881
Collectively evaluated for impairment $ 130,656 80,995 568,363 82,551 13,627
—
— 876,192
Acquired loans with deteriorated credit quality $ 1,001
— 6,827 914 335
—
— 9,077
Commercial,
Factored
financial, and
Commercial
Real estate - Real
estate -
agricultural receivables mortgage Construction Consumer Leases Unallocated Total
Balance, December 31, 2013
Balance, beginning of year $ 1,158
— 5,093 497 170 3 3,099 10,020
Provisions charged to operating expense (47 )
— 864 162 58 (3 ) (1,034 )
—
Loans charged off (32 )
— (1,557 )
—
—
—
— (1,589 )
Recoveries 319
— 49 305 15
—
— 688
Balance, end of year $ 1,398
— 4,449 964 243
— 2,065 9,119
Ending balance, individually evaluated for impairment $
—
—
—
—
—
—
—
—
Ending balance, collectively evaluated for impairment $ 1,398
— 4,449 964 243
— 2,065 9,119
Loans:
Individually evaluated for impairment $ 27
— 3,344
—
—
—
— 3,371
Collectively evaluated for impairment $ 114,978
— 399,709 58,372 6,113 6
— 579,178
Commercial,
Factored
financial, and
Commercial
Real estate - Real
estate -
agricultural receivables mortgage Construction Consumer Leases Unallocated Total
Balance, December 31, 2012
Balance, beginning of year $ 1,423
— 5,509 1,071 90 29 2,221 10,343
Provisions charged to operating expense (435 )
— (397 ) (303 ) 408 (25 ) 877 125
Loans charged off (41 )
— (409 ) (1,292 ) (372 )
—
— (2,114 )
Recoveries 211
— 391 1,021 43
—
— 1,666
Balance, end of year $ 1,158
— 5,094 497 169 4 3,098 10,020
Ending balance, individually evaluated for impairment $
—
—
—
—
—
—
—
—
Ending balance, collectively evaluated for impairment $ 1,158
— 5,094 497 169 4 3,098 10,020
Loans:
Individually evaluated for impairment $
—
— 244
—
—
—
— 244
Collectively evaluated for impairment $ 92,147
— 302,873 36,267 10,030 413
— 441,730 </t>
  </si>
  <si>
    <t>Summary of Impaired Loans by Class of Loans</t>
  </si>
  <si>
    <t>The following tables present impaired loans by class of loans as of
June 30, 2015 and December 31, 2014. The purchased
credit-impaired loans are not included in these tables because they
are carried at fair value and accordingly have no related
associated allowance.
Unpaid Average
Recorded Principal Related Recorded
June 30, 2015 Investment Balance Allowance Investment
Impaired loans without related allowance:
Commercial, financial and agricultural $
—
—
—
—
Factored commercial receivables
—
—
—
—
Real estate - mortgage 2,849 5,837
— 2,274
Real estate - construction 181 188
— 60
Consumer 30 31
— 39
Total $ 3,060 6,056
— 2,373
Impaired loans with related allowance:
Commercial, financial and agricultural $
—
—
—
—
Factored commercial receivables 840 840 540 1,088
Real estate - mortgage
—
—
—
—
Real estate - construction
—
—
—
—
Consumer
—
—
—
—
Total $ 840 840 540 1,088
Total impaired loans:
Commercial, financial and agricultural $
—
—
—
—
Factored commercial receivables 840 840 540 1,088
Real estate - mortgage 2,849 5,837
— 2,274
Real estate - construction 181 188
— 60
Consumer 30 31
— 39
Total $ 3,900 6,896 540 3,461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t>
  </si>
  <si>
    <t>The following tables present impaired loans by class of loans as of
December 31, 2014 and 2013. The purchased credit-impaired
loans are not included in these tables because they are carried at
fair value and accordingly have no related associated
allowance.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Leases
—
—
—
—
Total $ 1,052 2,030
— 1,794
Impaired loans with related allowance:
Commercial, financial, and agricultural $
—
—
—
—
Factored commercial receivables 1,605 1,605 473 321
Real estate – mortgage 1,026 1,026 350 205
Real estate – construction 198 198 50 40
Consumer
—
—
—
—
Leases
—
—
—
—
Total $ 2,829 2,829 873 566
Total impaired loans:
Commercial, financial, and agricultural $
—
—
— 24
Factored commercial receivables 1,605 1,605 473 321
Real estate – mortgage 2,078 3,056 350 1,975
Real estate – construction 198 198 50 40
Consumer
—
—
—
—
Leases
—
—
—
—
Total $ 3,881 4,859 873 2,360
Unpaid Average
Recorded Principal Related Recorded
December 31, 2013 Investment Balance Allowance Investment
Impaired loans without related allowance:
Commercial, financial, and agricultural $ 27 236
— 2
Real estate – mortgage 3,344 4,429
— 2,075
Real estate – construction
—
—
—
—
Consumer
—
—
—
—
Leases
—
—
—
—
Total $ 3,371 4,665
— 2,077</t>
  </si>
  <si>
    <t>Summary of Aging of Recorded Investment in Past Due and Non-accrual Loan</t>
  </si>
  <si>
    <t>The following tables present the aging of the recorded investment
in past due loans and non-accrual loan balances as of June 30,
2015 and December 31, 2014, by class of loans.
30-59 Days
60-89 Days
&gt; 90 Days
Total
June 30, 2015 Past Due Past Due Past Due Past Due Current Total Non-accrual
Commercial, financial and agricultural $
—
—
—
— 141,932 141,932
—
Factored commercial receivables 5,697 1,034 145 6,876 68,124 75,000
—
Real estate - mortgage 547 2,427 693 3,667 632,933 636,600 5,216
Real estate - construction
—
—
—
— 100,928 100,928 181
Consumer 48 64 22 134 16,664 16,798 86
Total $ 6,292 3,525 860 10,677 960,581 971,258 5,483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t>
  </si>
  <si>
    <t>The following tables present the aging of the recorded investment
in past due loans and non-accrual loan balances as of
December 31, 2014 and 2013 by class of loans. All loans
greater than 90 days past due are placed on non-accrual status,
excluding factored receivables. For CBI’s factored
receivables, which are commercial trade credit rather than
promissory notes, our practice is to charge off unpaid recourse
receivables when they become 90 days past due from the invoice due
date and the non-recourse receivables at 120 days past due from the
statement billing date. For the recourse receivables, the invoice
is charged against the client reserve account established for such
purposes, unless the client reserve is insufficient, at which point
it is charged against loans.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Leases
—
—
—
—
—
—
—
Total $ 6,904 2,976 1,921 11,801 877,349 889,150 4,865
30-59 Days
60-89 Days &gt;
90 Days
Total
December 31, 2013 Past Due Past Due Past Due Past Due Current Total Non-accrual
Commercial, financial, and agricultural $
—
—
—
— 115,005 115,005 27
Real estate - mortgage 343
— 2,579 2,922 400,131 403,053 3,344
Real estate - construction
—
—
—
— 58,372 58,372
—
Consumer
—
—
—
— 6,113 6,113
—
Leases
—
—
—
— 6 6
—
Total $ 343
— 2,579 2,922 579,627 582,549 3,371</t>
  </si>
  <si>
    <t>Summary of Risk Category of Loans by Class of Loans</t>
  </si>
  <si>
    <t>As of June 30, 2015 and December 31, 2014, and based on
the most recent analysis performed, the risk category of loans by
class of loans was as follows.
June 30, 2015 Pass OAEM Substandard Doubtful Total
Commercial, financial and agricultural $ 140,040 212 1,680
— 141,932
Factored commercial receivables 74,160 840
—
— 75,000
Real estate - mortgage 625,335 2,837 3,212 5,216 636,600
Real estate - construction 100,413
— 334 181 100,928
Consumer 16,099
— 613 86 16,798
Total $ 956,047 3,889 5,839 5,483 971,258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t>
  </si>
  <si>
    <t>As of December 31, 2014 and 2013, and based on the most recent
analyses performed, the risk category of loans by class of loans is
as follows: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Leases
—
—
—
—
—
Total $ 872,045 5,511 4,718 6,876 889,150
December 31, 2013 Pass OAEM Substandard Doubtful Total
Commercial, financial, and agricultural $ 111,828 1,257 1,893 27 115,005
Real estate – mortgage 392,568 3,829 3,312 3,344 403,053
Real estate – construction 58,372
—
—
— 58,372
Consumer 6,113
—
—
— 6,113
Leases 6
—
—
— 6
Total $ 568,887 5,086 5,205 3,371 582,549</t>
  </si>
  <si>
    <t>Fair Value Measurements and Disclosures (Tables)</t>
  </si>
  <si>
    <t>Schedule of Assets and Liabilities Measured at Fair Value on a Recurring Basis</t>
  </si>
  <si>
    <t>The table below presents the recorded amount of assets and
liabilities measured at fair value on a recurring basis as of
June 30, 2015 and December 31, 2014.
June 30, 2015 Level 1 Level 2 Level 3 Total
Mortgage-backed securities $
— 25,405
— 25,405
Municipal securities
— 4,572
— 4,572
Total investment securities available-for-sale $
— 29,977
— 29,977
Derivative assets $
— 239
— 239
Derivative liabilities $
— 379
— 379
December 31, 2014 Level 1 Level 2 Level 3 Total
U.S. Treasury securities $ 1,501
—
— 1,501
Mortgage-backed securities
— 28,750
— 28,750
Municipal securities
— 4,681
— 4,681
Investment in mutual fund
—
—
—
—
Total investment securities available-for-sale $ 1,501 33,431
— 34,932
Derivative assets $
— 105
— 105
Derivative liabilities $
— 425
— 425</t>
  </si>
  <si>
    <t>The table below presents the recorded amount of assets and
liabilities measured at fair value on a recurring basis as of
December 31, 2014 and 2013.
December 31, 2014 Level 1 Level 2 Level 3 Total
U.S. Treasury securities $ 1,501
—
— 1,501
Mortgage-backed securities
— 28,750
— 28,750
Municipal securities
— 4,681
— 4,681
Total investment securities available-for-sale $ 1,501 33,431
— 34,932
Derivative assets $
— 105
— 105
Derivative liability $
— 425
— 425
December 31, 2013 Level 1 Level 2 Level 3 Total
Mortgage-backed securities $
— 33,742
— 33,742
Municipal securities
— 4,270
— 4,270
Investment in mutual fund
— 9,967
— 9,967
Total investment securities available-for-sale $
— 47,979
— 47,979
Derivative assets $
— 493
— 493
Derivative liability $
— 352
— 352</t>
  </si>
  <si>
    <t>Summary of Assets Measured at Fair Value on a Nonrecurring Basis</t>
  </si>
  <si>
    <t xml:space="preserve">Assets measured at fair value on a nonrecurring basis are included
in the table below as of June 30, 2015 and December 31,
2014.
June 30, 2015 Level 1 Level 2 Level 3 Total
Other real estate and repossessed assets $
—
— 1,636 1,636
Impaired loans
—
— 5,483 5,483
December 31, 2014 Level 1 Level 2 Level 3 Total
Other real estate and repossessed assets $
—
— 1,380 1,380
Impaired loans
—
— 4,865 4,865 </t>
  </si>
  <si>
    <t xml:space="preserve">Assets Recorded at Fair Value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4 and
2013.
December 31, 2014 Level 1 Level 2 Level 3 Total
Other real estate and repossessed assets $
—
— 1,380 1,380
Impaired loans
—
— 4,865 4,865
December 31, 2013 Level 1 Level 2 Level 3 Total
Other real estate and repossessed assets $
—
— 845 845
Impaired loans
—
— 3,371 3,371 </t>
  </si>
  <si>
    <t>Summary of Carrying Amounts and Estimated Fair Values of the Company's Financial Instruments</t>
  </si>
  <si>
    <t xml:space="preserve">The carrying amounts and estimated fair values of the
Company’s financial instruments at June 30, 2015 and
December 31, 2014 were as follows:
Carrying Estimated Fair Value
June 30, 2015 Level 1 Level 2 Level 3
Assets:
Cash and cash equivalents $ 142,393 142,393
—
—
Investment securities held-to-maturity 12,609
— 12,122
—
Investment securities available-for-sale 29,977
— 29,977
—
Other investments 5,844
— 5,844
—
Loans, net 961,379
— 955,947 5,483
Mortgage loans held-for-sale 13,750
— 13,750
—
Bank owned life insurance 11,848
— 11,848
—
Derivative assets 239
— 239
—
Liabilities:
Deposits 1,051,483
— 1,022,470
—
Federal Home Loan Bank advances 22,000
— 22,601
—
Derivative liabilities 379
— 379
—
Carrying Estimated Fair Value
December 31, 2014 Level 1 Level 2 Level 3
Assets:
Cash and cash equivalents $ 123,435 123,435
—
—
Investment securities available-for-sale 34,932 1,501 33,431
—
Other investments 5,421
— 5,421
—
Loans, net 878,919
— 873,125 4,865
Mortgage loans held-for-sale 9,329
— 9,329
—
Bank owned life insurance 10,641
— 10,641
—
Derivative assets 105
— 105
—
Liabilities:
Deposits 971,060
— 949,621
—
Federal Home Loan Bank advances 22,000
— 22,677
—
Derivative liabilities 425
— 425
— </t>
  </si>
  <si>
    <t xml:space="preserve">The carrying amounts and estimated fair values of the
Company’s financial instruments at December 31, 2014 and
2013 were as follows:
Carrying Estimated Fair Value
December 31, 2014 Level 1 Level 2 Level 3
Assets:
Cash and cash equivalents $ 123,435 123,435
—
—
Investment securities available-for-sale 34,932 1,501 33,431
—
Other investments 5,421
— 5,421
—
Loans, net 878,919
— 873,125 4,865
Mortgage loans held-for-sale 9,329
— 9,329
—
Bank owned life insurance 10,641
— 10,640
—
Derivative assets 105
— 105
—
Liabilities:
Deposits 971,060
— 949,621
—
Federal Home Loan Bank advances 22,000
— 22,677
—
Derivative liability 425
— 425
—
Carrying Estimated Fair Value
December 31, 2013 Level 1 Level 2 Level 3
Assets:
Cash and cash equivalents $ 124,136 124,136
—
—
Investment securities available-for-sale 47,979
— 47,979
—
Other investments 4,482
— 4,482
—
Loans, net 572,883
— 566,207 3,371
Mortgage loans held-for-sale 7,159
— 7,159
—
Bank owned life insurance 8,247
— 8,247
—
Derivative assets 493
— 493
—
Liabilities:
Deposits 678,031
— 674,070
—
Federal Home Loan Bank advances 22,000
— 22,743
—
Derivative liability 352
— 352
— </t>
  </si>
  <si>
    <t>Segment Reporting (Tables)</t>
  </si>
  <si>
    <t>Schedule of Reconciliation of Reportable Segment Revenue, Expenses and Profit</t>
  </si>
  <si>
    <t>The following table is a reconciliation of the reportable segment
revenues, expenses and profit to the Company’s consolidated
totals.
Retail and
Commercial Mortgage Receivables Elimination
Banking Division (1) Factoring Entries (2) Total
Three Months Ended June 30, 2015:
Interest income $ 10,051 113 3,048 (498 ) 12,714
Interest expense 1,034 37 498 (498 ) 1,071
Net interest income 9,017 76 2,550
— 11,643
Provision for loan and lease losses 428
— (308 )
— 120
Noninterest income 377 1,829
—
— 2,206
Noninterest expense 6,873 1,453 1,290
— 9,616
Net earnings before tax and noncontrolling interest 2,093 452 1,568
— 4,113
Income tax expense 721 172 371
— 1,264
Noncontrolling interest
—
— (593 )
— (593 )
Net earnings atributable to National Commerce Corporation $ 1,372 280 604
— 2,256
Six Months Ended June 30, 2015:
Interest income $ 19,566 197 6,161 (1,017 ) 24,907
Interest expense 2,032 66 1,017 (1,017 ) 2,098
Net interest income 17,534 131 5,144
— 22,809
Provision for loan and lease losses 429
— (148 )
— 281
Noninterest income 924 3,017 29
— 3,970
Noninterest expense 13,789 2,493 2,624
— 18,906
Net earnings before tax and noncontrolling interest 4,240 655 2,697
— 7,592
Income tax expense 1,485 249 622
— 2,356
Noncontrolling interest
—
— (1,059 )
— (1,059 )
Net earnings atributable to National Commerce Corporation $ 2,755 406 1,016
— 4,177
Total assets as of June 30, 2015 $ 1,213,137 13,750 97,687 (67,960 ) 1,256,614
Three Months Ended June 30, 2014:
Interest income $ 6,328 121
—
— 6,449
Interest expense 599 35
—
— 634
Net interest income 5,729 86
—
— 5,815
Provision for loan and lease losses
—
—
—
—
—
Noninterest income 166 1,160
—
— 1,326
Noninterest expense 4,471 964
—
— 5,435
Net earnings before tax and noncontrolling interest 1,424 282
—
— 1,706
Income tax expense 461 107
—
— 568
Noncontrolling interest
—
—
—
—
—
Net earnings atributable to National Commerce Corporation $ 963 175
—
— 1,138
Six Months Ended June 30, 2014:
Interest income $ 12,466 191
—
— 12,657
Interest expense 1,238 55
—
— 1,293
Net interest income 11,228 136
—
— 11,364
Provision for loan and lease losses
—
—
—
—
—
Noninterest income 324 1,969
—
— 2,293
Noninterest expense 8,583 1,733
—
— 10,316
Net earnings before tax and noncontrolling interest 2,969 372
—
— 3,341
Income tax expense 1,019 141
—
— 1,160
Noncontrolling interest
—
—
—
—
—
Net earnings atributable to National Commerce Corporation $ 1,950 231
—
— 2,181
Total assets as of June 30, 2014 $ 771,275 11,922
—
— 783,197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 Funds rate plus 2.5%.</t>
  </si>
  <si>
    <t>The following table is a reconciliation of the reportable segment
revenues, expenses and profit to the Company’s consolidated
totals.
Retail and Mortgage Receivables Elimination Total
Twelve Months Ended December 31, 2014:
Interest income $ 27,144 410 4,345 (557 ) 31,342
Interest expense 2,746 123 731 (731 ) 2,869
Net interest income 24,398 287 3,614 174 28,473
Provision for loan and lease losses
—
— 804 174 978
Noninterest income 811 4,199 22
— 5,032
Noninterest expense 18,048 3,681 1,724
— 23,453
Net earnings before tax &amp; noncontrolling interest 7,161 805 1,108
— 9,074
Income tax expense 2,627 306 226
— 3,159
Noncontrolling interest
—
— (512 )
— (512 )
Net earnings attributable to National Commerce Corporation $ 4,534 499 370
— 5,403
Total assets as of December 31, 2014 $ 1,099,191 9,329 105,330 (75,424 ) 1,138,426
Twelve Months Ended December 31, 2013:
Interest income $ 22,893 419
—
— 23,312
Interest expense 2,471 142
—
— 2,613
Net interest income 20,422 277
—
— 20,699
Provision for loan and lease losses
—
—
—
—
—
Noninterest income 617 4,685
—
— 5,302
Noninterest expense 15,819 3,866
—
— 19,685
Net earnings before tax &amp; noncontrolling interest 5,220 1,096
—
— 6,316
Income tax expense 1,894 416
—
— 2,310
Noncontrolling interest
—
—
—
—
—
Net earnings attributable to National Commerce Corporation $ 3,326 680
—
— 4,006
Total assets as of December 31, 2013 $ 784,622 7,159
—
— 791,781
Twelve Months Ended December 31, 2012:
Interest income $ 19,517 435
—
— 19,952
Interest expense 3,128 152
—
— 3,280
Net interest income 16,389 283
—
— 16,672
Provision for loan and lease losses 125
—
—
— 125
Noninterest income 760 3,905
—
— 4,665
Noninterest expense 14,912 3,172
—
— 18,084
Net earnings before tax &amp; noncontrolling interest 2,112 1,016
—
— 3,128
Income tax expense 685 386
—
— 1,071
Noncontrolling interest
—
—
—
—
—
Net earnings attributable to National Commerce Corporation $ 1,427 630
—
— 2,057
Total assets as of December 31, 2012 $ 679,523 13,836
—
— 693,359
(1) Noninterest income for mortgage
division includes intercompany income allocation.
(2) Entry to remove intercompany interest
allocated to the receivables factoring segment and other purchase
related adjustments. For segment reporting purposes, we allocate a
funding cost of Fed Funds plus 2.5% to the factoring segment.</t>
  </si>
  <si>
    <t>Goodwill and Intangible Assets (Tables)</t>
  </si>
  <si>
    <t>Schedule of Changes in Carrying Amount of Goodwill</t>
  </si>
  <si>
    <t>Changes to the carrying amount of goodwill for the six months ended
June 30, 2015 are provided in the following table.
Balance, December 31, 2014 $ 28,834
Adjustments to goodwill 941
Balance, June 30, 2015 $ 29,775</t>
  </si>
  <si>
    <t>Summary of Core Deposit Intangible Assets</t>
  </si>
  <si>
    <t>A summary of core deposit intangible assets as of June 30,
2015 and December 31, 2014 is set forth below.
June 30, 2015 December 31, 2014
Gross carrying amount $ 1,776 $ 1,776
Less: accumulated amortization (241 ) (19 )
Net carrying amount $ 1,535 $ 1,757</t>
  </si>
  <si>
    <t>Summary of Estimated Amortization Expense</t>
  </si>
  <si>
    <t>The estimated amortization expense for each of the next five years
is as follows:
2015 $ 441
2016 378
2017 314
2018 251
2019 187
Thereafter 186
$ 1,757</t>
  </si>
  <si>
    <t>Summary of Significant Accounting Policies (Tables)</t>
  </si>
  <si>
    <t>Premises and Equipment Estimated Useful Lives</t>
  </si>
  <si>
    <t>Depreciation expense is computed using the straight-line method
over the following estimated useful lives:
Building and improvements
10 - 40 years
Furniture and equipment 5 - 10
Leasehold improvements 18 years
Computer equipment 3 years</t>
  </si>
  <si>
    <t>Acquisition (Tables)</t>
  </si>
  <si>
    <t>Summary of Estimated Fair Value of Assets and Liabilities Acquired</t>
  </si>
  <si>
    <t>The table below summarizes the estimates of fair value of the
assets purchased, including goodwill, and the liabilities assumed
as of August 29, 2014.
As of
August 29, 2014
Assets
Cash and cash equivalents $ 2,233
Factored receivables 81,559
Premises and equipment, net 444
Other assets 157
Goodwill 23,115
Total assets 107,508
Liabilities
Other liabilities 6,592
Note payable 77,801
Total liabilities 84,393
Non controlling interest 6,934
Purchase price $ 16,181</t>
  </si>
  <si>
    <t>Schedule of Supplemental Pro Forma Information</t>
  </si>
  <si>
    <t xml:space="preserve">The following unaudited supplemental pro forma information is
presented to show estimated results assuming CBI and United were
acquired as of the beginning of each period presented. These
unaudited pro forma results are not necessarily indicative of the
operating results that the Company would have achieved had it
completed the acquisition as of January 1, 2013 or 2014 and
should not be considered as representative of future operating
results.
For The Year Ended
2014 2013
Net interest income – pro forma (unaudited) $ 42,281 $ 36,073
Net earnings – pro forma (unaudited) $ 7,166 $ 5,401
Diluted earnings per common share (unaudited) $ 0.96 $ 0.73 </t>
  </si>
  <si>
    <t>Summary of Loans at Acquisition Date</t>
  </si>
  <si>
    <t>Loans at the acquisition date are presented in the following
table.
Acquired Acquired Total
Commercial, financial, and agricultural $ 929 22,274 23,203
Real estate - mortgage 6,844 105,361 112,205
Real estate - construction 918 7,377 8,295
Consumer 336 5,887 6,223
Total $ 9,027 140,899 149,926</t>
  </si>
  <si>
    <t>Summary of Purchased Credit-Impaired Loans at Acquisition</t>
  </si>
  <si>
    <t>The following table presents information about the purchased
credit-impaired loans at acquisition.
Contractually required principal and interest payments $ 11,956
Non-accretable difference 2,929
Cash flows expected to be collected 9,027
Accretable discount
—
Fair value of loans acquired with a deterioration of credit
quality $ 9,027</t>
  </si>
  <si>
    <t>Summary of Changes in Carrying Amount of Accretable Yield on Acquired Loans</t>
  </si>
  <si>
    <t>The following table presents changes in the carrying amount of the
accretable yield on acquired loans for the year ended
December 31, 2014. The Company had no acquisitions prior to
the year ended December 31, 2014.
2014
Balance, beginning of year $
—
Acquisition of United 1,480
Accretion (13 )
Net transfers from non-accretable difference to accretable
yield
—
Balance, end of year $ 1,467</t>
  </si>
  <si>
    <t>United Group Banking Company of Florida [Member]</t>
  </si>
  <si>
    <t>The following table presents the assets acquired and liabilities
assumed of United as of December 15, 2014, at their initial
fair value estimates:
As Recorded Fair Value
As Recorded
By United Adjustments By the Company
Cash and cash equivalents $ 37,072
— 37,072
Investment securities 26,376 (966 ) a 25,410
Loans 154,334 (4,408 ) b 149,926
Allowance for loan losses 2,162 (2,162 ) c
—
Net loans 152,172 (2,246 ) 149,926
Premises and equipment, net 8,292 648 d 8,940
Core deposit intangible
— 1,776 e 1,776
Bank owned life insurance 2,151
— 2,151
Other real estate and repossessions 818 (260 ) f 558
Other assets 7,269 125 g 7,394
Total Assets $ 234,150 (923 ) 233,227
—
Non-interest bearing $ 50,007
— 50,007
Interest-bearing 150,539
— 150,539
Total Deposits 200,546
— 200,546
FHLB advances 4,865 9 h 4,874
Other liabilities 217
— 217
Total Liabilities 205,628 9 205,637
—
Net identifiable assets acquired over liabilities assumed 28,522 (932 ) 27,590
Goodwill
— 5,719 5,719
Net assets acquired over liabilities assumed $ 28,522 4,787 33,309
Consideration:
Shares of common stock issued 1,617,027
Estimated value per share of the Company’s stock $ 18.72
Fair value of Company stock issued 30,271
Cash exchanged for shares and cash in lieu 2,954
Value of assumed stock options 84
Fair value of total consideration transferred $ 33,309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United’s allowance for loan losses.
d. Adjustment reflects the fair value
adjustment on United’s main office location.
e. Adjustment reflects the recording of
core deposit intangible asset.
f. Adjustment reflects the fair value
adjustment based on the evaluation of the acquired other real
estate and repossessed assets.
g. Adjustment to record the deferred tax
asset created by purchase adjustments.
h. Adjustment reflects the fair value
adjustment to the FHLB borrowings.</t>
  </si>
  <si>
    <t>Premises and Equipment (Tables)</t>
  </si>
  <si>
    <t>Summary of Premises and Equipment</t>
  </si>
  <si>
    <t>Major classifications of premises and equipment as of
December 31, 2014 and 2013 are summarized as follows:
2014 2013
Land $ 11,389 3,205
Building and improvements 12,525 6,500
Furniture and equipment 5,854 2,904
Leasehold improvement 3,045 2,377
Construction in process 1,348 4,136
Automobile 53
—
34,214 19,122
Less accumulated depreciation 6,654 2,941
$ 27,560 16,181</t>
  </si>
  <si>
    <t>Deposits (Tables)</t>
  </si>
  <si>
    <t>Summary of Contractual Maturities of Time Deposits</t>
  </si>
  <si>
    <t>At December 31, 2014, contractual maturities of time deposits
are summarized as follows:
2015 $ 107,492
2016 45,383
2017 30,051
2018 16,414
2019 6,867
$ 206,207</t>
  </si>
  <si>
    <t>Federal Home Loan Bank Advances and Borrowings (Tables)</t>
  </si>
  <si>
    <t>Summary of Advances Outstanding from FHLB</t>
  </si>
  <si>
    <t>At December 31, 2014 and 2013, the Company had advances
outstanding from the FHLB that are summarized as follows:
Advance Interest Basis Current Rate Maturity Call or
$ 2,000 Fixed 4.06%
February 1, 2019 N/A
15,000 Fixed 1.04% January 26,
2016 N/A
5,000 Fixed 3.96% July 2, 2018 N/A
$ 22,000</t>
  </si>
  <si>
    <t>Income Taxes (Tables)</t>
  </si>
  <si>
    <t>Schedule of Components of Income Tax Expense</t>
  </si>
  <si>
    <t>The components of income tax expense for the years ended
December 31, 2014, 2013 and 2012 are as follows:
2014 2013 2012
Current $ 2,607 409 71
Deferred 28 550 (240 )
Expense of operating loss carryforwards 536 1,351 1,240
Change in valuation allowance (12 )
—
—
$ 3,159 2,310 1,071</t>
  </si>
  <si>
    <t>Schedule of Difference Between Income Tax Expense and Amount Computed by Applying Statutory Federal Income Tax Rate to Income Before Taxes</t>
  </si>
  <si>
    <t>The difference between income tax expense and the amount computed
by applying the statutory federal income tax rate to income before
taxes for the years ended December 31, 2014, 2013 and 2012 is
as follows:
2014 2013 2012
Pretax income at statutory rate $ 3,085 2,147 1,064
State income tax expense, net 224 251 125
Cash surrender value income (83 ) (80 ) (66 )
Tax exempt interest (65 ) (56 ) (68 )
Minority interest (174 )
—
—
Merger related expenses 111
—
—
Change in valuation allowance (12 )
—
—
Other 73 48 16
$ 3,159 2,310 1,071</t>
  </si>
  <si>
    <t>Components of Deferred Taxes</t>
  </si>
  <si>
    <t>The following summarizes the components of deferred taxes at
December 31, 2014 and 2013.
2014 2013
Deferred income tax assets:
Loans and allowance for loan losses $ 4,471 2,501
Accrued expenses 106 107
Operating loss carryforwards and credits 7,037 3,260
Premises and equipment 283 672
Capital loss carryforward — 14
Non-accrual interest income 31 75
Stock-based compensation 479 347
Other real estate 99 32
Investment in pass through entity 208
—
Other 157 164
Total gross deferred income tax assets 12,871 7,172
Less valuation allowance
— (12 )
Net deferred income tax assets 12,871 7,160
Deferred income tax liabilities:
Unrealized gains on investment securities available-for-sale 455 156
Prepaid expenses 182 154
Core deposit intangible 668
—
Goodwill 122
—
Leases
— 93
Total gross deferred income tax liabilities 1,427 403
Net deferred income tax assets $ 11,444 6,757</t>
  </si>
  <si>
    <t>Commitments (Tables)</t>
  </si>
  <si>
    <t>Financial Instrument Whose Contract Amounts Represent Credit Risk</t>
  </si>
  <si>
    <t xml:space="preserve">In most cases, the Company requires collateral or other security to
support financial instruments with credit risk.
December 31,
2014 2013
Financial instruments whose contract amounts represents credit
risk:
Commitments to extend credit $ 182,820 141,887
Stand-by and performance letter of credit $ 8,085 4,066 </t>
  </si>
  <si>
    <t>Future Minimum Rent on Operating Leases</t>
  </si>
  <si>
    <t>Future minimum rent on operating leases as of December 31,
2014 is as follows:
Year ending December 31,
2015 $ 739
2016 388
2017 311
2018 192
2019
—
Thereafter
—
$ 1,630</t>
  </si>
  <si>
    <t>Derivative Financial Instruments and Hedging Transactions (Tables)</t>
  </si>
  <si>
    <t>Schedule of Fair Values and Notional Amounts of Company's Derivative Instruments</t>
  </si>
  <si>
    <t xml:space="preserve">As of December 31, 2014 and 2013, the approximate fair values
and notional amounts of the Company’s derivative instruments,
as well as their location on the consolidated balance sheet, are
included in the table below.
December 31, 2014 Balance Sheet Fair Value Notional
Interest rate swaps designated as fair value hedges Other Liabilities $ (417 ) 16,674
Interest rate swaps with customers Other Liabilities $ (7 ) 9,646
Reciprical interest rate swaps Other Assets $ 7 9,646
December 31, 2013 Balance Sheet Fair Value Notional
Interest rate swaps designated as fair value hedges Other Assets $ 62 17,264
Interest rate swaps with customers Other Liabilities $ (352 ) 10,018
Reciprical interest rate swaps Other Assets $ 352 10,018 </t>
  </si>
  <si>
    <t>Employee Benefit Plans (Tables)</t>
  </si>
  <si>
    <t>Summary of Activity Related to Outstanding Stock Options</t>
  </si>
  <si>
    <t>A summary of activity in the outstanding stock options for the
years ended December 31, 2014, 2013 and 2012 is presented
below:
2014 2013 2012
Weighted Weighted Weighted
Average Average Average
Exercise Exercise Exercise
Shares Price Shares Price Shares Price
Outstanding, beginning of year 220,500 $ 14.57 220,500 $ 14.57 220,500 $ 14.57
Granted
—
—
—
—
—
—
Assumed 102,586 23.45
—
—
—
—
Exercised (1,000 ) 14.57
—
—
—
—
Forfeited
—
—
—
—
—
—
Oustanding, end of year 322,086 $ 17.40 220,500 $ 14.57 220,500 $ 14.57
Exercisable, end of year 322,086 $ 17.40 220,500 $ 14.57 220,500 $ 14.57</t>
  </si>
  <si>
    <t>Related Party Transactions (Tables)</t>
  </si>
  <si>
    <t>Summary of Activity for Related Party Loans</t>
  </si>
  <si>
    <t>The following is a summary of activity for related party loans for
2014:
Balance at December 31, 2013 $ 518
New loans 268
Repayments (210 )
Changes in related parties 2,261
Balance at December 31, 2014 $ 2,837</t>
  </si>
  <si>
    <t>Regulatory Matters (Tables)</t>
  </si>
  <si>
    <t>Company's and National Bank of Commerce's Capital Amounts and Ratios</t>
  </si>
  <si>
    <t xml:space="preserve">The Company’s and its banking subsidiaries, NBC and ULB,
actual capital amounts (in thousands) and ratios are also presented
in the table below. ULB’s ratios are not presented as of
December 31, 2013 as it was not acquired until December 15,
2014.
Actual For Capital To Be Well
Amount Ratio Amount Ratio Amount Ratio
As of December 31, 2014
Total Capital (to Risk Weighted Assets)
National Commerce Corporation $ 106,289 11.75 % $ 72,367 8.00 % N/A N/A
National Bank of Commerce $ 84,148 11.42 % $ 58,948 8.00 % $ 73,685 10.00 %
United Legacy Bank $ 18,731 11.31 % $ 13,249 8.00 % $ 16,561 10.00 %
Tier 1 Capital (to Risk Weighted Assets)
National Commerce Corporation $ 96,487 10.66 % $ 36,205 4.00 % N/A N/A
National Bank of Commerce $ 74,927 10.16 % $ 29,499 4.00 % $ 44,248 6.00 %
United Legacy Bank $ 18,731 11.31 % $ 6,625 4.00 % $ 9,937 6.00 %
Tier 1 Capital (to Average Assets)
National Commerce Corporation $ 96,487 10.68 % $ 36,137 4.00 % N/A N/A
National Bank of Commerce $ 74,927 8.57 % $ 34,972 4.00 % $ 43,715 5.00 %
United Legacy Bank $ 18,731 8.60 % $ 8,712 4.00 % $ 10,890 5.00 %
As of December 31, 2013
Total Capital (to Risk Weighted Assets)
National Commerce Corporation $ 92,718 15.83 % $ 46,847 8.00 % N/A N/A
National Bank of Commerce $ 91,918 15.71 % $ 46,803 8.00 % $ 58,504 10.00 %
Tier 1 Capital (to Risk Weighted Assets)
National Commerce Corporation $ 85,376 14.58 % $ 23,423 4.00 % N/A N/A
National Bank of Commerce $ 84,583 14.46 % $ 23,402 4.00 % $ 35,103 6.00 %
Tier 1 Capital (to Average Assets)
National Commerce Corporation $ 85,376 12.18 % $ 28,043 4.00 % N/A N/A
National Bank of Commerce $ 84,583 12.07 % $ 28,042 4.00 % $ 35,053 5.00 % </t>
  </si>
  <si>
    <t>National Commerce Corporation (Parent Company Only) Financial Information (Tables)</t>
  </si>
  <si>
    <t>Balance Sheets</t>
  </si>
  <si>
    <t>Balance Sheets December 31, 2014 and 2013
2014 2013
Assets
Cash and due from banks $ 829 805
Investment in subsidiaries 133,909 87,609
Other assets 1,557 535
Total assets $ 136,295 88,949
Liabilities and
Shareholders’ Equity
Other liabilities $ 134 10
Total liabilities 134 10
Commitments
Shareholders’ equity:
Common stock 75 5,730
Additional paid-in capital 131,455 91,774
Accumulated deficit (3,453 ) (8,856 )
Accumulated other comprehensive income 845 291
Total shareholders’ equity attributable to NCC 128,922 88,939
Noncontrolling interest 7,239
—
Total shareholders’ equity 136,161 88,939
Total liabilities and shareholders’ equity $ 136,295 88,949</t>
  </si>
  <si>
    <t>Statements of Earnings</t>
  </si>
  <si>
    <t>Statements of Earnings For the Years Ended December 31, 2014, 2013 and
2012
2014 2013 2012
Income $
—
—
—
Other expense 458 123 97
Total expenses 458 123 97
Loss before equity in undistributed earnings of subsidiaries (458 ) (123 ) (97 )
Equity in undistributed earnings of subsidiaries 5,764 4,079 2,117
Income tax benefit 97 50 37
Net earnings $ 5,403 4,006 2,057</t>
  </si>
  <si>
    <t>Statements of Cash Flows</t>
  </si>
  <si>
    <t>Statements of Cash Flows For the Years Ended December 31, 2014, 2013 and
2012
2014 2013 2012
Cash flows from operating activities:
Net earnings $ 5,403 4,006 2,057
Adjustments to reconcile net earnings to net cash used by operating
activities
Equity in undistributed earnings of subsidiaries (5,764 ) (4,079 ) (2,117 )
Depreciation 1
—
—
Deferred income tax expense (benefit) 162 (81 ) (37 )
Change in other assets (285 )
—
—
Change in other liabilities 121 10 (25 )
Net cash used by operating activities (362 ) (144 ) (122 )
Cash flows from investing activities
Cash paid in acquisition (3,201 )
—
—
Net cash used by financing activities (3,201 )
—
—
Cash flows from financing activities
Proceeds from stock offerings, net of offering expenses of $28 2,972
—
—
Proceeds from exercise of stock options and warrants 615
—
—
Net cash provided by financing activities 3,587
—
—
Net change in cash 24 (144 ) (122 )
Cash at beginning of year 805 949 1,071
Cash at end of year $ 829 805 949</t>
  </si>
  <si>
    <t>Net Earnings per Common Share - Additional Information (Detail) - shares</t>
  </si>
  <si>
    <t>Anti-dilutive potential common shares are excluded from the diluted earnings per share computation</t>
  </si>
  <si>
    <t>Net Earnings per Common Share - Reconciliation of Components of Basic and Diluted Earnings Per Share (Detail) - USD ($) $ / shares in Units, $ in Thousands</t>
  </si>
  <si>
    <t>Earnings Per Share Reconciliation [Abstract]</t>
  </si>
  <si>
    <t>Net earnings available to common shareholders</t>
  </si>
  <si>
    <t>Weighted average common shares outstanding</t>
  </si>
  <si>
    <t>Dilutive effect of stock options</t>
  </si>
  <si>
    <t>Dilutive effect of directors' shares</t>
  </si>
  <si>
    <t>Dilutive effect of performance share awards</t>
  </si>
  <si>
    <t>Diluted common shares</t>
  </si>
  <si>
    <t>Securities - Schedule of Amortized Cost and Fair Value of Held-to-Maturity Debt Securities (Detail) $ in Thousands</t>
  </si>
  <si>
    <t>Jun. 30, 2015USD ($)</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Municipal Securities [Member]</t>
  </si>
  <si>
    <t>Securities - Schedule of Amortized Cost and Fair Value of Available-for-Sale Debt Securities (Detail) - USD ($) $ in Thousands</t>
  </si>
  <si>
    <t>Schedule of Available-for-sale Securities [Line Items]</t>
  </si>
  <si>
    <t>Available-for-Sale Securities, Amortized Cost</t>
  </si>
  <si>
    <t>Available-for-Sale-Securities, Gross Unrealized Gains</t>
  </si>
  <si>
    <t>Available-for-Sale-Securities, Gross Unrealized Losses</t>
  </si>
  <si>
    <t>Available-for-Sale-Securities, Estimated Fair Value</t>
  </si>
  <si>
    <t>Mortgage-Backed Securities [Member]</t>
  </si>
  <si>
    <t>US Treasury Securities [Member]</t>
  </si>
  <si>
    <t>Mutual Fund [Member]</t>
  </si>
  <si>
    <t>Securities - Schedule of Debt Securities with Unrealized Losses (Detail) - USD ($) $ in Thousands</t>
  </si>
  <si>
    <t>Gain (Loss) on Investments [Line Item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Securities - Additional Information (Detail)</t>
  </si>
  <si>
    <t>Jun. 30, 2014USD ($)</t>
  </si>
  <si>
    <t>Dec. 31, 2014USD ($)Securities</t>
  </si>
  <si>
    <t>Dec. 31, 2013USD ($)Securities</t>
  </si>
  <si>
    <t>Dec. 31, 2012USD ($)</t>
  </si>
  <si>
    <t>Impairment charge | $</t>
  </si>
  <si>
    <t>Proceeds from sale of securities available-for-sale | $</t>
  </si>
  <si>
    <t>Realized gross gain (loss) from sale of investment | $</t>
  </si>
  <si>
    <t>Total number of securities</t>
  </si>
  <si>
    <t>Number of securities in loss position</t>
  </si>
  <si>
    <t>Securities Pledged [Member]</t>
  </si>
  <si>
    <t>Securities carrying value | $</t>
  </si>
  <si>
    <t>Securities - Schedule of Amortized Cost and Estimated Fair Value of Securities (Detail) - USD ($) $ in Thousands</t>
  </si>
  <si>
    <t>Available-for-Sale Securities, Fair Value</t>
  </si>
  <si>
    <t>Available-for-Sale Securities 0 to 5 years, Amortized Cost</t>
  </si>
  <si>
    <t>Available-for-Sale Securities 5 to 10 years, Amortized Cost</t>
  </si>
  <si>
    <t>Available-for-Sale Securities Over 10 years, Amortized Cost</t>
  </si>
  <si>
    <t>Available-for-Sale Securities 0 to 5 years, Fair Value</t>
  </si>
  <si>
    <t>Available-for-Sale Securities 5 to 10 years, Fair Value</t>
  </si>
  <si>
    <t>Available-for-Sale Securities Over 10 years, Fair Value</t>
  </si>
  <si>
    <t>Held-to-Maturity Securities 0 to 5 years, Amortized Cost</t>
  </si>
  <si>
    <t>Held-to-Maturity Securities 5 to 10 years, Amortized Cost</t>
  </si>
  <si>
    <t>Held-to-Maturity Securities Over 10 years, Amortized Cost</t>
  </si>
  <si>
    <t>Held-to-Maturity Securities 0 to 5 years, Fair Value</t>
  </si>
  <si>
    <t>Held-to-Maturity Securities 5 to 10 years, Fair Value</t>
  </si>
  <si>
    <t>Held-to-Maturity Securities Over 10 years, Fair Value</t>
  </si>
  <si>
    <t>Available-for-Sale Securities Mortgage-backed securities, Amortized Cost</t>
  </si>
  <si>
    <t>Available-for-Sale Securities Mortgage-backed securities, Fair Value</t>
  </si>
  <si>
    <t>Held-to-Maturity Securities Mortgage-backed securities, Amortized Cost</t>
  </si>
  <si>
    <t>Held-to-Maturity Securities Mortgage-backed securities, Fair Value</t>
  </si>
  <si>
    <t>Municipal and U.S. Treasury securities [Member]</t>
  </si>
  <si>
    <t>Loans, Allowance for Loan Losses and Credit Quality - Summary of Major Classifications of Loans (Detail) - USD ($) $ in Thousands</t>
  </si>
  <si>
    <t>Dec. 31, 2011</t>
  </si>
  <si>
    <t>Accounts, Notes, Loans and Financing Receivable [Line Items]</t>
  </si>
  <si>
    <t>Loans and leases</t>
  </si>
  <si>
    <t>Less: Unearned fees</t>
  </si>
  <si>
    <t>Total loans and leases</t>
  </si>
  <si>
    <t>Allowance for loan losses</t>
  </si>
  <si>
    <t>Total net loans and leases</t>
  </si>
  <si>
    <t>Commercial, Financial and Agricultural [Member]</t>
  </si>
  <si>
    <t>Real Estate - Mortgage [Member]</t>
  </si>
  <si>
    <t>Real Estate - Construction [Member]</t>
  </si>
  <si>
    <t>Consumer [Member]</t>
  </si>
  <si>
    <t>Leases [Member]</t>
  </si>
  <si>
    <t>Factored Commercial Receivables [Member]</t>
  </si>
  <si>
    <t>Loans, Allowance for Loan Losses and Credit Quality - Summary of Allowance for Loan Losses (Detail) - USD ($) $ in Thousands</t>
  </si>
  <si>
    <t>Financing Receivable, Allowance for Credit Losses [Line Items]</t>
  </si>
  <si>
    <t>Balance, beginning of year</t>
  </si>
  <si>
    <t>Provisions charged to operating expense</t>
  </si>
  <si>
    <t>Loans charged off</t>
  </si>
  <si>
    <t>Recoveries</t>
  </si>
  <si>
    <t>Balance, end of year</t>
  </si>
  <si>
    <t>Ending balance, individually evaluated for impairment</t>
  </si>
  <si>
    <t>Ending balance, collectively evaluated for impairment</t>
  </si>
  <si>
    <t>Loans:</t>
  </si>
  <si>
    <t>Individually evaluated for impairment</t>
  </si>
  <si>
    <t>Collectively evaluated for impairment</t>
  </si>
  <si>
    <t>Acquired loans with deteriorated credit quality</t>
  </si>
  <si>
    <t>Receivables Acquired with Deteriorated Credit Quality [Member]</t>
  </si>
  <si>
    <t>Commercial, Financial and Agricultural [Member] | Receivables Acquired with Deteriorated Credit Quality [Member]</t>
  </si>
  <si>
    <t>Real Estate - Mortgage [Member] | Receivables Acquired with Deteriorated Credit Quality [Member]</t>
  </si>
  <si>
    <t>Real Estate - Construction [Member] | Receivables Acquired with Deteriorated Credit Quality [Member]</t>
  </si>
  <si>
    <t>Consumer [Member] | Receivables Acquired with Deteriorated Credit Quality [Member]</t>
  </si>
  <si>
    <t>Unallocated [Member]</t>
  </si>
  <si>
    <t>Loans, Allowance for Loan Losses and Credit Quality - Impaired Loans by Class of Loans (Detail) - USD ($) $ in Thousands</t>
  </si>
  <si>
    <t>Financing Receivable, Impaired [Line Items]</t>
  </si>
  <si>
    <t>Impaired loans without related allowance, Recorded Investment</t>
  </si>
  <si>
    <t>Impaired loans without related allowance, Unpaid Principal Balance</t>
  </si>
  <si>
    <t>Impaired loans without related allowance, Average Recorded Investment</t>
  </si>
  <si>
    <t>Impaired loans with related allowance, Recorded Investment</t>
  </si>
  <si>
    <t>Impaired loans with related allowance, Unpaid Principal Balance</t>
  </si>
  <si>
    <t>Total impaired loans, Related Allowance</t>
  </si>
  <si>
    <t>Impaired loans with related allowance, Average Recorded Investment</t>
  </si>
  <si>
    <t>Total impaired loans, Recorded Investment</t>
  </si>
  <si>
    <t>Total impaired loans, Unpaid Principal Balance</t>
  </si>
  <si>
    <t>Total impaired loans, Average Recorded Investment</t>
  </si>
  <si>
    <t>Loans, Allowance for Loan Losses and Credit Quality - Summary of Aging of Recorded Investment in Past Due and Non-accrual Loan (Detail) - USD ($) $ in Thousands</t>
  </si>
  <si>
    <t>Financing Receivable, Recorded Investment, Past Due [Line Items]</t>
  </si>
  <si>
    <t>Total Past Due</t>
  </si>
  <si>
    <t>Current</t>
  </si>
  <si>
    <t>Non-accrual</t>
  </si>
  <si>
    <t>30-59 Days Past Due [Member]</t>
  </si>
  <si>
    <t>30-59 Days Past Due [Member] | Real Estate - Mortgage [Member]</t>
  </si>
  <si>
    <t>30-59 Days Past Due [Member] | Real Estate - Construction [Member]</t>
  </si>
  <si>
    <t>30-59 Days Past Due [Member] | Consumer [Member]</t>
  </si>
  <si>
    <t>30-59 Days Past Due [Member] | Factored Commercial Receivables [Member]</t>
  </si>
  <si>
    <t>60-89 Days Past Due [Member]</t>
  </si>
  <si>
    <t>60-89 Days Past Due [Member] | Real Estate - Mortgage [Member]</t>
  </si>
  <si>
    <t>60-89 Days Past Due [Member] | Consumer [Member]</t>
  </si>
  <si>
    <t>60-89 Days Past Due [Member] | Factored Commercial Receivables [Member]</t>
  </si>
  <si>
    <t>&gt; 90 Days Past Due [Member]</t>
  </si>
  <si>
    <t>&gt; 90 Days Past Due [Member] | Real Estate - Mortgage [Member]</t>
  </si>
  <si>
    <t>&gt; 90 Days Past Due [Member] | Consumer [Member]</t>
  </si>
  <si>
    <t>&gt; 90 Days Past Due [Member] | Factored Commercial Receivables [Member]</t>
  </si>
  <si>
    <t>Loans, Allowance for Loan Losses and Credit Quality - Summary of Risk Category of Loans By Class of Loans (Detail) - USD ($) $ in Thousands</t>
  </si>
  <si>
    <t>Financing Receivable, Recorded Investment [Line Items]</t>
  </si>
  <si>
    <t>Pass [Member]</t>
  </si>
  <si>
    <t>Pass [Member] | Commercial, Financial and Agricultural [Member]</t>
  </si>
  <si>
    <t>Pass [Member] | Real Estate - Mortgage [Member]</t>
  </si>
  <si>
    <t>Pass [Member] | Real Estate - Construction [Member]</t>
  </si>
  <si>
    <t>Pass [Member] | Consumer [Member]</t>
  </si>
  <si>
    <t>Pass [Member] | Leases [Member]</t>
  </si>
  <si>
    <t>Pass [Member] | Factored Commercial Receivables [Member]</t>
  </si>
  <si>
    <t>OAEM [Member]</t>
  </si>
  <si>
    <t>OAEM [Member] | Commercial, Financial and Agricultural [Member]</t>
  </si>
  <si>
    <t>OAEM [Member] | Real Estate - Mortgage [Member]</t>
  </si>
  <si>
    <t>OAEM [Member] | Real Estate - Construction [Member]</t>
  </si>
  <si>
    <t>OAEM [Member] | Consumer [Member]</t>
  </si>
  <si>
    <t>OAEM [Member] | Factored Commercial Receivables [Member]</t>
  </si>
  <si>
    <t>Substandard [Member]</t>
  </si>
  <si>
    <t>Substandard [Member] | Commercial, Financial and Agricultural [Member]</t>
  </si>
  <si>
    <t>Substandard [Member] | Real Estate - Mortgage [Member]</t>
  </si>
  <si>
    <t>Substandard [Member] | Real Estate - Construction [Member]</t>
  </si>
  <si>
    <t>Substandard [Member] | Consumer [Member]</t>
  </si>
  <si>
    <t>Doubtful [Member]</t>
  </si>
  <si>
    <t>Doubtful [Member] | Commercial, Financial and Agricultural [Member]</t>
  </si>
  <si>
    <t>Doubtful [Member] | Real Estate - Mortgage [Member]</t>
  </si>
  <si>
    <t>Doubtful [Member] | Real Estate - Construction [Member]</t>
  </si>
  <si>
    <t>Doubtful [Member] | Consumer [Member]</t>
  </si>
  <si>
    <t>Doubtful [Member] | Factored Commercial Receivables [Member]</t>
  </si>
  <si>
    <t>Fair Value Measurements and Disclosures - Schedule of Assets and Liabilities Measured at Fair Value on a Recurring Basis (Detail) - USD ($) $ in Thousands</t>
  </si>
  <si>
    <t>Fair Value, Assets and Liabilities Measured on Recurring and Nonrecurring Basis [Line Items]</t>
  </si>
  <si>
    <t>Mortgage-backed securities</t>
  </si>
  <si>
    <t>Investment in mutual fund</t>
  </si>
  <si>
    <t>Derivative assets</t>
  </si>
  <si>
    <t>Derivative liabilities</t>
  </si>
  <si>
    <t>Level 1 [Member]</t>
  </si>
  <si>
    <t>Level 1 [Member] | US Treasury Securities [Member]</t>
  </si>
  <si>
    <t>Level 2 [Member]</t>
  </si>
  <si>
    <t>Level 2 [Member] | Municipal Securities [Member]</t>
  </si>
  <si>
    <t>Level 2 [Member] | Mutual Fund [Member]</t>
  </si>
  <si>
    <t>Fair Value Measurements and Disclosures - Summary of Assets Measured at Fair Value on Nonrecurring Basis (Detail) - USD ($) $ in Thousands</t>
  </si>
  <si>
    <t>Other real estate and repossessed assets</t>
  </si>
  <si>
    <t>Impaired loans</t>
  </si>
  <si>
    <t>Level 3 [Member]</t>
  </si>
  <si>
    <t>Level 3 [Member] | Doubtful [Member]</t>
  </si>
  <si>
    <t>Fair Value Measurements and Disclosures - Summary of Carrying Amounts and Estimated Fair Values of Financial Instruments (Detail) - USD ($) $ in Thousands</t>
  </si>
  <si>
    <t>Liabilities:</t>
  </si>
  <si>
    <t>Estimated Fair Value [Member] | Level 1 [Member]</t>
  </si>
  <si>
    <t>Estimated Fair Value [Member] | Level 2 [Member]</t>
  </si>
  <si>
    <t>Estimated Fair Value [Member] | Level 3 [Member]</t>
  </si>
  <si>
    <t>Sale of Common Stock and Initial Public Offering - Additional Information (Detail) - USD ($) $ / shares in Units, $ in Thousands</t>
  </si>
  <si>
    <t>Mar. 27, 2015</t>
  </si>
  <si>
    <t>Mar. 18, 2015</t>
  </si>
  <si>
    <t>Feb. 28, 2015</t>
  </si>
  <si>
    <t>Feb. 27, 2015</t>
  </si>
  <si>
    <t>Class of Stock [Line Items]</t>
  </si>
  <si>
    <t>Net proceeds from sale of common stock</t>
  </si>
  <si>
    <t>Stock options exercised</t>
  </si>
  <si>
    <t>IPO [Member]</t>
  </si>
  <si>
    <t>Number of shares sold</t>
  </si>
  <si>
    <t>Common stock per share</t>
  </si>
  <si>
    <t>Segment Reporting - Additional Information (Detail) - Segments</t>
  </si>
  <si>
    <t>Number of reportable segments</t>
  </si>
  <si>
    <t>Segment Reporting - Schedule of Reconciliation of Reportable Segment Revenue, Expenses and Profit (Detail) - USD ($) $ in Thousands</t>
  </si>
  <si>
    <t>Segment Reporting, Reconciling Item for Operating Profit (Loss) from Segment to Consolidated [Line Items]</t>
  </si>
  <si>
    <t>Interest income</t>
  </si>
  <si>
    <t>Interest expense</t>
  </si>
  <si>
    <t>Provision for loan and lease losses</t>
  </si>
  <si>
    <t>Noninterest income</t>
  </si>
  <si>
    <t>Noninterest expense</t>
  </si>
  <si>
    <t>Operating Segments [Member] | Retail and Commercial Banking [Member]</t>
  </si>
  <si>
    <t>Operating Segments [Member] | Mortgage Division [Member]</t>
  </si>
  <si>
    <t>Operating Segments [Member] | Receivables Factoring [Member]</t>
  </si>
  <si>
    <t>Elimination Entries [Member]</t>
  </si>
  <si>
    <t>Segment Reporting - Schedule of Reconciliation of Reportable Segment Revenue, Expenses and Profit (Parenthetical) (Detail)</t>
  </si>
  <si>
    <t>Receivables Factoring [Member]</t>
  </si>
  <si>
    <t>Funding costs of fed funds percentage</t>
  </si>
  <si>
    <t>2.50%</t>
  </si>
  <si>
    <t>Goodwill and Intangibles - Schedule of Changes in Carrying Amount of Goodwill (Detail) $ in Thousands</t>
  </si>
  <si>
    <t>Intangible Liability Disclosure [Abstract]</t>
  </si>
  <si>
    <t>Beginning balance</t>
  </si>
  <si>
    <t>Adjustments to goodwill</t>
  </si>
  <si>
    <t>Ending balance</t>
  </si>
  <si>
    <t>Goodwill and Intangible Assets - Additional Information (Detail) - USD ($)</t>
  </si>
  <si>
    <t>Dec. 15, 2014</t>
  </si>
  <si>
    <t>Aug. 29, 2014</t>
  </si>
  <si>
    <t>Schedule Of Goodwill And Other Intangible Asset [Line Items]</t>
  </si>
  <si>
    <t>Goodwill associated with acquisition</t>
  </si>
  <si>
    <t>Core deposit intangible asset</t>
  </si>
  <si>
    <t>Core deposit intangible, gross</t>
  </si>
  <si>
    <t>Core deposit intangible asset, accumulated amortization</t>
  </si>
  <si>
    <t>Amortization expense for intangible assets</t>
  </si>
  <si>
    <t>Amortized period of core deposit intangible</t>
  </si>
  <si>
    <t>7 years</t>
  </si>
  <si>
    <t>CBI [Member]</t>
  </si>
  <si>
    <t>Goodwill and Intangibles - Summary of Core Deposit Intangible Assets (Detail) - USD ($) $ in Thousands</t>
  </si>
  <si>
    <t>Gross carrying amount</t>
  </si>
  <si>
    <t>Less: accumulated amortization</t>
  </si>
  <si>
    <t>Net carrying amount</t>
  </si>
  <si>
    <t>Cash and Cash Equivalents - Additional Information (Detail) - USD ($)</t>
  </si>
  <si>
    <t>Federal fund sold period</t>
  </si>
  <si>
    <t>1 day</t>
  </si>
  <si>
    <t>Reserve</t>
  </si>
  <si>
    <t>Acquisition - Additional Information (Detail)</t>
  </si>
  <si>
    <t>Jul. 07, 2015USD ($)$ / sharesshares</t>
  </si>
  <si>
    <t>Jun. 30, 2015shares</t>
  </si>
  <si>
    <t>Dec. 31, 2014$ / sharesshares</t>
  </si>
  <si>
    <t>Dec. 31, 2013$ / sharesshares</t>
  </si>
  <si>
    <t>Dec. 31, 2012$ / sharesshares</t>
  </si>
  <si>
    <t>Dec. 31, 2011$ / sharesshares</t>
  </si>
  <si>
    <t>Business Acquisition [Line Items]</t>
  </si>
  <si>
    <t>Number of outstanding options</t>
  </si>
  <si>
    <t>Weighted average exercise price | $ / shares</t>
  </si>
  <si>
    <t>Subsequent Event [Member] | Reunion [Member]</t>
  </si>
  <si>
    <t>Business acquisition, common stock conversion ratio</t>
  </si>
  <si>
    <t>Business acquisition, exchange price per share | $ / shares</t>
  </si>
  <si>
    <t>Percentage of common stock issued and outstanding of aquiree for which cash payments may be made</t>
  </si>
  <si>
    <t>20.00%</t>
  </si>
  <si>
    <t>Business acquisition, shares issued</t>
  </si>
  <si>
    <t>Business acquisition, agreement date</t>
  </si>
  <si>
    <t>Jul. 7,
		2015</t>
  </si>
  <si>
    <t>Number of shares purchase by converted options</t>
  </si>
  <si>
    <t>Subsequent Event [Member] | Reunion [Member] | Maximum [Member]</t>
  </si>
  <si>
    <t>Total amount of cash payable on merger | $</t>
  </si>
  <si>
    <t>Summary of Significant Accounting Policies - Additional Information (Detail) - USD ($)</t>
  </si>
  <si>
    <t>Summary Of Significant Accounting Policies [Line Items]</t>
  </si>
  <si>
    <t>Mortgage loans maturity date</t>
  </si>
  <si>
    <t>60 days</t>
  </si>
  <si>
    <t>Interest rate lock commitment derivatives</t>
  </si>
  <si>
    <t>Income recognized</t>
  </si>
  <si>
    <t>Minimum [Member]</t>
  </si>
  <si>
    <t>Estimated useful life of Intangible assets</t>
  </si>
  <si>
    <t>3 years</t>
  </si>
  <si>
    <t>Maximum [Member]</t>
  </si>
  <si>
    <t>10 years</t>
  </si>
  <si>
    <t>Summary of Significant Accounting Policies - Premises and Equipment Estimated Useful Lives (Detail)</t>
  </si>
  <si>
    <t>Leasehold Improvements [Member]</t>
  </si>
  <si>
    <t>Estimated useful life</t>
  </si>
  <si>
    <t>18 years</t>
  </si>
  <si>
    <t>Computer Equipment [Member]</t>
  </si>
  <si>
    <t>Minimum [Member] | Building and Improvements [Member]</t>
  </si>
  <si>
    <t>Minimum [Member] | Furniture and Equipment [Member]</t>
  </si>
  <si>
    <t>5 years</t>
  </si>
  <si>
    <t>Maximum [Member] | Building and Improvements [Member]</t>
  </si>
  <si>
    <t>40 years</t>
  </si>
  <si>
    <t>Maximum [Member] | Furniture and Equipment [Member]</t>
  </si>
  <si>
    <t>Business Combinations - Additional Information (Detail)</t>
  </si>
  <si>
    <t>Dec. 15, 2014USD ($)$ / sharesshares</t>
  </si>
  <si>
    <t>Aug. 29, 2014USD ($)</t>
  </si>
  <si>
    <t>Dec. 31, 2014USD ($)Business</t>
  </si>
  <si>
    <t>Discount on purchased factored receivables</t>
  </si>
  <si>
    <t>Direct stock issuance cost charged against additional paid in capital</t>
  </si>
  <si>
    <t>Average life for CBI's receivables</t>
  </si>
  <si>
    <t>35 days</t>
  </si>
  <si>
    <t>40 days</t>
  </si>
  <si>
    <t>Prior Acquisition [Member]</t>
  </si>
  <si>
    <t>Number of acquisitions prior to fiscal year | Business</t>
  </si>
  <si>
    <t>Acquisition date</t>
  </si>
  <si>
    <t>Aug. 29,
		2014</t>
  </si>
  <si>
    <t>Acquired percentage</t>
  </si>
  <si>
    <t>70.00%</t>
  </si>
  <si>
    <t>Consideration paid in cash</t>
  </si>
  <si>
    <t>CBI [Member] | Option To Purchase [Member]</t>
  </si>
  <si>
    <t>30.00%</t>
  </si>
  <si>
    <t>CBI [Member] | Option To Purchase [Member] | Minimum [Member]</t>
  </si>
  <si>
    <t>Aug. 29,
		2019</t>
  </si>
  <si>
    <t>CBI [Member] | Option To Purchase [Member] | Maximum [Member]</t>
  </si>
  <si>
    <t>Aug. 29,
		2022</t>
  </si>
  <si>
    <t>Dec. 15,
		2014</t>
  </si>
  <si>
    <t>Business acquisition, fraction of shares issuable to United's common shareholders | shares</t>
  </si>
  <si>
    <t>Business acquisition exchange price per share | $ / shares</t>
  </si>
  <si>
    <t>Consideration paid in shares, value</t>
  </si>
  <si>
    <t>Consideration paid in shares | shares</t>
  </si>
  <si>
    <t>Estimate value of the consideration</t>
  </si>
  <si>
    <t>Acquisition expense charged to other noninterest expense</t>
  </si>
  <si>
    <t>Fair value determinant description</t>
  </si>
  <si>
    <t>One year after the  closing date of the acquisition</t>
  </si>
  <si>
    <t>Business Combinations - Summary of Estimated Fair Value of Assets and Liabilities Acquired (Detail) - USD ($)</t>
  </si>
  <si>
    <t>Assets:</t>
  </si>
  <si>
    <t>Factored receivables</t>
  </si>
  <si>
    <t>Total Assets</t>
  </si>
  <si>
    <t>Investment securities</t>
  </si>
  <si>
    <t>Total Liabilities</t>
  </si>
  <si>
    <t>Net loans</t>
  </si>
  <si>
    <t>Core deposit intangible</t>
  </si>
  <si>
    <t>Other real estate and repossessions</t>
  </si>
  <si>
    <t>Non-interest bearing</t>
  </si>
  <si>
    <t>Interest-bearing</t>
  </si>
  <si>
    <t>Total Deposits</t>
  </si>
  <si>
    <t>FHLB advances</t>
  </si>
  <si>
    <t>Net identifiable assets acquired over liabilities assumed</t>
  </si>
  <si>
    <t>Net assets acquired over liabilities assumed</t>
  </si>
  <si>
    <t>Fair Value Adjustments [Member]</t>
  </si>
  <si>
    <t>Note payable</t>
  </si>
  <si>
    <t>Non controlling interest</t>
  </si>
  <si>
    <t>Purchase price</t>
  </si>
  <si>
    <t>Shares of common stock issued</t>
  </si>
  <si>
    <t>Estimated value per share of the Company's stock</t>
  </si>
  <si>
    <t>Fair value of Company stock issued</t>
  </si>
  <si>
    <t>Cash exchanged for shares and cash in lieu</t>
  </si>
  <si>
    <t>Value of assumed stock options</t>
  </si>
  <si>
    <t>Fair value of total consideration transferred</t>
  </si>
  <si>
    <t>Business Combinations - Schedule of Supplemental Pro Forma Information (Detail) - CBI [Member] - USD ($) $ / shares in Units, $ in Thousands</t>
  </si>
  <si>
    <t>Net interest income - pro forma (unaudited)</t>
  </si>
  <si>
    <t>Net earnings - pro forma (unaudited)</t>
  </si>
  <si>
    <t>Diluted earnings per common share (unaudited)</t>
  </si>
  <si>
    <t>Business Combinations - Summary of Loans at Acquisition Date (Detail) $ in Thousands</t>
  </si>
  <si>
    <t>Dec. 15, 2014USD ($)</t>
  </si>
  <si>
    <t>Loans At Acquisition Date [Line Items]</t>
  </si>
  <si>
    <t>Acquired Impaired Loans</t>
  </si>
  <si>
    <t>Acquired Performing Loans</t>
  </si>
  <si>
    <t>Total Acquired Loans</t>
  </si>
  <si>
    <t>Commercial, financial, and agricultural [Member]</t>
  </si>
  <si>
    <t>Real estate - mortgage [Member]</t>
  </si>
  <si>
    <t>Real estate - construction [Member]</t>
  </si>
  <si>
    <t>Business Combinations - Summary of Purchased Credit-Impaired Loans at Acquisition (Detail) - USD ($) $ in Thousands</t>
  </si>
  <si>
    <t>Business Combination Increase Decrease To Reflect Liabilities Acquired At Fair Value [Abstract]</t>
  </si>
  <si>
    <t>Contractually required principal and interest payments</t>
  </si>
  <si>
    <t>Non-accretable difference</t>
  </si>
  <si>
    <t>Cash flows expected to be collected</t>
  </si>
  <si>
    <t>Accretable discount</t>
  </si>
  <si>
    <t>Fair value of loans acquired with a deterioration of credit quality</t>
  </si>
  <si>
    <t>Business Combinations - Summary of Changes in Carrying Amount of Accretable Yield on Acquired Loans (Detail) - USD ($) $ in Thousands</t>
  </si>
  <si>
    <t>Acquisition of United</t>
  </si>
  <si>
    <t>Accretion</t>
  </si>
  <si>
    <t>Net transfers from non-accretable difference to accretable yield</t>
  </si>
  <si>
    <t>Loans - Additional Information (Detail) - USD ($)</t>
  </si>
  <si>
    <t>Principal balance on loan acquired with deteriorated credit quality</t>
  </si>
  <si>
    <t>Non-accretable discount</t>
  </si>
  <si>
    <t>Premises and Equipment - Summary of Premises and Equipment (Detail) - USD ($) $ in Thousands</t>
  </si>
  <si>
    <t>Property, Plant and Equipment [Line Items]</t>
  </si>
  <si>
    <t>Premises and equipment gross</t>
  </si>
  <si>
    <t>Less accumulated depreciation</t>
  </si>
  <si>
    <t>Premises and equipment net</t>
  </si>
  <si>
    <t>Land [Member]</t>
  </si>
  <si>
    <t>Building and Improvements [Member]</t>
  </si>
  <si>
    <t>Furniture and Equipment [Member]</t>
  </si>
  <si>
    <t>Construction in Process [Member]</t>
  </si>
  <si>
    <t>Automobile [Member]</t>
  </si>
  <si>
    <t>Premises and Equipment - Additional Information (Detail) - USD ($)</t>
  </si>
  <si>
    <t>Depreciation expense</t>
  </si>
  <si>
    <t>Deposits - Additional Information (Detail)</t>
  </si>
  <si>
    <t>Dec. 31, 2014USD ($)Customer</t>
  </si>
  <si>
    <t>Dec. 31, 2013USD ($)Customer</t>
  </si>
  <si>
    <t>Schedule Of Deposits [Line Items]</t>
  </si>
  <si>
    <t>Time deposits greater than or equal to $100,000</t>
  </si>
  <si>
    <t>Aggregate deposits</t>
  </si>
  <si>
    <t>Brokered certificates of deposits</t>
  </si>
  <si>
    <t>Average weighted rate</t>
  </si>
  <si>
    <t>0.81%</t>
  </si>
  <si>
    <t>Customer [Member]</t>
  </si>
  <si>
    <t>Number of customers | Customer</t>
  </si>
  <si>
    <t>Percentage of bank deposits</t>
  </si>
  <si>
    <t>7.00%</t>
  </si>
  <si>
    <t>11.00%</t>
  </si>
  <si>
    <t>Deposits - Summary of Contractual Maturities of Time Deposits (Detail) - USD ($) $ in Thousands</t>
  </si>
  <si>
    <t>Federal Home Loan Bank Advances and Borrowings - Summary of Advances Outstanding from FHLB (Detail) - Dec. 31, 2014 - USD ($) $ in Thousands</t>
  </si>
  <si>
    <t>Federal Home Loan Bank, Advances, Branch of FHLB Bank [Line Items]</t>
  </si>
  <si>
    <t>Advance</t>
  </si>
  <si>
    <t>Outstanding FHLB Advance 1 [Member]</t>
  </si>
  <si>
    <t>Interest Basis</t>
  </si>
  <si>
    <t>Fixed</t>
  </si>
  <si>
    <t>Current Rate</t>
  </si>
  <si>
    <t>4.06%</t>
  </si>
  <si>
    <t>Maturity</t>
  </si>
  <si>
    <t>Feb. 1,
		2019</t>
  </si>
  <si>
    <t>Outstanding FHLB Advance 2 [Member]</t>
  </si>
  <si>
    <t>1.04%</t>
  </si>
  <si>
    <t>Jan. 26,
		2016</t>
  </si>
  <si>
    <t>Outstanding FHLB Advance 3 [Member]</t>
  </si>
  <si>
    <t>3.96%</t>
  </si>
  <si>
    <t>Jul. 2,
		2018</t>
  </si>
  <si>
    <t>Federal Home Loan Bank Advances and Borrowings - Additional Information (Detail) - USD ($)</t>
  </si>
  <si>
    <t>Pledged under blanket floating liens</t>
  </si>
  <si>
    <t>Federal Home Loan Bank Advances [Member]</t>
  </si>
  <si>
    <t>Outstanding unfunded standby letters of credit</t>
  </si>
  <si>
    <t>Additional borrowing capacity under its borrowing arrangement with the FHLB</t>
  </si>
  <si>
    <t>Available lines of credit for overnight borrowings</t>
  </si>
  <si>
    <t>Income Taxes - Schedule of Components of Income Tax Expense (Detail) - USD ($) $ in Thousands</t>
  </si>
  <si>
    <t>Deferred</t>
  </si>
  <si>
    <t>Expense of operating loss carryforwards</t>
  </si>
  <si>
    <t>Change in valuation allowance</t>
  </si>
  <si>
    <t>Income Taxes - Schedule of Difference Between Income Tax Expense and Amount Computed by Applying Statutory Federal Income Tax Rate to Income Before Taxes (Detail) - USD ($) $ in Thousands</t>
  </si>
  <si>
    <t>Pretax income at statutory rate</t>
  </si>
  <si>
    <t>State income tax expense, net</t>
  </si>
  <si>
    <t>Cash surrender value income</t>
  </si>
  <si>
    <t>Tax exempt interest</t>
  </si>
  <si>
    <t>Minority interest</t>
  </si>
  <si>
    <t>Merger related expenses</t>
  </si>
  <si>
    <t>Income Taxes - Components of Deferred Taxes (Detail) - USD ($) $ in Thousands</t>
  </si>
  <si>
    <t>Deferred income tax assets:</t>
  </si>
  <si>
    <t>Loans and allowance for loan losses</t>
  </si>
  <si>
    <t>Accrued expenses</t>
  </si>
  <si>
    <t>Operating loss carryforwards and credits</t>
  </si>
  <si>
    <t>Premises and equipment</t>
  </si>
  <si>
    <t>Capital loss carryforward</t>
  </si>
  <si>
    <t>Non-accrual interest income</t>
  </si>
  <si>
    <t>Stock-based compensation</t>
  </si>
  <si>
    <t>Investment in pass through entity</t>
  </si>
  <si>
    <t>Total gross deferred income tax assets</t>
  </si>
  <si>
    <t>Less valuation allowance</t>
  </si>
  <si>
    <t>Net deferred income tax assets</t>
  </si>
  <si>
    <t>Deferred income tax liabilities:</t>
  </si>
  <si>
    <t>Unrealized gains on investment securities available-for-sale</t>
  </si>
  <si>
    <t>Prepaid expenses</t>
  </si>
  <si>
    <t>Leases</t>
  </si>
  <si>
    <t>Total gross deferred income tax liabilities</t>
  </si>
  <si>
    <t>Income Taxes - Additional Information (Detail) - Dec. 31, 2014 - USD ($)</t>
  </si>
  <si>
    <t>Net operating loss carryforward, federal taxes</t>
  </si>
  <si>
    <t>Net operating loss carryforward, state taxes</t>
  </si>
  <si>
    <t>Year of expiration of operating loss carryforward, federal taxes</t>
  </si>
  <si>
    <t>Year of expiration of operating loss carryforward, state taxes</t>
  </si>
  <si>
    <t>Commitments - Financial Instrument Whose Contract Amounts Represent Credit Risk (Detail) - USD ($) $ in Thousands</t>
  </si>
  <si>
    <t>Commitments to Extend Credit [Member]</t>
  </si>
  <si>
    <t>Product Royalty Future Minimum Payment Due [Line Items]</t>
  </si>
  <si>
    <t>Commitments to extend credit</t>
  </si>
  <si>
    <t>Standby Letters of Credit [Member]</t>
  </si>
  <si>
    <t>Stand-by letters of credit</t>
  </si>
  <si>
    <t>Commitments - Additional Information (Detail) - USD ($)</t>
  </si>
  <si>
    <t>Total rent expense</t>
  </si>
  <si>
    <t>Commitments - Future Minimum Rent on Operating Leases (Detail) $ in Thousands</t>
  </si>
  <si>
    <t>Dec. 31, 2014USD ($)</t>
  </si>
  <si>
    <t>Operating Leases, 2015</t>
  </si>
  <si>
    <t>Operating Leases, 2016</t>
  </si>
  <si>
    <t>Operating Leases, 2017</t>
  </si>
  <si>
    <t>Operating Leases, 2018</t>
  </si>
  <si>
    <t>Operating Leases, 2019</t>
  </si>
  <si>
    <t>Operating Leases, Thereafter</t>
  </si>
  <si>
    <t>Operating Leases, Total</t>
  </si>
  <si>
    <t>Derivative Financial Instruments and Hedging Transactions - Schedule of Fair Values and Notional Amounts of Company's Derivative Instruments (Detail) - USD ($) $ in Thousands</t>
  </si>
  <si>
    <t>Interest Rate Swaps Designated As Fair Value Hedges [Member] | Other Liabilities [Member]</t>
  </si>
  <si>
    <t>Derivative [Line Items]</t>
  </si>
  <si>
    <t>Total derivative liabilities fair value</t>
  </si>
  <si>
    <t>Total derivative liabilities notional amount</t>
  </si>
  <si>
    <t>Interest Rate Swaps Designated As Fair Value Hedges [Member] | Other Assets [Member]</t>
  </si>
  <si>
    <t>Total derivative assets fair value</t>
  </si>
  <si>
    <t>Total derivative assets notional amount</t>
  </si>
  <si>
    <t>Interest Rate Swaps With Customers [Member] | Other Liabilities [Member]</t>
  </si>
  <si>
    <t>Reciprocal Interest Rate Swaps [Member] | Other Assets [Member]</t>
  </si>
  <si>
    <t>Derivative Financial Instruments and Hedging Transactions - Additional Information (Detail) - USD ($)</t>
  </si>
  <si>
    <t>Gain or loss from derivatives designated as fair value hedges</t>
  </si>
  <si>
    <t>Employee Benefit Plans - Additional Information (Detail) - USD ($)</t>
  </si>
  <si>
    <t>Defined Benefit Plan Disclosure [Line Items]</t>
  </si>
  <si>
    <t>Options assumed</t>
  </si>
  <si>
    <t>Percentage of savings of salary income on a pre-tax or after-tax basis</t>
  </si>
  <si>
    <t>15.00%</t>
  </si>
  <si>
    <t>Matching employer contribution percentage</t>
  </si>
  <si>
    <t>50.00%</t>
  </si>
  <si>
    <t>Employer contribution deferred by eligible participants percentage</t>
  </si>
  <si>
    <t>3.00%</t>
  </si>
  <si>
    <t>Matching contribution expense recognized</t>
  </si>
  <si>
    <t>Discretionary contribution expense</t>
  </si>
  <si>
    <t>2011 Equity Incentive Plan [Member]</t>
  </si>
  <si>
    <t>Total shares reserved for possible issuance</t>
  </si>
  <si>
    <t>Issuance of stock option</t>
  </si>
  <si>
    <t>Options outstanding, weighted average remaining contractual life</t>
  </si>
  <si>
    <t>6 years</t>
  </si>
  <si>
    <t>Options exercisable, weighted average remaining contractual life</t>
  </si>
  <si>
    <t>Unrecognized compensation expense</t>
  </si>
  <si>
    <t>Compensation expense related to stock options recognized</t>
  </si>
  <si>
    <t>2011 Equity Incentive Plan [Member] | Performance Shares [Member]</t>
  </si>
  <si>
    <t>Share awards vesting period</t>
  </si>
  <si>
    <t>2011 Equity Incentive Plan [Member] | United Group Banking Company of Florida [Member]</t>
  </si>
  <si>
    <t>Employee Benefit Plans - Summary of Activity Related to Outstanding Stock Options (Detail) - $ / shares</t>
  </si>
  <si>
    <t>Disclosure of Compensation Related Costs, Share-based Payments [Abstract]</t>
  </si>
  <si>
    <t>Outstanding, Beginning of year, Shares</t>
  </si>
  <si>
    <t>Granted, Shares</t>
  </si>
  <si>
    <t>Assumed, Shares</t>
  </si>
  <si>
    <t>Exercised, Shares</t>
  </si>
  <si>
    <t>Forfeited, Shares</t>
  </si>
  <si>
    <t>Outstanding, End of year, Shares</t>
  </si>
  <si>
    <t>Exercisable, end of year</t>
  </si>
  <si>
    <t>Outstanding, beginning of year, Weighted Average Exercise Price</t>
  </si>
  <si>
    <t>Granted, Weighted Average Exercise Price</t>
  </si>
  <si>
    <t>Assumed, Weighted Average Exercise Price</t>
  </si>
  <si>
    <t>Exercised, Weighted Average Exercise Price</t>
  </si>
  <si>
    <t>Forfeited, Weighted Average Exercise Price</t>
  </si>
  <si>
    <t>Outstanding, end of year, Weighted Average Exercise Price</t>
  </si>
  <si>
    <t>Exercisable, end of year, Weighted Average Exercise Price</t>
  </si>
  <si>
    <t>Related Party Transactions - Additional Information (Detail) - USD ($)</t>
  </si>
  <si>
    <t>Deposits from directors, executive officers and their related interests</t>
  </si>
  <si>
    <t>Related Party Transactions - Summary of Activity for Related Party Loans (Detail) $ in Thousands</t>
  </si>
  <si>
    <t>New loans</t>
  </si>
  <si>
    <t>Repayments</t>
  </si>
  <si>
    <t>Changes in related parties</t>
  </si>
  <si>
    <t>Shareholder's Equity - Additional Information (Detail) - USD ($)</t>
  </si>
  <si>
    <t>1 Months Ended</t>
  </si>
  <si>
    <t>Apr. 30, 2014</t>
  </si>
  <si>
    <t>Class of Warrant or Right [Line Items]</t>
  </si>
  <si>
    <t>Warrants issued</t>
  </si>
  <si>
    <t>Warrants issued price per share</t>
  </si>
  <si>
    <t>Warrants vested period</t>
  </si>
  <si>
    <t>Warrants exercisable period</t>
  </si>
  <si>
    <t>Warrants outstanding</t>
  </si>
  <si>
    <t>Warrants expiration date</t>
  </si>
  <si>
    <t>2014-06</t>
  </si>
  <si>
    <t>Sale of common stock, Shares</t>
  </si>
  <si>
    <t>Sale of common stock per share</t>
  </si>
  <si>
    <t>Raised from the sale of common stock</t>
  </si>
  <si>
    <t>Common stock net offering expenses</t>
  </si>
  <si>
    <t>Fractional shares were cashed out and totaled</t>
  </si>
  <si>
    <t>Predecessor [Member] | Common Stock - Non-Voting [Member] | Common Stock [Member]</t>
  </si>
  <si>
    <t>Successor [Member] | Common Stock [Member]</t>
  </si>
  <si>
    <t>Regulatory Matters - Company's and National Bank of Commerce's Capital Amounts and Ratios (Detail) - USD ($) $ in Thousands</t>
  </si>
  <si>
    <t>National Commerce Corporation [Member]</t>
  </si>
  <si>
    <t>Compliance with Regulatory Capital Requirements under Banking Regulations [Line Items]</t>
  </si>
  <si>
    <t>Total Capital (to Risk Weighted Assets) Actual, Amount</t>
  </si>
  <si>
    <t>Total Capital (to Risk Weighted Assets) Actual. Ratio</t>
  </si>
  <si>
    <t>11.75%</t>
  </si>
  <si>
    <t>15.83%</t>
  </si>
  <si>
    <t>Total Capital (to Risk Weighted Assets) For Capital Adequacy Purposes, Amount</t>
  </si>
  <si>
    <t>Total Capital (to Risk Weighted Assets) For Capital Adequacy Purposes, Ratio</t>
  </si>
  <si>
    <t>8.00%</t>
  </si>
  <si>
    <t>Tier 1 Capital (to Risk Weighted Assets) Actual, Amount</t>
  </si>
  <si>
    <t>Tier 1 Capital (to Risk Weighted Assets) Actual, Ratio</t>
  </si>
  <si>
    <t>10.66%</t>
  </si>
  <si>
    <t>14.58%</t>
  </si>
  <si>
    <t>Tier 1 Capital (to Risk Weighted Assets) For Capital Adequacy Purposes, Amount</t>
  </si>
  <si>
    <t>Tier 1 Capital (to Risk Weighted Assets) For Capital Adequacy Purposes, Ratio</t>
  </si>
  <si>
    <t>4.00%</t>
  </si>
  <si>
    <t>Tier 1 Capital (to Average Assets) Actual, Amount</t>
  </si>
  <si>
    <t>Tier 1 Capital (to Average Assets) Actual, Ratio</t>
  </si>
  <si>
    <t>10.68%</t>
  </si>
  <si>
    <t>12.18%</t>
  </si>
  <si>
    <t>Tier 1 Capital (to Average Assets) For Capital Adequacy Purposes, Amount</t>
  </si>
  <si>
    <t>Tier 1 Capital (to Average Assets) For Capital Adequacy Purposes, Ratio</t>
  </si>
  <si>
    <t>National Bank of Commerce [Member]</t>
  </si>
  <si>
    <t>11.42%</t>
  </si>
  <si>
    <t>15.71%</t>
  </si>
  <si>
    <t>Total Capital (to Risk Weighted Assets) To Be Well Capitalized Under Action Provisions, Amount)</t>
  </si>
  <si>
    <t>Total Capital (to Risk Weighted Assets) To Be Well Capitalized Under Action Provisions, Ratio</t>
  </si>
  <si>
    <t>10.00%</t>
  </si>
  <si>
    <t>10.16%</t>
  </si>
  <si>
    <t>14.46%</t>
  </si>
  <si>
    <t>Tier 1 Capital (to Risk Weighted Assets) To Be Well Capitalized Under Action Provisions, Amount</t>
  </si>
  <si>
    <t>Tier 1 Capital (to Risk Weighted Assets) To Be Well Capitalized Under Action Provisions, Ratio</t>
  </si>
  <si>
    <t>6.00%</t>
  </si>
  <si>
    <t>8.57%</t>
  </si>
  <si>
    <t>12.07%</t>
  </si>
  <si>
    <t>Tier 1 Capital (to Average Assets) To Be Well Capitalized Under Action Provisions, Amount</t>
  </si>
  <si>
    <t>Tier 1 Capital (to Average Assets) To Be Well Capitalized Under Action Provisions, Ratio</t>
  </si>
  <si>
    <t>5.00%</t>
  </si>
  <si>
    <t>United Legacy Bank [Member]</t>
  </si>
  <si>
    <t>11.31%</t>
  </si>
  <si>
    <t>8.60%</t>
  </si>
  <si>
    <t>National Commerce Corporation (Parent Company Only) Financial Information - Balance Sheets (Detail) - USD ($) $ in Thousands</t>
  </si>
  <si>
    <t>Liabilities and Shareholders' Equity</t>
  </si>
  <si>
    <t>Accumulated deficit</t>
  </si>
  <si>
    <t>Parent Company [Member]</t>
  </si>
  <si>
    <t>Investment in subsidiaries</t>
  </si>
  <si>
    <t>National Commerce Corporation (Parent Company Only) Financial Information - Statements of Earnings (Detail) - USD ($) $ in Thousands</t>
  </si>
  <si>
    <t>Income tax benefit</t>
  </si>
  <si>
    <t>Income</t>
  </si>
  <si>
    <t>Other expense</t>
  </si>
  <si>
    <t>Total expenses</t>
  </si>
  <si>
    <t>Loss before equity in undistributed earnings of subsidiaries</t>
  </si>
  <si>
    <t>Equity in undistributed earnings of subsidiaries</t>
  </si>
  <si>
    <t>National Commerce Corporation (Parent Company Only) Financial Information - Statements of Cash Flows (Detail) - USD ($)</t>
  </si>
  <si>
    <t>Adjustments to reconcile net earnings to net cash provided (used) operating activities</t>
  </si>
  <si>
    <t>Depreciation</t>
  </si>
  <si>
    <t>Deferred income tax expense (benefit)</t>
  </si>
  <si>
    <t>Cash flows from investing activities</t>
  </si>
  <si>
    <t>Cash flows from financing activities</t>
  </si>
  <si>
    <t>Proceeds from stock offerings, net of offering expenses of $28</t>
  </si>
  <si>
    <t>Net cash provided by financing activities</t>
  </si>
  <si>
    <t>Change in other assets</t>
  </si>
  <si>
    <t>Change in other liabilities</t>
  </si>
  <si>
    <t>Cash paid in acquisition</t>
  </si>
  <si>
    <t>Proceeds from exercise of stock options and warrants</t>
  </si>
  <si>
    <t>National Commerce Corporation (Parent Company Only) Financial Information - Statements of Cash Flows (Parenthetical) (Detail) - USD ($) $ in Thousands</t>
  </si>
  <si>
    <t>Supplemental Cash Flow Information [Line Items]</t>
  </si>
  <si>
    <t>Proceeds from stock offering net of expenses</t>
  </si>
  <si>
    <t>Goodwill and Intangible Assets - Summary of Estimated Amortization Expense (Detail) - USD ($) $ in Thousands</t>
  </si>
  <si>
    <t>Thereaft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00000_);(#,##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spans="1:2" r="1">
      <c s="1" t="s" r="A1">
        <v>0</v>
      </c>
      <c s="2" t="s" r="B1">
        <v>1</v>
      </c>
    </row>
    <row spans="1:2" r="2">
      <c s="2" t="s" r="B2">
        <v>2</v>
      </c>
    </row>
    <row spans="1:2" r="3">
      <c s="3" t="s" r="A3">
        <v>3</v>
      </c>
    </row>
    <row spans="1:2" r="4">
      <c s="4" t="s" r="A4">
        <v>4</v>
      </c>
      <c s="5" t="s" r="B4">
        <v>5</v>
      </c>
    </row>
    <row spans="1:2" r="5">
      <c s="4" t="s" r="A5">
        <v>6</v>
      </c>
      <c s="4" t="s" r="B5">
        <v>7</v>
      </c>
    </row>
    <row spans="1:2" r="6">
      <c s="4" t="s" r="A6">
        <v>8</v>
      </c>
      <c s="4" t="s" r="B6">
        <v>9</v>
      </c>
    </row>
    <row spans="1:2" r="7">
      <c s="4" t="s" r="A7">
        <v>10</v>
      </c>
      <c s="4" t="s" r="B7">
        <v>11</v>
      </c>
    </row>
    <row spans="1:2" r="8">
      <c s="4" t="s" r="A8">
        <v>12</v>
      </c>
      <c s="4" t="s" r="B8">
        <v>13</v>
      </c>
    </row>
    <row spans="1:2" r="9">
      <c s="4" t="s" r="A9">
        <v>14</v>
      </c>
      <c s="6" t="n" r="B9">
        <v>1609951</v>
      </c>
    </row>
    <row spans="1:2" r="10">
      <c s="4" t="s" r="A10">
        <v>15</v>
      </c>
      <c s="4" t="s"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91</v>
      </c>
      <c s="2" t="s" r="B1">
        <v>75</v>
      </c>
    </row>
    <row spans="1:4" r="2">
      <c s="2" t="s" r="B2">
        <v>18</v>
      </c>
      <c s="2" t="s" r="C2">
        <v>19</v>
      </c>
      <c s="2" t="s" r="D2">
        <v>77</v>
      </c>
    </row>
    <row spans="1:4" r="3">
      <c s="3" t="s" r="A3">
        <v>892</v>
      </c>
    </row>
    <row spans="1:4" r="4">
      <c s="4" t="s" r="A4">
        <v>893</v>
      </c>
      <c s="6" t="n" r="B4">
        <v>102586</v>
      </c>
    </row>
    <row spans="1:4" r="5">
      <c s="4" t="s" r="A5">
        <v>894</v>
      </c>
      <c s="4" t="s" r="B5">
        <v>895</v>
      </c>
    </row>
    <row spans="1:4" r="6">
      <c s="4" t="s" r="A6">
        <v>896</v>
      </c>
      <c s="4" t="s" r="B6">
        <v>897</v>
      </c>
    </row>
    <row spans="1:4" r="7">
      <c s="4" t="s" r="A7">
        <v>898</v>
      </c>
      <c s="4" t="s" r="B7">
        <v>899</v>
      </c>
    </row>
    <row spans="1:4" r="8">
      <c s="4" t="s" r="A8">
        <v>900</v>
      </c>
      <c s="7" t="n" r="B8">
        <v>119000</v>
      </c>
      <c s="7" t="n" r="C8">
        <v>142000</v>
      </c>
    </row>
    <row spans="1:4" r="9">
      <c s="4" t="s" r="A9">
        <v>901</v>
      </c>
      <c s="7" t="n" r="D9">
        <v>80000</v>
      </c>
    </row>
    <row spans="1:4" r="10">
      <c s="4" t="s" r="A10">
        <v>902</v>
      </c>
    </row>
    <row spans="1:4" r="11">
      <c s="3" t="s" r="A11">
        <v>892</v>
      </c>
    </row>
    <row spans="1:4" r="12">
      <c s="4" t="s" r="A12">
        <v>903</v>
      </c>
      <c s="6" t="n" r="B12">
        <v>500000</v>
      </c>
    </row>
    <row spans="1:4" r="13">
      <c s="4" t="s" r="A13">
        <v>904</v>
      </c>
      <c s="6" t="n" r="B13">
        <v>0</v>
      </c>
      <c s="6" t="n" r="C13">
        <v>0</v>
      </c>
      <c s="6" t="n" r="D13">
        <v>0</v>
      </c>
    </row>
    <row spans="1:4" r="14">
      <c s="4" t="s" r="A14">
        <v>905</v>
      </c>
      <c s="4" t="s" r="B14">
        <v>906</v>
      </c>
    </row>
    <row spans="1:4" r="15">
      <c s="4" t="s" r="A15">
        <v>907</v>
      </c>
      <c s="4" t="s" r="B15">
        <v>906</v>
      </c>
    </row>
    <row spans="1:4" r="16">
      <c s="4" t="s" r="A16">
        <v>908</v>
      </c>
      <c s="7" t="n" r="B16">
        <v>0</v>
      </c>
    </row>
    <row spans="1:4" r="17">
      <c s="4" t="s" r="A17">
        <v>909</v>
      </c>
      <c s="6" t="n" r="B17">
        <v>0</v>
      </c>
      <c s="7" t="n" r="C17">
        <v>0</v>
      </c>
      <c s="7" t="n" r="D17">
        <v>0</v>
      </c>
    </row>
    <row spans="1:4" r="18">
      <c s="4" t="s" r="A18">
        <v>910</v>
      </c>
    </row>
    <row spans="1:4" r="19">
      <c s="3" t="s" r="A19">
        <v>892</v>
      </c>
    </row>
    <row spans="1:4" r="20">
      <c s="4" t="s" r="A20">
        <v>908</v>
      </c>
      <c s="6" t="n" r="B20">
        <v>756000</v>
      </c>
    </row>
    <row spans="1:4" r="21">
      <c s="4" t="s" r="A21">
        <v>909</v>
      </c>
      <c s="7" t="n" r="B21">
        <v>358000</v>
      </c>
      <c s="7" t="n" r="C21">
        <v>293000</v>
      </c>
      <c s="7" t="n" r="D21">
        <v>112000</v>
      </c>
    </row>
    <row spans="1:4" r="22">
      <c s="4" t="s" r="A22">
        <v>911</v>
      </c>
      <c s="4" t="s" r="B22">
        <v>692</v>
      </c>
    </row>
    <row spans="1:4" r="23">
      <c s="4" t="s" r="A23">
        <v>912</v>
      </c>
    </row>
    <row spans="1:4" r="24">
      <c s="3" t="s" r="A24">
        <v>892</v>
      </c>
    </row>
    <row spans="1:4" r="25">
      <c s="4" t="s" r="A25">
        <v>893</v>
      </c>
      <c s="6" t="n" r="B25">
        <v>1025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13</v>
      </c>
      <c s="2" t="s" r="B1">
        <v>75</v>
      </c>
    </row>
    <row spans="1:4" r="2">
      <c s="2" t="s" r="B2">
        <v>18</v>
      </c>
      <c s="2" t="s" r="C2">
        <v>19</v>
      </c>
      <c s="2" t="s" r="D2">
        <v>77</v>
      </c>
    </row>
    <row spans="1:4" r="3">
      <c s="3" t="s" r="A3">
        <v>914</v>
      </c>
    </row>
    <row spans="1:4" r="4">
      <c s="4" t="s" r="A4">
        <v>915</v>
      </c>
      <c s="6" t="n" r="B4">
        <v>220500</v>
      </c>
      <c s="6" t="n" r="C4">
        <v>220500</v>
      </c>
      <c s="6" t="n" r="D4">
        <v>220500</v>
      </c>
    </row>
    <row spans="1:4" r="5">
      <c s="4" t="s" r="A5">
        <v>916</v>
      </c>
      <c s="6" t="n" r="B5">
        <v>0</v>
      </c>
      <c s="6" t="n" r="C5">
        <v>0</v>
      </c>
      <c s="6" t="n" r="D5">
        <v>0</v>
      </c>
    </row>
    <row spans="1:4" r="6">
      <c s="4" t="s" r="A6">
        <v>917</v>
      </c>
      <c s="6" t="n" r="B6">
        <v>102586</v>
      </c>
    </row>
    <row spans="1:4" r="7">
      <c s="4" t="s" r="A7">
        <v>918</v>
      </c>
      <c s="6" t="n" r="B7">
        <v>-1000</v>
      </c>
    </row>
    <row spans="1:4" r="8">
      <c s="4" t="s" r="A8">
        <v>919</v>
      </c>
      <c s="6" t="n" r="B8">
        <v>0</v>
      </c>
      <c s="6" t="n" r="C8">
        <v>0</v>
      </c>
      <c s="6" t="n" r="D8">
        <v>0</v>
      </c>
    </row>
    <row spans="1:4" r="9">
      <c s="4" t="s" r="A9">
        <v>920</v>
      </c>
      <c s="6" t="n" r="B9">
        <v>322086</v>
      </c>
      <c s="6" t="n" r="C9">
        <v>220500</v>
      </c>
      <c s="6" t="n" r="D9">
        <v>220500</v>
      </c>
    </row>
    <row spans="1:4" r="10">
      <c s="4" t="s" r="A10">
        <v>921</v>
      </c>
      <c s="6" t="n" r="B10">
        <v>322086</v>
      </c>
      <c s="6" t="n" r="C10">
        <v>220500</v>
      </c>
      <c s="6" t="n" r="D10">
        <v>220500</v>
      </c>
    </row>
    <row spans="1:4" r="11">
      <c s="4" t="s" r="A11">
        <v>922</v>
      </c>
      <c s="8" t="n" r="B11">
        <v>14.57</v>
      </c>
      <c s="8" t="n" r="C11">
        <v>14.57</v>
      </c>
      <c s="8" t="n" r="D11">
        <v>14.57</v>
      </c>
    </row>
    <row spans="1:4" r="12">
      <c s="4" t="s" r="A12">
        <v>923</v>
      </c>
      <c s="6" t="n" r="B12">
        <v>0</v>
      </c>
      <c s="6" t="n" r="C12">
        <v>0</v>
      </c>
      <c s="6" t="n" r="D12">
        <v>0</v>
      </c>
    </row>
    <row spans="1:4" r="13">
      <c s="4" t="s" r="A13">
        <v>924</v>
      </c>
      <c s="11" t="n" r="B13">
        <v>23.45</v>
      </c>
    </row>
    <row spans="1:4" r="14">
      <c s="4" t="s" r="A14">
        <v>925</v>
      </c>
      <c s="11" t="n" r="B14">
        <v>14.57</v>
      </c>
    </row>
    <row spans="1:4" r="15">
      <c s="4" t="s" r="A15">
        <v>926</v>
      </c>
      <c s="6" t="n" r="B15">
        <v>0</v>
      </c>
      <c s="6" t="n" r="C15">
        <v>0</v>
      </c>
      <c s="6" t="n" r="D15">
        <v>0</v>
      </c>
    </row>
    <row spans="1:4" r="16">
      <c s="4" t="s" r="A16">
        <v>927</v>
      </c>
      <c s="11" t="n" r="B16">
        <v>17.4</v>
      </c>
      <c s="11" t="n" r="C16">
        <v>14.57</v>
      </c>
      <c s="11" t="n" r="D16">
        <v>14.57</v>
      </c>
    </row>
    <row spans="1:4" r="17">
      <c s="4" t="s" r="A17">
        <v>928</v>
      </c>
      <c s="8" t="n" r="B17">
        <v>17.4</v>
      </c>
      <c s="8" t="n" r="C17">
        <v>14.57</v>
      </c>
      <c s="8" t="n" r="D17">
        <v>14.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929</v>
      </c>
      <c s="2" t="s" r="B1">
        <v>18</v>
      </c>
      <c s="2" t="s" r="C1">
        <v>19</v>
      </c>
    </row>
    <row spans="1:3" r="2">
      <c s="3" t="s" r="A2">
        <v>269</v>
      </c>
    </row>
    <row spans="1:3" r="3">
      <c s="4" t="s" r="A3">
        <v>930</v>
      </c>
      <c s="7" t="n" r="B3">
        <v>24746000</v>
      </c>
      <c s="7" t="n" r="C3">
        <v>8737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931</v>
      </c>
      <c s="2" t="s" r="B1">
        <v>75</v>
      </c>
    </row>
    <row spans="1:2" r="2">
      <c s="2" t="s" r="B2">
        <v>871</v>
      </c>
    </row>
    <row spans="1:2" r="3">
      <c s="3" t="s" r="A3">
        <v>269</v>
      </c>
    </row>
    <row spans="1:2" r="4">
      <c s="4" t="s" r="A4">
        <v>630</v>
      </c>
      <c s="7" t="n" r="B4">
        <v>518</v>
      </c>
    </row>
    <row spans="1:2" r="5">
      <c s="4" t="s" r="A5">
        <v>932</v>
      </c>
      <c s="6" t="n" r="B5">
        <v>268</v>
      </c>
    </row>
    <row spans="1:2" r="6">
      <c s="4" t="s" r="A6">
        <v>933</v>
      </c>
      <c s="6" t="n" r="B6">
        <v>-210</v>
      </c>
    </row>
    <row spans="1:2" r="7">
      <c s="4" t="s" r="A7">
        <v>934</v>
      </c>
      <c s="6" t="n" r="B7">
        <v>2261</v>
      </c>
    </row>
    <row spans="1:2" r="8">
      <c s="4" t="s" r="A8">
        <v>632</v>
      </c>
      <c s="7" t="n" r="B8">
        <v>28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935</v>
      </c>
      <c s="2" t="s" r="B1">
        <v>936</v>
      </c>
      <c s="2" t="s" r="C1">
        <v>75</v>
      </c>
    </row>
    <row spans="1:5" r="2">
      <c s="2" t="s" r="B2">
        <v>937</v>
      </c>
      <c s="2" t="s" r="C2">
        <v>18</v>
      </c>
      <c s="2" t="s" r="D2">
        <v>2</v>
      </c>
      <c s="2" t="s" r="E2">
        <v>19</v>
      </c>
    </row>
    <row spans="1:5" r="3">
      <c s="3" t="s" r="A3">
        <v>938</v>
      </c>
    </row>
    <row spans="1:5" r="4">
      <c s="4" t="s" r="A4">
        <v>939</v>
      </c>
      <c s="6" t="n" r="C4">
        <v>247500</v>
      </c>
    </row>
    <row spans="1:5" r="5">
      <c s="4" t="s" r="A5">
        <v>940</v>
      </c>
      <c s="7" t="n" r="C5">
        <v>20</v>
      </c>
    </row>
    <row spans="1:5" r="6">
      <c s="4" t="s" r="A6">
        <v>941</v>
      </c>
      <c s="4" t="s" r="C6">
        <v>692</v>
      </c>
    </row>
    <row spans="1:5" r="7">
      <c s="4" t="s" r="A7">
        <v>942</v>
      </c>
      <c s="4" t="s" r="C7">
        <v>684</v>
      </c>
    </row>
    <row spans="1:5" r="8">
      <c s="4" t="s" r="A8">
        <v>943</v>
      </c>
      <c s="6" t="n" r="C8">
        <v>30000</v>
      </c>
    </row>
    <row spans="1:5" r="9">
      <c s="4" t="s" r="A9">
        <v>944</v>
      </c>
      <c s="4" t="s" r="C9">
        <v>945</v>
      </c>
    </row>
    <row spans="1:5" r="10">
      <c s="4" t="s" r="A10">
        <v>946</v>
      </c>
      <c s="6" t="n" r="C10">
        <v>163485</v>
      </c>
    </row>
    <row spans="1:5" r="11">
      <c s="4" t="s" r="A11">
        <v>947</v>
      </c>
      <c s="8" t="n" r="C11">
        <v>18.35</v>
      </c>
    </row>
    <row spans="1:5" r="12">
      <c s="4" t="s" r="A12">
        <v>948</v>
      </c>
      <c s="7" t="n" r="C12">
        <v>2972000</v>
      </c>
    </row>
    <row spans="1:5" r="13">
      <c s="4" t="s" r="A13">
        <v>949</v>
      </c>
      <c s="7" t="n" r="C13">
        <v>28000</v>
      </c>
    </row>
    <row spans="1:5" r="14">
      <c s="4" t="s" r="A14">
        <v>69</v>
      </c>
      <c s="8" t="n" r="C14">
        <v>0.01</v>
      </c>
      <c s="8" t="n" r="D14">
        <v>0.01</v>
      </c>
    </row>
    <row spans="1:5" r="15">
      <c s="4" t="s" r="A15">
        <v>950</v>
      </c>
      <c s="12" t="n" r="B15">
        <v>17.5</v>
      </c>
    </row>
    <row spans="1:5" r="16">
      <c s="4" t="s" r="A16">
        <v>62</v>
      </c>
    </row>
    <row spans="1:5" r="17">
      <c s="3" t="s" r="A17">
        <v>938</v>
      </c>
    </row>
    <row spans="1:5" r="18">
      <c s="4" t="s" r="A18">
        <v>69</v>
      </c>
      <c s="7" t="n" r="E18">
        <v>1</v>
      </c>
    </row>
    <row spans="1:5" r="19">
      <c s="4" t="s" r="A19">
        <v>951</v>
      </c>
    </row>
    <row spans="1:5" r="20">
      <c s="3" t="s" r="A20">
        <v>938</v>
      </c>
    </row>
    <row spans="1:5" r="21">
      <c s="4" t="s" r="A21">
        <v>69</v>
      </c>
      <c s="7" t="n" r="B21">
        <v>1</v>
      </c>
    </row>
    <row spans="1:5" r="22">
      <c s="4" t="s" r="A22">
        <v>952</v>
      </c>
    </row>
    <row spans="1:5" r="23">
      <c s="3" t="s" r="A23">
        <v>938</v>
      </c>
    </row>
    <row spans="1:5" r="24">
      <c s="4" t="s" r="A24">
        <v>69</v>
      </c>
      <c s="8" t="n" r="B24">
        <v>0.0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3</v>
      </c>
      <c s="2" t="s" r="B1">
        <v>18</v>
      </c>
      <c s="2" t="s" r="C1">
        <v>19</v>
      </c>
    </row>
    <row spans="1:3" r="2">
      <c s="4" t="s" r="A2">
        <v>954</v>
      </c>
    </row>
    <row spans="1:3" r="3">
      <c s="3" t="s" r="A3">
        <v>955</v>
      </c>
    </row>
    <row spans="1:3" r="4">
      <c s="4" t="s" r="A4">
        <v>956</v>
      </c>
      <c s="7" t="n" r="B4">
        <v>106289</v>
      </c>
      <c s="7" t="n" r="C4">
        <v>92718</v>
      </c>
    </row>
    <row spans="1:3" r="5">
      <c s="4" t="s" r="A5">
        <v>957</v>
      </c>
      <c s="4" t="s" r="B5">
        <v>958</v>
      </c>
      <c s="4" t="s" r="C5">
        <v>959</v>
      </c>
    </row>
    <row spans="1:3" r="6">
      <c s="4" t="s" r="A6">
        <v>960</v>
      </c>
      <c s="7" t="n" r="B6">
        <v>72367</v>
      </c>
      <c s="7" t="n" r="C6">
        <v>46847</v>
      </c>
    </row>
    <row spans="1:3" r="7">
      <c s="4" t="s" r="A7">
        <v>961</v>
      </c>
      <c s="4" t="s" r="B7">
        <v>962</v>
      </c>
      <c s="4" t="s" r="C7">
        <v>962</v>
      </c>
    </row>
    <row spans="1:3" r="8">
      <c s="4" t="s" r="A8">
        <v>963</v>
      </c>
      <c s="7" t="n" r="B8">
        <v>96487</v>
      </c>
      <c s="7" t="n" r="C8">
        <v>85376</v>
      </c>
    </row>
    <row spans="1:3" r="9">
      <c s="4" t="s" r="A9">
        <v>964</v>
      </c>
      <c s="4" t="s" r="B9">
        <v>965</v>
      </c>
      <c s="4" t="s" r="C9">
        <v>966</v>
      </c>
    </row>
    <row spans="1:3" r="10">
      <c s="4" t="s" r="A10">
        <v>967</v>
      </c>
      <c s="7" t="n" r="B10">
        <v>36205</v>
      </c>
      <c s="7" t="n" r="C10">
        <v>23423</v>
      </c>
    </row>
    <row spans="1:3" r="11">
      <c s="4" t="s" r="A11">
        <v>968</v>
      </c>
      <c s="4" t="s" r="B11">
        <v>969</v>
      </c>
      <c s="4" t="s" r="C11">
        <v>969</v>
      </c>
    </row>
    <row spans="1:3" r="12">
      <c s="4" t="s" r="A12">
        <v>970</v>
      </c>
      <c s="7" t="n" r="B12">
        <v>96487</v>
      </c>
      <c s="7" t="n" r="C12">
        <v>85376</v>
      </c>
    </row>
    <row spans="1:3" r="13">
      <c s="4" t="s" r="A13">
        <v>971</v>
      </c>
      <c s="4" t="s" r="B13">
        <v>972</v>
      </c>
      <c s="4" t="s" r="C13">
        <v>973</v>
      </c>
    </row>
    <row spans="1:3" r="14">
      <c s="4" t="s" r="A14">
        <v>974</v>
      </c>
      <c s="7" t="n" r="B14">
        <v>36137</v>
      </c>
      <c s="7" t="n" r="C14">
        <v>28043</v>
      </c>
    </row>
    <row spans="1:3" r="15">
      <c s="4" t="s" r="A15">
        <v>975</v>
      </c>
      <c s="4" t="s" r="B15">
        <v>969</v>
      </c>
      <c s="4" t="s" r="C15">
        <v>969</v>
      </c>
    </row>
    <row spans="1:3" r="16">
      <c s="4" t="s" r="A16">
        <v>976</v>
      </c>
    </row>
    <row spans="1:3" r="17">
      <c s="3" t="s" r="A17">
        <v>955</v>
      </c>
    </row>
    <row spans="1:3" r="18">
      <c s="4" t="s" r="A18">
        <v>956</v>
      </c>
      <c s="7" t="n" r="B18">
        <v>84148</v>
      </c>
      <c s="7" t="n" r="C18">
        <v>91918</v>
      </c>
    </row>
    <row spans="1:3" r="19">
      <c s="4" t="s" r="A19">
        <v>957</v>
      </c>
      <c s="4" t="s" r="B19">
        <v>977</v>
      </c>
      <c s="4" t="s" r="C19">
        <v>978</v>
      </c>
    </row>
    <row spans="1:3" r="20">
      <c s="4" t="s" r="A20">
        <v>960</v>
      </c>
      <c s="7" t="n" r="B20">
        <v>58948</v>
      </c>
      <c s="7" t="n" r="C20">
        <v>46803</v>
      </c>
    </row>
    <row spans="1:3" r="21">
      <c s="4" t="s" r="A21">
        <v>961</v>
      </c>
      <c s="4" t="s" r="B21">
        <v>962</v>
      </c>
      <c s="4" t="s" r="C21">
        <v>962</v>
      </c>
    </row>
    <row spans="1:3" r="22">
      <c s="4" t="s" r="A22">
        <v>979</v>
      </c>
      <c s="7" t="n" r="B22">
        <v>73685</v>
      </c>
      <c s="7" t="n" r="C22">
        <v>58504</v>
      </c>
    </row>
    <row spans="1:3" r="23">
      <c s="4" t="s" r="A23">
        <v>980</v>
      </c>
      <c s="4" t="s" r="B23">
        <v>981</v>
      </c>
      <c s="4" t="s" r="C23">
        <v>981</v>
      </c>
    </row>
    <row spans="1:3" r="24">
      <c s="4" t="s" r="A24">
        <v>963</v>
      </c>
      <c s="7" t="n" r="B24">
        <v>74927</v>
      </c>
      <c s="7" t="n" r="C24">
        <v>84583</v>
      </c>
    </row>
    <row spans="1:3" r="25">
      <c s="4" t="s" r="A25">
        <v>964</v>
      </c>
      <c s="4" t="s" r="B25">
        <v>982</v>
      </c>
      <c s="4" t="s" r="C25">
        <v>983</v>
      </c>
    </row>
    <row spans="1:3" r="26">
      <c s="4" t="s" r="A26">
        <v>967</v>
      </c>
      <c s="7" t="n" r="B26">
        <v>29499</v>
      </c>
      <c s="7" t="n" r="C26">
        <v>23402</v>
      </c>
    </row>
    <row spans="1:3" r="27">
      <c s="4" t="s" r="A27">
        <v>968</v>
      </c>
      <c s="4" t="s" r="B27">
        <v>969</v>
      </c>
      <c s="4" t="s" r="C27">
        <v>969</v>
      </c>
    </row>
    <row spans="1:3" r="28">
      <c s="4" t="s" r="A28">
        <v>984</v>
      </c>
      <c s="7" t="n" r="B28">
        <v>44248</v>
      </c>
      <c s="7" t="n" r="C28">
        <v>35103</v>
      </c>
    </row>
    <row spans="1:3" r="29">
      <c s="4" t="s" r="A29">
        <v>985</v>
      </c>
      <c s="4" t="s" r="B29">
        <v>986</v>
      </c>
      <c s="4" t="s" r="C29">
        <v>986</v>
      </c>
    </row>
    <row spans="1:3" r="30">
      <c s="4" t="s" r="A30">
        <v>970</v>
      </c>
      <c s="7" t="n" r="B30">
        <v>74927</v>
      </c>
      <c s="7" t="n" r="C30">
        <v>84583</v>
      </c>
    </row>
    <row spans="1:3" r="31">
      <c s="4" t="s" r="A31">
        <v>971</v>
      </c>
      <c s="4" t="s" r="B31">
        <v>987</v>
      </c>
      <c s="4" t="s" r="C31">
        <v>988</v>
      </c>
    </row>
    <row spans="1:3" r="32">
      <c s="4" t="s" r="A32">
        <v>974</v>
      </c>
      <c s="7" t="n" r="B32">
        <v>34972</v>
      </c>
      <c s="7" t="n" r="C32">
        <v>28042</v>
      </c>
    </row>
    <row spans="1:3" r="33">
      <c s="4" t="s" r="A33">
        <v>975</v>
      </c>
      <c s="4" t="s" r="B33">
        <v>969</v>
      </c>
      <c s="4" t="s" r="C33">
        <v>969</v>
      </c>
    </row>
    <row spans="1:3" r="34">
      <c s="4" t="s" r="A34">
        <v>989</v>
      </c>
      <c s="7" t="n" r="B34">
        <v>43715</v>
      </c>
      <c s="7" t="n" r="C34">
        <v>35053</v>
      </c>
    </row>
    <row spans="1:3" r="35">
      <c s="4" t="s" r="A35">
        <v>990</v>
      </c>
      <c s="4" t="s" r="B35">
        <v>991</v>
      </c>
      <c s="4" t="s" r="C35">
        <v>991</v>
      </c>
    </row>
    <row spans="1:3" r="36">
      <c s="4" t="s" r="A36">
        <v>992</v>
      </c>
    </row>
    <row spans="1:3" r="37">
      <c s="3" t="s" r="A37">
        <v>955</v>
      </c>
    </row>
    <row spans="1:3" r="38">
      <c s="4" t="s" r="A38">
        <v>956</v>
      </c>
      <c s="7" t="n" r="B38">
        <v>18731</v>
      </c>
    </row>
    <row spans="1:3" r="39">
      <c s="4" t="s" r="A39">
        <v>957</v>
      </c>
      <c s="4" t="s" r="B39">
        <v>993</v>
      </c>
    </row>
    <row spans="1:3" r="40">
      <c s="4" t="s" r="A40">
        <v>960</v>
      </c>
      <c s="7" t="n" r="B40">
        <v>13249</v>
      </c>
    </row>
    <row spans="1:3" r="41">
      <c s="4" t="s" r="A41">
        <v>961</v>
      </c>
      <c s="4" t="s" r="B41">
        <v>962</v>
      </c>
    </row>
    <row spans="1:3" r="42">
      <c s="4" t="s" r="A42">
        <v>979</v>
      </c>
      <c s="7" t="n" r="B42">
        <v>16561</v>
      </c>
    </row>
    <row spans="1:3" r="43">
      <c s="4" t="s" r="A43">
        <v>980</v>
      </c>
      <c s="4" t="s" r="B43">
        <v>981</v>
      </c>
    </row>
    <row spans="1:3" r="44">
      <c s="4" t="s" r="A44">
        <v>963</v>
      </c>
      <c s="7" t="n" r="B44">
        <v>18731</v>
      </c>
    </row>
    <row spans="1:3" r="45">
      <c s="4" t="s" r="A45">
        <v>964</v>
      </c>
      <c s="4" t="s" r="B45">
        <v>993</v>
      </c>
    </row>
    <row spans="1:3" r="46">
      <c s="4" t="s" r="A46">
        <v>967</v>
      </c>
      <c s="7" t="n" r="B46">
        <v>6625</v>
      </c>
    </row>
    <row spans="1:3" r="47">
      <c s="4" t="s" r="A47">
        <v>968</v>
      </c>
      <c s="4" t="s" r="B47">
        <v>969</v>
      </c>
    </row>
    <row spans="1:3" r="48">
      <c s="4" t="s" r="A48">
        <v>984</v>
      </c>
      <c s="7" t="n" r="B48">
        <v>9937</v>
      </c>
    </row>
    <row spans="1:3" r="49">
      <c s="4" t="s" r="A49">
        <v>985</v>
      </c>
      <c s="4" t="s" r="B49">
        <v>986</v>
      </c>
    </row>
    <row spans="1:3" r="50">
      <c s="4" t="s" r="A50">
        <v>970</v>
      </c>
      <c s="7" t="n" r="B50">
        <v>18731</v>
      </c>
    </row>
    <row spans="1:3" r="51">
      <c s="4" t="s" r="A51">
        <v>971</v>
      </c>
      <c s="4" t="s" r="B51">
        <v>994</v>
      </c>
    </row>
    <row spans="1:3" r="52">
      <c s="4" t="s" r="A52">
        <v>974</v>
      </c>
      <c s="7" t="n" r="B52">
        <v>8712</v>
      </c>
    </row>
    <row spans="1:3" r="53">
      <c s="4" t="s" r="A53">
        <v>975</v>
      </c>
      <c s="4" t="s" r="B53">
        <v>969</v>
      </c>
    </row>
    <row spans="1:3" r="54">
      <c s="4" t="s" r="A54">
        <v>989</v>
      </c>
      <c s="7" t="n" r="B54">
        <v>10890</v>
      </c>
    </row>
    <row spans="1:3" r="55">
      <c s="4" t="s" r="A55">
        <v>990</v>
      </c>
      <c s="4" t="s" r="B55">
        <v>99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95</v>
      </c>
      <c s="2" t="s" r="B1">
        <v>2</v>
      </c>
      <c s="2" t="s" r="C1">
        <v>18</v>
      </c>
      <c s="2" t="s" r="D1">
        <v>76</v>
      </c>
      <c s="2" t="s" r="E1">
        <v>19</v>
      </c>
      <c s="2" t="s" r="F1">
        <v>77</v>
      </c>
      <c s="2" t="s" r="G1">
        <v>491</v>
      </c>
    </row>
    <row spans="1:7" r="2">
      <c s="3" t="s" r="A2">
        <v>20</v>
      </c>
    </row>
    <row spans="1:7" r="3">
      <c s="4" t="s" r="A3">
        <v>21</v>
      </c>
      <c s="7" t="n" r="B3">
        <v>17677</v>
      </c>
      <c s="7" t="n" r="C3">
        <v>14236</v>
      </c>
      <c s="7" t="n" r="E3">
        <v>2273</v>
      </c>
    </row>
    <row spans="1:7" r="4">
      <c s="4" t="s" r="A4">
        <v>38</v>
      </c>
      <c s="6" t="n" r="B4">
        <v>4090</v>
      </c>
      <c s="6" t="n" r="C4">
        <v>2953</v>
      </c>
      <c s="6" t="n" r="E4">
        <v>1682</v>
      </c>
    </row>
    <row spans="1:7" r="5">
      <c s="4" t="s" r="A5">
        <v>39</v>
      </c>
      <c s="6" t="n" r="B5">
        <v>1256614</v>
      </c>
      <c s="6" t="n" r="C5">
        <v>1138426</v>
      </c>
      <c s="7" t="n" r="D5">
        <v>783197</v>
      </c>
      <c s="6" t="n" r="E5">
        <v>791781</v>
      </c>
      <c s="7" t="n" r="F5">
        <v>693359</v>
      </c>
    </row>
    <row spans="1:7" r="6">
      <c s="3" t="s" r="A6">
        <v>996</v>
      </c>
    </row>
    <row spans="1:7" r="7">
      <c s="4" t="s" r="A7">
        <v>48</v>
      </c>
      <c s="6" t="n" r="B7">
        <v>8049</v>
      </c>
      <c s="6" t="n" r="C7">
        <v>8774</v>
      </c>
      <c s="6" t="n" r="E7">
        <v>2335</v>
      </c>
    </row>
    <row spans="1:7" r="8">
      <c s="4" t="s" r="A8">
        <v>49</v>
      </c>
      <c s="7" t="n" r="B8">
        <v>1081985</v>
      </c>
      <c s="7" t="n" r="C8">
        <v>1002265</v>
      </c>
      <c s="7" t="n" r="E8">
        <v>702842</v>
      </c>
    </row>
    <row spans="1:7" r="9">
      <c s="4" t="s" r="A9">
        <v>50</v>
      </c>
    </row>
    <row spans="1:7" r="10">
      <c s="3" t="s" r="A10">
        <v>51</v>
      </c>
    </row>
    <row spans="1:7" r="11">
      <c s="4" t="s" r="A11">
        <v>53</v>
      </c>
      <c s="7" t="n" r="B11">
        <v>94</v>
      </c>
      <c s="7" t="n" r="C11">
        <v>75</v>
      </c>
    </row>
    <row spans="1:7" r="12">
      <c s="4" t="s" r="A12">
        <v>997</v>
      </c>
      <c s="6" t="n" r="B12">
        <v>724</v>
      </c>
      <c s="6" t="n" r="C12">
        <v>-3453</v>
      </c>
      <c s="7" t="n" r="E12">
        <v>-8856</v>
      </c>
    </row>
    <row spans="1:7" r="13">
      <c s="4" t="s" r="A13">
        <v>56</v>
      </c>
      <c s="6" t="n" r="B13">
        <v>610</v>
      </c>
      <c s="6" t="n" r="C13">
        <v>845</v>
      </c>
      <c s="6" t="n" r="E13">
        <v>291</v>
      </c>
    </row>
    <row spans="1:7" r="14">
      <c s="4" t="s" r="A14">
        <v>57</v>
      </c>
      <c s="6" t="n" r="B14">
        <v>167102</v>
      </c>
      <c s="6" t="n" r="C14">
        <v>128922</v>
      </c>
      <c s="6" t="n" r="E14">
        <v>88939</v>
      </c>
    </row>
    <row spans="1:7" r="15">
      <c s="4" t="s" r="A15">
        <v>58</v>
      </c>
      <c s="6" t="n" r="B15">
        <v>7527</v>
      </c>
      <c s="6" t="n" r="C15">
        <v>7239</v>
      </c>
    </row>
    <row spans="1:7" r="16">
      <c s="4" t="s" r="A16">
        <v>59</v>
      </c>
      <c s="6" t="n" r="B16">
        <v>174629</v>
      </c>
      <c s="6" t="n" r="C16">
        <v>136161</v>
      </c>
      <c s="6" t="n" r="E16">
        <v>88939</v>
      </c>
      <c s="7" t="n" r="F16">
        <v>85850</v>
      </c>
      <c s="7" t="n" r="G16">
        <v>83459</v>
      </c>
    </row>
    <row spans="1:7" r="17">
      <c s="4" t="s" r="A17">
        <v>60</v>
      </c>
      <c s="7" t="n" r="B17">
        <v>1256614</v>
      </c>
      <c s="6" t="n" r="C17">
        <v>1138426</v>
      </c>
      <c s="6" t="n" r="E17">
        <v>791781</v>
      </c>
    </row>
    <row spans="1:7" r="18">
      <c s="4" t="s" r="A18">
        <v>998</v>
      </c>
    </row>
    <row spans="1:7" r="19">
      <c s="3" t="s" r="A19">
        <v>20</v>
      </c>
    </row>
    <row spans="1:7" r="20">
      <c s="4" t="s" r="A20">
        <v>21</v>
      </c>
      <c s="6" t="n" r="C20">
        <v>829</v>
      </c>
      <c s="6" t="n" r="E20">
        <v>805</v>
      </c>
    </row>
    <row spans="1:7" r="21">
      <c s="4" t="s" r="A21">
        <v>999</v>
      </c>
      <c s="6" t="n" r="C21">
        <v>133909</v>
      </c>
      <c s="6" t="n" r="E21">
        <v>87609</v>
      </c>
    </row>
    <row spans="1:7" r="22">
      <c s="4" t="s" r="A22">
        <v>38</v>
      </c>
      <c s="6" t="n" r="C22">
        <v>1557</v>
      </c>
      <c s="6" t="n" r="E22">
        <v>535</v>
      </c>
    </row>
    <row spans="1:7" r="23">
      <c s="4" t="s" r="A23">
        <v>39</v>
      </c>
      <c s="6" t="n" r="C23">
        <v>136295</v>
      </c>
      <c s="6" t="n" r="E23">
        <v>88949</v>
      </c>
    </row>
    <row spans="1:7" r="24">
      <c s="3" t="s" r="A24">
        <v>996</v>
      </c>
    </row>
    <row spans="1:7" r="25">
      <c s="4" t="s" r="A25">
        <v>48</v>
      </c>
      <c s="6" t="n" r="C25">
        <v>134</v>
      </c>
      <c s="6" t="n" r="E25">
        <v>10</v>
      </c>
    </row>
    <row spans="1:7" r="26">
      <c s="4" t="s" r="A26">
        <v>49</v>
      </c>
      <c s="7" t="n" r="C26">
        <v>134</v>
      </c>
      <c s="7" t="n" r="E26">
        <v>10</v>
      </c>
    </row>
    <row spans="1:7" r="27">
      <c s="4" t="s" r="A27">
        <v>50</v>
      </c>
    </row>
    <row spans="1:7" r="28">
      <c s="3" t="s" r="A28">
        <v>51</v>
      </c>
    </row>
    <row spans="1:7" r="29">
      <c s="4" t="s" r="A29">
        <v>53</v>
      </c>
      <c s="7" t="n" r="C29">
        <v>75</v>
      </c>
      <c s="7" t="n" r="E29">
        <v>5730</v>
      </c>
    </row>
    <row spans="1:7" r="30">
      <c s="4" t="s" r="A30">
        <v>54</v>
      </c>
      <c s="6" t="n" r="C30">
        <v>131455</v>
      </c>
      <c s="6" t="n" r="E30">
        <v>91774</v>
      </c>
    </row>
    <row spans="1:7" r="31">
      <c s="4" t="s" r="A31">
        <v>997</v>
      </c>
      <c s="6" t="n" r="C31">
        <v>-3453</v>
      </c>
      <c s="6" t="n" r="E31">
        <v>-8856</v>
      </c>
    </row>
    <row spans="1:7" r="32">
      <c s="4" t="s" r="A32">
        <v>56</v>
      </c>
      <c s="6" t="n" r="C32">
        <v>845</v>
      </c>
      <c s="6" t="n" r="E32">
        <v>291</v>
      </c>
    </row>
    <row spans="1:7" r="33">
      <c s="4" t="s" r="A33">
        <v>57</v>
      </c>
      <c s="6" t="n" r="C33">
        <v>128922</v>
      </c>
      <c s="6" t="n" r="E33">
        <v>88939</v>
      </c>
    </row>
    <row spans="1:7" r="34">
      <c s="4" t="s" r="A34">
        <v>58</v>
      </c>
      <c s="6" t="n" r="C34">
        <v>7239</v>
      </c>
    </row>
    <row spans="1:7" r="35">
      <c s="4" t="s" r="A35">
        <v>59</v>
      </c>
      <c s="6" t="n" r="C35">
        <v>136161</v>
      </c>
      <c s="6" t="n" r="E35">
        <v>88939</v>
      </c>
    </row>
    <row spans="1:7" r="36">
      <c s="4" t="s" r="A36">
        <v>60</v>
      </c>
      <c s="7" t="n" r="C36">
        <v>136295</v>
      </c>
      <c s="7" t="n" r="E36">
        <v>8894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1000</v>
      </c>
      <c s="2" t="s" r="B1">
        <v>74</v>
      </c>
      <c s="2" t="s" r="D1">
        <v>1</v>
      </c>
      <c s="2" t="s" r="F1">
        <v>75</v>
      </c>
    </row>
    <row spans="1:8" r="2">
      <c s="2" t="s" r="B2">
        <v>2</v>
      </c>
      <c s="2" t="s" r="C2">
        <v>76</v>
      </c>
      <c s="2" t="s" r="D2">
        <v>2</v>
      </c>
      <c s="2" t="s" r="E2">
        <v>76</v>
      </c>
      <c s="2" t="s" r="F2">
        <v>18</v>
      </c>
      <c s="2" t="s" r="G2">
        <v>19</v>
      </c>
      <c s="2" t="s" r="H2">
        <v>77</v>
      </c>
    </row>
    <row spans="1:8" r="3">
      <c s="4" t="s" r="A3">
        <v>1001</v>
      </c>
      <c s="7" t="n" r="B3">
        <v>-1264</v>
      </c>
      <c s="7" t="n" r="C3">
        <v>-568</v>
      </c>
      <c s="7" t="n" r="D3">
        <v>-2356</v>
      </c>
      <c s="7" t="n" r="E3">
        <v>-1160</v>
      </c>
      <c s="7" t="n" r="F3">
        <v>-3159</v>
      </c>
      <c s="7" t="n" r="G3">
        <v>-2310</v>
      </c>
      <c s="7" t="n" r="H3">
        <v>-1071</v>
      </c>
    </row>
    <row spans="1:8" r="4">
      <c s="4" t="s" r="A4">
        <v>111</v>
      </c>
      <c s="7" t="n" r="B4">
        <v>2256</v>
      </c>
      <c s="7" t="n" r="C4">
        <v>1138</v>
      </c>
      <c s="7" t="n" r="D4">
        <v>4177</v>
      </c>
      <c s="7" t="n" r="E4">
        <v>2181</v>
      </c>
      <c s="6" t="n" r="F4">
        <v>5403</v>
      </c>
      <c s="6" t="n" r="G4">
        <v>4006</v>
      </c>
      <c s="6" t="n" r="H4">
        <v>2057</v>
      </c>
    </row>
    <row spans="1:8" r="5">
      <c s="4" t="s" r="A5">
        <v>998</v>
      </c>
    </row>
    <row spans="1:8" r="6">
      <c s="4" t="s" r="A6">
        <v>1002</v>
      </c>
      <c s="6" t="n" r="F6">
        <v>0</v>
      </c>
      <c s="6" t="n" r="G6">
        <v>0</v>
      </c>
      <c s="6" t="n" r="H6">
        <v>0</v>
      </c>
    </row>
    <row spans="1:8" r="7">
      <c s="4" t="s" r="A7">
        <v>1003</v>
      </c>
      <c s="6" t="n" r="F7">
        <v>458</v>
      </c>
      <c s="6" t="n" r="G7">
        <v>123</v>
      </c>
      <c s="6" t="n" r="H7">
        <v>97</v>
      </c>
    </row>
    <row spans="1:8" r="8">
      <c s="4" t="s" r="A8">
        <v>1004</v>
      </c>
      <c s="6" t="n" r="F8">
        <v>458</v>
      </c>
      <c s="6" t="n" r="G8">
        <v>123</v>
      </c>
      <c s="6" t="n" r="H8">
        <v>97</v>
      </c>
    </row>
    <row spans="1:8" r="9">
      <c s="4" t="s" r="A9">
        <v>1005</v>
      </c>
      <c s="6" t="n" r="F9">
        <v>-458</v>
      </c>
      <c s="6" t="n" r="G9">
        <v>-123</v>
      </c>
      <c s="6" t="n" r="H9">
        <v>-97</v>
      </c>
    </row>
    <row spans="1:8" r="10">
      <c s="4" t="s" r="A10">
        <v>1006</v>
      </c>
      <c s="6" t="n" r="F10">
        <v>5764</v>
      </c>
      <c s="6" t="n" r="G10">
        <v>4079</v>
      </c>
      <c s="6" t="n" r="H10">
        <v>2117</v>
      </c>
    </row>
    <row spans="1:8" r="11">
      <c s="4" t="s" r="A11">
        <v>1001</v>
      </c>
      <c s="6" t="n" r="F11">
        <v>97</v>
      </c>
      <c s="6" t="n" r="G11">
        <v>50</v>
      </c>
      <c s="6" t="n" r="H11">
        <v>37</v>
      </c>
    </row>
    <row spans="1:8" r="12">
      <c s="4" t="s" r="A12">
        <v>111</v>
      </c>
      <c s="7" t="n" r="F12">
        <v>5403</v>
      </c>
      <c s="7" t="n" r="G12">
        <v>4006</v>
      </c>
      <c s="7" t="n" r="H12">
        <v>2057</v>
      </c>
    </row>
  </sheetData>
  <mergeCells count="4">
    <mergeCell ref="A1:A2"/>
    <mergeCell ref="B1:C1"/>
    <mergeCell ref="D1:E1"/>
    <mergeCell ref="F1:H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1007</v>
      </c>
      <c s="2" t="s" r="B1">
        <v>74</v>
      </c>
      <c s="2" t="s" r="D1">
        <v>1</v>
      </c>
      <c s="2" t="s" r="F1">
        <v>75</v>
      </c>
    </row>
    <row spans="1:8" r="2">
      <c s="2" t="s" r="B2">
        <v>2</v>
      </c>
      <c s="2" t="s" r="C2">
        <v>76</v>
      </c>
      <c s="2" t="s" r="D2">
        <v>2</v>
      </c>
      <c s="2" t="s" r="E2">
        <v>76</v>
      </c>
      <c s="2" t="s" r="F2">
        <v>18</v>
      </c>
      <c s="2" t="s" r="G2">
        <v>19</v>
      </c>
      <c s="2" t="s" r="H2">
        <v>77</v>
      </c>
    </row>
    <row spans="1:8" r="3">
      <c s="3" t="s" r="A3">
        <v>151</v>
      </c>
    </row>
    <row spans="1:8" r="4">
      <c s="4" t="s" r="A4">
        <v>109</v>
      </c>
      <c s="7" t="n" r="B4">
        <v>2256000</v>
      </c>
      <c s="7" t="n" r="C4">
        <v>1138000</v>
      </c>
      <c s="7" t="n" r="D4">
        <v>4177000</v>
      </c>
      <c s="7" t="n" r="E4">
        <v>2181000</v>
      </c>
      <c s="7" t="n" r="F4">
        <v>5403000</v>
      </c>
      <c s="7" t="n" r="G4">
        <v>4006000</v>
      </c>
      <c s="7" t="n" r="H4">
        <v>2057000</v>
      </c>
    </row>
    <row spans="1:8" r="5">
      <c s="3" t="s" r="A5">
        <v>1008</v>
      </c>
    </row>
    <row spans="1:8" r="6">
      <c s="4" t="s" r="A6">
        <v>1009</v>
      </c>
      <c s="6" t="n" r="F6">
        <v>836000</v>
      </c>
      <c s="6" t="n" r="G6">
        <v>737000</v>
      </c>
      <c s="6" t="n" r="H6">
        <v>553000</v>
      </c>
    </row>
    <row spans="1:8" r="7">
      <c s="4" t="s" r="A7">
        <v>1010</v>
      </c>
      <c s="6" t="n" r="F7">
        <v>28000</v>
      </c>
      <c s="6" t="n" r="G7">
        <v>550000</v>
      </c>
      <c s="6" t="n" r="H7">
        <v>-240000</v>
      </c>
    </row>
    <row spans="1:8" r="8">
      <c s="4" t="s" r="A8">
        <v>163</v>
      </c>
      <c s="6" t="n" r="D8">
        <v>476000</v>
      </c>
      <c s="6" t="n" r="E8">
        <v>-2882000</v>
      </c>
      <c s="6" t="n" r="F8">
        <v>4648000</v>
      </c>
      <c s="6" t="n" r="G8">
        <v>13210000</v>
      </c>
      <c s="6" t="n" r="H8">
        <v>-1164000</v>
      </c>
    </row>
    <row spans="1:8" r="9">
      <c s="3" t="s" r="A9">
        <v>1011</v>
      </c>
    </row>
    <row spans="1:8" r="10">
      <c s="4" t="s" r="A10">
        <v>177</v>
      </c>
      <c s="6" t="n" r="D10">
        <v>-94937000</v>
      </c>
      <c s="6" t="n" r="E10">
        <v>-4684000</v>
      </c>
      <c s="6" t="n" r="F10">
        <v>-18263000</v>
      </c>
      <c s="6" t="n" r="G10">
        <v>-155461000</v>
      </c>
      <c s="6" t="n" r="H10">
        <v>-140183000</v>
      </c>
    </row>
    <row spans="1:8" r="11">
      <c s="3" t="s" r="A11">
        <v>1012</v>
      </c>
    </row>
    <row spans="1:8" r="12">
      <c s="4" t="s" r="A12">
        <v>1013</v>
      </c>
      <c s="6" t="n" r="D12">
        <v>34495000</v>
      </c>
      <c s="6" t="n" r="F12">
        <v>3000000</v>
      </c>
    </row>
    <row spans="1:8" r="13">
      <c s="4" t="s" r="A13">
        <v>1014</v>
      </c>
      <c s="6" t="n" r="E13">
        <v>615000</v>
      </c>
      <c s="6" t="n" r="F13">
        <v>615000</v>
      </c>
    </row>
    <row spans="1:8" r="14">
      <c s="4" t="s" r="A14">
        <v>191</v>
      </c>
      <c s="6" t="n" r="D14">
        <v>18958000</v>
      </c>
      <c s="6" t="n" r="E14">
        <v>-18247000</v>
      </c>
      <c s="6" t="n" r="F14">
        <v>-701000</v>
      </c>
      <c s="6" t="n" r="G14">
        <v>-47151000</v>
      </c>
      <c s="6" t="n" r="H14">
        <v>121975000</v>
      </c>
    </row>
    <row spans="1:8" r="15">
      <c s="4" t="s" r="A15">
        <v>192</v>
      </c>
      <c s="6" t="n" r="D15">
        <v>123435000</v>
      </c>
      <c s="6" t="n" r="E15">
        <v>124136000</v>
      </c>
      <c s="6" t="n" r="F15">
        <v>124136000</v>
      </c>
      <c s="6" t="n" r="G15">
        <v>171287000</v>
      </c>
      <c s="6" t="n" r="H15">
        <v>49312000</v>
      </c>
    </row>
    <row spans="1:8" r="16">
      <c s="4" t="s" r="A16">
        <v>193</v>
      </c>
      <c s="7" t="n" r="B16">
        <v>142393000</v>
      </c>
      <c s="7" t="n" r="C16">
        <v>105889000</v>
      </c>
      <c s="6" t="n" r="D16">
        <v>142393000</v>
      </c>
      <c s="6" t="n" r="E16">
        <v>105889000</v>
      </c>
      <c s="6" t="n" r="F16">
        <v>123435000</v>
      </c>
      <c s="6" t="n" r="G16">
        <v>124136000</v>
      </c>
      <c s="6" t="n" r="H16">
        <v>171287000</v>
      </c>
    </row>
    <row spans="1:8" r="17">
      <c s="4" t="s" r="A17">
        <v>998</v>
      </c>
    </row>
    <row spans="1:8" r="18">
      <c s="3" t="s" r="A18">
        <v>151</v>
      </c>
    </row>
    <row spans="1:8" r="19">
      <c s="4" t="s" r="A19">
        <v>109</v>
      </c>
      <c s="6" t="n" r="F19">
        <v>5403000</v>
      </c>
      <c s="6" t="n" r="G19">
        <v>4006000</v>
      </c>
      <c s="6" t="n" r="H19">
        <v>2057000</v>
      </c>
    </row>
    <row spans="1:8" r="20">
      <c s="3" t="s" r="A20">
        <v>1008</v>
      </c>
    </row>
    <row spans="1:8" r="21">
      <c s="4" t="s" r="A21">
        <v>1006</v>
      </c>
      <c s="6" t="n" r="F21">
        <v>-5764000</v>
      </c>
      <c s="6" t="n" r="G21">
        <v>-4079000</v>
      </c>
      <c s="6" t="n" r="H21">
        <v>-2117000</v>
      </c>
    </row>
    <row spans="1:8" r="22">
      <c s="4" t="s" r="A22">
        <v>1009</v>
      </c>
      <c s="6" t="n" r="F22">
        <v>1000</v>
      </c>
    </row>
    <row spans="1:8" r="23">
      <c s="4" t="s" r="A23">
        <v>1010</v>
      </c>
      <c s="6" t="n" r="F23">
        <v>162000</v>
      </c>
      <c s="6" t="n" r="G23">
        <v>-81000</v>
      </c>
      <c s="6" t="n" r="H23">
        <v>-37000</v>
      </c>
    </row>
    <row spans="1:8" r="24">
      <c s="4" t="s" r="A24">
        <v>1015</v>
      </c>
      <c s="6" t="n" r="F24">
        <v>-285000</v>
      </c>
    </row>
    <row spans="1:8" r="25">
      <c s="4" t="s" r="A25">
        <v>1016</v>
      </c>
      <c s="6" t="n" r="F25">
        <v>121000</v>
      </c>
      <c s="6" t="n" r="G25">
        <v>10000</v>
      </c>
      <c s="6" t="n" r="H25">
        <v>-25000</v>
      </c>
    </row>
    <row spans="1:8" r="26">
      <c s="4" t="s" r="A26">
        <v>163</v>
      </c>
      <c s="6" t="n" r="F26">
        <v>-362000</v>
      </c>
      <c s="6" t="n" r="G26">
        <v>-144000</v>
      </c>
      <c s="6" t="n" r="H26">
        <v>-122000</v>
      </c>
    </row>
    <row spans="1:8" r="27">
      <c s="3" t="s" r="A27">
        <v>1011</v>
      </c>
    </row>
    <row spans="1:8" r="28">
      <c s="4" t="s" r="A28">
        <v>1017</v>
      </c>
      <c s="6" t="n" r="F28">
        <v>-3201000</v>
      </c>
    </row>
    <row spans="1:8" r="29">
      <c s="4" t="s" r="A29">
        <v>177</v>
      </c>
      <c s="6" t="n" r="F29">
        <v>-3201000</v>
      </c>
    </row>
    <row spans="1:8" r="30">
      <c s="3" t="s" r="A30">
        <v>1012</v>
      </c>
    </row>
    <row spans="1:8" r="31">
      <c s="4" t="s" r="A31">
        <v>1013</v>
      </c>
      <c s="6" t="n" r="F31">
        <v>2972000</v>
      </c>
    </row>
    <row spans="1:8" r="32">
      <c s="4" t="s" r="A32">
        <v>1018</v>
      </c>
      <c s="6" t="n" r="F32">
        <v>615000</v>
      </c>
    </row>
    <row spans="1:8" r="33">
      <c s="4" t="s" r="A33">
        <v>1014</v>
      </c>
      <c s="6" t="n" r="F33">
        <v>3587000</v>
      </c>
    </row>
    <row spans="1:8" r="34">
      <c s="4" t="s" r="A34">
        <v>191</v>
      </c>
      <c s="6" t="n" r="F34">
        <v>24000</v>
      </c>
      <c s="6" t="n" r="G34">
        <v>-144000</v>
      </c>
      <c s="6" t="n" r="H34">
        <v>-122000</v>
      </c>
    </row>
    <row spans="1:8" r="35">
      <c s="4" t="s" r="A35">
        <v>192</v>
      </c>
      <c s="7" t="n" r="D35">
        <v>829000</v>
      </c>
      <c s="7" t="n" r="E35">
        <v>805000</v>
      </c>
      <c s="6" t="n" r="F35">
        <v>805000</v>
      </c>
      <c s="6" t="n" r="G35">
        <v>949000</v>
      </c>
      <c s="6" t="n" r="H35">
        <v>1071000</v>
      </c>
    </row>
    <row spans="1:8" r="36">
      <c s="4" t="s" r="A36">
        <v>193</v>
      </c>
      <c s="7" t="n" r="F36">
        <v>829000</v>
      </c>
      <c s="7" t="n" r="G36">
        <v>805000</v>
      </c>
      <c s="7" t="n" r="H36">
        <v>949000</v>
      </c>
    </row>
  </sheetData>
  <mergeCells count="4">
    <mergeCell ref="A1:A2"/>
    <mergeCell ref="B1:C1"/>
    <mergeCell ref="D1:E1"/>
    <mergeCell ref="F1:H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9</v>
      </c>
      <c s="2" t="s" r="B1">
        <v>75</v>
      </c>
    </row>
    <row spans="1:4" r="2">
      <c s="2" t="s" r="B2">
        <v>18</v>
      </c>
      <c s="2" t="s" r="C2">
        <v>19</v>
      </c>
      <c s="2" t="s" r="D2">
        <v>77</v>
      </c>
    </row>
    <row spans="1:4" r="3">
      <c s="4" t="s" r="A3">
        <v>998</v>
      </c>
    </row>
    <row spans="1:4" r="4">
      <c s="3" t="s" r="A4">
        <v>1020</v>
      </c>
    </row>
    <row spans="1:4" r="5">
      <c s="4" t="s" r="A5">
        <v>1021</v>
      </c>
      <c s="7" t="n" r="B5">
        <v>28</v>
      </c>
      <c s="7" t="n" r="C5">
        <v>28</v>
      </c>
      <c s="7" t="n" r="D5">
        <v>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5</v>
      </c>
    </row>
    <row spans="1:2" r="4">
      <c s="4" t="s" r="A4">
        <v>207</v>
      </c>
      <c s="4" t="s" r="B4">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2</v>
      </c>
      <c s="2" t="s" r="B1">
        <v>2</v>
      </c>
      <c s="2" t="s" r="C1">
        <v>18</v>
      </c>
    </row>
    <row spans="1:3" r="2">
      <c s="3" t="s" r="A2">
        <v>629</v>
      </c>
    </row>
    <row spans="1:3" r="3">
      <c s="6" t="n" r="A3">
        <v>2015</v>
      </c>
      <c s="7" t="n" r="C3">
        <v>441</v>
      </c>
    </row>
    <row spans="1:3" r="4">
      <c s="6" t="n" r="A4">
        <v>2016</v>
      </c>
      <c s="6" t="n" r="C4">
        <v>378</v>
      </c>
    </row>
    <row spans="1:3" r="5">
      <c s="6" t="n" r="A5">
        <v>2017</v>
      </c>
      <c s="6" t="n" r="C5">
        <v>314</v>
      </c>
    </row>
    <row spans="1:3" r="6">
      <c s="6" t="n" r="A6">
        <v>2018</v>
      </c>
      <c s="6" t="n" r="C6">
        <v>251</v>
      </c>
    </row>
    <row spans="1:3" r="7">
      <c s="6" t="n" r="A7">
        <v>2019</v>
      </c>
      <c s="6" t="n" r="C7">
        <v>187</v>
      </c>
    </row>
    <row spans="1:3" r="8">
      <c s="4" t="s" r="A8">
        <v>1023</v>
      </c>
      <c s="6" t="n" r="C8">
        <v>186</v>
      </c>
    </row>
    <row spans="1:3" r="9">
      <c s="4" t="s" r="A9">
        <v>648</v>
      </c>
      <c s="7" t="n" r="B9">
        <v>1535</v>
      </c>
      <c s="7" t="n" r="C9">
        <v>175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s="1" t="s" r="A1">
        <v>212</v>
      </c>
      <c s="2" t="s" r="B1">
        <v>1</v>
      </c>
      <c s="2" t="s" r="C1">
        <v>75</v>
      </c>
    </row>
    <row spans="1:3" r="2">
      <c s="2" t="s" r="B2">
        <v>2</v>
      </c>
      <c s="2" t="s" r="C2">
        <v>18</v>
      </c>
    </row>
    <row spans="1:3" r="3">
      <c s="3" t="s" r="A3">
        <v>213</v>
      </c>
    </row>
    <row spans="1:3" r="4">
      <c s="4" t="s" r="A4">
        <v>212</v>
      </c>
      <c s="4" t="s" r="B4">
        <v>214</v>
      </c>
      <c s="4" t="s" r="C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s="1" t="s" r="A1">
        <v>216</v>
      </c>
      <c s="2" t="s" r="B1">
        <v>1</v>
      </c>
      <c s="2" t="s" r="C1">
        <v>75</v>
      </c>
    </row>
    <row spans="1:3" r="2">
      <c s="2" t="s" r="B2">
        <v>2</v>
      </c>
      <c s="2" t="s" r="C2">
        <v>18</v>
      </c>
    </row>
    <row spans="1:3" r="3">
      <c s="3" t="s" r="A3">
        <v>217</v>
      </c>
    </row>
    <row spans="1:3" r="4">
      <c s="4" t="s" r="A4">
        <v>216</v>
      </c>
      <c s="4" t="s" r="B4">
        <v>218</v>
      </c>
      <c s="4" t="s" r="C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s="1" t="s" r="A1">
        <v>220</v>
      </c>
      <c s="2" t="s" r="B1">
        <v>1</v>
      </c>
      <c s="2" t="s" r="C1">
        <v>75</v>
      </c>
    </row>
    <row spans="1:3" r="2">
      <c s="2" t="s" r="B2">
        <v>2</v>
      </c>
      <c s="2" t="s" r="C2">
        <v>18</v>
      </c>
    </row>
    <row spans="1:3" r="3">
      <c s="3" t="s" r="A3">
        <v>221</v>
      </c>
    </row>
    <row spans="1:3" r="4">
      <c s="4" t="s" r="A4">
        <v>220</v>
      </c>
      <c s="4" t="s" r="B4">
        <v>222</v>
      </c>
      <c s="4" t="s" r="C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t="s" r="A1">
        <v>224</v>
      </c>
      <c s="2" t="s" r="B1">
        <v>1</v>
      </c>
      <c s="2" t="s" r="C1">
        <v>75</v>
      </c>
    </row>
    <row spans="1:3" r="2">
      <c s="2" t="s" r="B2">
        <v>2</v>
      </c>
      <c s="2" t="s" r="C2">
        <v>18</v>
      </c>
    </row>
    <row spans="1:3" r="3">
      <c s="3" t="s" r="A3">
        <v>225</v>
      </c>
    </row>
    <row spans="1:3" r="4">
      <c s="4" t="s" r="A4">
        <v>224</v>
      </c>
      <c s="4" t="s" r="B4">
        <v>226</v>
      </c>
      <c s="4" t="s" r="C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228</v>
      </c>
      <c s="2" t="s" r="B1">
        <v>1</v>
      </c>
      <c s="2" t="s" r="C1">
        <v>75</v>
      </c>
    </row>
    <row spans="1:3" r="2">
      <c s="2" t="s" r="B2">
        <v>2</v>
      </c>
      <c s="2" t="s" r="C2">
        <v>18</v>
      </c>
    </row>
    <row spans="1:3" r="3">
      <c s="3" t="s" r="A3">
        <v>229</v>
      </c>
    </row>
    <row spans="1:3" r="4">
      <c s="4" t="s" r="A4">
        <v>228</v>
      </c>
      <c s="4" t="s" r="B4">
        <v>230</v>
      </c>
      <c s="4" t="s" r="C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232</v>
      </c>
      <c s="2" t="s" r="B1">
        <v>1</v>
      </c>
      <c s="2" t="s" r="C1">
        <v>75</v>
      </c>
    </row>
    <row spans="1:3" r="2">
      <c s="2" t="s" r="B2">
        <v>2</v>
      </c>
      <c s="2" t="s" r="C2">
        <v>18</v>
      </c>
    </row>
    <row spans="1:3" r="3">
      <c s="3" t="s" r="A3">
        <v>233</v>
      </c>
    </row>
    <row spans="1:3" r="4">
      <c s="4" t="s" r="A4">
        <v>232</v>
      </c>
      <c s="4" t="s" r="B4">
        <v>234</v>
      </c>
      <c s="4" t="s" r="C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17</v>
      </c>
      <c s="2" t="s" r="B1">
        <v>2</v>
      </c>
      <c s="2" t="s" r="C1">
        <v>18</v>
      </c>
      <c s="2" t="s" r="D1">
        <v>19</v>
      </c>
    </row>
    <row spans="1:4" r="2">
      <c s="3" t="s" r="A2">
        <v>20</v>
      </c>
    </row>
    <row spans="1:4" r="3">
      <c s="4" t="s" r="A3">
        <v>21</v>
      </c>
      <c s="7" t="n" r="B3">
        <v>17677</v>
      </c>
      <c s="7" t="n" r="C3">
        <v>14236</v>
      </c>
      <c s="7" t="n" r="D3">
        <v>2273</v>
      </c>
    </row>
    <row spans="1:4" r="4">
      <c s="4" t="s" r="A4">
        <v>22</v>
      </c>
      <c s="6" t="n" r="B4">
        <v>124716</v>
      </c>
      <c s="6" t="n" r="C4">
        <v>109199</v>
      </c>
      <c s="6" t="n" r="D4">
        <v>121863</v>
      </c>
    </row>
    <row spans="1:4" r="5">
      <c s="4" t="s" r="A5">
        <v>23</v>
      </c>
      <c s="6" t="n" r="B5">
        <v>142393</v>
      </c>
      <c s="6" t="n" r="C5">
        <v>123435</v>
      </c>
      <c s="6" t="n" r="D5">
        <v>124136</v>
      </c>
    </row>
    <row spans="1:4" r="6">
      <c s="4" t="s" r="A6">
        <v>24</v>
      </c>
      <c s="6" t="n" r="B6">
        <v>12609</v>
      </c>
    </row>
    <row spans="1:4" r="7">
      <c s="4" t="s" r="A7">
        <v>25</v>
      </c>
      <c s="6" t="n" r="B7">
        <v>29977</v>
      </c>
      <c s="6" t="n" r="C7">
        <v>34932</v>
      </c>
      <c s="6" t="n" r="D7">
        <v>47979</v>
      </c>
    </row>
    <row spans="1:4" r="8">
      <c s="4" t="s" r="A8">
        <v>26</v>
      </c>
      <c s="6" t="n" r="B8">
        <v>5844</v>
      </c>
      <c s="6" t="n" r="C8">
        <v>5421</v>
      </c>
      <c s="6" t="n" r="D8">
        <v>4482</v>
      </c>
    </row>
    <row spans="1:4" r="9">
      <c s="4" t="s" r="A9">
        <v>27</v>
      </c>
      <c s="6" t="n" r="B9">
        <v>13750</v>
      </c>
      <c s="6" t="n" r="C9">
        <v>9329</v>
      </c>
      <c s="6" t="n" r="D9">
        <v>7159</v>
      </c>
    </row>
    <row spans="1:4" r="10">
      <c s="4" t="s" r="A10">
        <v>28</v>
      </c>
      <c s="6" t="n" r="B10">
        <v>970653</v>
      </c>
      <c s="6" t="n" r="C10">
        <v>888721</v>
      </c>
      <c s="6" t="n" r="D10">
        <v>582002</v>
      </c>
    </row>
    <row spans="1:4" r="11">
      <c s="4" t="s" r="A11">
        <v>29</v>
      </c>
      <c s="6" t="n" r="B11">
        <v>9274</v>
      </c>
      <c s="6" t="n" r="C11">
        <v>9802</v>
      </c>
      <c s="6" t="n" r="D11">
        <v>9119</v>
      </c>
    </row>
    <row spans="1:4" r="12">
      <c s="4" t="s" r="A12">
        <v>30</v>
      </c>
      <c s="6" t="n" r="B12">
        <v>961379</v>
      </c>
      <c s="6" t="n" r="C12">
        <v>878919</v>
      </c>
      <c s="6" t="n" r="D12">
        <v>572883</v>
      </c>
    </row>
    <row spans="1:4" r="13">
      <c s="4" t="s" r="A13">
        <v>31</v>
      </c>
      <c s="6" t="n" r="B13">
        <v>27554</v>
      </c>
      <c s="6" t="n" r="C13">
        <v>27560</v>
      </c>
      <c s="6" t="n" r="D13">
        <v>16181</v>
      </c>
    </row>
    <row spans="1:4" r="14">
      <c s="4" t="s" r="A14">
        <v>32</v>
      </c>
      <c s="6" t="n" r="B14">
        <v>2217</v>
      </c>
      <c s="6" t="n" r="C14">
        <v>2193</v>
      </c>
      <c s="6" t="n" r="D14">
        <v>1430</v>
      </c>
    </row>
    <row spans="1:4" r="15">
      <c s="4" t="s" r="A15">
        <v>33</v>
      </c>
      <c s="6" t="n" r="B15">
        <v>11848</v>
      </c>
      <c s="6" t="n" r="C15">
        <v>10641</v>
      </c>
      <c s="6" t="n" r="D15">
        <v>8247</v>
      </c>
    </row>
    <row spans="1:4" r="16">
      <c s="4" t="s" r="A16">
        <v>34</v>
      </c>
      <c s="6" t="n" r="B16">
        <v>1494</v>
      </c>
      <c s="6" t="n" r="C16">
        <v>1008</v>
      </c>
      <c s="6" t="n" r="D16">
        <v>845</v>
      </c>
    </row>
    <row spans="1:4" r="17">
      <c s="4" t="s" r="A17">
        <v>35</v>
      </c>
      <c s="6" t="n" r="B17">
        <v>12149</v>
      </c>
      <c s="6" t="n" r="C17">
        <v>11444</v>
      </c>
      <c s="6" t="n" r="D17">
        <v>6757</v>
      </c>
    </row>
    <row spans="1:4" r="18">
      <c s="4" t="s" r="A18">
        <v>36</v>
      </c>
      <c s="6" t="n" r="B18">
        <v>29775</v>
      </c>
      <c s="6" t="n" r="C18">
        <v>28834</v>
      </c>
    </row>
    <row spans="1:4" r="19">
      <c s="4" t="s" r="A19">
        <v>37</v>
      </c>
      <c s="6" t="n" r="B19">
        <v>1535</v>
      </c>
      <c s="6" t="n" r="C19">
        <v>1757</v>
      </c>
    </row>
    <row spans="1:4" r="20">
      <c s="4" t="s" r="A20">
        <v>38</v>
      </c>
      <c s="6" t="n" r="B20">
        <v>4090</v>
      </c>
      <c s="6" t="n" r="C20">
        <v>2953</v>
      </c>
      <c s="6" t="n" r="D20">
        <v>1682</v>
      </c>
    </row>
    <row spans="1:4" r="21">
      <c s="4" t="s" r="A21">
        <v>39</v>
      </c>
      <c s="6" t="n" r="B21">
        <v>1256614</v>
      </c>
      <c s="6" t="n" r="C21">
        <v>1138426</v>
      </c>
      <c s="6" t="n" r="D21">
        <v>791781</v>
      </c>
    </row>
    <row spans="1:4" r="22">
      <c s="3" t="s" r="A22">
        <v>40</v>
      </c>
    </row>
    <row spans="1:4" r="23">
      <c s="4" t="s" r="A23">
        <v>41</v>
      </c>
      <c s="6" t="n" r="B23">
        <v>246804</v>
      </c>
      <c s="6" t="n" r="C23">
        <v>217643</v>
      </c>
      <c s="6" t="n" r="D23">
        <v>128837</v>
      </c>
    </row>
    <row spans="1:4" r="24">
      <c s="4" t="s" r="A24">
        <v>42</v>
      </c>
      <c s="6" t="n" r="B24">
        <v>162087</v>
      </c>
      <c s="6" t="n" r="C24">
        <v>154816</v>
      </c>
      <c s="6" t="n" r="D24">
        <v>107060</v>
      </c>
    </row>
    <row spans="1:4" r="25">
      <c s="4" t="s" r="A25">
        <v>43</v>
      </c>
      <c s="6" t="n" r="B25">
        <v>414720</v>
      </c>
      <c s="6" t="n" r="C25">
        <v>392394</v>
      </c>
      <c s="6" t="n" r="D25">
        <v>304071</v>
      </c>
    </row>
    <row spans="1:4" r="26">
      <c s="4" t="s" r="A26">
        <v>44</v>
      </c>
      <c s="6" t="n" r="B26">
        <v>227872</v>
      </c>
      <c s="6" t="n" r="C26">
        <v>206207</v>
      </c>
      <c s="6" t="n" r="D26">
        <v>138063</v>
      </c>
    </row>
    <row spans="1:4" r="27">
      <c s="4" t="s" r="A27">
        <v>45</v>
      </c>
      <c s="6" t="n" r="B27">
        <v>1051483</v>
      </c>
      <c s="6" t="n" r="C27">
        <v>971060</v>
      </c>
      <c s="6" t="n" r="D27">
        <v>678031</v>
      </c>
    </row>
    <row spans="1:4" r="28">
      <c s="4" t="s" r="A28">
        <v>46</v>
      </c>
      <c s="6" t="n" r="B28">
        <v>22000</v>
      </c>
      <c s="6" t="n" r="C28">
        <v>22000</v>
      </c>
      <c s="6" t="n" r="D28">
        <v>22000</v>
      </c>
    </row>
    <row spans="1:4" r="29">
      <c s="4" t="s" r="A29">
        <v>47</v>
      </c>
      <c s="6" t="n" r="B29">
        <v>453</v>
      </c>
      <c s="6" t="n" r="C29">
        <v>431</v>
      </c>
      <c s="6" t="n" r="D29">
        <v>476</v>
      </c>
    </row>
    <row spans="1:4" r="30">
      <c s="4" t="s" r="A30">
        <v>48</v>
      </c>
      <c s="6" t="n" r="B30">
        <v>8049</v>
      </c>
      <c s="6" t="n" r="C30">
        <v>8774</v>
      </c>
      <c s="6" t="n" r="D30">
        <v>2335</v>
      </c>
    </row>
    <row spans="1:4" r="31">
      <c s="4" t="s" r="A31">
        <v>49</v>
      </c>
      <c s="7" t="n" r="B31">
        <v>1081985</v>
      </c>
      <c s="7" t="n" r="C31">
        <v>1002265</v>
      </c>
      <c s="7" t="n" r="D31">
        <v>702842</v>
      </c>
    </row>
    <row spans="1:4" r="32">
      <c s="4" t="s" r="A32">
        <v>50</v>
      </c>
    </row>
    <row spans="1:4" r="33">
      <c s="3" t="s" r="A33">
        <v>51</v>
      </c>
    </row>
    <row spans="1:4" r="34">
      <c s="4" t="s" r="A34">
        <v>52</v>
      </c>
    </row>
    <row spans="1:4" r="35">
      <c s="4" t="s" r="A35">
        <v>53</v>
      </c>
      <c s="7" t="n" r="B35">
        <v>94</v>
      </c>
      <c s="7" t="n" r="C35">
        <v>75</v>
      </c>
    </row>
    <row spans="1:4" r="36">
      <c s="4" t="s" r="A36">
        <v>54</v>
      </c>
      <c s="6" t="n" r="B36">
        <v>165674</v>
      </c>
      <c s="6" t="n" r="C36">
        <v>131455</v>
      </c>
      <c s="7" t="n" r="D36">
        <v>91774</v>
      </c>
    </row>
    <row spans="1:4" r="37">
      <c s="4" t="s" r="A37">
        <v>55</v>
      </c>
      <c s="6" t="n" r="B37">
        <v>724</v>
      </c>
      <c s="6" t="n" r="C37">
        <v>-3453</v>
      </c>
      <c s="6" t="n" r="D37">
        <v>-8856</v>
      </c>
    </row>
    <row spans="1:4" r="38">
      <c s="4" t="s" r="A38">
        <v>56</v>
      </c>
      <c s="6" t="n" r="B38">
        <v>610</v>
      </c>
      <c s="6" t="n" r="C38">
        <v>845</v>
      </c>
      <c s="6" t="n" r="D38">
        <v>291</v>
      </c>
    </row>
    <row spans="1:4" r="39">
      <c s="4" t="s" r="A39">
        <v>57</v>
      </c>
      <c s="6" t="n" r="B39">
        <v>167102</v>
      </c>
      <c s="6" t="n" r="C39">
        <v>128922</v>
      </c>
      <c s="6" t="n" r="D39">
        <v>88939</v>
      </c>
    </row>
    <row spans="1:4" r="40">
      <c s="4" t="s" r="A40">
        <v>58</v>
      </c>
      <c s="6" t="n" r="B40">
        <v>7527</v>
      </c>
      <c s="6" t="n" r="C40">
        <v>7239</v>
      </c>
    </row>
    <row spans="1:4" r="41">
      <c s="4" t="s" r="A41">
        <v>59</v>
      </c>
      <c s="6" t="n" r="B41">
        <v>174629</v>
      </c>
      <c s="6" t="n" r="C41">
        <v>136161</v>
      </c>
      <c s="6" t="n" r="D41">
        <v>88939</v>
      </c>
    </row>
    <row spans="1:4" r="42">
      <c s="4" t="s" r="A42">
        <v>60</v>
      </c>
      <c s="7" t="n" r="B42">
        <v>1256614</v>
      </c>
      <c s="6" t="n" r="C42">
        <v>1138426</v>
      </c>
      <c s="6" t="n" r="D42">
        <v>791781</v>
      </c>
    </row>
    <row spans="1:4" r="43">
      <c s="4" t="s" r="A43">
        <v>61</v>
      </c>
    </row>
    <row spans="1:4" r="44">
      <c s="3" t="s" r="A44">
        <v>51</v>
      </c>
    </row>
    <row spans="1:4" r="45">
      <c s="4" t="s" r="A45">
        <v>53</v>
      </c>
      <c s="6" t="n" r="C45">
        <v>75</v>
      </c>
      <c s="6" t="n" r="D45">
        <v>5164</v>
      </c>
    </row>
    <row spans="1:4" r="46">
      <c s="4" t="s" r="A46">
        <v>62</v>
      </c>
    </row>
    <row spans="1:4" r="47">
      <c s="3" t="s" r="A47">
        <v>51</v>
      </c>
    </row>
    <row spans="1:4" r="48">
      <c s="4" t="s" r="A48">
        <v>53</v>
      </c>
      <c s="7" t="n" r="D48">
        <v>566</v>
      </c>
    </row>
    <row spans="1:4" r="49">
      <c s="4" t="s" r="A49">
        <v>63</v>
      </c>
    </row>
    <row spans="1:4" r="50">
      <c s="3" t="s" r="A50">
        <v>20</v>
      </c>
    </row>
    <row spans="1:4" r="51">
      <c s="4" t="s" r="A51">
        <v>37</v>
      </c>
      <c s="7" t="n" r="C51">
        <v>1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s="1" t="s" r="A1">
        <v>239</v>
      </c>
      <c s="2" t="s" r="B1">
        <v>1</v>
      </c>
      <c s="2" t="s" r="C1">
        <v>75</v>
      </c>
    </row>
    <row spans="1:3" r="2">
      <c s="2" t="s" r="B2">
        <v>2</v>
      </c>
      <c s="2" t="s" r="C2">
        <v>18</v>
      </c>
    </row>
    <row spans="1:3" r="3">
      <c s="3" t="s" r="A3">
        <v>240</v>
      </c>
    </row>
    <row spans="1:3" r="4">
      <c s="4" t="s" r="A4">
        <v>239</v>
      </c>
      <c s="4" t="s" r="B4">
        <v>241</v>
      </c>
      <c s="4" t="s" r="C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46</v>
      </c>
      <c s="2" t="s" r="B1">
        <v>75</v>
      </c>
    </row>
    <row spans="1:2" r="2">
      <c s="2" t="s" r="B2">
        <v>18</v>
      </c>
    </row>
    <row spans="1:2" r="3">
      <c s="3" t="s" r="A3">
        <v>247</v>
      </c>
    </row>
    <row spans="1:2" r="4">
      <c s="4" t="s" r="A4">
        <v>246</v>
      </c>
      <c s="4" t="s"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9</v>
      </c>
      <c s="2" t="s" r="B1">
        <v>75</v>
      </c>
    </row>
    <row spans="1:2" r="2">
      <c s="2" t="s" r="B2">
        <v>18</v>
      </c>
    </row>
    <row spans="1:2" r="3">
      <c s="3" t="s" r="A3">
        <v>250</v>
      </c>
    </row>
    <row spans="1:2" r="4">
      <c s="4" t="s" r="A4">
        <v>249</v>
      </c>
      <c s="4" t="s"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2</v>
      </c>
      <c s="2" t="s" r="B1">
        <v>75</v>
      </c>
    </row>
    <row spans="1:2" r="2">
      <c s="2" t="s" r="B2">
        <v>18</v>
      </c>
    </row>
    <row spans="1:2" r="3">
      <c s="3" t="s" r="A3">
        <v>253</v>
      </c>
    </row>
    <row spans="1:2" r="4">
      <c s="4" t="s" r="A4">
        <v>252</v>
      </c>
      <c s="4" t="s"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5</v>
      </c>
      <c s="2" t="s" r="B1">
        <v>75</v>
      </c>
    </row>
    <row spans="1:2" r="2">
      <c s="2" t="s" r="B2">
        <v>18</v>
      </c>
    </row>
    <row spans="1:2" r="3">
      <c s="3" t="s" r="A3">
        <v>253</v>
      </c>
    </row>
    <row spans="1:2" r="4">
      <c s="4" t="s" r="A4">
        <v>255</v>
      </c>
      <c s="4" t="s"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7</v>
      </c>
      <c s="2" t="s" r="B1">
        <v>75</v>
      </c>
    </row>
    <row spans="1:2" r="2">
      <c s="2" t="s" r="B2">
        <v>18</v>
      </c>
    </row>
    <row spans="1:2" r="3">
      <c s="3" t="s" r="A3">
        <v>258</v>
      </c>
    </row>
    <row spans="1:2" r="4">
      <c s="4" t="s" r="A4">
        <v>257</v>
      </c>
      <c s="4" t="s"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50</v>
      </c>
      <c s="2" t="s" r="B1">
        <v>75</v>
      </c>
    </row>
    <row spans="1:2" r="2">
      <c s="2" t="s" r="B2">
        <v>18</v>
      </c>
    </row>
    <row spans="1:2" r="3">
      <c s="3" t="s" r="A3">
        <v>260</v>
      </c>
    </row>
    <row spans="1:2" r="4">
      <c s="4" t="s" r="A4">
        <v>50</v>
      </c>
      <c s="4" t="s"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2</v>
      </c>
      <c s="2" t="s" r="B1">
        <v>75</v>
      </c>
    </row>
    <row spans="1:2" r="2">
      <c s="2" t="s" r="B2">
        <v>18</v>
      </c>
    </row>
    <row spans="1:2" r="3">
      <c s="3" t="s" r="A3">
        <v>263</v>
      </c>
    </row>
    <row spans="1:2" r="4">
      <c s="4" t="s" r="A4">
        <v>262</v>
      </c>
      <c s="4" t="s"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5</v>
      </c>
      <c s="2" t="s" r="B1">
        <v>75</v>
      </c>
    </row>
    <row spans="1:2" r="2">
      <c s="2" t="s" r="B2">
        <v>18</v>
      </c>
    </row>
    <row spans="1:2" r="3">
      <c s="3" t="s" r="A3">
        <v>266</v>
      </c>
    </row>
    <row spans="1:2" r="4">
      <c s="4" t="s" r="A4">
        <v>265</v>
      </c>
      <c s="4" t="s"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64</v>
      </c>
      <c s="2" t="s" r="B1">
        <v>2</v>
      </c>
      <c s="2" t="s" r="C1">
        <v>18</v>
      </c>
      <c s="2" t="s" r="D1">
        <v>19</v>
      </c>
    </row>
    <row spans="1:4" r="2">
      <c s="4" t="s" r="A2">
        <v>65</v>
      </c>
      <c s="7" t="n" r="B2">
        <v>12122</v>
      </c>
    </row>
    <row spans="1:4" r="3">
      <c s="4" t="s" r="A3">
        <v>66</v>
      </c>
      <c s="6" t="n" r="B3">
        <v>250000</v>
      </c>
      <c s="6" t="n" r="C3">
        <v>250000</v>
      </c>
      <c s="6" t="n" r="D3">
        <v>250000</v>
      </c>
    </row>
    <row spans="1:4" r="4">
      <c s="4" t="s" r="A4">
        <v>67</v>
      </c>
      <c s="6" t="n" r="B4">
        <v>0</v>
      </c>
      <c s="6" t="n" r="C4">
        <v>0</v>
      </c>
      <c s="6" t="n" r="D4">
        <v>0</v>
      </c>
    </row>
    <row spans="1:4" r="5">
      <c s="4" t="s" r="A5">
        <v>68</v>
      </c>
      <c s="6" t="n" r="B5">
        <v>0</v>
      </c>
      <c s="6" t="n" r="C5">
        <v>0</v>
      </c>
      <c s="6" t="n" r="D5">
        <v>0</v>
      </c>
    </row>
    <row spans="1:4" r="6">
      <c s="4" t="s" r="A6">
        <v>69</v>
      </c>
      <c s="8" t="n" r="B6">
        <v>0.01</v>
      </c>
      <c s="8" t="n" r="C6">
        <v>0.01</v>
      </c>
    </row>
    <row spans="1:4" r="7">
      <c s="4" t="s" r="A7">
        <v>70</v>
      </c>
      <c s="6" t="n" r="B7">
        <v>30000000</v>
      </c>
      <c s="6" t="n" r="C7">
        <v>12500000</v>
      </c>
    </row>
    <row spans="1:4" r="8">
      <c s="4" t="s" r="A8">
        <v>71</v>
      </c>
      <c s="6" t="n" r="B8">
        <v>9438541</v>
      </c>
      <c s="6" t="n" r="C8">
        <v>7541541</v>
      </c>
    </row>
    <row spans="1:4" r="9">
      <c s="4" t="s" r="A9">
        <v>72</v>
      </c>
      <c s="6" t="n" r="B9">
        <v>9438541</v>
      </c>
      <c s="6" t="n" r="C9">
        <v>7541541</v>
      </c>
    </row>
    <row spans="1:4" r="10">
      <c s="4" t="s" r="A10">
        <v>61</v>
      </c>
    </row>
    <row spans="1:4" r="11">
      <c s="4" t="s" r="A11">
        <v>69</v>
      </c>
      <c s="8" t="n" r="C11">
        <v>0.01</v>
      </c>
      <c s="7" t="n" r="D11">
        <v>1</v>
      </c>
    </row>
    <row spans="1:4" r="12">
      <c s="4" t="s" r="A12">
        <v>70</v>
      </c>
      <c s="6" t="n" r="C12">
        <v>12500000</v>
      </c>
      <c s="6" t="n" r="D12">
        <v>11250000</v>
      </c>
    </row>
    <row spans="1:4" r="13">
      <c s="4" t="s" r="A13">
        <v>71</v>
      </c>
      <c s="6" t="n" r="C13">
        <v>7541541</v>
      </c>
      <c s="6" t="n" r="D13">
        <v>5164219</v>
      </c>
    </row>
    <row spans="1:4" r="14">
      <c s="4" t="s" r="A14">
        <v>72</v>
      </c>
      <c s="6" t="n" r="C14">
        <v>7541541</v>
      </c>
      <c s="6" t="n" r="D14">
        <v>5164219</v>
      </c>
    </row>
    <row spans="1:4" r="15">
      <c s="4" t="s" r="A15">
        <v>62</v>
      </c>
    </row>
    <row spans="1:4" r="16">
      <c s="4" t="s" r="A16">
        <v>69</v>
      </c>
      <c s="7" t="n" r="D16">
        <v>1</v>
      </c>
    </row>
    <row spans="1:4" r="17">
      <c s="4" t="s" r="A17">
        <v>70</v>
      </c>
      <c s="6" t="n" r="D17">
        <v>1250000</v>
      </c>
    </row>
    <row spans="1:4" r="18">
      <c s="4" t="s" r="A18">
        <v>71</v>
      </c>
      <c s="6" t="n" r="D18">
        <v>565895</v>
      </c>
    </row>
    <row spans="1:4" r="19">
      <c s="4" t="s" r="A19">
        <v>72</v>
      </c>
      <c s="6" t="n" r="D19">
        <v>565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8</v>
      </c>
      <c s="2" t="s" r="B1">
        <v>75</v>
      </c>
    </row>
    <row spans="1:2" r="2">
      <c s="2" t="s" r="B2">
        <v>18</v>
      </c>
    </row>
    <row spans="1:2" r="3">
      <c s="3" t="s" r="A3">
        <v>269</v>
      </c>
    </row>
    <row spans="1:2" r="4">
      <c s="4" t="s" r="A4">
        <v>268</v>
      </c>
      <c s="4" t="s"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71</v>
      </c>
      <c s="2" t="s" r="B1">
        <v>75</v>
      </c>
    </row>
    <row spans="1:2" r="2">
      <c s="2" t="s" r="B2">
        <v>18</v>
      </c>
    </row>
    <row spans="1:2" r="3">
      <c s="3" t="s" r="A3">
        <v>253</v>
      </c>
    </row>
    <row spans="1:2" r="4">
      <c s="4" t="s" r="A4">
        <v>271</v>
      </c>
      <c s="4" t="s"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73</v>
      </c>
      <c s="2" t="s" r="B1">
        <v>75</v>
      </c>
    </row>
    <row spans="1:2" r="2">
      <c s="2" t="s" r="B2">
        <v>18</v>
      </c>
    </row>
    <row spans="1:2" r="3">
      <c s="3" t="s" r="A3">
        <v>274</v>
      </c>
    </row>
    <row spans="1:2" r="4">
      <c s="4" t="s" r="A4">
        <v>273</v>
      </c>
      <c s="4" t="s"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s="1" t="s" r="A1">
        <v>276</v>
      </c>
      <c s="2" t="s" r="B1">
        <v>75</v>
      </c>
    </row>
    <row spans="1:2" r="2">
      <c s="2" t="s" r="B2">
        <v>18</v>
      </c>
    </row>
    <row spans="1:2" r="3">
      <c s="3" t="s" r="A3">
        <v>247</v>
      </c>
    </row>
    <row spans="1:2" r="4">
      <c s="4" t="s" r="A4">
        <v>204</v>
      </c>
      <c s="4" t="s" r="B4">
        <v>277</v>
      </c>
    </row>
    <row spans="1:2" r="5">
      <c s="4" t="s" r="A5">
        <v>236</v>
      </c>
      <c s="4" t="s" r="B5">
        <v>278</v>
      </c>
    </row>
    <row spans="1:2" r="6">
      <c s="4" t="s" r="A6">
        <v>212</v>
      </c>
      <c s="4" t="s" r="B6">
        <v>279</v>
      </c>
    </row>
    <row spans="1:2" r="7">
      <c s="4" t="s" r="A7">
        <v>280</v>
      </c>
      <c s="4" t="s" r="B7">
        <v>281</v>
      </c>
    </row>
    <row spans="1:2" r="8">
      <c s="4" t="s" r="A8">
        <v>282</v>
      </c>
      <c s="4" t="s" r="B8">
        <v>283</v>
      </c>
    </row>
    <row spans="1:2" r="9">
      <c s="4" t="s" r="A9">
        <v>284</v>
      </c>
      <c s="4" t="s" r="B9">
        <v>285</v>
      </c>
    </row>
    <row spans="1:2" r="10">
      <c s="4" t="s" r="A10">
        <v>286</v>
      </c>
      <c s="4" t="s" r="B10">
        <v>287</v>
      </c>
    </row>
    <row spans="1:2" r="11">
      <c s="4" t="s" r="A11">
        <v>249</v>
      </c>
      <c s="4" t="s" r="B11">
        <v>288</v>
      </c>
    </row>
    <row spans="1:2" r="12">
      <c s="4" t="s" r="A12">
        <v>289</v>
      </c>
      <c s="4" t="s" r="B12">
        <v>290</v>
      </c>
    </row>
    <row spans="1:2" r="13">
      <c s="4" t="s" r="A13">
        <v>291</v>
      </c>
      <c s="4" t="s" r="B13">
        <v>292</v>
      </c>
    </row>
    <row spans="1:2" r="14">
      <c s="4" t="s" r="A14">
        <v>232</v>
      </c>
      <c s="4" t="s" r="B14">
        <v>293</v>
      </c>
    </row>
    <row spans="1:2" r="15">
      <c s="4" t="s" r="A15">
        <v>294</v>
      </c>
      <c s="4" t="s" r="B15">
        <v>295</v>
      </c>
    </row>
    <row spans="1:2" r="16">
      <c s="4" t="s" r="A16">
        <v>257</v>
      </c>
      <c s="4" t="s" r="B16">
        <v>296</v>
      </c>
    </row>
    <row spans="1:2" r="17">
      <c s="4" t="s" r="A17">
        <v>297</v>
      </c>
      <c s="4" t="s" r="B17">
        <v>298</v>
      </c>
    </row>
    <row spans="1:2" r="18">
      <c s="4" t="s" r="A18">
        <v>299</v>
      </c>
      <c s="4" t="s" r="B18">
        <v>300</v>
      </c>
    </row>
    <row spans="1:2" r="19">
      <c s="4" t="s" r="A19">
        <v>301</v>
      </c>
      <c s="4" t="s" r="B19">
        <v>302</v>
      </c>
    </row>
    <row spans="1:2" r="20">
      <c s="4" t="s" r="A20">
        <v>303</v>
      </c>
      <c s="4" t="s" r="B20">
        <v>304</v>
      </c>
    </row>
    <row spans="1:2" r="21">
      <c s="4" t="s" r="A21">
        <v>209</v>
      </c>
      <c s="4" t="s" r="B21">
        <v>305</v>
      </c>
    </row>
    <row spans="1:2" r="22">
      <c s="4" t="s" r="A22">
        <v>306</v>
      </c>
      <c s="4" t="s" r="B22">
        <v>307</v>
      </c>
    </row>
    <row spans="1:2" r="23">
      <c s="4" t="s" r="A23">
        <v>243</v>
      </c>
      <c s="4" t="s" r="B23">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t="s" r="A1">
        <v>309</v>
      </c>
      <c s="2" t="s" r="B1">
        <v>1</v>
      </c>
      <c s="2" t="s" r="C1">
        <v>75</v>
      </c>
    </row>
    <row spans="1:3" r="2">
      <c s="2" t="s" r="B2">
        <v>2</v>
      </c>
      <c s="2" t="s" r="C2">
        <v>18</v>
      </c>
    </row>
    <row spans="1:3" r="3">
      <c s="3" t="s" r="A3">
        <v>210</v>
      </c>
    </row>
    <row spans="1:3" r="4">
      <c s="4" t="s" r="A4">
        <v>310</v>
      </c>
      <c s="4" t="s" r="B4">
        <v>311</v>
      </c>
      <c s="4" t="s" r="C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13</v>
      </c>
      <c s="2" t="s" r="B1">
        <v>1</v>
      </c>
      <c s="2" t="s" r="C1">
        <v>75</v>
      </c>
    </row>
    <row spans="1:3" r="2">
      <c s="2" t="s" r="B2">
        <v>2</v>
      </c>
      <c s="2" t="s" r="C2">
        <v>18</v>
      </c>
    </row>
    <row spans="1:3" r="3">
      <c s="3" t="s" r="A3">
        <v>213</v>
      </c>
    </row>
    <row spans="1:3" r="4">
      <c s="4" t="s" r="A4">
        <v>314</v>
      </c>
      <c s="4" t="s" r="B4">
        <v>315</v>
      </c>
    </row>
    <row spans="1:3" r="5">
      <c s="4" t="s" r="A5">
        <v>316</v>
      </c>
      <c s="4" t="s" r="B5">
        <v>317</v>
      </c>
      <c s="4" t="s" r="C5">
        <v>318</v>
      </c>
    </row>
    <row spans="1:3" r="6">
      <c s="4" t="s" r="A6">
        <v>319</v>
      </c>
      <c s="4" t="s" r="B6">
        <v>320</v>
      </c>
      <c s="4" t="s" r="C6">
        <v>321</v>
      </c>
    </row>
    <row spans="1:3" r="7">
      <c s="4" t="s" r="A7">
        <v>322</v>
      </c>
      <c s="4" t="s" r="B7">
        <v>323</v>
      </c>
      <c s="4" t="s" r="C7">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25</v>
      </c>
      <c s="2" t="s" r="B1">
        <v>1</v>
      </c>
      <c s="2" t="s" r="C1">
        <v>75</v>
      </c>
    </row>
    <row spans="1:3" r="2">
      <c s="2" t="s" r="B2">
        <v>2</v>
      </c>
      <c s="2" t="s" r="C2">
        <v>18</v>
      </c>
    </row>
    <row spans="1:3" r="3">
      <c s="3" t="s" r="A3">
        <v>217</v>
      </c>
    </row>
    <row spans="1:3" r="4">
      <c s="4" t="s" r="A4">
        <v>326</v>
      </c>
      <c s="4" t="s" r="B4">
        <v>327</v>
      </c>
      <c s="4" t="s" r="C4">
        <v>328</v>
      </c>
    </row>
    <row spans="1:3" r="5">
      <c s="4" t="s" r="A5">
        <v>329</v>
      </c>
      <c s="4" t="s" r="B5">
        <v>330</v>
      </c>
      <c s="4" t="s" r="C5">
        <v>331</v>
      </c>
    </row>
    <row spans="1:3" r="6">
      <c s="4" t="s" r="A6">
        <v>332</v>
      </c>
      <c s="4" t="s" r="B6">
        <v>333</v>
      </c>
      <c s="4" t="s" r="C6">
        <v>334</v>
      </c>
    </row>
    <row spans="1:3" r="7">
      <c s="4" t="s" r="A7">
        <v>335</v>
      </c>
      <c s="4" t="s" r="B7">
        <v>336</v>
      </c>
      <c s="4" t="s" r="C7">
        <v>337</v>
      </c>
    </row>
    <row spans="1:3" r="8">
      <c s="4" t="s" r="A8">
        <v>338</v>
      </c>
      <c s="4" t="s" r="B8">
        <v>339</v>
      </c>
      <c s="4" t="s" r="C8">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341</v>
      </c>
      <c s="2" t="s" r="B1">
        <v>1</v>
      </c>
      <c s="2" t="s" r="C1">
        <v>75</v>
      </c>
    </row>
    <row spans="1:3" r="2">
      <c s="2" t="s" r="B2">
        <v>2</v>
      </c>
      <c s="2" t="s" r="C2">
        <v>18</v>
      </c>
    </row>
    <row spans="1:3" r="3">
      <c s="3" t="s" r="A3">
        <v>221</v>
      </c>
    </row>
    <row spans="1:3" r="4">
      <c s="4" t="s" r="A4">
        <v>342</v>
      </c>
      <c s="4" t="s" r="B4">
        <v>343</v>
      </c>
      <c s="4" t="s" r="C4">
        <v>344</v>
      </c>
    </row>
    <row spans="1:3" r="5">
      <c s="4" t="s" r="A5">
        <v>345</v>
      </c>
      <c s="4" t="s" r="B5">
        <v>346</v>
      </c>
      <c s="4" t="s" r="C5">
        <v>347</v>
      </c>
    </row>
    <row spans="1:3" r="6">
      <c s="4" t="s" r="A6">
        <v>348</v>
      </c>
      <c s="4" t="s" r="B6">
        <v>349</v>
      </c>
      <c s="4" t="s" r="C6">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t="s" r="A1">
        <v>351</v>
      </c>
      <c s="2" t="s" r="B1">
        <v>1</v>
      </c>
      <c s="2" t="s" r="C1">
        <v>75</v>
      </c>
    </row>
    <row spans="1:3" r="2">
      <c s="2" t="s" r="B2">
        <v>2</v>
      </c>
      <c s="2" t="s" r="C2">
        <v>18</v>
      </c>
    </row>
    <row spans="1:3" r="3">
      <c s="3" t="s" r="A3">
        <v>229</v>
      </c>
    </row>
    <row spans="1:3" r="4">
      <c s="4" t="s" r="A4">
        <v>352</v>
      </c>
      <c s="4" t="s" r="B4">
        <v>353</v>
      </c>
      <c s="4" t="s" r="C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355</v>
      </c>
      <c s="2" t="s" r="B1">
        <v>1</v>
      </c>
      <c s="2" t="s" r="C1">
        <v>75</v>
      </c>
    </row>
    <row spans="1:3" r="2">
      <c s="2" t="s" r="B2">
        <v>2</v>
      </c>
      <c s="2" t="s" r="C2">
        <v>18</v>
      </c>
    </row>
    <row spans="1:3" r="3">
      <c s="3" t="s" r="A3">
        <v>233</v>
      </c>
    </row>
    <row spans="1:3" r="4">
      <c s="4" t="s" r="A4">
        <v>356</v>
      </c>
      <c s="4" t="s" r="B4">
        <v>357</v>
      </c>
    </row>
    <row spans="1:3" r="5">
      <c s="4" t="s" r="A5">
        <v>358</v>
      </c>
      <c s="4" t="s" r="B5">
        <v>359</v>
      </c>
    </row>
    <row spans="1:3" r="6">
      <c s="4" t="s" r="A6">
        <v>360</v>
      </c>
      <c s="4" t="s" r="C6">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73</v>
      </c>
      <c s="2" t="s" r="B1">
        <v>74</v>
      </c>
      <c s="2" t="s" r="D1">
        <v>1</v>
      </c>
      <c s="2" t="s" r="F1">
        <v>75</v>
      </c>
    </row>
    <row spans="1:8" r="2">
      <c s="2" t="s" r="B2">
        <v>2</v>
      </c>
      <c s="2" t="s" r="C2">
        <v>76</v>
      </c>
      <c s="2" t="s" r="D2">
        <v>2</v>
      </c>
      <c s="2" t="s" r="E2">
        <v>76</v>
      </c>
      <c s="2" t="s" r="F2">
        <v>18</v>
      </c>
      <c s="2" t="s" r="G2">
        <v>19</v>
      </c>
      <c s="2" t="s" r="H2">
        <v>77</v>
      </c>
    </row>
    <row spans="1:8" r="3">
      <c s="3" t="s" r="A3">
        <v>78</v>
      </c>
    </row>
    <row spans="1:8" r="4">
      <c s="4" t="s" r="A4">
        <v>79</v>
      </c>
      <c s="7" t="n" r="B4">
        <v>12226</v>
      </c>
      <c s="7" t="n" r="C4">
        <v>6053</v>
      </c>
      <c s="7" t="n" r="D4">
        <v>24018</v>
      </c>
      <c s="7" t="n" r="E4">
        <v>11839</v>
      </c>
      <c s="7" t="n" r="F4">
        <v>29812</v>
      </c>
      <c s="7" t="n" r="G4">
        <v>21642</v>
      </c>
      <c s="7" t="n" r="H4">
        <v>18026</v>
      </c>
    </row>
    <row spans="1:8" r="5">
      <c s="4" t="s" r="A5">
        <v>80</v>
      </c>
      <c s="6" t="n" r="B5">
        <v>269</v>
      </c>
      <c s="6" t="n" r="C5">
        <v>310</v>
      </c>
      <c s="6" t="n" r="D5">
        <v>525</v>
      </c>
      <c s="6" t="n" r="E5">
        <v>627</v>
      </c>
      <c s="6" t="n" r="F5">
        <v>1178</v>
      </c>
      <c s="6" t="n" r="G5">
        <v>1330</v>
      </c>
      <c s="6" t="n" r="H5">
        <v>1482</v>
      </c>
    </row>
    <row spans="1:8" r="6">
      <c s="4" t="s" r="A6">
        <v>81</v>
      </c>
      <c s="6" t="n" r="B6">
        <v>114</v>
      </c>
      <c s="6" t="n" r="C6">
        <v>42</v>
      </c>
      <c s="6" t="n" r="D6">
        <v>156</v>
      </c>
      <c s="6" t="n" r="E6">
        <v>84</v>
      </c>
      <c s="6" t="n" r="F6">
        <v>169</v>
      </c>
      <c s="6" t="n" r="G6">
        <v>134</v>
      </c>
      <c s="6" t="n" r="H6">
        <v>183</v>
      </c>
    </row>
    <row spans="1:8" r="7">
      <c s="4" t="s" r="A7">
        <v>82</v>
      </c>
      <c s="6" t="n" r="B7">
        <v>105</v>
      </c>
      <c s="6" t="n" r="C7">
        <v>44</v>
      </c>
      <c s="6" t="n" r="D7">
        <v>208</v>
      </c>
      <c s="6" t="n" r="E7">
        <v>107</v>
      </c>
      <c s="6" t="n" r="F7">
        <v>183</v>
      </c>
      <c s="6" t="n" r="G7">
        <v>206</v>
      </c>
      <c s="6" t="n" r="H7">
        <v>261</v>
      </c>
    </row>
    <row spans="1:8" r="8">
      <c s="4" t="s" r="A8">
        <v>83</v>
      </c>
      <c s="6" t="n" r="B8">
        <v>12714</v>
      </c>
      <c s="6" t="n" r="C8">
        <v>6449</v>
      </c>
      <c s="6" t="n" r="D8">
        <v>24907</v>
      </c>
      <c s="6" t="n" r="E8">
        <v>12657</v>
      </c>
      <c s="6" t="n" r="F8">
        <v>31342</v>
      </c>
      <c s="6" t="n" r="G8">
        <v>23312</v>
      </c>
      <c s="6" t="n" r="H8">
        <v>19952</v>
      </c>
    </row>
    <row spans="1:8" r="9">
      <c s="3" t="s" r="A9">
        <v>84</v>
      </c>
    </row>
    <row spans="1:8" r="10">
      <c s="4" t="s" r="A10">
        <v>85</v>
      </c>
      <c s="6" t="n" r="B10">
        <v>961</v>
      </c>
      <c s="6" t="n" r="C10">
        <v>524</v>
      </c>
      <c s="6" t="n" r="D10">
        <v>1879</v>
      </c>
      <c s="6" t="n" r="E10">
        <v>1074</v>
      </c>
      <c s="6" t="n" r="F10">
        <v>2427</v>
      </c>
      <c s="6" t="n" r="G10">
        <v>2102</v>
      </c>
      <c s="6" t="n" r="H10">
        <v>2502</v>
      </c>
    </row>
    <row spans="1:8" r="11">
      <c s="4" t="s" r="A11">
        <v>86</v>
      </c>
      <c s="6" t="n" r="B11">
        <v>110</v>
      </c>
      <c s="6" t="n" r="C11">
        <v>110</v>
      </c>
      <c s="6" t="n" r="D11">
        <v>219</v>
      </c>
      <c s="6" t="n" r="E11">
        <v>219</v>
      </c>
      <c s="6" t="n" r="F11">
        <v>442</v>
      </c>
      <c s="6" t="n" r="G11">
        <v>511</v>
      </c>
      <c s="6" t="n" r="H11">
        <v>778</v>
      </c>
    </row>
    <row spans="1:8" r="12">
      <c s="4" t="s" r="A12">
        <v>87</v>
      </c>
      <c s="6" t="n" r="B12">
        <v>1071</v>
      </c>
      <c s="6" t="n" r="C12">
        <v>634</v>
      </c>
      <c s="6" t="n" r="D12">
        <v>2098</v>
      </c>
      <c s="6" t="n" r="E12">
        <v>1293</v>
      </c>
      <c s="6" t="n" r="F12">
        <v>2869</v>
      </c>
      <c s="6" t="n" r="G12">
        <v>2613</v>
      </c>
      <c s="6" t="n" r="H12">
        <v>3280</v>
      </c>
    </row>
    <row spans="1:8" r="13">
      <c s="4" t="s" r="A13">
        <v>88</v>
      </c>
      <c s="6" t="n" r="B13">
        <v>11643</v>
      </c>
      <c s="6" t="n" r="C13">
        <v>5815</v>
      </c>
      <c s="6" t="n" r="D13">
        <v>22809</v>
      </c>
      <c s="6" t="n" r="E13">
        <v>11364</v>
      </c>
      <c s="6" t="n" r="F13">
        <v>28473</v>
      </c>
      <c s="6" t="n" r="G13">
        <v>20699</v>
      </c>
      <c s="6" t="n" r="H13">
        <v>16672</v>
      </c>
    </row>
    <row spans="1:8" r="14">
      <c s="4" t="s" r="A14">
        <v>89</v>
      </c>
      <c s="6" t="n" r="B14">
        <v>120</v>
      </c>
      <c s="6" t="n" r="D14">
        <v>281</v>
      </c>
      <c s="6" t="n" r="F14">
        <v>978</v>
      </c>
      <c s="6" t="n" r="H14">
        <v>125</v>
      </c>
    </row>
    <row spans="1:8" r="15">
      <c s="4" t="s" r="A15">
        <v>90</v>
      </c>
      <c s="6" t="n" r="B15">
        <v>11523</v>
      </c>
      <c s="6" t="n" r="C15">
        <v>5815</v>
      </c>
      <c s="6" t="n" r="D15">
        <v>22528</v>
      </c>
      <c s="6" t="n" r="E15">
        <v>11364</v>
      </c>
      <c s="6" t="n" r="F15">
        <v>27495</v>
      </c>
      <c s="6" t="n" r="G15">
        <v>20699</v>
      </c>
      <c s="6" t="n" r="H15">
        <v>16547</v>
      </c>
    </row>
    <row spans="1:8" r="16">
      <c s="3" t="s" r="A16">
        <v>91</v>
      </c>
    </row>
    <row spans="1:8" r="17">
      <c s="4" t="s" r="A17">
        <v>92</v>
      </c>
      <c s="6" t="n" r="B17">
        <v>308</v>
      </c>
      <c s="6" t="n" r="C17">
        <v>172</v>
      </c>
      <c s="6" t="n" r="D17">
        <v>575</v>
      </c>
      <c s="6" t="n" r="E17">
        <v>338</v>
      </c>
      <c s="6" t="n" r="F17">
        <v>714</v>
      </c>
      <c s="6" t="n" r="G17">
        <v>630</v>
      </c>
      <c s="6" t="n" r="H17">
        <v>535</v>
      </c>
    </row>
    <row spans="1:8" r="18">
      <c s="4" t="s" r="A18">
        <v>93</v>
      </c>
      <c s="6" t="n" r="B18">
        <v>1505</v>
      </c>
      <c s="6" t="n" r="C18">
        <v>1048</v>
      </c>
      <c s="6" t="n" r="D18">
        <v>2776</v>
      </c>
      <c s="6" t="n" r="E18">
        <v>1753</v>
      </c>
      <c s="6" t="n" r="F18">
        <v>3752</v>
      </c>
      <c s="6" t="n" r="G18">
        <v>4035</v>
      </c>
      <c s="6" t="n" r="H18">
        <v>3254</v>
      </c>
    </row>
    <row spans="1:8" r="19">
      <c s="4" t="s" r="A19">
        <v>94</v>
      </c>
      <c s="6" t="n" r="B19">
        <v>191</v>
      </c>
      <c s="6" t="n" r="D19">
        <v>191</v>
      </c>
    </row>
    <row spans="1:8" r="20">
      <c s="4" t="s" r="A20">
        <v>95</v>
      </c>
      <c s="6" t="n" r="B20">
        <v>86</v>
      </c>
      <c s="6" t="n" r="C20">
        <v>60</v>
      </c>
      <c s="6" t="n" r="D20">
        <v>165</v>
      </c>
      <c s="6" t="n" r="E20">
        <v>120</v>
      </c>
      <c s="6" t="n" r="F20">
        <v>242</v>
      </c>
      <c s="6" t="n" r="G20">
        <v>236</v>
      </c>
      <c s="6" t="n" r="H20">
        <v>194</v>
      </c>
    </row>
    <row spans="1:8" r="21">
      <c s="4" t="s" r="A21">
        <v>96</v>
      </c>
      <c s="6" t="n" r="B21">
        <v>13</v>
      </c>
      <c s="6" t="n" r="C21">
        <v>15</v>
      </c>
      <c s="6" t="n" r="D21">
        <v>32</v>
      </c>
      <c s="6" t="n" r="E21">
        <v>29</v>
      </c>
      <c s="6" t="n" r="F21">
        <v>58</v>
      </c>
      <c s="6" t="n" r="G21">
        <v>89</v>
      </c>
      <c s="6" t="n" r="H21">
        <v>103</v>
      </c>
    </row>
    <row spans="1:8" r="22">
      <c s="4" t="s" r="A22">
        <v>97</v>
      </c>
      <c s="6" t="n" r="B22">
        <v>-11</v>
      </c>
      <c s="6" t="n" r="D22">
        <v>-24</v>
      </c>
      <c s="6" t="n" r="E22">
        <v>5</v>
      </c>
      <c s="6" t="n" r="F22">
        <v>13</v>
      </c>
      <c s="6" t="n" r="G22">
        <v>62</v>
      </c>
      <c s="6" t="n" r="H22">
        <v>396</v>
      </c>
    </row>
    <row spans="1:8" r="23">
      <c s="4" t="s" r="A23">
        <v>98</v>
      </c>
      <c s="6" t="n" r="F23">
        <v>-33</v>
      </c>
      <c s="6" t="n" r="G23">
        <v>47</v>
      </c>
    </row>
    <row spans="1:8" r="24">
      <c s="4" t="s" r="A24">
        <v>99</v>
      </c>
      <c s="6" t="n" r="B24">
        <v>114</v>
      </c>
      <c s="6" t="n" r="C24">
        <v>31</v>
      </c>
      <c s="6" t="n" r="D24">
        <v>255</v>
      </c>
      <c s="6" t="n" r="E24">
        <v>48</v>
      </c>
      <c s="6" t="n" r="F24">
        <v>286</v>
      </c>
      <c s="6" t="n" r="G24">
        <v>203</v>
      </c>
      <c s="6" t="n" r="H24">
        <v>183</v>
      </c>
    </row>
    <row spans="1:8" r="25">
      <c s="4" t="s" r="A25">
        <v>100</v>
      </c>
      <c s="6" t="n" r="B25">
        <v>2206</v>
      </c>
      <c s="6" t="n" r="C25">
        <v>1326</v>
      </c>
      <c s="6" t="n" r="D25">
        <v>3970</v>
      </c>
      <c s="6" t="n" r="E25">
        <v>2293</v>
      </c>
      <c s="6" t="n" r="F25">
        <v>5032</v>
      </c>
      <c s="6" t="n" r="G25">
        <v>5302</v>
      </c>
      <c s="6" t="n" r="H25">
        <v>4665</v>
      </c>
    </row>
    <row spans="1:8" r="26">
      <c s="3" t="s" r="A26">
        <v>101</v>
      </c>
    </row>
    <row spans="1:8" r="27">
      <c s="4" t="s" r="A27">
        <v>102</v>
      </c>
      <c s="6" t="n" r="B27">
        <v>5114</v>
      </c>
      <c s="6" t="n" r="C27">
        <v>3119</v>
      </c>
      <c s="6" t="n" r="D27">
        <v>10101</v>
      </c>
      <c s="6" t="n" r="E27">
        <v>6115</v>
      </c>
      <c s="6" t="n" r="F27">
        <v>15459</v>
      </c>
      <c s="6" t="n" r="G27">
        <v>13443</v>
      </c>
      <c s="6" t="n" r="H27">
        <v>11587</v>
      </c>
    </row>
    <row spans="1:8" r="28">
      <c s="4" t="s" r="A28">
        <v>103</v>
      </c>
      <c s="6" t="n" r="B28">
        <v>1056</v>
      </c>
      <c s="6" t="n" r="C28">
        <v>471</v>
      </c>
      <c s="6" t="n" r="D28">
        <v>1852</v>
      </c>
      <c s="6" t="n" r="E28">
        <v>777</v>
      </c>
    </row>
    <row spans="1:8" r="29">
      <c s="4" t="s" r="A29">
        <v>104</v>
      </c>
      <c s="6" t="n" r="B29">
        <v>829</v>
      </c>
      <c s="6" t="n" r="C29">
        <v>459</v>
      </c>
      <c s="6" t="n" r="D29">
        <v>1665</v>
      </c>
      <c s="6" t="n" r="E29">
        <v>895</v>
      </c>
      <c s="6" t="n" r="F29">
        <v>1944</v>
      </c>
      <c s="6" t="n" r="G29">
        <v>1727</v>
      </c>
      <c s="6" t="n" r="H29">
        <v>1733</v>
      </c>
    </row>
    <row spans="1:8" r="30">
      <c s="4" t="s" r="A30">
        <v>105</v>
      </c>
      <c s="6" t="n" r="F30">
        <v>19</v>
      </c>
    </row>
    <row spans="1:8" r="31">
      <c s="4" t="s" r="A31">
        <v>99</v>
      </c>
      <c s="6" t="n" r="B31">
        <v>2506</v>
      </c>
      <c s="6" t="n" r="C31">
        <v>1386</v>
      </c>
      <c s="6" t="n" r="D31">
        <v>5066</v>
      </c>
      <c s="6" t="n" r="E31">
        <v>2529</v>
      </c>
      <c s="6" t="n" r="F31">
        <v>6032</v>
      </c>
      <c s="6" t="n" r="G31">
        <v>4515</v>
      </c>
      <c s="6" t="n" r="H31">
        <v>4764</v>
      </c>
    </row>
    <row spans="1:8" r="32">
      <c s="4" t="s" r="A32">
        <v>106</v>
      </c>
      <c s="6" t="n" r="B32">
        <v>9616</v>
      </c>
      <c s="6" t="n" r="C32">
        <v>5435</v>
      </c>
      <c s="6" t="n" r="D32">
        <v>18906</v>
      </c>
      <c s="6" t="n" r="E32">
        <v>10316</v>
      </c>
      <c s="6" t="n" r="F32">
        <v>23453</v>
      </c>
      <c s="6" t="n" r="G32">
        <v>19685</v>
      </c>
      <c s="6" t="n" r="H32">
        <v>18084</v>
      </c>
    </row>
    <row spans="1:8" r="33">
      <c s="4" t="s" r="A33">
        <v>107</v>
      </c>
      <c s="6" t="n" r="B33">
        <v>4113</v>
      </c>
      <c s="6" t="n" r="C33">
        <v>1706</v>
      </c>
      <c s="6" t="n" r="D33">
        <v>7592</v>
      </c>
      <c s="6" t="n" r="E33">
        <v>3341</v>
      </c>
      <c s="6" t="n" r="F33">
        <v>9074</v>
      </c>
      <c s="6" t="n" r="G33">
        <v>6316</v>
      </c>
      <c s="6" t="n" r="H33">
        <v>3128</v>
      </c>
    </row>
    <row spans="1:8" r="34">
      <c s="4" t="s" r="A34">
        <v>108</v>
      </c>
      <c s="6" t="n" r="B34">
        <v>1264</v>
      </c>
      <c s="6" t="n" r="C34">
        <v>568</v>
      </c>
      <c s="6" t="n" r="D34">
        <v>2356</v>
      </c>
      <c s="6" t="n" r="E34">
        <v>1160</v>
      </c>
      <c s="6" t="n" r="F34">
        <v>3159</v>
      </c>
      <c s="6" t="n" r="G34">
        <v>2310</v>
      </c>
      <c s="6" t="n" r="H34">
        <v>1071</v>
      </c>
    </row>
    <row spans="1:8" r="35">
      <c s="4" t="s" r="A35">
        <v>109</v>
      </c>
      <c s="6" t="n" r="B35">
        <v>2849</v>
      </c>
      <c s="6" t="n" r="C35">
        <v>1138</v>
      </c>
      <c s="6" t="n" r="D35">
        <v>5236</v>
      </c>
      <c s="6" t="n" r="E35">
        <v>2181</v>
      </c>
      <c s="6" t="n" r="F35">
        <v>5915</v>
      </c>
      <c s="6" t="n" r="G35">
        <v>4006</v>
      </c>
      <c s="6" t="n" r="H35">
        <v>2057</v>
      </c>
    </row>
    <row spans="1:8" r="36">
      <c s="4" t="s" r="A36">
        <v>110</v>
      </c>
      <c s="6" t="n" r="B36">
        <v>593</v>
      </c>
      <c s="6" t="n" r="D36">
        <v>1059</v>
      </c>
      <c s="6" t="n" r="F36">
        <v>512</v>
      </c>
    </row>
    <row spans="1:8" r="37">
      <c s="4" t="s" r="A37">
        <v>111</v>
      </c>
      <c s="7" t="n" r="B37">
        <v>2256</v>
      </c>
      <c s="7" t="n" r="C37">
        <v>1138</v>
      </c>
      <c s="7" t="n" r="D37">
        <v>4177</v>
      </c>
      <c s="7" t="n" r="E37">
        <v>2181</v>
      </c>
      <c s="7" t="n" r="F37">
        <v>5403</v>
      </c>
      <c s="7" t="n" r="G37">
        <v>4006</v>
      </c>
      <c s="7" t="n" r="H37">
        <v>2057</v>
      </c>
    </row>
    <row spans="1:8" r="38">
      <c s="4" t="s" r="A38">
        <v>112</v>
      </c>
      <c s="8" t="n" r="B38">
        <v>0.24</v>
      </c>
      <c s="8" t="n" r="C38">
        <v>0.2</v>
      </c>
      <c s="8" t="n" r="D38">
        <v>0.49</v>
      </c>
      <c s="8" t="n" r="E38">
        <v>0.38</v>
      </c>
      <c s="8" t="n" r="F38">
        <v>0.92</v>
      </c>
      <c s="8" t="n" r="G38">
        <v>0.7</v>
      </c>
      <c s="8" t="n" r="H38">
        <v>0.36</v>
      </c>
    </row>
    <row spans="1:8" r="39">
      <c s="4" t="s" r="A39">
        <v>113</v>
      </c>
      <c s="8" t="n" r="B39">
        <v>0.24</v>
      </c>
      <c s="8" t="n" r="C39">
        <v>0.2</v>
      </c>
      <c s="8" t="n" r="D39">
        <v>0.48</v>
      </c>
      <c s="8" t="n" r="E39">
        <v>0.38</v>
      </c>
      <c s="8" t="n" r="F39">
        <v>0.91</v>
      </c>
      <c s="8" t="n" r="G39">
        <v>0.6899999999999999</v>
      </c>
      <c s="8" t="n" r="H39">
        <v>0.36</v>
      </c>
    </row>
    <row spans="1:8" r="40">
      <c s="4" t="s" r="A40">
        <v>63</v>
      </c>
    </row>
    <row spans="1:8" r="41">
      <c s="3" t="s" r="A41">
        <v>101</v>
      </c>
    </row>
    <row spans="1:8" r="42">
      <c s="4" t="s" r="A42">
        <v>105</v>
      </c>
      <c s="7" t="n" r="B42">
        <v>111</v>
      </c>
      <c s="7" t="n" r="D42">
        <v>222</v>
      </c>
      <c s="7" t="n" r="F42">
        <v>18</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62</v>
      </c>
      <c s="2" t="s" r="B1">
        <v>75</v>
      </c>
    </row>
    <row spans="1:2" r="2">
      <c s="2" t="s" r="B2">
        <v>18</v>
      </c>
    </row>
    <row spans="1:2" r="3">
      <c s="3" t="s" r="A3">
        <v>247</v>
      </c>
    </row>
    <row spans="1:2" r="4">
      <c s="4" t="s" r="A4">
        <v>363</v>
      </c>
      <c s="4" t="s" r="B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s="1" t="s" r="A1">
        <v>365</v>
      </c>
      <c s="2" t="s" r="B1">
        <v>75</v>
      </c>
    </row>
    <row spans="1:2" r="2">
      <c s="2" t="s" r="B2">
        <v>18</v>
      </c>
    </row>
    <row spans="1:2" r="3">
      <c s="4" t="s" r="A3">
        <v>366</v>
      </c>
      <c s="4" t="s" r="B3">
        <v>367</v>
      </c>
    </row>
    <row spans="1:2" r="4">
      <c s="4" t="s" r="A4">
        <v>368</v>
      </c>
      <c s="4" t="s" r="B4">
        <v>369</v>
      </c>
    </row>
    <row spans="1:2" r="5">
      <c s="4" t="s" r="A5">
        <v>370</v>
      </c>
      <c s="4" t="s" r="B5">
        <v>371</v>
      </c>
    </row>
    <row spans="1:2" r="6">
      <c s="4" t="s" r="A6">
        <v>372</v>
      </c>
      <c s="4" t="s" r="B6">
        <v>373</v>
      </c>
    </row>
    <row spans="1:2" r="7">
      <c s="4" t="s" r="A7">
        <v>374</v>
      </c>
      <c s="4" t="s" r="B7">
        <v>375</v>
      </c>
    </row>
    <row spans="1:2" r="8">
      <c s="4" t="s" r="A8">
        <v>376</v>
      </c>
    </row>
    <row spans="1:2" r="9">
      <c s="4" t="s" r="A9">
        <v>366</v>
      </c>
      <c s="4" t="s" r="B9">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78</v>
      </c>
      <c s="2" t="s" r="B1">
        <v>75</v>
      </c>
    </row>
    <row spans="1:2" r="2">
      <c s="2" t="s" r="B2">
        <v>18</v>
      </c>
    </row>
    <row spans="1:2" r="3">
      <c s="3" t="s" r="A3">
        <v>250</v>
      </c>
    </row>
    <row spans="1:2" r="4">
      <c s="4" t="s" r="A4">
        <v>379</v>
      </c>
      <c s="4" t="s" r="B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81</v>
      </c>
      <c s="2" t="s" r="B1">
        <v>75</v>
      </c>
    </row>
    <row spans="1:2" r="2">
      <c s="2" t="s" r="B2">
        <v>18</v>
      </c>
    </row>
    <row spans="1:2" r="3">
      <c s="3" t="s" r="A3">
        <v>253</v>
      </c>
    </row>
    <row spans="1:2" r="4">
      <c s="4" t="s" r="A4">
        <v>382</v>
      </c>
      <c s="4" t="s" r="B4">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84</v>
      </c>
      <c s="2" t="s" r="B1">
        <v>75</v>
      </c>
    </row>
    <row spans="1:2" r="2">
      <c s="2" t="s" r="B2">
        <v>18</v>
      </c>
    </row>
    <row spans="1:2" r="3">
      <c s="3" t="s" r="A3">
        <v>253</v>
      </c>
    </row>
    <row spans="1:2" r="4">
      <c s="4" t="s" r="A4">
        <v>385</v>
      </c>
      <c s="4" t="s" r="B4">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87</v>
      </c>
      <c s="2" t="s" r="B1">
        <v>75</v>
      </c>
    </row>
    <row spans="1:2" r="2">
      <c s="2" t="s" r="B2">
        <v>18</v>
      </c>
    </row>
    <row spans="1:2" r="3">
      <c s="3" t="s" r="A3">
        <v>258</v>
      </c>
    </row>
    <row spans="1:2" r="4">
      <c s="4" t="s" r="A4">
        <v>388</v>
      </c>
      <c s="4" t="s" r="B4">
        <v>389</v>
      </c>
    </row>
    <row spans="1:2" r="5">
      <c s="4" t="s" r="A5">
        <v>390</v>
      </c>
      <c s="4" t="s" r="B5">
        <v>391</v>
      </c>
    </row>
    <row spans="1:2" r="6">
      <c s="4" t="s" r="A6">
        <v>392</v>
      </c>
      <c s="4" t="s" r="B6">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394</v>
      </c>
      <c s="2" t="s" r="B1">
        <v>75</v>
      </c>
    </row>
    <row spans="1:2" r="2">
      <c s="2" t="s" r="B2">
        <v>18</v>
      </c>
    </row>
    <row spans="1:2" r="3">
      <c s="3" t="s" r="A3">
        <v>260</v>
      </c>
    </row>
    <row spans="1:2" r="4">
      <c s="4" t="s" r="A4">
        <v>395</v>
      </c>
      <c s="4" t="s" r="B4">
        <v>396</v>
      </c>
    </row>
    <row spans="1:2" r="5">
      <c s="4" t="s" r="A5">
        <v>397</v>
      </c>
      <c s="4" t="s" r="B5">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99</v>
      </c>
      <c s="2" t="s" r="B1">
        <v>75</v>
      </c>
    </row>
    <row spans="1:2" r="2">
      <c s="2" t="s" r="B2">
        <v>18</v>
      </c>
    </row>
    <row spans="1:2" r="3">
      <c s="3" t="s" r="A3">
        <v>263</v>
      </c>
    </row>
    <row spans="1:2" r="4">
      <c s="4" t="s" r="A4">
        <v>400</v>
      </c>
      <c s="4" t="s" r="B4">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402</v>
      </c>
      <c s="2" t="s" r="B1">
        <v>75</v>
      </c>
    </row>
    <row spans="1:2" r="2">
      <c s="2" t="s" r="B2">
        <v>18</v>
      </c>
    </row>
    <row spans="1:2" r="3">
      <c s="3" t="s" r="A3">
        <v>266</v>
      </c>
    </row>
    <row spans="1:2" r="4">
      <c s="4" t="s" r="A4">
        <v>403</v>
      </c>
      <c s="4" t="s" r="B4">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405</v>
      </c>
      <c s="2" t="s" r="B1">
        <v>75</v>
      </c>
    </row>
    <row spans="1:2" r="2">
      <c s="2" t="s" r="B2">
        <v>18</v>
      </c>
    </row>
    <row spans="1:2" r="3">
      <c s="3" t="s" r="A3">
        <v>269</v>
      </c>
    </row>
    <row spans="1:2" r="4">
      <c s="4" t="s" r="A4">
        <v>406</v>
      </c>
      <c s="4" t="s" r="B4">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114</v>
      </c>
      <c s="2" t="s" r="B1">
        <v>74</v>
      </c>
      <c s="2" t="s" r="D1">
        <v>1</v>
      </c>
      <c s="2" t="s" r="F1">
        <v>75</v>
      </c>
    </row>
    <row spans="1:8" r="2">
      <c s="2" t="s" r="B2">
        <v>2</v>
      </c>
      <c s="2" t="s" r="C2">
        <v>76</v>
      </c>
      <c s="2" t="s" r="D2">
        <v>2</v>
      </c>
      <c s="2" t="s" r="E2">
        <v>76</v>
      </c>
      <c s="2" t="s" r="F2">
        <v>18</v>
      </c>
      <c s="2" t="s" r="G2">
        <v>19</v>
      </c>
      <c s="2" t="s" r="H2">
        <v>77</v>
      </c>
    </row>
    <row spans="1:8" r="3">
      <c s="3" t="s" r="A3">
        <v>115</v>
      </c>
    </row>
    <row spans="1:8" r="4">
      <c s="4" t="s" r="A4">
        <v>109</v>
      </c>
      <c s="7" t="n" r="B4">
        <v>2256</v>
      </c>
      <c s="7" t="n" r="C4">
        <v>1138</v>
      </c>
      <c s="7" t="n" r="D4">
        <v>4177</v>
      </c>
      <c s="7" t="n" r="E4">
        <v>2181</v>
      </c>
      <c s="7" t="n" r="F4">
        <v>5403</v>
      </c>
      <c s="7" t="n" r="G4">
        <v>4006</v>
      </c>
      <c s="7" t="n" r="H4">
        <v>2057</v>
      </c>
    </row>
    <row spans="1:8" r="5">
      <c s="3" t="s" r="A5">
        <v>116</v>
      </c>
    </row>
    <row spans="1:8" r="6">
      <c s="4" t="s" r="A6">
        <v>117</v>
      </c>
      <c s="6" t="n" r="B6">
        <v>-273</v>
      </c>
      <c s="6" t="n" r="C6">
        <v>225</v>
      </c>
      <c s="6" t="n" r="D6">
        <v>-235</v>
      </c>
      <c s="6" t="n" r="E6">
        <v>409</v>
      </c>
      <c s="6" t="n" r="F6">
        <v>533</v>
      </c>
      <c s="6" t="n" r="G6">
        <v>-1180</v>
      </c>
      <c s="6" t="n" r="H6">
        <v>222</v>
      </c>
    </row>
    <row spans="1:8" r="7">
      <c s="4" t="s" r="A7">
        <v>118</v>
      </c>
      <c s="6" t="n" r="F7">
        <v>21</v>
      </c>
      <c s="6" t="n" r="G7">
        <v>-30</v>
      </c>
    </row>
    <row spans="1:8" r="8">
      <c s="4" t="s" r="A8">
        <v>119</v>
      </c>
      <c s="6" t="n" r="B8">
        <v>-273</v>
      </c>
      <c s="6" t="n" r="C8">
        <v>225</v>
      </c>
      <c s="6" t="n" r="D8">
        <v>-235</v>
      </c>
      <c s="6" t="n" r="E8">
        <v>409</v>
      </c>
      <c s="6" t="n" r="F8">
        <v>554</v>
      </c>
      <c s="6" t="n" r="G8">
        <v>-1210</v>
      </c>
      <c s="6" t="n" r="H8">
        <v>222</v>
      </c>
    </row>
    <row spans="1:8" r="9">
      <c s="4" t="s" r="A9">
        <v>120</v>
      </c>
      <c s="7" t="n" r="B9">
        <v>1983</v>
      </c>
      <c s="7" t="n" r="C9">
        <v>1363</v>
      </c>
      <c s="7" t="n" r="D9">
        <v>3942</v>
      </c>
      <c s="7" t="n" r="E9">
        <v>2590</v>
      </c>
      <c s="7" t="n" r="F9">
        <v>5957</v>
      </c>
      <c s="7" t="n" r="G9">
        <v>2796</v>
      </c>
      <c s="7" t="n" r="H9">
        <v>2279</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408</v>
      </c>
      <c s="2" t="s" r="B1">
        <v>75</v>
      </c>
    </row>
    <row spans="1:2" r="2">
      <c s="2" t="s" r="B2">
        <v>18</v>
      </c>
    </row>
    <row spans="1:2" r="3">
      <c s="3" t="s" r="A3">
        <v>253</v>
      </c>
    </row>
    <row spans="1:2" r="4">
      <c s="4" t="s" r="A4">
        <v>409</v>
      </c>
      <c s="4" t="s" r="B4">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11</v>
      </c>
      <c s="2" t="s" r="B1">
        <v>75</v>
      </c>
    </row>
    <row spans="1:2" r="2">
      <c s="2" t="s" r="B2">
        <v>18</v>
      </c>
    </row>
    <row spans="1:2" r="3">
      <c s="3" t="s" r="A3">
        <v>274</v>
      </c>
    </row>
    <row spans="1:2" r="4">
      <c s="4" t="s" r="A4">
        <v>412</v>
      </c>
      <c s="4" t="s" r="B4">
        <v>413</v>
      </c>
    </row>
    <row spans="1:2" r="5">
      <c s="4" t="s" r="A5">
        <v>414</v>
      </c>
      <c s="4" t="s" r="B5">
        <v>415</v>
      </c>
    </row>
    <row spans="1:2" r="6">
      <c s="4" t="s" r="A6">
        <v>416</v>
      </c>
      <c s="4" t="s" r="B6">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t="s" r="A1">
        <v>418</v>
      </c>
      <c s="2" t="s" r="B1">
        <v>74</v>
      </c>
      <c s="2" t="s" r="D1">
        <v>1</v>
      </c>
      <c s="2" t="s" r="F1">
        <v>75</v>
      </c>
    </row>
    <row spans="1:7" r="2">
      <c s="2" t="s" r="B2">
        <v>2</v>
      </c>
      <c s="2" t="s" r="C2">
        <v>76</v>
      </c>
      <c s="2" t="s" r="D2">
        <v>2</v>
      </c>
      <c s="2" t="s" r="E2">
        <v>76</v>
      </c>
      <c s="2" t="s" r="F2">
        <v>19</v>
      </c>
      <c s="2" t="s" r="G2">
        <v>77</v>
      </c>
    </row>
    <row spans="1:7" r="3">
      <c s="3" t="s" r="A3">
        <v>210</v>
      </c>
    </row>
    <row spans="1:7" r="4">
      <c s="4" t="s" r="A4">
        <v>419</v>
      </c>
      <c s="6" t="n" r="B4">
        <v>0</v>
      </c>
      <c s="6" t="n" r="C4">
        <v>0</v>
      </c>
      <c s="6" t="n" r="D4">
        <v>102397</v>
      </c>
      <c s="6" t="n" r="E4">
        <v>0</v>
      </c>
      <c s="6" t="n" r="F4">
        <v>30000</v>
      </c>
      <c s="6" t="n" r="G4">
        <v>3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420</v>
      </c>
      <c s="2" t="s" r="B1">
        <v>74</v>
      </c>
      <c s="2" t="s" r="D1">
        <v>1</v>
      </c>
      <c s="2" t="s" r="F1">
        <v>75</v>
      </c>
    </row>
    <row spans="1:8" r="2">
      <c s="2" t="s" r="B2">
        <v>2</v>
      </c>
      <c s="2" t="s" r="C2">
        <v>76</v>
      </c>
      <c s="2" t="s" r="D2">
        <v>2</v>
      </c>
      <c s="2" t="s" r="E2">
        <v>76</v>
      </c>
      <c s="2" t="s" r="F2">
        <v>18</v>
      </c>
      <c s="2" t="s" r="G2">
        <v>19</v>
      </c>
      <c s="2" t="s" r="H2">
        <v>77</v>
      </c>
    </row>
    <row spans="1:8" r="3">
      <c s="3" t="s" r="A3">
        <v>421</v>
      </c>
    </row>
    <row spans="1:8" r="4">
      <c s="4" t="s" r="A4">
        <v>422</v>
      </c>
      <c s="7" t="n" r="B4">
        <v>2256</v>
      </c>
      <c s="7" t="n" r="C4">
        <v>1138</v>
      </c>
      <c s="7" t="n" r="D4">
        <v>4177</v>
      </c>
      <c s="7" t="n" r="E4">
        <v>2181</v>
      </c>
      <c s="7" t="n" r="F4">
        <v>5403</v>
      </c>
      <c s="7" t="n" r="G4">
        <v>4006</v>
      </c>
      <c s="7" t="n" r="H4">
        <v>2057</v>
      </c>
    </row>
    <row spans="1:8" r="5">
      <c s="4" t="s" r="A5">
        <v>423</v>
      </c>
      <c s="6" t="n" r="B5">
        <v>9438541</v>
      </c>
      <c s="6" t="n" r="C5">
        <v>5739173</v>
      </c>
      <c s="6" t="n" r="D5">
        <v>8574900</v>
      </c>
      <c s="6" t="n" r="E5">
        <v>5748154</v>
      </c>
      <c s="6" t="n" r="F5">
        <v>5888862</v>
      </c>
      <c s="6" t="n" r="G5">
        <v>5730114</v>
      </c>
      <c s="6" t="n" r="H5">
        <v>5730114</v>
      </c>
    </row>
    <row spans="1:8" r="6">
      <c s="4" t="s" r="A6">
        <v>424</v>
      </c>
      <c s="6" t="n" r="B6">
        <v>54014</v>
      </c>
      <c s="6" t="n" r="C6">
        <v>11938</v>
      </c>
      <c s="6" t="n" r="D6">
        <v>44096</v>
      </c>
      <c s="6" t="n" r="E6">
        <v>10908</v>
      </c>
      <c s="6" t="n" r="F6">
        <v>19266</v>
      </c>
      <c s="6" t="n" r="G6">
        <v>6511</v>
      </c>
      <c s="6" t="n" r="H6">
        <v>3276</v>
      </c>
    </row>
    <row spans="1:8" r="7">
      <c s="4" t="s" r="A7">
        <v>425</v>
      </c>
      <c s="6" t="n" r="B7">
        <v>5353</v>
      </c>
      <c s="6" t="n" r="D7">
        <v>5305</v>
      </c>
    </row>
    <row spans="1:8" r="8">
      <c s="4" t="s" r="A8">
        <v>426</v>
      </c>
      <c s="6" t="n" r="B8">
        <v>71787</v>
      </c>
      <c s="6" t="n" r="C8">
        <v>42333</v>
      </c>
      <c s="6" t="n" r="D8">
        <v>63685</v>
      </c>
      <c s="6" t="n" r="E8">
        <v>42172</v>
      </c>
      <c s="6" t="n" r="F8">
        <v>52071</v>
      </c>
      <c s="6" t="n" r="G8">
        <v>27660</v>
      </c>
      <c s="6" t="n" r="H8">
        <v>7010</v>
      </c>
    </row>
    <row spans="1:8" r="9">
      <c s="4" t="s" r="A9">
        <v>427</v>
      </c>
      <c s="6" t="n" r="B9">
        <v>9569695</v>
      </c>
      <c s="6" t="n" r="C9">
        <v>5793444</v>
      </c>
      <c s="6" t="n" r="D9">
        <v>8687986</v>
      </c>
      <c s="6" t="n" r="E9">
        <v>5801234</v>
      </c>
      <c s="6" t="n" r="F9">
        <v>5960199</v>
      </c>
      <c s="6" t="n" r="G9">
        <v>5764285</v>
      </c>
      <c s="6" t="n" r="H9">
        <v>5740400</v>
      </c>
    </row>
    <row spans="1:8" r="10">
      <c s="4" t="s" r="A10">
        <v>112</v>
      </c>
      <c s="8" t="n" r="B10">
        <v>0.24</v>
      </c>
      <c s="8" t="n" r="C10">
        <v>0.2</v>
      </c>
      <c s="8" t="n" r="D10">
        <v>0.49</v>
      </c>
      <c s="8" t="n" r="E10">
        <v>0.38</v>
      </c>
      <c s="8" t="n" r="F10">
        <v>0.92</v>
      </c>
      <c s="8" t="n" r="G10">
        <v>0.7</v>
      </c>
      <c s="8" t="n" r="H10">
        <v>0.36</v>
      </c>
    </row>
    <row spans="1:8" r="11">
      <c s="4" t="s" r="A11">
        <v>113</v>
      </c>
      <c s="8" t="n" r="B11">
        <v>0.24</v>
      </c>
      <c s="8" t="n" r="C11">
        <v>0.2</v>
      </c>
      <c s="8" t="n" r="D11">
        <v>0.48</v>
      </c>
      <c s="8" t="n" r="E11">
        <v>0.38</v>
      </c>
      <c s="8" t="n" r="F11">
        <v>0.91</v>
      </c>
      <c s="8" t="n" r="G11">
        <v>0.6899999999999999</v>
      </c>
      <c s="8" t="n" r="H11">
        <v>0.36</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428</v>
      </c>
      <c s="2" t="s" r="B1">
        <v>429</v>
      </c>
    </row>
    <row spans="1:2" r="2">
      <c s="3" t="s" r="A2">
        <v>430</v>
      </c>
    </row>
    <row spans="1:2" r="3">
      <c s="4" t="s" r="A3">
        <v>431</v>
      </c>
      <c s="7" t="n" r="B3">
        <v>12609</v>
      </c>
    </row>
    <row spans="1:2" r="4">
      <c s="4" t="s" r="A4">
        <v>432</v>
      </c>
      <c s="6" t="n" r="B4">
        <v>0</v>
      </c>
    </row>
    <row spans="1:2" r="5">
      <c s="4" t="s" r="A5">
        <v>433</v>
      </c>
      <c s="6" t="n" r="B5">
        <v>487</v>
      </c>
    </row>
    <row spans="1:2" r="6">
      <c s="4" t="s" r="A6">
        <v>434</v>
      </c>
      <c s="6" t="n" r="B6">
        <v>12122</v>
      </c>
    </row>
    <row spans="1:2" r="7">
      <c s="4" t="s" r="A7">
        <v>435</v>
      </c>
    </row>
    <row spans="1:2" r="8">
      <c s="3" t="s" r="A8">
        <v>430</v>
      </c>
    </row>
    <row spans="1:2" r="9">
      <c s="4" t="s" r="A9">
        <v>431</v>
      </c>
      <c s="6" t="n" r="B9">
        <v>12609</v>
      </c>
    </row>
    <row spans="1:2" r="10">
      <c s="4" t="s" r="A10">
        <v>432</v>
      </c>
      <c s="6" t="n" r="B10">
        <v>0</v>
      </c>
    </row>
    <row spans="1:2" r="11">
      <c s="4" t="s" r="A11">
        <v>433</v>
      </c>
      <c s="6" t="n" r="B11">
        <v>487</v>
      </c>
    </row>
    <row spans="1:2" r="12">
      <c s="4" t="s" r="A12">
        <v>434</v>
      </c>
      <c s="7" t="n" r="B12">
        <v>121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6</v>
      </c>
      <c s="2" t="s" r="B1">
        <v>2</v>
      </c>
      <c s="2" t="s" r="C1">
        <v>18</v>
      </c>
      <c s="2" t="s" r="D1">
        <v>19</v>
      </c>
    </row>
    <row spans="1:4" r="2">
      <c s="3" t="s" r="A2">
        <v>437</v>
      </c>
    </row>
    <row spans="1:4" r="3">
      <c s="4" t="s" r="A3">
        <v>438</v>
      </c>
      <c s="7" t="n" r="B3">
        <v>29039</v>
      </c>
      <c s="7" t="n" r="C3">
        <v>33632</v>
      </c>
      <c s="7" t="n" r="D3">
        <v>47532</v>
      </c>
    </row>
    <row spans="1:4" r="4">
      <c s="4" t="s" r="A4">
        <v>439</v>
      </c>
      <c s="6" t="n" r="B4">
        <v>1131</v>
      </c>
      <c s="6" t="n" r="C4">
        <v>1417</v>
      </c>
      <c s="6" t="n" r="D4">
        <v>1081</v>
      </c>
    </row>
    <row spans="1:4" r="5">
      <c s="4" t="s" r="A5">
        <v>440</v>
      </c>
      <c s="6" t="n" r="B5">
        <v>193</v>
      </c>
      <c s="6" t="n" r="C5">
        <v>117</v>
      </c>
      <c s="6" t="n" r="D5">
        <v>634</v>
      </c>
    </row>
    <row spans="1:4" r="6">
      <c s="4" t="s" r="A6">
        <v>441</v>
      </c>
      <c s="6" t="n" r="B6">
        <v>29977</v>
      </c>
      <c s="6" t="n" r="C6">
        <v>34932</v>
      </c>
      <c s="6" t="n" r="D6">
        <v>47979</v>
      </c>
    </row>
    <row spans="1:4" r="7">
      <c s="4" t="s" r="A7">
        <v>442</v>
      </c>
    </row>
    <row spans="1:4" r="8">
      <c s="3" t="s" r="A8">
        <v>437</v>
      </c>
    </row>
    <row spans="1:4" r="9">
      <c s="4" t="s" r="A9">
        <v>438</v>
      </c>
      <c s="6" t="n" r="B9">
        <v>24631</v>
      </c>
      <c s="6" t="n" r="C9">
        <v>27723</v>
      </c>
      <c s="6" t="n" r="D9">
        <v>33123</v>
      </c>
    </row>
    <row spans="1:4" r="10">
      <c s="4" t="s" r="A10">
        <v>439</v>
      </c>
      <c s="6" t="n" r="B10">
        <v>925</v>
      </c>
      <c s="6" t="n" r="C10">
        <v>1138</v>
      </c>
      <c s="6" t="n" r="D10">
        <v>1022</v>
      </c>
    </row>
    <row spans="1:4" r="11">
      <c s="4" t="s" r="A11">
        <v>440</v>
      </c>
      <c s="6" t="n" r="B11">
        <v>151</v>
      </c>
      <c s="6" t="n" r="C11">
        <v>111</v>
      </c>
      <c s="6" t="n" r="D11">
        <v>403</v>
      </c>
    </row>
    <row spans="1:4" r="12">
      <c s="4" t="s" r="A12">
        <v>441</v>
      </c>
      <c s="6" t="n" r="B12">
        <v>25405</v>
      </c>
      <c s="6" t="n" r="C12">
        <v>28750</v>
      </c>
      <c s="6" t="n" r="D12">
        <v>33742</v>
      </c>
    </row>
    <row spans="1:4" r="13">
      <c s="4" t="s" r="A13">
        <v>435</v>
      </c>
    </row>
    <row spans="1:4" r="14">
      <c s="3" t="s" r="A14">
        <v>437</v>
      </c>
    </row>
    <row spans="1:4" r="15">
      <c s="4" t="s" r="A15">
        <v>438</v>
      </c>
      <c s="6" t="n" r="B15">
        <v>4408</v>
      </c>
      <c s="6" t="n" r="C15">
        <v>4408</v>
      </c>
      <c s="6" t="n" r="D15">
        <v>4409</v>
      </c>
    </row>
    <row spans="1:4" r="16">
      <c s="4" t="s" r="A16">
        <v>439</v>
      </c>
      <c s="6" t="n" r="B16">
        <v>206</v>
      </c>
      <c s="6" t="n" r="C16">
        <v>279</v>
      </c>
      <c s="6" t="n" r="D16">
        <v>59</v>
      </c>
    </row>
    <row spans="1:4" r="17">
      <c s="4" t="s" r="A17">
        <v>440</v>
      </c>
      <c s="6" t="n" r="B17">
        <v>42</v>
      </c>
      <c s="6" t="n" r="C17">
        <v>6</v>
      </c>
      <c s="6" t="n" r="D17">
        <v>198</v>
      </c>
    </row>
    <row spans="1:4" r="18">
      <c s="4" t="s" r="A18">
        <v>441</v>
      </c>
      <c s="7" t="n" r="B18">
        <v>4572</v>
      </c>
      <c s="6" t="n" r="C18">
        <v>4681</v>
      </c>
      <c s="6" t="n" r="D18">
        <v>4270</v>
      </c>
    </row>
    <row spans="1:4" r="19">
      <c s="4" t="s" r="A19">
        <v>443</v>
      </c>
    </row>
    <row spans="1:4" r="20">
      <c s="3" t="s" r="A20">
        <v>437</v>
      </c>
    </row>
    <row spans="1:4" r="21">
      <c s="4" t="s" r="A21">
        <v>438</v>
      </c>
      <c s="6" t="n" r="C21">
        <v>1501</v>
      </c>
    </row>
    <row spans="1:4" r="22">
      <c s="4" t="s" r="A22">
        <v>441</v>
      </c>
      <c s="7" t="n" r="C22">
        <v>1501</v>
      </c>
    </row>
    <row spans="1:4" r="23">
      <c s="4" t="s" r="A23">
        <v>444</v>
      </c>
    </row>
    <row spans="1:4" r="24">
      <c s="3" t="s" r="A24">
        <v>437</v>
      </c>
    </row>
    <row spans="1:4" r="25">
      <c s="4" t="s" r="A25">
        <v>438</v>
      </c>
      <c s="6" t="n" r="D25">
        <v>10000</v>
      </c>
    </row>
    <row spans="1:4" r="26">
      <c s="4" t="s" r="A26">
        <v>440</v>
      </c>
      <c s="6" t="n" r="D26">
        <v>33</v>
      </c>
    </row>
    <row spans="1:4" r="27">
      <c s="4" t="s" r="A27">
        <v>441</v>
      </c>
      <c s="7" t="n" r="D27">
        <v>99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5</v>
      </c>
      <c s="2" t="s" r="B1">
        <v>2</v>
      </c>
      <c s="2" t="s" r="C1">
        <v>18</v>
      </c>
      <c s="2" t="s" r="D1">
        <v>19</v>
      </c>
    </row>
    <row spans="1:4" r="2">
      <c s="3" t="s" r="A2">
        <v>446</v>
      </c>
    </row>
    <row spans="1:4" r="3">
      <c s="4" t="s" r="A3">
        <v>447</v>
      </c>
      <c s="7" t="n" r="B3">
        <v>12122</v>
      </c>
    </row>
    <row spans="1:4" r="4">
      <c s="4" t="s" r="A4">
        <v>448</v>
      </c>
      <c s="6" t="n" r="B4">
        <v>487</v>
      </c>
    </row>
    <row spans="1:4" r="5">
      <c s="4" t="s" r="A5">
        <v>449</v>
      </c>
      <c s="6" t="n" r="B5">
        <v>0</v>
      </c>
    </row>
    <row spans="1:4" r="6">
      <c s="4" t="s" r="A6">
        <v>450</v>
      </c>
      <c s="6" t="n" r="B6">
        <v>0</v>
      </c>
    </row>
    <row spans="1:4" r="7">
      <c s="4" t="s" r="A7">
        <v>451</v>
      </c>
      <c s="6" t="n" r="B7">
        <v>12122</v>
      </c>
    </row>
    <row spans="1:4" r="8">
      <c s="4" t="s" r="A8">
        <v>452</v>
      </c>
      <c s="6" t="n" r="B8">
        <v>487</v>
      </c>
    </row>
    <row spans="1:4" r="9">
      <c s="4" t="s" r="A9">
        <v>453</v>
      </c>
      <c s="6" t="n" r="B9">
        <v>1784</v>
      </c>
      <c s="7" t="n" r="D9">
        <v>20462</v>
      </c>
    </row>
    <row spans="1:4" r="10">
      <c s="4" t="s" r="A10">
        <v>454</v>
      </c>
      <c s="6" t="n" r="B10">
        <v>61</v>
      </c>
      <c s="6" t="n" r="D10">
        <v>634</v>
      </c>
    </row>
    <row spans="1:4" r="11">
      <c s="4" t="s" r="A11">
        <v>455</v>
      </c>
      <c s="6" t="n" r="B11">
        <v>5946</v>
      </c>
      <c s="7" t="n" r="C11">
        <v>8199</v>
      </c>
    </row>
    <row spans="1:4" r="12">
      <c s="4" t="s" r="A12">
        <v>456</v>
      </c>
      <c s="6" t="n" r="B12">
        <v>132</v>
      </c>
      <c s="6" t="n" r="C12">
        <v>117</v>
      </c>
    </row>
    <row spans="1:4" r="13">
      <c s="4" t="s" r="A13">
        <v>457</v>
      </c>
      <c s="6" t="n" r="B13">
        <v>7730</v>
      </c>
      <c s="6" t="n" r="C13">
        <v>8199</v>
      </c>
      <c s="6" t="n" r="D13">
        <v>20462</v>
      </c>
    </row>
    <row spans="1:4" r="14">
      <c s="4" t="s" r="A14">
        <v>458</v>
      </c>
      <c s="6" t="n" r="B14">
        <v>193</v>
      </c>
      <c s="6" t="n" r="C14">
        <v>117</v>
      </c>
      <c s="6" t="n" r="D14">
        <v>634</v>
      </c>
    </row>
    <row spans="1:4" r="15">
      <c s="4" t="s" r="A15">
        <v>442</v>
      </c>
    </row>
    <row spans="1:4" r="16">
      <c s="3" t="s" r="A16">
        <v>446</v>
      </c>
    </row>
    <row spans="1:4" r="17">
      <c s="4" t="s" r="A17">
        <v>453</v>
      </c>
      <c s="6" t="n" r="B17">
        <v>844</v>
      </c>
      <c s="6" t="n" r="D17">
        <v>8409</v>
      </c>
    </row>
    <row spans="1:4" r="18">
      <c s="4" t="s" r="A18">
        <v>454</v>
      </c>
      <c s="6" t="n" r="B18">
        <v>19</v>
      </c>
      <c s="6" t="n" r="D18">
        <v>403</v>
      </c>
    </row>
    <row spans="1:4" r="19">
      <c s="4" t="s" r="A19">
        <v>455</v>
      </c>
      <c s="6" t="n" r="B19">
        <v>5946</v>
      </c>
      <c s="6" t="n" r="C19">
        <v>7705</v>
      </c>
    </row>
    <row spans="1:4" r="20">
      <c s="4" t="s" r="A20">
        <v>456</v>
      </c>
      <c s="6" t="n" r="B20">
        <v>132</v>
      </c>
      <c s="6" t="n" r="C20">
        <v>111</v>
      </c>
    </row>
    <row spans="1:4" r="21">
      <c s="4" t="s" r="A21">
        <v>457</v>
      </c>
      <c s="6" t="n" r="B21">
        <v>6790</v>
      </c>
      <c s="6" t="n" r="C21">
        <v>7705</v>
      </c>
      <c s="6" t="n" r="D21">
        <v>8409</v>
      </c>
    </row>
    <row spans="1:4" r="22">
      <c s="4" t="s" r="A22">
        <v>458</v>
      </c>
      <c s="6" t="n" r="B22">
        <v>151</v>
      </c>
      <c s="6" t="n" r="C22">
        <v>111</v>
      </c>
      <c s="6" t="n" r="D22">
        <v>403</v>
      </c>
    </row>
    <row spans="1:4" r="23">
      <c s="4" t="s" r="A23">
        <v>435</v>
      </c>
    </row>
    <row spans="1:4" r="24">
      <c s="3" t="s" r="A24">
        <v>446</v>
      </c>
    </row>
    <row spans="1:4" r="25">
      <c s="4" t="s" r="A25">
        <v>447</v>
      </c>
      <c s="6" t="n" r="B25">
        <v>12122</v>
      </c>
    </row>
    <row spans="1:4" r="26">
      <c s="4" t="s" r="A26">
        <v>448</v>
      </c>
      <c s="6" t="n" r="B26">
        <v>487</v>
      </c>
    </row>
    <row spans="1:4" r="27">
      <c s="4" t="s" r="A27">
        <v>449</v>
      </c>
      <c s="6" t="n" r="B27">
        <v>0</v>
      </c>
    </row>
    <row spans="1:4" r="28">
      <c s="4" t="s" r="A28">
        <v>450</v>
      </c>
      <c s="6" t="n" r="B28">
        <v>0</v>
      </c>
    </row>
    <row spans="1:4" r="29">
      <c s="4" t="s" r="A29">
        <v>451</v>
      </c>
      <c s="6" t="n" r="B29">
        <v>12122</v>
      </c>
    </row>
    <row spans="1:4" r="30">
      <c s="4" t="s" r="A30">
        <v>452</v>
      </c>
      <c s="6" t="n" r="B30">
        <v>487</v>
      </c>
    </row>
    <row spans="1:4" r="31">
      <c s="4" t="s" r="A31">
        <v>453</v>
      </c>
      <c s="6" t="n" r="B31">
        <v>940</v>
      </c>
      <c s="6" t="n" r="D31">
        <v>2086</v>
      </c>
    </row>
    <row spans="1:4" r="32">
      <c s="4" t="s" r="A32">
        <v>454</v>
      </c>
      <c s="6" t="n" r="B32">
        <v>42</v>
      </c>
      <c s="6" t="n" r="D32">
        <v>198</v>
      </c>
    </row>
    <row spans="1:4" r="33">
      <c s="4" t="s" r="A33">
        <v>455</v>
      </c>
      <c s="6" t="n" r="C33">
        <v>494</v>
      </c>
    </row>
    <row spans="1:4" r="34">
      <c s="4" t="s" r="A34">
        <v>456</v>
      </c>
      <c s="6" t="n" r="C34">
        <v>6</v>
      </c>
    </row>
    <row spans="1:4" r="35">
      <c s="4" t="s" r="A35">
        <v>457</v>
      </c>
      <c s="6" t="n" r="B35">
        <v>940</v>
      </c>
      <c s="6" t="n" r="C35">
        <v>494</v>
      </c>
      <c s="6" t="n" r="D35">
        <v>2086</v>
      </c>
    </row>
    <row spans="1:4" r="36">
      <c s="4" t="s" r="A36">
        <v>458</v>
      </c>
      <c s="7" t="n" r="B36">
        <v>42</v>
      </c>
      <c s="7" t="n" r="C36">
        <v>6</v>
      </c>
      <c s="6" t="n" r="D36">
        <v>198</v>
      </c>
    </row>
    <row spans="1:4" r="37">
      <c s="4" t="s" r="A37">
        <v>444</v>
      </c>
    </row>
    <row spans="1:4" r="38">
      <c s="3" t="s" r="A38">
        <v>446</v>
      </c>
    </row>
    <row spans="1:4" r="39">
      <c s="4" t="s" r="A39">
        <v>453</v>
      </c>
      <c s="6" t="n" r="D39">
        <v>9967</v>
      </c>
    </row>
    <row spans="1:4" r="40">
      <c s="4" t="s" r="A40">
        <v>454</v>
      </c>
      <c s="6" t="n" r="D40">
        <v>33</v>
      </c>
    </row>
    <row spans="1:4" r="41">
      <c s="4" t="s" r="A41">
        <v>457</v>
      </c>
      <c s="6" t="n" r="D41">
        <v>9967</v>
      </c>
    </row>
    <row spans="1:4" r="42">
      <c s="4" t="s" r="A42">
        <v>458</v>
      </c>
      <c s="7" t="n" r="D42">
        <v>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31"/>
    <col customWidth="1" max="5" min="5" width="31"/>
    <col customWidth="1" max="6" min="6" width="21"/>
  </cols>
  <sheetData>
    <row spans="1:6" r="1">
      <c s="1" t="s" r="A1">
        <v>459</v>
      </c>
      <c s="2" t="s" r="B1">
        <v>1</v>
      </c>
      <c s="2" t="s" r="D1">
        <v>75</v>
      </c>
    </row>
    <row spans="1:6" r="2">
      <c s="2" t="s" r="B2">
        <v>429</v>
      </c>
      <c s="2" t="s" r="C2">
        <v>460</v>
      </c>
      <c s="2" t="s" r="D2">
        <v>461</v>
      </c>
      <c s="2" t="s" r="E2">
        <v>462</v>
      </c>
      <c s="2" t="s" r="F2">
        <v>463</v>
      </c>
    </row>
    <row spans="1:6" r="3">
      <c s="3" t="s" r="A3">
        <v>213</v>
      </c>
    </row>
    <row spans="1:6" r="4">
      <c s="4" t="s" r="A4">
        <v>464</v>
      </c>
      <c s="7" t="n" r="B4">
        <v>0</v>
      </c>
      <c s="7" t="n" r="C4">
        <v>0</v>
      </c>
    </row>
    <row spans="1:6" r="5">
      <c s="4" t="s" r="A5">
        <v>465</v>
      </c>
      <c s="7" t="n" r="D5">
        <v>35377000</v>
      </c>
      <c s="7" t="n" r="E5">
        <v>952000</v>
      </c>
      <c s="7" t="n" r="F5">
        <v>0</v>
      </c>
    </row>
    <row spans="1:6" r="6">
      <c s="4" t="s" r="A6">
        <v>466</v>
      </c>
      <c s="7" t="n" r="D6">
        <v>-33000</v>
      </c>
      <c s="7" t="n" r="E6">
        <v>47000</v>
      </c>
    </row>
    <row spans="1:6" r="7">
      <c s="4" t="s" r="A7">
        <v>442</v>
      </c>
    </row>
    <row spans="1:6" r="8">
      <c s="3" t="s" r="A8">
        <v>213</v>
      </c>
    </row>
    <row spans="1:6" r="9">
      <c s="4" t="s" r="A9">
        <v>467</v>
      </c>
      <c s="6" t="n" r="D9">
        <v>13</v>
      </c>
      <c s="6" t="n" r="E9">
        <v>14</v>
      </c>
    </row>
    <row spans="1:6" r="10">
      <c s="4" t="s" r="A10">
        <v>468</v>
      </c>
      <c s="6" t="n" r="D10">
        <v>3</v>
      </c>
      <c s="6" t="n" r="E10">
        <v>3</v>
      </c>
    </row>
    <row spans="1:6" r="11">
      <c s="4" t="s" r="A11">
        <v>435</v>
      </c>
    </row>
    <row spans="1:6" r="12">
      <c s="3" t="s" r="A12">
        <v>213</v>
      </c>
    </row>
    <row spans="1:6" r="13">
      <c s="4" t="s" r="A13">
        <v>467</v>
      </c>
      <c s="6" t="n" r="D13">
        <v>9</v>
      </c>
      <c s="6" t="n" r="E13">
        <v>9</v>
      </c>
    </row>
    <row spans="1:6" r="14">
      <c s="4" t="s" r="A14">
        <v>468</v>
      </c>
      <c s="6" t="n" r="D14">
        <v>1</v>
      </c>
      <c s="6" t="n" r="E14">
        <v>4</v>
      </c>
    </row>
    <row spans="1:6" r="15">
      <c s="4" t="s" r="A15">
        <v>444</v>
      </c>
    </row>
    <row spans="1:6" r="16">
      <c s="3" t="s" r="A16">
        <v>213</v>
      </c>
    </row>
    <row spans="1:6" r="17">
      <c s="4" t="s" r="A17">
        <v>468</v>
      </c>
      <c s="6" t="n" r="E17">
        <v>1</v>
      </c>
    </row>
    <row spans="1:6" r="18">
      <c s="4" t="s" r="A18">
        <v>469</v>
      </c>
    </row>
    <row spans="1:6" r="19">
      <c s="3" t="s" r="A19">
        <v>213</v>
      </c>
    </row>
    <row spans="1:6" r="20">
      <c s="4" t="s" r="A20">
        <v>470</v>
      </c>
      <c s="7" t="n" r="D20">
        <v>34633000</v>
      </c>
      <c s="7" t="n" r="E20">
        <v>35206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1</v>
      </c>
      <c s="2" t="s" r="B1">
        <v>2</v>
      </c>
      <c s="2" t="s" r="C1">
        <v>18</v>
      </c>
      <c s="2" t="s" r="D1">
        <v>19</v>
      </c>
    </row>
    <row spans="1:4" r="2">
      <c s="3" t="s" r="A2">
        <v>437</v>
      </c>
    </row>
    <row spans="1:4" r="3">
      <c s="4" t="s" r="A3">
        <v>438</v>
      </c>
      <c s="7" t="n" r="B3">
        <v>29039</v>
      </c>
      <c s="7" t="n" r="C3">
        <v>33632</v>
      </c>
      <c s="7" t="n" r="D3">
        <v>47532</v>
      </c>
    </row>
    <row spans="1:4" r="4">
      <c s="4" t="s" r="A4">
        <v>472</v>
      </c>
      <c s="6" t="n" r="B4">
        <v>29977</v>
      </c>
      <c s="6" t="n" r="C4">
        <v>34932</v>
      </c>
      <c s="6" t="n" r="D4">
        <v>47979</v>
      </c>
    </row>
    <row spans="1:4" r="5">
      <c s="4" t="s" r="A5">
        <v>431</v>
      </c>
      <c s="6" t="n" r="B5">
        <v>12609</v>
      </c>
    </row>
    <row spans="1:4" r="6">
      <c s="4" t="s" r="A6">
        <v>65</v>
      </c>
      <c s="6" t="n" r="B6">
        <v>12122</v>
      </c>
    </row>
    <row spans="1:4" r="7">
      <c s="4" t="s" r="A7">
        <v>435</v>
      </c>
    </row>
    <row spans="1:4" r="8">
      <c s="3" t="s" r="A8">
        <v>437</v>
      </c>
    </row>
    <row spans="1:4" r="9">
      <c s="4" t="s" r="A9">
        <v>473</v>
      </c>
      <c s="6" t="n" r="B9">
        <v>0</v>
      </c>
    </row>
    <row spans="1:4" r="10">
      <c s="4" t="s" r="A10">
        <v>474</v>
      </c>
      <c s="6" t="n" r="B10">
        <v>1047</v>
      </c>
    </row>
    <row spans="1:4" r="11">
      <c s="4" t="s" r="A11">
        <v>475</v>
      </c>
      <c s="6" t="n" r="B11">
        <v>3361</v>
      </c>
    </row>
    <row spans="1:4" r="12">
      <c s="4" t="s" r="A12">
        <v>438</v>
      </c>
      <c s="6" t="n" r="B12">
        <v>4408</v>
      </c>
      <c s="6" t="n" r="C12">
        <v>4408</v>
      </c>
      <c s="6" t="n" r="D12">
        <v>4409</v>
      </c>
    </row>
    <row spans="1:4" r="13">
      <c s="4" t="s" r="A13">
        <v>476</v>
      </c>
      <c s="6" t="n" r="B13">
        <v>0</v>
      </c>
    </row>
    <row spans="1:4" r="14">
      <c s="4" t="s" r="A14">
        <v>477</v>
      </c>
      <c s="6" t="n" r="B14">
        <v>1095</v>
      </c>
    </row>
    <row spans="1:4" r="15">
      <c s="4" t="s" r="A15">
        <v>478</v>
      </c>
      <c s="6" t="n" r="B15">
        <v>3477</v>
      </c>
    </row>
    <row spans="1:4" r="16">
      <c s="4" t="s" r="A16">
        <v>472</v>
      </c>
      <c s="6" t="n" r="B16">
        <v>4572</v>
      </c>
      <c s="6" t="n" r="C16">
        <v>4681</v>
      </c>
      <c s="6" t="n" r="D16">
        <v>4270</v>
      </c>
    </row>
    <row spans="1:4" r="17">
      <c s="4" t="s" r="A17">
        <v>479</v>
      </c>
      <c s="6" t="n" r="B17">
        <v>0</v>
      </c>
    </row>
    <row spans="1:4" r="18">
      <c s="4" t="s" r="A18">
        <v>480</v>
      </c>
      <c s="6" t="n" r="B18">
        <v>0</v>
      </c>
    </row>
    <row spans="1:4" r="19">
      <c s="4" t="s" r="A19">
        <v>481</v>
      </c>
      <c s="6" t="n" r="B19">
        <v>12609</v>
      </c>
    </row>
    <row spans="1:4" r="20">
      <c s="4" t="s" r="A20">
        <v>431</v>
      </c>
      <c s="6" t="n" r="B20">
        <v>12609</v>
      </c>
    </row>
    <row spans="1:4" r="21">
      <c s="4" t="s" r="A21">
        <v>482</v>
      </c>
      <c s="6" t="n" r="B21">
        <v>0</v>
      </c>
    </row>
    <row spans="1:4" r="22">
      <c s="4" t="s" r="A22">
        <v>483</v>
      </c>
      <c s="6" t="n" r="B22">
        <v>0</v>
      </c>
    </row>
    <row spans="1:4" r="23">
      <c s="4" t="s" r="A23">
        <v>484</v>
      </c>
      <c s="6" t="n" r="B23">
        <v>12122</v>
      </c>
    </row>
    <row spans="1:4" r="24">
      <c s="4" t="s" r="A24">
        <v>65</v>
      </c>
      <c s="6" t="n" r="B24">
        <v>12122</v>
      </c>
    </row>
    <row spans="1:4" r="25">
      <c s="4" t="s" r="A25">
        <v>442</v>
      </c>
    </row>
    <row spans="1:4" r="26">
      <c s="3" t="s" r="A26">
        <v>437</v>
      </c>
    </row>
    <row spans="1:4" r="27">
      <c s="4" t="s" r="A27">
        <v>485</v>
      </c>
      <c s="6" t="n" r="B27">
        <v>24631</v>
      </c>
      <c s="6" t="n" r="C27">
        <v>27723</v>
      </c>
    </row>
    <row spans="1:4" r="28">
      <c s="4" t="s" r="A28">
        <v>438</v>
      </c>
      <c s="6" t="n" r="B28">
        <v>24631</v>
      </c>
      <c s="6" t="n" r="C28">
        <v>27723</v>
      </c>
      <c s="6" t="n" r="D28">
        <v>33123</v>
      </c>
    </row>
    <row spans="1:4" r="29">
      <c s="4" t="s" r="A29">
        <v>486</v>
      </c>
      <c s="6" t="n" r="B29">
        <v>25405</v>
      </c>
      <c s="6" t="n" r="C29">
        <v>28750</v>
      </c>
    </row>
    <row spans="1:4" r="30">
      <c s="4" t="s" r="A30">
        <v>472</v>
      </c>
      <c s="6" t="n" r="B30">
        <v>25405</v>
      </c>
      <c s="6" t="n" r="C30">
        <v>28750</v>
      </c>
      <c s="7" t="n" r="D30">
        <v>33742</v>
      </c>
    </row>
    <row spans="1:4" r="31">
      <c s="4" t="s" r="A31">
        <v>487</v>
      </c>
      <c s="6" t="n" r="B31">
        <v>0</v>
      </c>
    </row>
    <row spans="1:4" r="32">
      <c s="4" t="s" r="A32">
        <v>488</v>
      </c>
      <c s="7" t="n" r="B32">
        <v>0</v>
      </c>
    </row>
    <row spans="1:4" r="33">
      <c s="4" t="s" r="A33">
        <v>489</v>
      </c>
    </row>
    <row spans="1:4" r="34">
      <c s="3" t="s" r="A34">
        <v>437</v>
      </c>
    </row>
    <row spans="1:4" r="35">
      <c s="4" t="s" r="A35">
        <v>473</v>
      </c>
      <c s="6" t="n" r="C35">
        <v>1501</v>
      </c>
    </row>
    <row spans="1:4" r="36">
      <c s="4" t="s" r="A36">
        <v>474</v>
      </c>
      <c s="6" t="n" r="C36">
        <v>1047</v>
      </c>
    </row>
    <row spans="1:4" r="37">
      <c s="4" t="s" r="A37">
        <v>475</v>
      </c>
      <c s="6" t="n" r="C37">
        <v>3361</v>
      </c>
    </row>
    <row spans="1:4" r="38">
      <c s="4" t="s" r="A38">
        <v>476</v>
      </c>
      <c s="6" t="n" r="C38">
        <v>1501</v>
      </c>
    </row>
    <row spans="1:4" r="39">
      <c s="4" t="s" r="A39">
        <v>477</v>
      </c>
      <c s="6" t="n" r="C39">
        <v>1101</v>
      </c>
    </row>
    <row spans="1:4" r="40">
      <c s="4" t="s" r="A40">
        <v>478</v>
      </c>
      <c s="7" t="n" r="C40">
        <v>35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90</v>
      </c>
      <c s="2" t="s" r="B1">
        <v>2</v>
      </c>
      <c s="2" t="s" r="C1">
        <v>18</v>
      </c>
      <c s="2" t="s" r="D1">
        <v>76</v>
      </c>
      <c s="2" t="s" r="E1">
        <v>19</v>
      </c>
      <c s="2" t="s" r="F1">
        <v>77</v>
      </c>
      <c s="2" t="s" r="G1">
        <v>491</v>
      </c>
    </row>
    <row spans="1:7" r="2">
      <c s="3" t="s" r="A2">
        <v>492</v>
      </c>
    </row>
    <row spans="1:7" r="3">
      <c s="4" t="s" r="A3">
        <v>493</v>
      </c>
      <c s="7" t="n" r="B3">
        <v>971258</v>
      </c>
      <c s="7" t="n" r="C3">
        <v>889150</v>
      </c>
      <c s="7" t="n" r="E3">
        <v>582549</v>
      </c>
    </row>
    <row spans="1:7" r="4">
      <c s="4" t="s" r="A4">
        <v>494</v>
      </c>
      <c s="6" t="n" r="B4">
        <v>605</v>
      </c>
      <c s="6" t="n" r="C4">
        <v>429</v>
      </c>
      <c s="6" t="n" r="E4">
        <v>547</v>
      </c>
    </row>
    <row spans="1:7" r="5">
      <c s="4" t="s" r="A5">
        <v>495</v>
      </c>
      <c s="6" t="n" r="B5">
        <v>970653</v>
      </c>
      <c s="6" t="n" r="C5">
        <v>888721</v>
      </c>
      <c s="6" t="n" r="E5">
        <v>582002</v>
      </c>
    </row>
    <row spans="1:7" r="6">
      <c s="4" t="s" r="A6">
        <v>496</v>
      </c>
      <c s="6" t="n" r="B6">
        <v>-9274</v>
      </c>
      <c s="6" t="n" r="C6">
        <v>-9802</v>
      </c>
      <c s="7" t="n" r="D6">
        <v>-8974</v>
      </c>
      <c s="6" t="n" r="E6">
        <v>-9119</v>
      </c>
      <c s="7" t="n" r="F6">
        <v>-10020</v>
      </c>
      <c s="7" t="n" r="G6">
        <v>-10343</v>
      </c>
    </row>
    <row spans="1:7" r="7">
      <c s="4" t="s" r="A7">
        <v>497</v>
      </c>
      <c s="6" t="n" r="B7">
        <v>961379</v>
      </c>
      <c s="6" t="n" r="C7">
        <v>878919</v>
      </c>
      <c s="6" t="n" r="E7">
        <v>572883</v>
      </c>
    </row>
    <row spans="1:7" r="8">
      <c s="4" t="s" r="A8">
        <v>498</v>
      </c>
    </row>
    <row spans="1:7" r="9">
      <c s="3" t="s" r="A9">
        <v>492</v>
      </c>
    </row>
    <row spans="1:7" r="10">
      <c s="4" t="s" r="A10">
        <v>493</v>
      </c>
      <c s="6" t="n" r="B10">
        <v>141932</v>
      </c>
      <c s="6" t="n" r="C10">
        <v>131657</v>
      </c>
      <c s="6" t="n" r="E10">
        <v>115005</v>
      </c>
    </row>
    <row spans="1:7" r="11">
      <c s="4" t="s" r="A11">
        <v>496</v>
      </c>
      <c s="6" t="n" r="B11">
        <v>-1583</v>
      </c>
      <c s="6" t="n" r="C11">
        <v>-1523</v>
      </c>
      <c s="6" t="n" r="D11">
        <v>-1164</v>
      </c>
      <c s="6" t="n" r="E11">
        <v>-1398</v>
      </c>
      <c s="6" t="n" r="F11">
        <v>-1158</v>
      </c>
      <c s="6" t="n" r="G11">
        <v>-1423</v>
      </c>
    </row>
    <row spans="1:7" r="12">
      <c s="4" t="s" r="A12">
        <v>499</v>
      </c>
    </row>
    <row spans="1:7" r="13">
      <c s="3" t="s" r="A13">
        <v>492</v>
      </c>
    </row>
    <row spans="1:7" r="14">
      <c s="4" t="s" r="A14">
        <v>493</v>
      </c>
      <c s="6" t="n" r="B14">
        <v>636600</v>
      </c>
      <c s="6" t="n" r="C14">
        <v>577268</v>
      </c>
      <c s="6" t="n" r="E14">
        <v>403053</v>
      </c>
    </row>
    <row spans="1:7" r="15">
      <c s="4" t="s" r="A15">
        <v>496</v>
      </c>
      <c s="6" t="n" r="B15">
        <v>-5354</v>
      </c>
      <c s="6" t="n" r="C15">
        <v>-5047</v>
      </c>
      <c s="6" t="n" r="D15">
        <v>-4346</v>
      </c>
      <c s="6" t="n" r="E15">
        <v>-4449</v>
      </c>
      <c s="6" t="n" r="F15">
        <v>-5094</v>
      </c>
      <c s="6" t="n" r="G15">
        <v>-5509</v>
      </c>
    </row>
    <row spans="1:7" r="16">
      <c s="4" t="s" r="A16">
        <v>500</v>
      </c>
    </row>
    <row spans="1:7" r="17">
      <c s="3" t="s" r="A17">
        <v>492</v>
      </c>
    </row>
    <row spans="1:7" r="18">
      <c s="4" t="s" r="A18">
        <v>493</v>
      </c>
      <c s="6" t="n" r="B18">
        <v>100928</v>
      </c>
      <c s="6" t="n" r="C18">
        <v>83663</v>
      </c>
      <c s="6" t="n" r="E18">
        <v>58372</v>
      </c>
    </row>
    <row spans="1:7" r="19">
      <c s="4" t="s" r="A19">
        <v>496</v>
      </c>
      <c s="6" t="n" r="B19">
        <v>-888</v>
      </c>
      <c s="6" t="n" r="C19">
        <v>-647</v>
      </c>
      <c s="6" t="n" r="D19">
        <v>-586</v>
      </c>
      <c s="6" t="n" r="E19">
        <v>-964</v>
      </c>
      <c s="6" t="n" r="F19">
        <v>-497</v>
      </c>
      <c s="6" t="n" r="G19">
        <v>-1071</v>
      </c>
    </row>
    <row spans="1:7" r="20">
      <c s="4" t="s" r="A20">
        <v>501</v>
      </c>
    </row>
    <row spans="1:7" r="21">
      <c s="3" t="s" r="A21">
        <v>492</v>
      </c>
    </row>
    <row spans="1:7" r="22">
      <c s="4" t="s" r="A22">
        <v>493</v>
      </c>
      <c s="6" t="n" r="B22">
        <v>16798</v>
      </c>
      <c s="6" t="n" r="C22">
        <v>13962</v>
      </c>
      <c s="6" t="n" r="E22">
        <v>6113</v>
      </c>
    </row>
    <row spans="1:7" r="23">
      <c s="4" t="s" r="A23">
        <v>496</v>
      </c>
      <c s="6" t="n" r="B23">
        <v>-254</v>
      </c>
      <c s="6" t="n" r="C23">
        <v>-562</v>
      </c>
      <c s="7" t="n" r="D23">
        <v>-86</v>
      </c>
      <c s="6" t="n" r="E23">
        <v>-243</v>
      </c>
      <c s="6" t="n" r="F23">
        <v>-169</v>
      </c>
      <c s="6" t="n" r="G23">
        <v>-90</v>
      </c>
    </row>
    <row spans="1:7" r="24">
      <c s="4" t="s" r="A24">
        <v>502</v>
      </c>
    </row>
    <row spans="1:7" r="25">
      <c s="3" t="s" r="A25">
        <v>492</v>
      </c>
    </row>
    <row spans="1:7" r="26">
      <c s="4" t="s" r="A26">
        <v>493</v>
      </c>
      <c s="7" t="n" r="E26">
        <v>6</v>
      </c>
    </row>
    <row spans="1:7" r="27">
      <c s="4" t="s" r="A27">
        <v>496</v>
      </c>
      <c s="7" t="n" r="F27">
        <v>-4</v>
      </c>
      <c s="7" t="n" r="G27">
        <v>-29</v>
      </c>
    </row>
    <row spans="1:7" r="28">
      <c s="4" t="s" r="A28">
        <v>503</v>
      </c>
    </row>
    <row spans="1:7" r="29">
      <c s="3" t="s" r="A29">
        <v>492</v>
      </c>
    </row>
    <row spans="1:7" r="30">
      <c s="4" t="s" r="A30">
        <v>493</v>
      </c>
      <c s="6" t="n" r="B30">
        <v>75000</v>
      </c>
      <c s="6" t="n" r="C30">
        <v>82600</v>
      </c>
    </row>
    <row spans="1:7" r="31">
      <c s="4" t="s" r="A31">
        <v>496</v>
      </c>
      <c s="7" t="n" r="B31">
        <v>-715</v>
      </c>
      <c s="7" t="n" r="C31">
        <v>-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121</v>
      </c>
      <c s="2" t="s" r="B1">
        <v>74</v>
      </c>
      <c s="2" t="s" r="D1">
        <v>1</v>
      </c>
      <c s="2" t="s" r="F1">
        <v>75</v>
      </c>
    </row>
    <row spans="1:8" r="2">
      <c s="2" t="s" r="B2">
        <v>2</v>
      </c>
      <c s="2" t="s" r="C2">
        <v>76</v>
      </c>
      <c s="2" t="s" r="D2">
        <v>2</v>
      </c>
      <c s="2" t="s" r="E2">
        <v>76</v>
      </c>
      <c s="2" t="s" r="F2">
        <v>18</v>
      </c>
      <c s="2" t="s" r="G2">
        <v>19</v>
      </c>
      <c s="2" t="s" r="H2">
        <v>77</v>
      </c>
    </row>
    <row spans="1:8" r="3">
      <c s="3" t="s" r="A3">
        <v>115</v>
      </c>
    </row>
    <row spans="1:8" r="4">
      <c s="4" t="s" r="A4">
        <v>122</v>
      </c>
      <c s="7" t="n" r="B4">
        <v>-147</v>
      </c>
      <c s="7" t="n" r="C4">
        <v>121</v>
      </c>
      <c s="7" t="n" r="D4">
        <v>-127</v>
      </c>
      <c s="7" t="n" r="E4">
        <v>221</v>
      </c>
      <c s="7" t="n" r="F4">
        <v>287</v>
      </c>
      <c s="7" t="n" r="G4">
        <v>-635</v>
      </c>
      <c s="7" t="n" r="H4">
        <v>119</v>
      </c>
    </row>
    <row spans="1:8" r="5">
      <c s="4" t="s" r="A5">
        <v>123</v>
      </c>
      <c s="7" t="n" r="F5">
        <v>12</v>
      </c>
      <c s="7" t="n" r="G5">
        <v>-17</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t="s" r="A1">
        <v>504</v>
      </c>
      <c s="2" t="s" r="B1">
        <v>74</v>
      </c>
      <c s="2" t="s" r="C1">
        <v>1</v>
      </c>
      <c s="2" t="s" r="E1">
        <v>75</v>
      </c>
    </row>
    <row spans="1:7" r="2">
      <c s="2" t="s" r="B2">
        <v>2</v>
      </c>
      <c s="2" t="s" r="C2">
        <v>2</v>
      </c>
      <c s="2" t="s" r="D2">
        <v>76</v>
      </c>
      <c s="2" t="s" r="E2">
        <v>18</v>
      </c>
      <c s="2" t="s" r="F2">
        <v>19</v>
      </c>
      <c s="2" t="s" r="G2">
        <v>77</v>
      </c>
    </row>
    <row spans="1:7" r="3">
      <c s="3" t="s" r="A3">
        <v>505</v>
      </c>
    </row>
    <row spans="1:7" r="4">
      <c s="4" t="s" r="A4">
        <v>506</v>
      </c>
      <c s="7" t="n" r="C4">
        <v>9802</v>
      </c>
      <c s="7" t="n" r="D4">
        <v>9119</v>
      </c>
      <c s="7" t="n" r="E4">
        <v>9119</v>
      </c>
      <c s="7" t="n" r="F4">
        <v>10020</v>
      </c>
      <c s="7" t="n" r="G4">
        <v>10343</v>
      </c>
    </row>
    <row spans="1:7" r="5">
      <c s="4" t="s" r="A5">
        <v>507</v>
      </c>
      <c s="6" t="n" r="E5">
        <v>978</v>
      </c>
      <c s="6" t="n" r="G5">
        <v>125</v>
      </c>
    </row>
    <row spans="1:7" r="6">
      <c s="4" t="s" r="A6">
        <v>507</v>
      </c>
      <c s="7" t="n" r="B6">
        <v>120</v>
      </c>
      <c s="6" t="n" r="C6">
        <v>281</v>
      </c>
      <c s="6" t="n" r="E6">
        <v>978</v>
      </c>
      <c s="6" t="n" r="G6">
        <v>125</v>
      </c>
    </row>
    <row spans="1:7" r="7">
      <c s="4" t="s" r="A7">
        <v>508</v>
      </c>
      <c s="6" t="n" r="C7">
        <v>-1947</v>
      </c>
      <c s="6" t="n" r="D7">
        <v>-230</v>
      </c>
      <c s="6" t="n" r="E7">
        <v>-1088</v>
      </c>
      <c s="6" t="n" r="F7">
        <v>-1589</v>
      </c>
      <c s="6" t="n" r="G7">
        <v>-2114</v>
      </c>
    </row>
    <row spans="1:7" r="8">
      <c s="4" t="s" r="A8">
        <v>509</v>
      </c>
      <c s="6" t="n" r="C8">
        <v>1138</v>
      </c>
      <c s="6" t="n" r="D8">
        <v>85</v>
      </c>
      <c s="6" t="n" r="E8">
        <v>793</v>
      </c>
      <c s="6" t="n" r="F8">
        <v>688</v>
      </c>
      <c s="6" t="n" r="G8">
        <v>1666</v>
      </c>
    </row>
    <row spans="1:7" r="9">
      <c s="4" t="s" r="A9">
        <v>510</v>
      </c>
      <c s="6" t="n" r="B9">
        <v>9274</v>
      </c>
      <c s="6" t="n" r="C9">
        <v>9274</v>
      </c>
      <c s="6" t="n" r="D9">
        <v>8974</v>
      </c>
      <c s="6" t="n" r="E9">
        <v>9802</v>
      </c>
      <c s="6" t="n" r="F9">
        <v>9119</v>
      </c>
      <c s="6" t="n" r="G9">
        <v>10020</v>
      </c>
    </row>
    <row spans="1:7" r="10">
      <c s="4" t="s" r="A10">
        <v>511</v>
      </c>
      <c s="6" t="n" r="B10">
        <v>540</v>
      </c>
      <c s="6" t="n" r="C10">
        <v>540</v>
      </c>
      <c s="6" t="n" r="E10">
        <v>873</v>
      </c>
    </row>
    <row spans="1:7" r="11">
      <c s="4" t="s" r="A11">
        <v>512</v>
      </c>
      <c s="6" t="n" r="B11">
        <v>8734</v>
      </c>
      <c s="6" t="n" r="C11">
        <v>8734</v>
      </c>
      <c s="6" t="n" r="D11">
        <v>8974</v>
      </c>
      <c s="6" t="n" r="E11">
        <v>8929</v>
      </c>
      <c s="6" t="n" r="F11">
        <v>9119</v>
      </c>
      <c s="6" t="n" r="G11">
        <v>10020</v>
      </c>
    </row>
    <row spans="1:7" r="12">
      <c s="3" t="s" r="A12">
        <v>513</v>
      </c>
    </row>
    <row spans="1:7" r="13">
      <c s="4" t="s" r="A13">
        <v>514</v>
      </c>
      <c s="6" t="n" r="B13">
        <v>3900</v>
      </c>
      <c s="6" t="n" r="C13">
        <v>3900</v>
      </c>
      <c s="6" t="n" r="D13">
        <v>1195</v>
      </c>
      <c s="6" t="n" r="E13">
        <v>3881</v>
      </c>
      <c s="6" t="n" r="F13">
        <v>3371</v>
      </c>
      <c s="6" t="n" r="G13">
        <v>244</v>
      </c>
    </row>
    <row spans="1:7" r="14">
      <c s="4" t="s" r="A14">
        <v>515</v>
      </c>
      <c s="6" t="n" r="B14">
        <v>961634</v>
      </c>
      <c s="6" t="n" r="C14">
        <v>961634</v>
      </c>
      <c s="6" t="n" r="D14">
        <v>587395</v>
      </c>
      <c s="6" t="n" r="E14">
        <v>876192</v>
      </c>
      <c s="6" t="n" r="F14">
        <v>579178</v>
      </c>
      <c s="6" t="n" r="G14">
        <v>441730</v>
      </c>
    </row>
    <row spans="1:7" r="15">
      <c s="4" t="s" r="A15">
        <v>516</v>
      </c>
      <c s="6" t="n" r="E15">
        <v>9077</v>
      </c>
    </row>
    <row spans="1:7" r="16">
      <c s="4" t="s" r="A16">
        <v>517</v>
      </c>
    </row>
    <row spans="1:7" r="17">
      <c s="3" t="s" r="A17">
        <v>505</v>
      </c>
    </row>
    <row spans="1:7" r="18">
      <c s="4" t="s" r="A18">
        <v>506</v>
      </c>
      <c s="6" t="n" r="C18">
        <v>71</v>
      </c>
      <c s="6" t="n" r="D18">
        <v>71</v>
      </c>
      <c s="6" t="n" r="E18">
        <v>71</v>
      </c>
    </row>
    <row spans="1:7" r="19">
      <c s="4" t="s" r="A19">
        <v>510</v>
      </c>
      <c s="6" t="n" r="E19">
        <v>71</v>
      </c>
      <c s="6" t="n" r="F19">
        <v>71</v>
      </c>
    </row>
    <row spans="1:7" r="20">
      <c s="3" t="s" r="A20">
        <v>513</v>
      </c>
    </row>
    <row spans="1:7" r="21">
      <c s="4" t="s" r="A21">
        <v>516</v>
      </c>
      <c s="6" t="n" r="B21">
        <v>5724</v>
      </c>
      <c s="6" t="n" r="C21">
        <v>5724</v>
      </c>
    </row>
    <row spans="1:7" r="22">
      <c s="4" t="s" r="A22">
        <v>503</v>
      </c>
    </row>
    <row spans="1:7" r="23">
      <c s="3" t="s" r="A23">
        <v>505</v>
      </c>
    </row>
    <row spans="1:7" r="24">
      <c s="4" t="s" r="A24">
        <v>506</v>
      </c>
      <c s="6" t="n" r="C24">
        <v>955</v>
      </c>
    </row>
    <row spans="1:7" r="25">
      <c s="4" t="s" r="A25">
        <v>507</v>
      </c>
      <c s="6" t="n" r="E25">
        <v>978</v>
      </c>
    </row>
    <row spans="1:7" r="26">
      <c s="4" t="s" r="A26">
        <v>507</v>
      </c>
      <c s="6" t="n" r="C26">
        <v>-148</v>
      </c>
    </row>
    <row spans="1:7" r="27">
      <c s="4" t="s" r="A27">
        <v>508</v>
      </c>
      <c s="6" t="n" r="C27">
        <v>-1095</v>
      </c>
      <c s="6" t="n" r="E27">
        <v>-656</v>
      </c>
    </row>
    <row spans="1:7" r="28">
      <c s="4" t="s" r="A28">
        <v>509</v>
      </c>
      <c s="6" t="n" r="C28">
        <v>1003</v>
      </c>
      <c s="6" t="n" r="E28">
        <v>633</v>
      </c>
    </row>
    <row spans="1:7" r="29">
      <c s="4" t="s" r="A29">
        <v>510</v>
      </c>
      <c s="6" t="n" r="B29">
        <v>715</v>
      </c>
      <c s="6" t="n" r="C29">
        <v>715</v>
      </c>
      <c s="6" t="n" r="E29">
        <v>955</v>
      </c>
    </row>
    <row spans="1:7" r="30">
      <c s="4" t="s" r="A30">
        <v>511</v>
      </c>
      <c s="6" t="n" r="B30">
        <v>540</v>
      </c>
      <c s="6" t="n" r="C30">
        <v>540</v>
      </c>
      <c s="6" t="n" r="E30">
        <v>473</v>
      </c>
    </row>
    <row spans="1:7" r="31">
      <c s="4" t="s" r="A31">
        <v>512</v>
      </c>
      <c s="6" t="n" r="B31">
        <v>175</v>
      </c>
      <c s="6" t="n" r="C31">
        <v>175</v>
      </c>
      <c s="6" t="n" r="E31">
        <v>482</v>
      </c>
    </row>
    <row spans="1:7" r="32">
      <c s="3" t="s" r="A32">
        <v>513</v>
      </c>
    </row>
    <row spans="1:7" r="33">
      <c s="4" t="s" r="A33">
        <v>514</v>
      </c>
      <c s="6" t="n" r="B33">
        <v>840</v>
      </c>
      <c s="6" t="n" r="C33">
        <v>840</v>
      </c>
      <c s="6" t="n" r="E33">
        <v>1605</v>
      </c>
    </row>
    <row spans="1:7" r="34">
      <c s="4" t="s" r="A34">
        <v>515</v>
      </c>
      <c s="6" t="n" r="B34">
        <v>74160</v>
      </c>
      <c s="6" t="n" r="C34">
        <v>74160</v>
      </c>
      <c s="6" t="n" r="E34">
        <v>80995</v>
      </c>
    </row>
    <row spans="1:7" r="35">
      <c s="4" t="s" r="A35">
        <v>498</v>
      </c>
    </row>
    <row spans="1:7" r="36">
      <c s="3" t="s" r="A36">
        <v>505</v>
      </c>
    </row>
    <row spans="1:7" r="37">
      <c s="4" t="s" r="A37">
        <v>506</v>
      </c>
      <c s="6" t="n" r="C37">
        <v>1523</v>
      </c>
      <c s="6" t="n" r="D37">
        <v>1398</v>
      </c>
      <c s="6" t="n" r="E37">
        <v>1398</v>
      </c>
      <c s="6" t="n" r="F37">
        <v>1158</v>
      </c>
      <c s="6" t="n" r="G37">
        <v>1423</v>
      </c>
    </row>
    <row spans="1:7" r="38">
      <c s="4" t="s" r="A38">
        <v>507</v>
      </c>
      <c s="6" t="n" r="E38">
        <v>61</v>
      </c>
      <c s="6" t="n" r="F38">
        <v>-47</v>
      </c>
      <c s="6" t="n" r="G38">
        <v>-435</v>
      </c>
    </row>
    <row spans="1:7" r="39">
      <c s="4" t="s" r="A39">
        <v>507</v>
      </c>
      <c s="6" t="n" r="C39">
        <v>25</v>
      </c>
      <c s="6" t="n" r="D39">
        <v>-263</v>
      </c>
    </row>
    <row spans="1:7" r="40">
      <c s="4" t="s" r="A40">
        <v>508</v>
      </c>
      <c s="6" t="n" r="C40">
        <v>-1</v>
      </c>
      <c s="6" t="n" r="D40">
        <v>-3</v>
      </c>
      <c s="6" t="n" r="E40">
        <v>-3</v>
      </c>
      <c s="6" t="n" r="F40">
        <v>-32</v>
      </c>
      <c s="6" t="n" r="G40">
        <v>-41</v>
      </c>
    </row>
    <row spans="1:7" r="41">
      <c s="4" t="s" r="A41">
        <v>509</v>
      </c>
      <c s="6" t="n" r="C41">
        <v>36</v>
      </c>
      <c s="6" t="n" r="D41">
        <v>32</v>
      </c>
      <c s="6" t="n" r="E41">
        <v>67</v>
      </c>
      <c s="6" t="n" r="F41">
        <v>319</v>
      </c>
      <c s="6" t="n" r="G41">
        <v>211</v>
      </c>
    </row>
    <row spans="1:7" r="42">
      <c s="4" t="s" r="A42">
        <v>510</v>
      </c>
      <c s="6" t="n" r="B42">
        <v>1583</v>
      </c>
      <c s="6" t="n" r="C42">
        <v>1583</v>
      </c>
      <c s="6" t="n" r="D42">
        <v>1164</v>
      </c>
      <c s="6" t="n" r="E42">
        <v>1523</v>
      </c>
      <c s="6" t="n" r="F42">
        <v>1398</v>
      </c>
      <c s="6" t="n" r="G42">
        <v>1158</v>
      </c>
    </row>
    <row spans="1:7" r="43">
      <c s="4" t="s" r="A43">
        <v>512</v>
      </c>
      <c s="6" t="n" r="B43">
        <v>1583</v>
      </c>
      <c s="6" t="n" r="C43">
        <v>1583</v>
      </c>
      <c s="6" t="n" r="D43">
        <v>1164</v>
      </c>
      <c s="6" t="n" r="E43">
        <v>1523</v>
      </c>
      <c s="6" t="n" r="F43">
        <v>1398</v>
      </c>
      <c s="6" t="n" r="G43">
        <v>1158</v>
      </c>
    </row>
    <row spans="1:7" r="44">
      <c s="3" t="s" r="A44">
        <v>513</v>
      </c>
    </row>
    <row spans="1:7" r="45">
      <c s="4" t="s" r="A45">
        <v>514</v>
      </c>
      <c s="6" t="n" r="F45">
        <v>27</v>
      </c>
    </row>
    <row spans="1:7" r="46">
      <c s="4" t="s" r="A46">
        <v>515</v>
      </c>
      <c s="6" t="n" r="B46">
        <v>141720</v>
      </c>
      <c s="6" t="n" r="C46">
        <v>141720</v>
      </c>
      <c s="6" t="n" r="D46">
        <v>88566</v>
      </c>
      <c s="6" t="n" r="E46">
        <v>130656</v>
      </c>
      <c s="6" t="n" r="F46">
        <v>114978</v>
      </c>
      <c s="6" t="n" r="G46">
        <v>92147</v>
      </c>
    </row>
    <row spans="1:7" r="47">
      <c s="4" t="s" r="A47">
        <v>516</v>
      </c>
      <c s="6" t="n" r="E47">
        <v>1001</v>
      </c>
    </row>
    <row spans="1:7" r="48">
      <c s="4" t="s" r="A48">
        <v>518</v>
      </c>
    </row>
    <row spans="1:7" r="49">
      <c s="3" t="s" r="A49">
        <v>513</v>
      </c>
    </row>
    <row spans="1:7" r="50">
      <c s="4" t="s" r="A50">
        <v>516</v>
      </c>
      <c s="6" t="n" r="B50">
        <v>212</v>
      </c>
      <c s="6" t="n" r="C50">
        <v>212</v>
      </c>
    </row>
    <row spans="1:7" r="51">
      <c s="4" t="s" r="A51">
        <v>499</v>
      </c>
    </row>
    <row spans="1:7" r="52">
      <c s="3" t="s" r="A52">
        <v>505</v>
      </c>
    </row>
    <row spans="1:7" r="53">
      <c s="4" t="s" r="A53">
        <v>506</v>
      </c>
      <c s="6" t="n" r="C53">
        <v>5047</v>
      </c>
      <c s="6" t="n" r="D53">
        <v>4449</v>
      </c>
      <c s="6" t="n" r="E53">
        <v>4449</v>
      </c>
      <c s="6" t="n" r="F53">
        <v>5094</v>
      </c>
      <c s="6" t="n" r="G53">
        <v>5509</v>
      </c>
    </row>
    <row spans="1:7" r="54">
      <c s="4" t="s" r="A54">
        <v>507</v>
      </c>
      <c s="6" t="n" r="E54">
        <v>988</v>
      </c>
      <c s="6" t="n" r="F54">
        <v>864</v>
      </c>
      <c s="6" t="n" r="G54">
        <v>-397</v>
      </c>
    </row>
    <row spans="1:7" r="55">
      <c s="4" t="s" r="A55">
        <v>507</v>
      </c>
      <c s="6" t="n" r="C55">
        <v>1022</v>
      </c>
      <c s="6" t="n" r="D55">
        <v>101</v>
      </c>
    </row>
    <row spans="1:7" r="56">
      <c s="4" t="s" r="A56">
        <v>508</v>
      </c>
      <c s="6" t="n" r="C56">
        <v>-764</v>
      </c>
      <c s="6" t="n" r="D56">
        <v>-227</v>
      </c>
      <c s="6" t="n" r="E56">
        <v>-429</v>
      </c>
      <c s="6" t="n" r="F56">
        <v>-1557</v>
      </c>
      <c s="6" t="n" r="G56">
        <v>-409</v>
      </c>
    </row>
    <row spans="1:7" r="57">
      <c s="4" t="s" r="A57">
        <v>509</v>
      </c>
      <c s="6" t="n" r="C57">
        <v>49</v>
      </c>
      <c s="6" t="n" r="D57">
        <v>23</v>
      </c>
      <c s="6" t="n" r="E57">
        <v>39</v>
      </c>
      <c s="6" t="n" r="F57">
        <v>49</v>
      </c>
      <c s="6" t="n" r="G57">
        <v>391</v>
      </c>
    </row>
    <row spans="1:7" r="58">
      <c s="4" t="s" r="A58">
        <v>510</v>
      </c>
      <c s="6" t="n" r="B58">
        <v>5354</v>
      </c>
      <c s="6" t="n" r="C58">
        <v>5354</v>
      </c>
      <c s="6" t="n" r="D58">
        <v>4346</v>
      </c>
      <c s="6" t="n" r="E58">
        <v>5047</v>
      </c>
      <c s="6" t="n" r="F58">
        <v>4449</v>
      </c>
      <c s="6" t="n" r="G58">
        <v>5094</v>
      </c>
    </row>
    <row spans="1:7" r="59">
      <c s="4" t="s" r="A59">
        <v>511</v>
      </c>
      <c s="6" t="n" r="E59">
        <v>350</v>
      </c>
    </row>
    <row spans="1:7" r="60">
      <c s="4" t="s" r="A60">
        <v>512</v>
      </c>
      <c s="6" t="n" r="B60">
        <v>5354</v>
      </c>
      <c s="6" t="n" r="C60">
        <v>5354</v>
      </c>
      <c s="6" t="n" r="D60">
        <v>4346</v>
      </c>
      <c s="6" t="n" r="E60">
        <v>4697</v>
      </c>
      <c s="6" t="n" r="F60">
        <v>4449</v>
      </c>
      <c s="6" t="n" r="G60">
        <v>5094</v>
      </c>
    </row>
    <row spans="1:7" r="61">
      <c s="3" t="s" r="A61">
        <v>513</v>
      </c>
    </row>
    <row spans="1:7" r="62">
      <c s="4" t="s" r="A62">
        <v>514</v>
      </c>
      <c s="6" t="n" r="B62">
        <v>2849</v>
      </c>
      <c s="6" t="n" r="C62">
        <v>2849</v>
      </c>
      <c s="6" t="n" r="D62">
        <v>1195</v>
      </c>
      <c s="6" t="n" r="E62">
        <v>2078</v>
      </c>
      <c s="6" t="n" r="F62">
        <v>3344</v>
      </c>
      <c s="6" t="n" r="G62">
        <v>244</v>
      </c>
    </row>
    <row spans="1:7" r="63">
      <c s="4" t="s" r="A63">
        <v>515</v>
      </c>
      <c s="6" t="n" r="B63">
        <v>628820</v>
      </c>
      <c s="6" t="n" r="C63">
        <v>628820</v>
      </c>
      <c s="6" t="n" r="D63">
        <v>428302</v>
      </c>
      <c s="6" t="n" r="E63">
        <v>568363</v>
      </c>
      <c s="6" t="n" r="F63">
        <v>399709</v>
      </c>
      <c s="6" t="n" r="G63">
        <v>302873</v>
      </c>
    </row>
    <row spans="1:7" r="64">
      <c s="4" t="s" r="A64">
        <v>516</v>
      </c>
      <c s="6" t="n" r="E64">
        <v>6827</v>
      </c>
    </row>
    <row spans="1:7" r="65">
      <c s="4" t="s" r="A65">
        <v>519</v>
      </c>
    </row>
    <row spans="1:7" r="66">
      <c s="3" t="s" r="A66">
        <v>513</v>
      </c>
    </row>
    <row spans="1:7" r="67">
      <c s="4" t="s" r="A67">
        <v>516</v>
      </c>
      <c s="6" t="n" r="B67">
        <v>4931</v>
      </c>
      <c s="6" t="n" r="C67">
        <v>4931</v>
      </c>
    </row>
    <row spans="1:7" r="68">
      <c s="4" t="s" r="A68">
        <v>500</v>
      </c>
    </row>
    <row spans="1:7" r="69">
      <c s="3" t="s" r="A69">
        <v>505</v>
      </c>
    </row>
    <row spans="1:7" r="70">
      <c s="4" t="s" r="A70">
        <v>506</v>
      </c>
      <c s="6" t="n" r="C70">
        <v>647</v>
      </c>
      <c s="6" t="n" r="D70">
        <v>964</v>
      </c>
      <c s="6" t="n" r="E70">
        <v>964</v>
      </c>
      <c s="6" t="n" r="F70">
        <v>497</v>
      </c>
      <c s="6" t="n" r="G70">
        <v>1071</v>
      </c>
    </row>
    <row spans="1:7" r="71">
      <c s="4" t="s" r="A71">
        <v>507</v>
      </c>
      <c s="6" t="n" r="E71">
        <v>-350</v>
      </c>
      <c s="6" t="n" r="F71">
        <v>162</v>
      </c>
      <c s="6" t="n" r="G71">
        <v>-303</v>
      </c>
    </row>
    <row spans="1:7" r="72">
      <c s="4" t="s" r="A72">
        <v>507</v>
      </c>
      <c s="6" t="n" r="C72">
        <v>196</v>
      </c>
      <c s="6" t="n" r="D72">
        <v>-396</v>
      </c>
    </row>
    <row spans="1:7" r="73">
      <c s="4" t="s" r="A73">
        <v>508</v>
      </c>
      <c s="6" t="n" r="G73">
        <v>-1292</v>
      </c>
    </row>
    <row spans="1:7" r="74">
      <c s="4" t="s" r="A74">
        <v>509</v>
      </c>
      <c s="6" t="n" r="C74">
        <v>45</v>
      </c>
      <c s="6" t="n" r="D74">
        <v>18</v>
      </c>
      <c s="6" t="n" r="E74">
        <v>33</v>
      </c>
      <c s="6" t="n" r="F74">
        <v>305</v>
      </c>
      <c s="6" t="n" r="G74">
        <v>1021</v>
      </c>
    </row>
    <row spans="1:7" r="75">
      <c s="4" t="s" r="A75">
        <v>510</v>
      </c>
      <c s="6" t="n" r="B75">
        <v>888</v>
      </c>
      <c s="6" t="n" r="C75">
        <v>888</v>
      </c>
      <c s="6" t="n" r="D75">
        <v>586</v>
      </c>
      <c s="6" t="n" r="E75">
        <v>647</v>
      </c>
      <c s="6" t="n" r="F75">
        <v>964</v>
      </c>
      <c s="6" t="n" r="G75">
        <v>497</v>
      </c>
    </row>
    <row spans="1:7" r="76">
      <c s="4" t="s" r="A76">
        <v>511</v>
      </c>
      <c s="6" t="n" r="E76">
        <v>50</v>
      </c>
    </row>
    <row spans="1:7" r="77">
      <c s="4" t="s" r="A77">
        <v>512</v>
      </c>
      <c s="6" t="n" r="B77">
        <v>888</v>
      </c>
      <c s="6" t="n" r="C77">
        <v>888</v>
      </c>
      <c s="6" t="n" r="D77">
        <v>586</v>
      </c>
      <c s="6" t="n" r="E77">
        <v>597</v>
      </c>
      <c s="6" t="n" r="F77">
        <v>964</v>
      </c>
      <c s="6" t="n" r="G77">
        <v>497</v>
      </c>
    </row>
    <row spans="1:7" r="78">
      <c s="3" t="s" r="A78">
        <v>513</v>
      </c>
    </row>
    <row spans="1:7" r="79">
      <c s="4" t="s" r="A79">
        <v>514</v>
      </c>
      <c s="6" t="n" r="B79">
        <v>181</v>
      </c>
      <c s="6" t="n" r="C79">
        <v>181</v>
      </c>
      <c s="6" t="n" r="E79">
        <v>198</v>
      </c>
    </row>
    <row spans="1:7" r="80">
      <c s="4" t="s" r="A80">
        <v>515</v>
      </c>
      <c s="6" t="n" r="B80">
        <v>100413</v>
      </c>
      <c s="6" t="n" r="C80">
        <v>100413</v>
      </c>
      <c s="6" t="n" r="D80">
        <v>64014</v>
      </c>
      <c s="6" t="n" r="E80">
        <v>82551</v>
      </c>
      <c s="6" t="n" r="F80">
        <v>58372</v>
      </c>
      <c s="6" t="n" r="G80">
        <v>36267</v>
      </c>
    </row>
    <row spans="1:7" r="81">
      <c s="4" t="s" r="A81">
        <v>516</v>
      </c>
      <c s="6" t="n" r="E81">
        <v>914</v>
      </c>
    </row>
    <row spans="1:7" r="82">
      <c s="4" t="s" r="A82">
        <v>520</v>
      </c>
    </row>
    <row spans="1:7" r="83">
      <c s="3" t="s" r="A83">
        <v>513</v>
      </c>
    </row>
    <row spans="1:7" r="84">
      <c s="4" t="s" r="A84">
        <v>516</v>
      </c>
      <c s="6" t="n" r="B84">
        <v>334</v>
      </c>
      <c s="6" t="n" r="C84">
        <v>334</v>
      </c>
    </row>
    <row spans="1:7" r="85">
      <c s="4" t="s" r="A85">
        <v>501</v>
      </c>
    </row>
    <row spans="1:7" r="86">
      <c s="3" t="s" r="A86">
        <v>505</v>
      </c>
    </row>
    <row spans="1:7" r="87">
      <c s="4" t="s" r="A87">
        <v>506</v>
      </c>
      <c s="6" t="n" r="C87">
        <v>562</v>
      </c>
      <c s="6" t="n" r="D87">
        <v>243</v>
      </c>
      <c s="6" t="n" r="E87">
        <v>243</v>
      </c>
      <c s="6" t="n" r="F87">
        <v>169</v>
      </c>
      <c s="6" t="n" r="G87">
        <v>90</v>
      </c>
    </row>
    <row spans="1:7" r="88">
      <c s="4" t="s" r="A88">
        <v>507</v>
      </c>
      <c s="6" t="n" r="E88">
        <v>298</v>
      </c>
      <c s="6" t="n" r="F88">
        <v>58</v>
      </c>
      <c s="6" t="n" r="G88">
        <v>408</v>
      </c>
    </row>
    <row spans="1:7" r="89">
      <c s="4" t="s" r="A89">
        <v>507</v>
      </c>
      <c s="6" t="n" r="C89">
        <v>-226</v>
      </c>
      <c s="6" t="n" r="D89">
        <v>-169</v>
      </c>
    </row>
    <row spans="1:7" r="90">
      <c s="4" t="s" r="A90">
        <v>508</v>
      </c>
      <c s="6" t="n" r="C90">
        <v>-87</v>
      </c>
      <c s="6" t="n" r="G90">
        <v>-372</v>
      </c>
    </row>
    <row spans="1:7" r="91">
      <c s="4" t="s" r="A91">
        <v>509</v>
      </c>
      <c s="6" t="n" r="C91">
        <v>5</v>
      </c>
      <c s="6" t="n" r="D91">
        <v>12</v>
      </c>
      <c s="6" t="n" r="E91">
        <v>21</v>
      </c>
      <c s="6" t="n" r="F91">
        <v>15</v>
      </c>
      <c s="6" t="n" r="G91">
        <v>43</v>
      </c>
    </row>
    <row spans="1:7" r="92">
      <c s="4" t="s" r="A92">
        <v>510</v>
      </c>
      <c s="6" t="n" r="B92">
        <v>254</v>
      </c>
      <c s="6" t="n" r="C92">
        <v>254</v>
      </c>
      <c s="6" t="n" r="D92">
        <v>86</v>
      </c>
      <c s="6" t="n" r="E92">
        <v>562</v>
      </c>
      <c s="6" t="n" r="F92">
        <v>243</v>
      </c>
      <c s="6" t="n" r="G92">
        <v>169</v>
      </c>
    </row>
    <row spans="1:7" r="93">
      <c s="4" t="s" r="A93">
        <v>512</v>
      </c>
      <c s="6" t="n" r="B93">
        <v>254</v>
      </c>
      <c s="6" t="n" r="C93">
        <v>254</v>
      </c>
      <c s="6" t="n" r="D93">
        <v>86</v>
      </c>
      <c s="6" t="n" r="E93">
        <v>562</v>
      </c>
      <c s="6" t="n" r="F93">
        <v>243</v>
      </c>
      <c s="6" t="n" r="G93">
        <v>169</v>
      </c>
    </row>
    <row spans="1:7" r="94">
      <c s="3" t="s" r="A94">
        <v>513</v>
      </c>
    </row>
    <row spans="1:7" r="95">
      <c s="4" t="s" r="A95">
        <v>514</v>
      </c>
      <c s="6" t="n" r="B95">
        <v>30</v>
      </c>
      <c s="6" t="n" r="C95">
        <v>30</v>
      </c>
    </row>
    <row spans="1:7" r="96">
      <c s="4" t="s" r="A96">
        <v>515</v>
      </c>
      <c s="6" t="n" r="B96">
        <v>16521</v>
      </c>
      <c s="6" t="n" r="C96">
        <v>16521</v>
      </c>
      <c s="6" t="n" r="D96">
        <v>6513</v>
      </c>
      <c s="6" t="n" r="E96">
        <v>13627</v>
      </c>
      <c s="6" t="n" r="F96">
        <v>6113</v>
      </c>
      <c s="6" t="n" r="G96">
        <v>10030</v>
      </c>
    </row>
    <row spans="1:7" r="97">
      <c s="4" t="s" r="A97">
        <v>516</v>
      </c>
      <c s="6" t="n" r="E97">
        <v>335</v>
      </c>
    </row>
    <row spans="1:7" r="98">
      <c s="4" t="s" r="A98">
        <v>521</v>
      </c>
    </row>
    <row spans="1:7" r="99">
      <c s="3" t="s" r="A99">
        <v>513</v>
      </c>
    </row>
    <row spans="1:7" r="100">
      <c s="4" t="s" r="A100">
        <v>516</v>
      </c>
      <c s="6" t="n" r="B100">
        <v>247</v>
      </c>
      <c s="6" t="n" r="C100">
        <v>247</v>
      </c>
    </row>
    <row spans="1:7" r="101">
      <c s="4" t="s" r="A101">
        <v>502</v>
      </c>
    </row>
    <row spans="1:7" r="102">
      <c s="3" t="s" r="A102">
        <v>505</v>
      </c>
    </row>
    <row spans="1:7" r="103">
      <c s="4" t="s" r="A103">
        <v>506</v>
      </c>
      <c s="6" t="n" r="F103">
        <v>4</v>
      </c>
      <c s="6" t="n" r="G103">
        <v>29</v>
      </c>
    </row>
    <row spans="1:7" r="104">
      <c s="4" t="s" r="A104">
        <v>507</v>
      </c>
      <c s="6" t="n" r="F104">
        <v>-3</v>
      </c>
      <c s="6" t="n" r="G104">
        <v>-25</v>
      </c>
    </row>
    <row spans="1:7" r="105">
      <c s="4" t="s" r="A105">
        <v>510</v>
      </c>
      <c s="6" t="n" r="G105">
        <v>4</v>
      </c>
    </row>
    <row spans="1:7" r="106">
      <c s="4" t="s" r="A106">
        <v>512</v>
      </c>
      <c s="6" t="n" r="G106">
        <v>4</v>
      </c>
    </row>
    <row spans="1:7" r="107">
      <c s="3" t="s" r="A107">
        <v>513</v>
      </c>
    </row>
    <row spans="1:7" r="108">
      <c s="4" t="s" r="A108">
        <v>515</v>
      </c>
      <c s="6" t="n" r="F108">
        <v>6</v>
      </c>
      <c s="6" t="n" r="G108">
        <v>413</v>
      </c>
    </row>
    <row spans="1:7" r="109">
      <c s="4" t="s" r="A109">
        <v>522</v>
      </c>
    </row>
    <row spans="1:7" r="110">
      <c s="3" t="s" r="A110">
        <v>505</v>
      </c>
    </row>
    <row spans="1:7" r="111">
      <c s="4" t="s" r="A111">
        <v>506</v>
      </c>
      <c s="6" t="n" r="C111">
        <v>1068</v>
      </c>
      <c s="6" t="n" r="D111">
        <v>2065</v>
      </c>
      <c s="6" t="n" r="E111">
        <v>2065</v>
      </c>
      <c s="6" t="n" r="F111">
        <v>3098</v>
      </c>
      <c s="6" t="n" r="G111">
        <v>2221</v>
      </c>
    </row>
    <row spans="1:7" r="112">
      <c s="4" t="s" r="A112">
        <v>507</v>
      </c>
      <c s="6" t="n" r="E112">
        <v>-997</v>
      </c>
      <c s="6" t="n" r="F112">
        <v>-1034</v>
      </c>
      <c s="6" t="n" r="G112">
        <v>877</v>
      </c>
    </row>
    <row spans="1:7" r="113">
      <c s="4" t="s" r="A113">
        <v>507</v>
      </c>
      <c s="6" t="n" r="C113">
        <v>-588</v>
      </c>
      <c s="6" t="n" r="D113">
        <v>727</v>
      </c>
    </row>
    <row spans="1:7" r="114">
      <c s="4" t="s" r="A114">
        <v>510</v>
      </c>
      <c s="6" t="n" r="B114">
        <v>480</v>
      </c>
      <c s="6" t="n" r="C114">
        <v>480</v>
      </c>
      <c s="6" t="n" r="D114">
        <v>2792</v>
      </c>
      <c s="6" t="n" r="E114">
        <v>1068</v>
      </c>
      <c s="6" t="n" r="F114">
        <v>2065</v>
      </c>
      <c s="6" t="n" r="G114">
        <v>3098</v>
      </c>
    </row>
    <row spans="1:7" r="115">
      <c s="4" t="s" r="A115">
        <v>512</v>
      </c>
      <c s="7" t="n" r="B115">
        <v>480</v>
      </c>
      <c s="7" t="n" r="C115">
        <v>480</v>
      </c>
      <c s="7" t="n" r="D115">
        <v>2792</v>
      </c>
      <c s="7" t="n" r="E115">
        <v>1068</v>
      </c>
      <c s="7" t="n" r="F115">
        <v>2065</v>
      </c>
      <c s="7" t="n" r="G115">
        <v>3098</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23</v>
      </c>
      <c s="2" t="s" r="B1">
        <v>1</v>
      </c>
      <c s="2" t="s" r="C1">
        <v>75</v>
      </c>
    </row>
    <row spans="1:4" r="2">
      <c s="2" t="s" r="B2">
        <v>2</v>
      </c>
      <c s="2" t="s" r="C2">
        <v>18</v>
      </c>
      <c s="2" t="s" r="D2">
        <v>19</v>
      </c>
    </row>
    <row spans="1:4" r="3">
      <c s="3" t="s" r="A3">
        <v>524</v>
      </c>
    </row>
    <row spans="1:4" r="4">
      <c s="4" t="s" r="A4">
        <v>525</v>
      </c>
      <c s="7" t="n" r="B4">
        <v>3060</v>
      </c>
      <c s="7" t="n" r="C4">
        <v>1052</v>
      </c>
      <c s="7" t="n" r="D4">
        <v>3371</v>
      </c>
    </row>
    <row spans="1:4" r="5">
      <c s="4" t="s" r="A5">
        <v>526</v>
      </c>
      <c s="6" t="n" r="B5">
        <v>6056</v>
      </c>
      <c s="6" t="n" r="C5">
        <v>2030</v>
      </c>
      <c s="6" t="n" r="D5">
        <v>4665</v>
      </c>
    </row>
    <row spans="1:4" r="6">
      <c s="4" t="s" r="A6">
        <v>527</v>
      </c>
      <c s="6" t="n" r="B6">
        <v>2373</v>
      </c>
      <c s="6" t="n" r="C6">
        <v>1794</v>
      </c>
      <c s="6" t="n" r="D6">
        <v>2077</v>
      </c>
    </row>
    <row spans="1:4" r="7">
      <c s="4" t="s" r="A7">
        <v>528</v>
      </c>
      <c s="6" t="n" r="B7">
        <v>840</v>
      </c>
      <c s="6" t="n" r="C7">
        <v>2829</v>
      </c>
    </row>
    <row spans="1:4" r="8">
      <c s="4" t="s" r="A8">
        <v>529</v>
      </c>
      <c s="6" t="n" r="B8">
        <v>840</v>
      </c>
      <c s="6" t="n" r="C8">
        <v>2829</v>
      </c>
    </row>
    <row spans="1:4" r="9">
      <c s="4" t="s" r="A9">
        <v>530</v>
      </c>
      <c s="6" t="n" r="B9">
        <v>540</v>
      </c>
      <c s="6" t="n" r="C9">
        <v>873</v>
      </c>
    </row>
    <row spans="1:4" r="10">
      <c s="4" t="s" r="A10">
        <v>531</v>
      </c>
      <c s="6" t="n" r="B10">
        <v>1088</v>
      </c>
      <c s="6" t="n" r="C10">
        <v>566</v>
      </c>
    </row>
    <row spans="1:4" r="11">
      <c s="4" t="s" r="A11">
        <v>532</v>
      </c>
      <c s="6" t="n" r="B11">
        <v>3900</v>
      </c>
      <c s="6" t="n" r="C11">
        <v>3881</v>
      </c>
    </row>
    <row spans="1:4" r="12">
      <c s="4" t="s" r="A12">
        <v>533</v>
      </c>
      <c s="6" t="n" r="B12">
        <v>6896</v>
      </c>
      <c s="6" t="n" r="C12">
        <v>4859</v>
      </c>
    </row>
    <row spans="1:4" r="13">
      <c s="4" t="s" r="A13">
        <v>530</v>
      </c>
      <c s="6" t="n" r="B13">
        <v>540</v>
      </c>
      <c s="6" t="n" r="C13">
        <v>873</v>
      </c>
    </row>
    <row spans="1:4" r="14">
      <c s="4" t="s" r="A14">
        <v>534</v>
      </c>
      <c s="6" t="n" r="B14">
        <v>3461</v>
      </c>
      <c s="6" t="n" r="C14">
        <v>2360</v>
      </c>
    </row>
    <row spans="1:4" r="15">
      <c s="4" t="s" r="A15">
        <v>498</v>
      </c>
    </row>
    <row spans="1:4" r="16">
      <c s="3" t="s" r="A16">
        <v>524</v>
      </c>
    </row>
    <row spans="1:4" r="17">
      <c s="4" t="s" r="A17">
        <v>525</v>
      </c>
      <c s="6" t="n" r="D17">
        <v>27</v>
      </c>
    </row>
    <row spans="1:4" r="18">
      <c s="4" t="s" r="A18">
        <v>526</v>
      </c>
      <c s="6" t="n" r="D18">
        <v>236</v>
      </c>
    </row>
    <row spans="1:4" r="19">
      <c s="4" t="s" r="A19">
        <v>527</v>
      </c>
      <c s="6" t="n" r="C19">
        <v>24</v>
      </c>
      <c s="6" t="n" r="D19">
        <v>2</v>
      </c>
    </row>
    <row spans="1:4" r="20">
      <c s="4" t="s" r="A20">
        <v>534</v>
      </c>
      <c s="6" t="n" r="C20">
        <v>24</v>
      </c>
    </row>
    <row spans="1:4" r="21">
      <c s="4" t="s" r="A21">
        <v>499</v>
      </c>
    </row>
    <row spans="1:4" r="22">
      <c s="3" t="s" r="A22">
        <v>524</v>
      </c>
    </row>
    <row spans="1:4" r="23">
      <c s="4" t="s" r="A23">
        <v>525</v>
      </c>
      <c s="6" t="n" r="B23">
        <v>2849</v>
      </c>
      <c s="6" t="n" r="C23">
        <v>1052</v>
      </c>
      <c s="6" t="n" r="D23">
        <v>3344</v>
      </c>
    </row>
    <row spans="1:4" r="24">
      <c s="4" t="s" r="A24">
        <v>526</v>
      </c>
      <c s="6" t="n" r="B24">
        <v>5837</v>
      </c>
      <c s="6" t="n" r="C24">
        <v>2030</v>
      </c>
      <c s="6" t="n" r="D24">
        <v>4429</v>
      </c>
    </row>
    <row spans="1:4" r="25">
      <c s="4" t="s" r="A25">
        <v>527</v>
      </c>
      <c s="6" t="n" r="B25">
        <v>2274</v>
      </c>
      <c s="6" t="n" r="C25">
        <v>1770</v>
      </c>
      <c s="7" t="n" r="D25">
        <v>2075</v>
      </c>
    </row>
    <row spans="1:4" r="26">
      <c s="4" t="s" r="A26">
        <v>528</v>
      </c>
      <c s="6" t="n" r="C26">
        <v>1026</v>
      </c>
    </row>
    <row spans="1:4" r="27">
      <c s="4" t="s" r="A27">
        <v>529</v>
      </c>
      <c s="6" t="n" r="C27">
        <v>1026</v>
      </c>
    </row>
    <row spans="1:4" r="28">
      <c s="4" t="s" r="A28">
        <v>530</v>
      </c>
      <c s="6" t="n" r="C28">
        <v>350</v>
      </c>
    </row>
    <row spans="1:4" r="29">
      <c s="4" t="s" r="A29">
        <v>531</v>
      </c>
      <c s="6" t="n" r="C29">
        <v>205</v>
      </c>
    </row>
    <row spans="1:4" r="30">
      <c s="4" t="s" r="A30">
        <v>532</v>
      </c>
      <c s="6" t="n" r="B30">
        <v>2849</v>
      </c>
      <c s="6" t="n" r="C30">
        <v>2078</v>
      </c>
    </row>
    <row spans="1:4" r="31">
      <c s="4" t="s" r="A31">
        <v>533</v>
      </c>
      <c s="6" t="n" r="B31">
        <v>5837</v>
      </c>
      <c s="6" t="n" r="C31">
        <v>3056</v>
      </c>
    </row>
    <row spans="1:4" r="32">
      <c s="4" t="s" r="A32">
        <v>530</v>
      </c>
      <c s="6" t="n" r="C32">
        <v>350</v>
      </c>
    </row>
    <row spans="1:4" r="33">
      <c s="4" t="s" r="A33">
        <v>534</v>
      </c>
      <c s="6" t="n" r="B33">
        <v>2274</v>
      </c>
      <c s="6" t="n" r="C33">
        <v>1975</v>
      </c>
    </row>
    <row spans="1:4" r="34">
      <c s="4" t="s" r="A34">
        <v>500</v>
      </c>
    </row>
    <row spans="1:4" r="35">
      <c s="3" t="s" r="A35">
        <v>524</v>
      </c>
    </row>
    <row spans="1:4" r="36">
      <c s="4" t="s" r="A36">
        <v>525</v>
      </c>
      <c s="6" t="n" r="B36">
        <v>181</v>
      </c>
    </row>
    <row spans="1:4" r="37">
      <c s="4" t="s" r="A37">
        <v>526</v>
      </c>
      <c s="6" t="n" r="B37">
        <v>188</v>
      </c>
    </row>
    <row spans="1:4" r="38">
      <c s="4" t="s" r="A38">
        <v>527</v>
      </c>
      <c s="6" t="n" r="B38">
        <v>60</v>
      </c>
    </row>
    <row spans="1:4" r="39">
      <c s="4" t="s" r="A39">
        <v>528</v>
      </c>
      <c s="6" t="n" r="C39">
        <v>198</v>
      </c>
    </row>
    <row spans="1:4" r="40">
      <c s="4" t="s" r="A40">
        <v>529</v>
      </c>
      <c s="6" t="n" r="C40">
        <v>198</v>
      </c>
    </row>
    <row spans="1:4" r="41">
      <c s="4" t="s" r="A41">
        <v>530</v>
      </c>
      <c s="6" t="n" r="C41">
        <v>50</v>
      </c>
    </row>
    <row spans="1:4" r="42">
      <c s="4" t="s" r="A42">
        <v>531</v>
      </c>
      <c s="6" t="n" r="C42">
        <v>40</v>
      </c>
    </row>
    <row spans="1:4" r="43">
      <c s="4" t="s" r="A43">
        <v>532</v>
      </c>
      <c s="6" t="n" r="B43">
        <v>181</v>
      </c>
      <c s="6" t="n" r="C43">
        <v>198</v>
      </c>
    </row>
    <row spans="1:4" r="44">
      <c s="4" t="s" r="A44">
        <v>533</v>
      </c>
      <c s="6" t="n" r="B44">
        <v>188</v>
      </c>
      <c s="6" t="n" r="C44">
        <v>198</v>
      </c>
    </row>
    <row spans="1:4" r="45">
      <c s="4" t="s" r="A45">
        <v>530</v>
      </c>
      <c s="6" t="n" r="C45">
        <v>50</v>
      </c>
    </row>
    <row spans="1:4" r="46">
      <c s="4" t="s" r="A46">
        <v>534</v>
      </c>
      <c s="6" t="n" r="B46">
        <v>60</v>
      </c>
      <c s="6" t="n" r="C46">
        <v>40</v>
      </c>
    </row>
    <row spans="1:4" r="47">
      <c s="4" t="s" r="A47">
        <v>501</v>
      </c>
    </row>
    <row spans="1:4" r="48">
      <c s="3" t="s" r="A48">
        <v>524</v>
      </c>
    </row>
    <row spans="1:4" r="49">
      <c s="4" t="s" r="A49">
        <v>525</v>
      </c>
      <c s="6" t="n" r="B49">
        <v>30</v>
      </c>
    </row>
    <row spans="1:4" r="50">
      <c s="4" t="s" r="A50">
        <v>526</v>
      </c>
      <c s="6" t="n" r="B50">
        <v>31</v>
      </c>
    </row>
    <row spans="1:4" r="51">
      <c s="4" t="s" r="A51">
        <v>527</v>
      </c>
      <c s="6" t="n" r="B51">
        <v>39</v>
      </c>
    </row>
    <row spans="1:4" r="52">
      <c s="4" t="s" r="A52">
        <v>532</v>
      </c>
      <c s="6" t="n" r="B52">
        <v>30</v>
      </c>
    </row>
    <row spans="1:4" r="53">
      <c s="4" t="s" r="A53">
        <v>533</v>
      </c>
      <c s="6" t="n" r="B53">
        <v>31</v>
      </c>
    </row>
    <row spans="1:4" r="54">
      <c s="4" t="s" r="A54">
        <v>534</v>
      </c>
      <c s="6" t="n" r="B54">
        <v>39</v>
      </c>
    </row>
    <row spans="1:4" r="55">
      <c s="4" t="s" r="A55">
        <v>503</v>
      </c>
    </row>
    <row spans="1:4" r="56">
      <c s="3" t="s" r="A56">
        <v>524</v>
      </c>
    </row>
    <row spans="1:4" r="57">
      <c s="4" t="s" r="A57">
        <v>528</v>
      </c>
      <c s="6" t="n" r="B57">
        <v>840</v>
      </c>
      <c s="6" t="n" r="C57">
        <v>1605</v>
      </c>
    </row>
    <row spans="1:4" r="58">
      <c s="4" t="s" r="A58">
        <v>529</v>
      </c>
      <c s="6" t="n" r="B58">
        <v>840</v>
      </c>
      <c s="6" t="n" r="C58">
        <v>1605</v>
      </c>
    </row>
    <row spans="1:4" r="59">
      <c s="4" t="s" r="A59">
        <v>530</v>
      </c>
      <c s="6" t="n" r="B59">
        <v>540</v>
      </c>
      <c s="6" t="n" r="C59">
        <v>473</v>
      </c>
    </row>
    <row spans="1:4" r="60">
      <c s="4" t="s" r="A60">
        <v>531</v>
      </c>
      <c s="6" t="n" r="B60">
        <v>1088</v>
      </c>
      <c s="6" t="n" r="C60">
        <v>321</v>
      </c>
    </row>
    <row spans="1:4" r="61">
      <c s="4" t="s" r="A61">
        <v>532</v>
      </c>
      <c s="6" t="n" r="B61">
        <v>840</v>
      </c>
      <c s="6" t="n" r="C61">
        <v>1605</v>
      </c>
    </row>
    <row spans="1:4" r="62">
      <c s="4" t="s" r="A62">
        <v>533</v>
      </c>
      <c s="6" t="n" r="B62">
        <v>840</v>
      </c>
      <c s="6" t="n" r="C62">
        <v>1605</v>
      </c>
    </row>
    <row spans="1:4" r="63">
      <c s="4" t="s" r="A63">
        <v>530</v>
      </c>
      <c s="6" t="n" r="B63">
        <v>540</v>
      </c>
      <c s="6" t="n" r="C63">
        <v>473</v>
      </c>
    </row>
    <row spans="1:4" r="64">
      <c s="4" t="s" r="A64">
        <v>534</v>
      </c>
      <c s="7" t="n" r="B64">
        <v>1088</v>
      </c>
      <c s="7" t="n" r="C64">
        <v>32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5</v>
      </c>
      <c s="2" t="s" r="B1">
        <v>2</v>
      </c>
      <c s="2" t="s" r="C1">
        <v>18</v>
      </c>
      <c s="2" t="s" r="D1">
        <v>19</v>
      </c>
    </row>
    <row spans="1:4" r="2">
      <c s="3" t="s" r="A2">
        <v>536</v>
      </c>
    </row>
    <row spans="1:4" r="3">
      <c s="4" t="s" r="A3">
        <v>537</v>
      </c>
      <c s="7" t="n" r="B3">
        <v>10677</v>
      </c>
      <c s="7" t="n" r="C3">
        <v>11801</v>
      </c>
      <c s="7" t="n" r="D3">
        <v>2922</v>
      </c>
    </row>
    <row spans="1:4" r="4">
      <c s="4" t="s" r="A4">
        <v>538</v>
      </c>
      <c s="6" t="n" r="B4">
        <v>960581</v>
      </c>
      <c s="6" t="n" r="C4">
        <v>877349</v>
      </c>
      <c s="6" t="n" r="D4">
        <v>579627</v>
      </c>
    </row>
    <row spans="1:4" r="5">
      <c s="4" t="s" r="A5">
        <v>125</v>
      </c>
      <c s="6" t="n" r="B5">
        <v>971258</v>
      </c>
      <c s="6" t="n" r="C5">
        <v>889150</v>
      </c>
      <c s="6" t="n" r="D5">
        <v>582549</v>
      </c>
    </row>
    <row spans="1:4" r="6">
      <c s="4" t="s" r="A6">
        <v>539</v>
      </c>
      <c s="6" t="n" r="B6">
        <v>5483</v>
      </c>
      <c s="6" t="n" r="C6">
        <v>4865</v>
      </c>
      <c s="6" t="n" r="D6">
        <v>3371</v>
      </c>
    </row>
    <row spans="1:4" r="7">
      <c s="4" t="s" r="A7">
        <v>498</v>
      </c>
    </row>
    <row spans="1:4" r="8">
      <c s="3" t="s" r="A8">
        <v>536</v>
      </c>
    </row>
    <row spans="1:4" r="9">
      <c s="4" t="s" r="A9">
        <v>538</v>
      </c>
      <c s="6" t="n" r="B9">
        <v>141932</v>
      </c>
      <c s="6" t="n" r="C9">
        <v>131657</v>
      </c>
      <c s="6" t="n" r="D9">
        <v>115005</v>
      </c>
    </row>
    <row spans="1:4" r="10">
      <c s="4" t="s" r="A10">
        <v>125</v>
      </c>
      <c s="6" t="n" r="B10">
        <v>141932</v>
      </c>
      <c s="6" t="n" r="C10">
        <v>131657</v>
      </c>
      <c s="6" t="n" r="D10">
        <v>115005</v>
      </c>
    </row>
    <row spans="1:4" r="11">
      <c s="4" t="s" r="A11">
        <v>539</v>
      </c>
      <c s="6" t="n" r="D11">
        <v>27</v>
      </c>
    </row>
    <row spans="1:4" r="12">
      <c s="4" t="s" r="A12">
        <v>499</v>
      </c>
    </row>
    <row spans="1:4" r="13">
      <c s="3" t="s" r="A13">
        <v>536</v>
      </c>
    </row>
    <row spans="1:4" r="14">
      <c s="4" t="s" r="A14">
        <v>537</v>
      </c>
      <c s="6" t="n" r="B14">
        <v>3667</v>
      </c>
      <c s="6" t="n" r="C14">
        <v>3726</v>
      </c>
      <c s="6" t="n" r="D14">
        <v>2922</v>
      </c>
    </row>
    <row spans="1:4" r="15">
      <c s="4" t="s" r="A15">
        <v>538</v>
      </c>
      <c s="6" t="n" r="B15">
        <v>632933</v>
      </c>
      <c s="6" t="n" r="C15">
        <v>573542</v>
      </c>
      <c s="6" t="n" r="D15">
        <v>400131</v>
      </c>
    </row>
    <row spans="1:4" r="16">
      <c s="4" t="s" r="A16">
        <v>125</v>
      </c>
      <c s="6" t="n" r="B16">
        <v>636600</v>
      </c>
      <c s="6" t="n" r="C16">
        <v>577268</v>
      </c>
      <c s="6" t="n" r="D16">
        <v>403053</v>
      </c>
    </row>
    <row spans="1:4" r="17">
      <c s="4" t="s" r="A17">
        <v>539</v>
      </c>
      <c s="6" t="n" r="B17">
        <v>5216</v>
      </c>
      <c s="6" t="n" r="C17">
        <v>4133</v>
      </c>
      <c s="6" t="n" r="D17">
        <v>3344</v>
      </c>
    </row>
    <row spans="1:4" r="18">
      <c s="4" t="s" r="A18">
        <v>500</v>
      </c>
    </row>
    <row spans="1:4" r="19">
      <c s="3" t="s" r="A19">
        <v>536</v>
      </c>
    </row>
    <row spans="1:4" r="20">
      <c s="4" t="s" r="A20">
        <v>537</v>
      </c>
      <c s="6" t="n" r="C20">
        <v>198</v>
      </c>
    </row>
    <row spans="1:4" r="21">
      <c s="4" t="s" r="A21">
        <v>538</v>
      </c>
      <c s="6" t="n" r="B21">
        <v>100928</v>
      </c>
      <c s="6" t="n" r="C21">
        <v>83465</v>
      </c>
      <c s="6" t="n" r="D21">
        <v>58372</v>
      </c>
    </row>
    <row spans="1:4" r="22">
      <c s="4" t="s" r="A22">
        <v>125</v>
      </c>
      <c s="6" t="n" r="B22">
        <v>100928</v>
      </c>
      <c s="6" t="n" r="C22">
        <v>83663</v>
      </c>
      <c s="6" t="n" r="D22">
        <v>58372</v>
      </c>
    </row>
    <row spans="1:4" r="23">
      <c s="4" t="s" r="A23">
        <v>539</v>
      </c>
      <c s="6" t="n" r="B23">
        <v>181</v>
      </c>
      <c s="6" t="n" r="C23">
        <v>676</v>
      </c>
    </row>
    <row spans="1:4" r="24">
      <c s="4" t="s" r="A24">
        <v>501</v>
      </c>
    </row>
    <row spans="1:4" r="25">
      <c s="3" t="s" r="A25">
        <v>536</v>
      </c>
    </row>
    <row spans="1:4" r="26">
      <c s="4" t="s" r="A26">
        <v>537</v>
      </c>
      <c s="6" t="n" r="B26">
        <v>134</v>
      </c>
      <c s="6" t="n" r="C26">
        <v>320</v>
      </c>
    </row>
    <row spans="1:4" r="27">
      <c s="4" t="s" r="A27">
        <v>538</v>
      </c>
      <c s="6" t="n" r="B27">
        <v>16664</v>
      </c>
      <c s="6" t="n" r="C27">
        <v>13642</v>
      </c>
      <c s="6" t="n" r="D27">
        <v>6113</v>
      </c>
    </row>
    <row spans="1:4" r="28">
      <c s="4" t="s" r="A28">
        <v>125</v>
      </c>
      <c s="6" t="n" r="B28">
        <v>16798</v>
      </c>
      <c s="6" t="n" r="C28">
        <v>13962</v>
      </c>
      <c s="6" t="n" r="D28">
        <v>6113</v>
      </c>
    </row>
    <row spans="1:4" r="29">
      <c s="4" t="s" r="A29">
        <v>539</v>
      </c>
      <c s="6" t="n" r="B29">
        <v>86</v>
      </c>
      <c s="6" t="n" r="C29">
        <v>56</v>
      </c>
    </row>
    <row spans="1:4" r="30">
      <c s="4" t="s" r="A30">
        <v>502</v>
      </c>
    </row>
    <row spans="1:4" r="31">
      <c s="3" t="s" r="A31">
        <v>536</v>
      </c>
    </row>
    <row spans="1:4" r="32">
      <c s="4" t="s" r="A32">
        <v>538</v>
      </c>
      <c s="6" t="n" r="D32">
        <v>6</v>
      </c>
    </row>
    <row spans="1:4" r="33">
      <c s="4" t="s" r="A33">
        <v>125</v>
      </c>
      <c s="6" t="n" r="D33">
        <v>6</v>
      </c>
    </row>
    <row spans="1:4" r="34">
      <c s="4" t="s" r="A34">
        <v>503</v>
      </c>
    </row>
    <row spans="1:4" r="35">
      <c s="3" t="s" r="A35">
        <v>536</v>
      </c>
    </row>
    <row spans="1:4" r="36">
      <c s="4" t="s" r="A36">
        <v>537</v>
      </c>
      <c s="6" t="n" r="B36">
        <v>6876</v>
      </c>
      <c s="6" t="n" r="C36">
        <v>7557</v>
      </c>
    </row>
    <row spans="1:4" r="37">
      <c s="4" t="s" r="A37">
        <v>538</v>
      </c>
      <c s="6" t="n" r="B37">
        <v>68124</v>
      </c>
      <c s="6" t="n" r="C37">
        <v>75043</v>
      </c>
    </row>
    <row spans="1:4" r="38">
      <c s="4" t="s" r="A38">
        <v>125</v>
      </c>
      <c s="6" t="n" r="B38">
        <v>75000</v>
      </c>
      <c s="6" t="n" r="C38">
        <v>82600</v>
      </c>
    </row>
    <row spans="1:4" r="39">
      <c s="4" t="s" r="A39">
        <v>540</v>
      </c>
    </row>
    <row spans="1:4" r="40">
      <c s="3" t="s" r="A40">
        <v>536</v>
      </c>
    </row>
    <row spans="1:4" r="41">
      <c s="4" t="s" r="A41">
        <v>537</v>
      </c>
      <c s="6" t="n" r="B41">
        <v>6292</v>
      </c>
      <c s="6" t="n" r="C41">
        <v>6904</v>
      </c>
      <c s="6" t="n" r="D41">
        <v>343</v>
      </c>
    </row>
    <row spans="1:4" r="42">
      <c s="4" t="s" r="A42">
        <v>541</v>
      </c>
    </row>
    <row spans="1:4" r="43">
      <c s="3" t="s" r="A43">
        <v>536</v>
      </c>
    </row>
    <row spans="1:4" r="44">
      <c s="4" t="s" r="A44">
        <v>537</v>
      </c>
      <c s="6" t="n" r="B44">
        <v>547</v>
      </c>
      <c s="6" t="n" r="C44">
        <v>191</v>
      </c>
      <c s="6" t="n" r="D44">
        <v>343</v>
      </c>
    </row>
    <row spans="1:4" r="45">
      <c s="4" t="s" r="A45">
        <v>542</v>
      </c>
    </row>
    <row spans="1:4" r="46">
      <c s="3" t="s" r="A46">
        <v>536</v>
      </c>
    </row>
    <row spans="1:4" r="47">
      <c s="4" t="s" r="A47">
        <v>537</v>
      </c>
      <c s="6" t="n" r="C47">
        <v>198</v>
      </c>
    </row>
    <row spans="1:4" r="48">
      <c s="4" t="s" r="A48">
        <v>543</v>
      </c>
    </row>
    <row spans="1:4" r="49">
      <c s="3" t="s" r="A49">
        <v>536</v>
      </c>
    </row>
    <row spans="1:4" r="50">
      <c s="4" t="s" r="A50">
        <v>537</v>
      </c>
      <c s="6" t="n" r="B50">
        <v>48</v>
      </c>
      <c s="6" t="n" r="C50">
        <v>188</v>
      </c>
    </row>
    <row spans="1:4" r="51">
      <c s="4" t="s" r="A51">
        <v>544</v>
      </c>
    </row>
    <row spans="1:4" r="52">
      <c s="3" t="s" r="A52">
        <v>536</v>
      </c>
    </row>
    <row spans="1:4" r="53">
      <c s="4" t="s" r="A53">
        <v>537</v>
      </c>
      <c s="6" t="n" r="B53">
        <v>5697</v>
      </c>
      <c s="6" t="n" r="C53">
        <v>6327</v>
      </c>
    </row>
    <row spans="1:4" r="54">
      <c s="4" t="s" r="A54">
        <v>545</v>
      </c>
    </row>
    <row spans="1:4" r="55">
      <c s="3" t="s" r="A55">
        <v>536</v>
      </c>
    </row>
    <row spans="1:4" r="56">
      <c s="4" t="s" r="A56">
        <v>537</v>
      </c>
      <c s="6" t="n" r="B56">
        <v>3525</v>
      </c>
      <c s="6" t="n" r="C56">
        <v>2976</v>
      </c>
    </row>
    <row spans="1:4" r="57">
      <c s="4" t="s" r="A57">
        <v>546</v>
      </c>
    </row>
    <row spans="1:4" r="58">
      <c s="3" t="s" r="A58">
        <v>536</v>
      </c>
    </row>
    <row spans="1:4" r="59">
      <c s="4" t="s" r="A59">
        <v>537</v>
      </c>
      <c s="6" t="n" r="B59">
        <v>2427</v>
      </c>
      <c s="6" t="n" r="C59">
        <v>1963</v>
      </c>
    </row>
    <row spans="1:4" r="60">
      <c s="4" t="s" r="A60">
        <v>547</v>
      </c>
    </row>
    <row spans="1:4" r="61">
      <c s="3" t="s" r="A61">
        <v>536</v>
      </c>
    </row>
    <row spans="1:4" r="62">
      <c s="4" t="s" r="A62">
        <v>537</v>
      </c>
      <c s="6" t="n" r="B62">
        <v>64</v>
      </c>
    </row>
    <row spans="1:4" r="63">
      <c s="4" t="s" r="A63">
        <v>548</v>
      </c>
    </row>
    <row spans="1:4" r="64">
      <c s="3" t="s" r="A64">
        <v>536</v>
      </c>
    </row>
    <row spans="1:4" r="65">
      <c s="4" t="s" r="A65">
        <v>537</v>
      </c>
      <c s="6" t="n" r="B65">
        <v>1034</v>
      </c>
      <c s="6" t="n" r="C65">
        <v>1013</v>
      </c>
    </row>
    <row spans="1:4" r="66">
      <c s="4" t="s" r="A66">
        <v>549</v>
      </c>
    </row>
    <row spans="1:4" r="67">
      <c s="3" t="s" r="A67">
        <v>536</v>
      </c>
    </row>
    <row spans="1:4" r="68">
      <c s="4" t="s" r="A68">
        <v>537</v>
      </c>
      <c s="6" t="n" r="B68">
        <v>860</v>
      </c>
      <c s="6" t="n" r="C68">
        <v>1921</v>
      </c>
      <c s="6" t="n" r="D68">
        <v>2579</v>
      </c>
    </row>
    <row spans="1:4" r="69">
      <c s="4" t="s" r="A69">
        <v>550</v>
      </c>
    </row>
    <row spans="1:4" r="70">
      <c s="3" t="s" r="A70">
        <v>536</v>
      </c>
    </row>
    <row spans="1:4" r="71">
      <c s="4" t="s" r="A71">
        <v>537</v>
      </c>
      <c s="6" t="n" r="B71">
        <v>693</v>
      </c>
      <c s="6" t="n" r="C71">
        <v>1572</v>
      </c>
      <c s="7" t="n" r="D71">
        <v>2579</v>
      </c>
    </row>
    <row spans="1:4" r="72">
      <c s="4" t="s" r="A72">
        <v>551</v>
      </c>
    </row>
    <row spans="1:4" r="73">
      <c s="3" t="s" r="A73">
        <v>536</v>
      </c>
    </row>
    <row spans="1:4" r="74">
      <c s="4" t="s" r="A74">
        <v>537</v>
      </c>
      <c s="6" t="n" r="B74">
        <v>22</v>
      </c>
      <c s="6" t="n" r="C74">
        <v>132</v>
      </c>
    </row>
    <row spans="1:4" r="75">
      <c s="4" t="s" r="A75">
        <v>552</v>
      </c>
    </row>
    <row spans="1:4" r="76">
      <c s="3" t="s" r="A76">
        <v>536</v>
      </c>
    </row>
    <row spans="1:4" r="77">
      <c s="4" t="s" r="A77">
        <v>537</v>
      </c>
      <c s="7" t="n" r="B77">
        <v>145</v>
      </c>
      <c s="7" t="n" r="C77">
        <v>21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3</v>
      </c>
      <c s="2" t="s" r="B1">
        <v>2</v>
      </c>
      <c s="2" t="s" r="C1">
        <v>18</v>
      </c>
      <c s="2" t="s" r="D1">
        <v>19</v>
      </c>
    </row>
    <row spans="1:4" r="2">
      <c s="3" t="s" r="A2">
        <v>554</v>
      </c>
    </row>
    <row spans="1:4" r="3">
      <c s="4" t="s" r="A3">
        <v>216</v>
      </c>
      <c s="7" t="n" r="B3">
        <v>971258</v>
      </c>
      <c s="7" t="n" r="C3">
        <v>889150</v>
      </c>
      <c s="7" t="n" r="D3">
        <v>582549</v>
      </c>
    </row>
    <row spans="1:4" r="4">
      <c s="4" t="s" r="A4">
        <v>498</v>
      </c>
    </row>
    <row spans="1:4" r="5">
      <c s="3" t="s" r="A5">
        <v>554</v>
      </c>
    </row>
    <row spans="1:4" r="6">
      <c s="4" t="s" r="A6">
        <v>216</v>
      </c>
      <c s="6" t="n" r="B6">
        <v>141932</v>
      </c>
      <c s="6" t="n" r="C6">
        <v>131657</v>
      </c>
      <c s="6" t="n" r="D6">
        <v>115005</v>
      </c>
    </row>
    <row spans="1:4" r="7">
      <c s="4" t="s" r="A7">
        <v>499</v>
      </c>
    </row>
    <row spans="1:4" r="8">
      <c s="3" t="s" r="A8">
        <v>554</v>
      </c>
    </row>
    <row spans="1:4" r="9">
      <c s="4" t="s" r="A9">
        <v>216</v>
      </c>
      <c s="6" t="n" r="B9">
        <v>636600</v>
      </c>
      <c s="6" t="n" r="C9">
        <v>577268</v>
      </c>
      <c s="6" t="n" r="D9">
        <v>403053</v>
      </c>
    </row>
    <row spans="1:4" r="10">
      <c s="4" t="s" r="A10">
        <v>500</v>
      </c>
    </row>
    <row spans="1:4" r="11">
      <c s="3" t="s" r="A11">
        <v>554</v>
      </c>
    </row>
    <row spans="1:4" r="12">
      <c s="4" t="s" r="A12">
        <v>216</v>
      </c>
      <c s="6" t="n" r="B12">
        <v>100928</v>
      </c>
      <c s="6" t="n" r="C12">
        <v>83663</v>
      </c>
      <c s="6" t="n" r="D12">
        <v>58372</v>
      </c>
    </row>
    <row spans="1:4" r="13">
      <c s="4" t="s" r="A13">
        <v>501</v>
      </c>
    </row>
    <row spans="1:4" r="14">
      <c s="3" t="s" r="A14">
        <v>554</v>
      </c>
    </row>
    <row spans="1:4" r="15">
      <c s="4" t="s" r="A15">
        <v>216</v>
      </c>
      <c s="6" t="n" r="B15">
        <v>16798</v>
      </c>
      <c s="6" t="n" r="C15">
        <v>13962</v>
      </c>
      <c s="6" t="n" r="D15">
        <v>6113</v>
      </c>
    </row>
    <row spans="1:4" r="16">
      <c s="4" t="s" r="A16">
        <v>502</v>
      </c>
    </row>
    <row spans="1:4" r="17">
      <c s="3" t="s" r="A17">
        <v>554</v>
      </c>
    </row>
    <row spans="1:4" r="18">
      <c s="4" t="s" r="A18">
        <v>216</v>
      </c>
      <c s="6" t="n" r="D18">
        <v>6</v>
      </c>
    </row>
    <row spans="1:4" r="19">
      <c s="4" t="s" r="A19">
        <v>503</v>
      </c>
    </row>
    <row spans="1:4" r="20">
      <c s="3" t="s" r="A20">
        <v>554</v>
      </c>
    </row>
    <row spans="1:4" r="21">
      <c s="4" t="s" r="A21">
        <v>216</v>
      </c>
      <c s="6" t="n" r="B21">
        <v>75000</v>
      </c>
      <c s="6" t="n" r="C21">
        <v>82600</v>
      </c>
    </row>
    <row spans="1:4" r="22">
      <c s="4" t="s" r="A22">
        <v>555</v>
      </c>
    </row>
    <row spans="1:4" r="23">
      <c s="3" t="s" r="A23">
        <v>554</v>
      </c>
    </row>
    <row spans="1:4" r="24">
      <c s="4" t="s" r="A24">
        <v>216</v>
      </c>
      <c s="6" t="n" r="B24">
        <v>956047</v>
      </c>
      <c s="6" t="n" r="C24">
        <v>872045</v>
      </c>
      <c s="6" t="n" r="D24">
        <v>568887</v>
      </c>
    </row>
    <row spans="1:4" r="25">
      <c s="4" t="s" r="A25">
        <v>556</v>
      </c>
    </row>
    <row spans="1:4" r="26">
      <c s="3" t="s" r="A26">
        <v>554</v>
      </c>
    </row>
    <row spans="1:4" r="27">
      <c s="4" t="s" r="A27">
        <v>216</v>
      </c>
      <c s="6" t="n" r="B27">
        <v>140040</v>
      </c>
      <c s="6" t="n" r="C27">
        <v>129314</v>
      </c>
      <c s="6" t="n" r="D27">
        <v>111828</v>
      </c>
    </row>
    <row spans="1:4" r="28">
      <c s="4" t="s" r="A28">
        <v>557</v>
      </c>
    </row>
    <row spans="1:4" r="29">
      <c s="3" t="s" r="A29">
        <v>554</v>
      </c>
    </row>
    <row spans="1:4" r="30">
      <c s="4" t="s" r="A30">
        <v>216</v>
      </c>
      <c s="6" t="n" r="B30">
        <v>625335</v>
      </c>
      <c s="6" t="n" r="C30">
        <v>565992</v>
      </c>
      <c s="6" t="n" r="D30">
        <v>392568</v>
      </c>
    </row>
    <row spans="1:4" r="31">
      <c s="4" t="s" r="A31">
        <v>558</v>
      </c>
    </row>
    <row spans="1:4" r="32">
      <c s="3" t="s" r="A32">
        <v>554</v>
      </c>
    </row>
    <row spans="1:4" r="33">
      <c s="4" t="s" r="A33">
        <v>216</v>
      </c>
      <c s="6" t="n" r="B33">
        <v>100413</v>
      </c>
      <c s="6" t="n" r="C33">
        <v>82552</v>
      </c>
      <c s="6" t="n" r="D33">
        <v>58372</v>
      </c>
    </row>
    <row spans="1:4" r="34">
      <c s="4" t="s" r="A34">
        <v>559</v>
      </c>
    </row>
    <row spans="1:4" r="35">
      <c s="3" t="s" r="A35">
        <v>554</v>
      </c>
    </row>
    <row spans="1:4" r="36">
      <c s="4" t="s" r="A36">
        <v>216</v>
      </c>
      <c s="6" t="n" r="B36">
        <v>16099</v>
      </c>
      <c s="6" t="n" r="C36">
        <v>13192</v>
      </c>
      <c s="6" t="n" r="D36">
        <v>6113</v>
      </c>
    </row>
    <row spans="1:4" r="37">
      <c s="4" t="s" r="A37">
        <v>560</v>
      </c>
    </row>
    <row spans="1:4" r="38">
      <c s="3" t="s" r="A38">
        <v>554</v>
      </c>
    </row>
    <row spans="1:4" r="39">
      <c s="4" t="s" r="A39">
        <v>216</v>
      </c>
      <c s="6" t="n" r="D39">
        <v>6</v>
      </c>
    </row>
    <row spans="1:4" r="40">
      <c s="4" t="s" r="A40">
        <v>561</v>
      </c>
    </row>
    <row spans="1:4" r="41">
      <c s="3" t="s" r="A41">
        <v>554</v>
      </c>
    </row>
    <row spans="1:4" r="42">
      <c s="4" t="s" r="A42">
        <v>216</v>
      </c>
      <c s="6" t="n" r="B42">
        <v>74160</v>
      </c>
      <c s="6" t="n" r="C42">
        <v>80995</v>
      </c>
    </row>
    <row spans="1:4" r="43">
      <c s="4" t="s" r="A43">
        <v>562</v>
      </c>
    </row>
    <row spans="1:4" r="44">
      <c s="3" t="s" r="A44">
        <v>554</v>
      </c>
    </row>
    <row spans="1:4" r="45">
      <c s="4" t="s" r="A45">
        <v>216</v>
      </c>
      <c s="6" t="n" r="B45">
        <v>3889</v>
      </c>
      <c s="6" t="n" r="C45">
        <v>5511</v>
      </c>
      <c s="6" t="n" r="D45">
        <v>5086</v>
      </c>
    </row>
    <row spans="1:4" r="46">
      <c s="4" t="s" r="A46">
        <v>563</v>
      </c>
    </row>
    <row spans="1:4" r="47">
      <c s="3" t="s" r="A47">
        <v>554</v>
      </c>
    </row>
    <row spans="1:4" r="48">
      <c s="4" t="s" r="A48">
        <v>216</v>
      </c>
      <c s="6" t="n" r="B48">
        <v>212</v>
      </c>
      <c s="6" t="n" r="C48">
        <v>1159</v>
      </c>
      <c s="6" t="n" r="D48">
        <v>1257</v>
      </c>
    </row>
    <row spans="1:4" r="49">
      <c s="4" t="s" r="A49">
        <v>564</v>
      </c>
    </row>
    <row spans="1:4" r="50">
      <c s="3" t="s" r="A50">
        <v>554</v>
      </c>
    </row>
    <row spans="1:4" r="51">
      <c s="4" t="s" r="A51">
        <v>216</v>
      </c>
      <c s="6" t="n" r="B51">
        <v>2837</v>
      </c>
      <c s="6" t="n" r="C51">
        <v>4057</v>
      </c>
      <c s="6" t="n" r="D51">
        <v>3829</v>
      </c>
    </row>
    <row spans="1:4" r="52">
      <c s="4" t="s" r="A52">
        <v>565</v>
      </c>
    </row>
    <row spans="1:4" r="53">
      <c s="3" t="s" r="A53">
        <v>554</v>
      </c>
    </row>
    <row spans="1:4" r="54">
      <c s="4" t="s" r="A54">
        <v>216</v>
      </c>
      <c s="6" t="n" r="C54">
        <v>94</v>
      </c>
    </row>
    <row spans="1:4" r="55">
      <c s="4" t="s" r="A55">
        <v>566</v>
      </c>
    </row>
    <row spans="1:4" r="56">
      <c s="3" t="s" r="A56">
        <v>554</v>
      </c>
    </row>
    <row spans="1:4" r="57">
      <c s="4" t="s" r="A57">
        <v>216</v>
      </c>
      <c s="6" t="n" r="C57">
        <v>201</v>
      </c>
    </row>
    <row spans="1:4" r="58">
      <c s="4" t="s" r="A58">
        <v>567</v>
      </c>
    </row>
    <row spans="1:4" r="59">
      <c s="3" t="s" r="A59">
        <v>554</v>
      </c>
    </row>
    <row spans="1:4" r="60">
      <c s="4" t="s" r="A60">
        <v>216</v>
      </c>
      <c s="6" t="n" r="B60">
        <v>840</v>
      </c>
    </row>
    <row spans="1:4" r="61">
      <c s="4" t="s" r="A61">
        <v>568</v>
      </c>
    </row>
    <row spans="1:4" r="62">
      <c s="3" t="s" r="A62">
        <v>554</v>
      </c>
    </row>
    <row spans="1:4" r="63">
      <c s="4" t="s" r="A63">
        <v>216</v>
      </c>
      <c s="6" t="n" r="B63">
        <v>5839</v>
      </c>
      <c s="6" t="n" r="C63">
        <v>4718</v>
      </c>
      <c s="6" t="n" r="D63">
        <v>5205</v>
      </c>
    </row>
    <row spans="1:4" r="64">
      <c s="4" t="s" r="A64">
        <v>569</v>
      </c>
    </row>
    <row spans="1:4" r="65">
      <c s="3" t="s" r="A65">
        <v>554</v>
      </c>
    </row>
    <row spans="1:4" r="66">
      <c s="4" t="s" r="A66">
        <v>216</v>
      </c>
      <c s="6" t="n" r="B66">
        <v>1680</v>
      </c>
      <c s="6" t="n" r="C66">
        <v>1184</v>
      </c>
      <c s="6" t="n" r="D66">
        <v>1893</v>
      </c>
    </row>
    <row spans="1:4" r="67">
      <c s="4" t="s" r="A67">
        <v>570</v>
      </c>
    </row>
    <row spans="1:4" r="68">
      <c s="3" t="s" r="A68">
        <v>554</v>
      </c>
    </row>
    <row spans="1:4" r="69">
      <c s="4" t="s" r="A69">
        <v>216</v>
      </c>
      <c s="6" t="n" r="B69">
        <v>3212</v>
      </c>
      <c s="6" t="n" r="C69">
        <v>2803</v>
      </c>
      <c s="6" t="n" r="D69">
        <v>3312</v>
      </c>
    </row>
    <row spans="1:4" r="70">
      <c s="4" t="s" r="A70">
        <v>571</v>
      </c>
    </row>
    <row spans="1:4" r="71">
      <c s="3" t="s" r="A71">
        <v>554</v>
      </c>
    </row>
    <row spans="1:4" r="72">
      <c s="4" t="s" r="A72">
        <v>216</v>
      </c>
      <c s="6" t="n" r="B72">
        <v>334</v>
      </c>
      <c s="6" t="n" r="C72">
        <v>254</v>
      </c>
    </row>
    <row spans="1:4" r="73">
      <c s="4" t="s" r="A73">
        <v>572</v>
      </c>
    </row>
    <row spans="1:4" r="74">
      <c s="3" t="s" r="A74">
        <v>554</v>
      </c>
    </row>
    <row spans="1:4" r="75">
      <c s="4" t="s" r="A75">
        <v>216</v>
      </c>
      <c s="6" t="n" r="B75">
        <v>613</v>
      </c>
      <c s="6" t="n" r="C75">
        <v>477</v>
      </c>
    </row>
    <row spans="1:4" r="76">
      <c s="4" t="s" r="A76">
        <v>573</v>
      </c>
    </row>
    <row spans="1:4" r="77">
      <c s="3" t="s" r="A77">
        <v>554</v>
      </c>
    </row>
    <row spans="1:4" r="78">
      <c s="4" t="s" r="A78">
        <v>216</v>
      </c>
      <c s="6" t="n" r="B78">
        <v>5483</v>
      </c>
      <c s="6" t="n" r="C78">
        <v>6876</v>
      </c>
      <c s="6" t="n" r="D78">
        <v>3371</v>
      </c>
    </row>
    <row spans="1:4" r="79">
      <c s="4" t="s" r="A79">
        <v>574</v>
      </c>
    </row>
    <row spans="1:4" r="80">
      <c s="3" t="s" r="A80">
        <v>554</v>
      </c>
    </row>
    <row spans="1:4" r="81">
      <c s="4" t="s" r="A81">
        <v>216</v>
      </c>
      <c s="6" t="n" r="D81">
        <v>27</v>
      </c>
    </row>
    <row spans="1:4" r="82">
      <c s="4" t="s" r="A82">
        <v>575</v>
      </c>
    </row>
    <row spans="1:4" r="83">
      <c s="3" t="s" r="A83">
        <v>554</v>
      </c>
    </row>
    <row spans="1:4" r="84">
      <c s="4" t="s" r="A84">
        <v>216</v>
      </c>
      <c s="6" t="n" r="B84">
        <v>5216</v>
      </c>
      <c s="6" t="n" r="C84">
        <v>4416</v>
      </c>
      <c s="7" t="n" r="D84">
        <v>3344</v>
      </c>
    </row>
    <row spans="1:4" r="85">
      <c s="4" t="s" r="A85">
        <v>576</v>
      </c>
    </row>
    <row spans="1:4" r="86">
      <c s="3" t="s" r="A86">
        <v>554</v>
      </c>
    </row>
    <row spans="1:4" r="87">
      <c s="4" t="s" r="A87">
        <v>216</v>
      </c>
      <c s="6" t="n" r="B87">
        <v>181</v>
      </c>
      <c s="6" t="n" r="C87">
        <v>763</v>
      </c>
    </row>
    <row spans="1:4" r="88">
      <c s="4" t="s" r="A88">
        <v>577</v>
      </c>
    </row>
    <row spans="1:4" r="89">
      <c s="3" t="s" r="A89">
        <v>554</v>
      </c>
    </row>
    <row spans="1:4" r="90">
      <c s="4" t="s" r="A90">
        <v>216</v>
      </c>
      <c s="7" t="n" r="B90">
        <v>86</v>
      </c>
      <c s="6" t="n" r="C90">
        <v>92</v>
      </c>
    </row>
    <row spans="1:4" r="91">
      <c s="4" t="s" r="A91">
        <v>578</v>
      </c>
    </row>
    <row spans="1:4" r="92">
      <c s="3" t="s" r="A92">
        <v>554</v>
      </c>
    </row>
    <row spans="1:4" r="93">
      <c s="4" t="s" r="A93">
        <v>216</v>
      </c>
      <c s="7" t="n" r="C93">
        <v>16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9</v>
      </c>
      <c s="2" t="s" r="B1">
        <v>2</v>
      </c>
      <c s="2" t="s" r="C1">
        <v>18</v>
      </c>
      <c s="2" t="s" r="D1">
        <v>19</v>
      </c>
    </row>
    <row spans="1:4" r="2">
      <c s="3" t="s" r="A2">
        <v>580</v>
      </c>
    </row>
    <row spans="1:4" r="3">
      <c s="4" t="s" r="A3">
        <v>581</v>
      </c>
      <c s="7" t="n" r="B3">
        <v>25405</v>
      </c>
      <c s="7" t="n" r="C3">
        <v>28750</v>
      </c>
      <c s="7" t="n" r="D3">
        <v>33742</v>
      </c>
    </row>
    <row spans="1:4" r="4">
      <c s="4" t="s" r="A4">
        <v>582</v>
      </c>
      <c s="6" t="n" r="B4">
        <v>29977</v>
      </c>
      <c s="6" t="n" r="C4">
        <v>34932</v>
      </c>
      <c s="6" t="n" r="D4">
        <v>47979</v>
      </c>
    </row>
    <row spans="1:4" r="5">
      <c s="4" t="s" r="A5">
        <v>583</v>
      </c>
      <c s="6" t="n" r="B5">
        <v>239</v>
      </c>
      <c s="6" t="n" r="C5">
        <v>105</v>
      </c>
      <c s="6" t="n" r="D5">
        <v>493</v>
      </c>
    </row>
    <row spans="1:4" r="6">
      <c s="4" t="s" r="A6">
        <v>584</v>
      </c>
      <c s="6" t="n" r="B6">
        <v>379</v>
      </c>
      <c s="6" t="n" r="C6">
        <v>425</v>
      </c>
      <c s="6" t="n" r="D6">
        <v>352</v>
      </c>
    </row>
    <row spans="1:4" r="7">
      <c s="4" t="s" r="A7">
        <v>435</v>
      </c>
    </row>
    <row spans="1:4" r="8">
      <c s="3" t="s" r="A8">
        <v>580</v>
      </c>
    </row>
    <row spans="1:4" r="9">
      <c s="4" t="s" r="A9">
        <v>582</v>
      </c>
      <c s="6" t="n" r="B9">
        <v>4572</v>
      </c>
      <c s="6" t="n" r="C9">
        <v>4681</v>
      </c>
      <c s="6" t="n" r="D9">
        <v>4270</v>
      </c>
    </row>
    <row spans="1:4" r="10">
      <c s="4" t="s" r="A10">
        <v>443</v>
      </c>
    </row>
    <row spans="1:4" r="11">
      <c s="3" t="s" r="A11">
        <v>580</v>
      </c>
    </row>
    <row spans="1:4" r="12">
      <c s="4" t="s" r="A12">
        <v>582</v>
      </c>
      <c s="6" t="n" r="C12">
        <v>1501</v>
      </c>
    </row>
    <row spans="1:4" r="13">
      <c s="4" t="s" r="A13">
        <v>444</v>
      </c>
    </row>
    <row spans="1:4" r="14">
      <c s="3" t="s" r="A14">
        <v>580</v>
      </c>
    </row>
    <row spans="1:4" r="15">
      <c s="4" t="s" r="A15">
        <v>582</v>
      </c>
      <c s="6" t="n" r="D15">
        <v>9967</v>
      </c>
    </row>
    <row spans="1:4" r="16">
      <c s="4" t="s" r="A16">
        <v>585</v>
      </c>
    </row>
    <row spans="1:4" r="17">
      <c s="3" t="s" r="A17">
        <v>580</v>
      </c>
    </row>
    <row spans="1:4" r="18">
      <c s="4" t="s" r="A18">
        <v>582</v>
      </c>
      <c s="6" t="n" r="C18">
        <v>1501</v>
      </c>
    </row>
    <row spans="1:4" r="19">
      <c s="4" t="s" r="A19">
        <v>586</v>
      </c>
    </row>
    <row spans="1:4" r="20">
      <c s="3" t="s" r="A20">
        <v>580</v>
      </c>
    </row>
    <row spans="1:4" r="21">
      <c s="4" t="s" r="A21">
        <v>582</v>
      </c>
      <c s="6" t="n" r="C21">
        <v>1501</v>
      </c>
    </row>
    <row spans="1:4" r="22">
      <c s="4" t="s" r="A22">
        <v>587</v>
      </c>
    </row>
    <row spans="1:4" r="23">
      <c s="3" t="s" r="A23">
        <v>580</v>
      </c>
    </row>
    <row spans="1:4" r="24">
      <c s="4" t="s" r="A24">
        <v>581</v>
      </c>
      <c s="6" t="n" r="B24">
        <v>25405</v>
      </c>
      <c s="6" t="n" r="C24">
        <v>28750</v>
      </c>
      <c s="6" t="n" r="D24">
        <v>33742</v>
      </c>
    </row>
    <row spans="1:4" r="25">
      <c s="4" t="s" r="A25">
        <v>582</v>
      </c>
      <c s="6" t="n" r="B25">
        <v>29977</v>
      </c>
      <c s="6" t="n" r="C25">
        <v>33431</v>
      </c>
      <c s="6" t="n" r="D25">
        <v>47979</v>
      </c>
    </row>
    <row spans="1:4" r="26">
      <c s="4" t="s" r="A26">
        <v>583</v>
      </c>
      <c s="6" t="n" r="B26">
        <v>239</v>
      </c>
      <c s="6" t="n" r="C26">
        <v>105</v>
      </c>
      <c s="6" t="n" r="D26">
        <v>493</v>
      </c>
    </row>
    <row spans="1:4" r="27">
      <c s="4" t="s" r="A27">
        <v>584</v>
      </c>
      <c s="6" t="n" r="B27">
        <v>379</v>
      </c>
      <c s="6" t="n" r="C27">
        <v>425</v>
      </c>
      <c s="6" t="n" r="D27">
        <v>352</v>
      </c>
    </row>
    <row spans="1:4" r="28">
      <c s="4" t="s" r="A28">
        <v>588</v>
      </c>
    </row>
    <row spans="1:4" r="29">
      <c s="3" t="s" r="A29">
        <v>580</v>
      </c>
    </row>
    <row spans="1:4" r="30">
      <c s="4" t="s" r="A30">
        <v>582</v>
      </c>
      <c s="7" t="n" r="B30">
        <v>4572</v>
      </c>
      <c s="7" t="n" r="C30">
        <v>4681</v>
      </c>
      <c s="6" t="n" r="D30">
        <v>4270</v>
      </c>
    </row>
    <row spans="1:4" r="31">
      <c s="4" t="s" r="A31">
        <v>589</v>
      </c>
    </row>
    <row spans="1:4" r="32">
      <c s="3" t="s" r="A32">
        <v>580</v>
      </c>
    </row>
    <row spans="1:4" r="33">
      <c s="4" t="s" r="A33">
        <v>582</v>
      </c>
      <c s="7" t="n" r="D33">
        <v>99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90</v>
      </c>
      <c s="2" t="s" r="B1">
        <v>2</v>
      </c>
      <c s="2" t="s" r="C1">
        <v>18</v>
      </c>
      <c s="2" t="s" r="D1">
        <v>19</v>
      </c>
    </row>
    <row spans="1:4" r="2">
      <c s="3" t="s" r="A2">
        <v>580</v>
      </c>
    </row>
    <row spans="1:4" r="3">
      <c s="4" t="s" r="A3">
        <v>591</v>
      </c>
      <c s="7" t="n" r="B3">
        <v>1636</v>
      </c>
      <c s="7" t="n" r="C3">
        <v>1380</v>
      </c>
      <c s="7" t="n" r="D3">
        <v>845</v>
      </c>
    </row>
    <row spans="1:4" r="4">
      <c s="4" t="s" r="A4">
        <v>592</v>
      </c>
      <c s="6" t="n" r="B4">
        <v>5483</v>
      </c>
      <c s="6" t="n" r="C4">
        <v>4865</v>
      </c>
      <c s="6" t="n" r="D4">
        <v>3371</v>
      </c>
    </row>
    <row spans="1:4" r="5">
      <c s="4" t="s" r="A5">
        <v>573</v>
      </c>
    </row>
    <row spans="1:4" r="6">
      <c s="3" t="s" r="A6">
        <v>580</v>
      </c>
    </row>
    <row spans="1:4" r="7">
      <c s="4" t="s" r="A7">
        <v>592</v>
      </c>
      <c s="6" t="n" r="B7">
        <v>5483</v>
      </c>
      <c s="6" t="n" r="C7">
        <v>4865</v>
      </c>
      <c s="6" t="n" r="D7">
        <v>3371</v>
      </c>
    </row>
    <row spans="1:4" r="8">
      <c s="4" t="s" r="A8">
        <v>593</v>
      </c>
    </row>
    <row spans="1:4" r="9">
      <c s="3" t="s" r="A9">
        <v>580</v>
      </c>
    </row>
    <row spans="1:4" r="10">
      <c s="4" t="s" r="A10">
        <v>591</v>
      </c>
      <c s="6" t="n" r="B10">
        <v>1636</v>
      </c>
      <c s="6" t="n" r="C10">
        <v>1380</v>
      </c>
      <c s="6" t="n" r="D10">
        <v>845</v>
      </c>
    </row>
    <row spans="1:4" r="11">
      <c s="4" t="s" r="A11">
        <v>594</v>
      </c>
    </row>
    <row spans="1:4" r="12">
      <c s="3" t="s" r="A12">
        <v>580</v>
      </c>
    </row>
    <row spans="1:4" r="13">
      <c s="4" t="s" r="A13">
        <v>592</v>
      </c>
      <c s="7" t="n" r="B13">
        <v>5483</v>
      </c>
      <c s="7" t="n" r="C13">
        <v>4865</v>
      </c>
      <c s="7" t="n" r="D13">
        <v>33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95</v>
      </c>
      <c s="2" t="s" r="B1">
        <v>2</v>
      </c>
      <c s="2" t="s" r="C1">
        <v>18</v>
      </c>
      <c s="2" t="s" r="D1">
        <v>76</v>
      </c>
      <c s="2" t="s" r="E1">
        <v>19</v>
      </c>
      <c s="2" t="s" r="F1">
        <v>77</v>
      </c>
      <c s="2" t="s" r="G1">
        <v>491</v>
      </c>
    </row>
    <row spans="1:7" r="2">
      <c s="3" t="s" r="A2">
        <v>20</v>
      </c>
    </row>
    <row spans="1:7" r="3">
      <c s="4" t="s" r="A3">
        <v>23</v>
      </c>
      <c s="7" t="n" r="B3">
        <v>142393</v>
      </c>
      <c s="7" t="n" r="C3">
        <v>123435</v>
      </c>
      <c s="7" t="n" r="D3">
        <v>105889</v>
      </c>
      <c s="7" t="n" r="E3">
        <v>124136</v>
      </c>
      <c s="7" t="n" r="F3">
        <v>171287</v>
      </c>
      <c s="7" t="n" r="G3">
        <v>49312</v>
      </c>
    </row>
    <row spans="1:7" r="4">
      <c s="4" t="s" r="A4">
        <v>24</v>
      </c>
      <c s="6" t="n" r="B4">
        <v>12609</v>
      </c>
    </row>
    <row spans="1:7" r="5">
      <c s="4" t="s" r="A5">
        <v>472</v>
      </c>
      <c s="6" t="n" r="B5">
        <v>29977</v>
      </c>
      <c s="6" t="n" r="C5">
        <v>34932</v>
      </c>
      <c s="6" t="n" r="E5">
        <v>47979</v>
      </c>
    </row>
    <row spans="1:7" r="6">
      <c s="4" t="s" r="A6">
        <v>26</v>
      </c>
      <c s="6" t="n" r="B6">
        <v>5844</v>
      </c>
      <c s="6" t="n" r="C6">
        <v>5421</v>
      </c>
      <c s="6" t="n" r="E6">
        <v>4482</v>
      </c>
    </row>
    <row spans="1:7" r="7">
      <c s="4" t="s" r="A7">
        <v>30</v>
      </c>
      <c s="6" t="n" r="B7">
        <v>961379</v>
      </c>
      <c s="6" t="n" r="C7">
        <v>878919</v>
      </c>
      <c s="6" t="n" r="E7">
        <v>572883</v>
      </c>
    </row>
    <row spans="1:7" r="8">
      <c s="4" t="s" r="A8">
        <v>27</v>
      </c>
      <c s="6" t="n" r="B8">
        <v>13750</v>
      </c>
      <c s="6" t="n" r="C8">
        <v>9329</v>
      </c>
      <c s="6" t="n" r="E8">
        <v>7159</v>
      </c>
    </row>
    <row spans="1:7" r="9">
      <c s="4" t="s" r="A9">
        <v>33</v>
      </c>
      <c s="6" t="n" r="B9">
        <v>11848</v>
      </c>
      <c s="6" t="n" r="C9">
        <v>10641</v>
      </c>
      <c s="6" t="n" r="E9">
        <v>8247</v>
      </c>
    </row>
    <row spans="1:7" r="10">
      <c s="4" t="s" r="A10">
        <v>583</v>
      </c>
      <c s="6" t="n" r="B10">
        <v>239</v>
      </c>
      <c s="6" t="n" r="C10">
        <v>105</v>
      </c>
      <c s="6" t="n" r="E10">
        <v>493</v>
      </c>
    </row>
    <row spans="1:7" r="11">
      <c s="3" t="s" r="A11">
        <v>596</v>
      </c>
    </row>
    <row spans="1:7" r="12">
      <c s="4" t="s" r="A12">
        <v>252</v>
      </c>
      <c s="6" t="n" r="B12">
        <v>1051483</v>
      </c>
      <c s="6" t="n" r="C12">
        <v>971060</v>
      </c>
      <c s="6" t="n" r="E12">
        <v>678031</v>
      </c>
    </row>
    <row spans="1:7" r="13">
      <c s="4" t="s" r="A13">
        <v>46</v>
      </c>
      <c s="6" t="n" r="B13">
        <v>22000</v>
      </c>
      <c s="6" t="n" r="C13">
        <v>22000</v>
      </c>
      <c s="6" t="n" r="E13">
        <v>22000</v>
      </c>
    </row>
    <row spans="1:7" r="14">
      <c s="4" t="s" r="A14">
        <v>584</v>
      </c>
      <c s="6" t="n" r="B14">
        <v>379</v>
      </c>
      <c s="6" t="n" r="C14">
        <v>425</v>
      </c>
      <c s="6" t="n" r="E14">
        <v>352</v>
      </c>
    </row>
    <row spans="1:7" r="15">
      <c s="4" t="s" r="A15">
        <v>585</v>
      </c>
    </row>
    <row spans="1:7" r="16">
      <c s="3" t="s" r="A16">
        <v>20</v>
      </c>
    </row>
    <row spans="1:7" r="17">
      <c s="4" t="s" r="A17">
        <v>472</v>
      </c>
      <c s="6" t="n" r="C17">
        <v>1501</v>
      </c>
    </row>
    <row spans="1:7" r="18">
      <c s="4" t="s" r="A18">
        <v>587</v>
      </c>
    </row>
    <row spans="1:7" r="19">
      <c s="3" t="s" r="A19">
        <v>20</v>
      </c>
    </row>
    <row spans="1:7" r="20">
      <c s="4" t="s" r="A20">
        <v>472</v>
      </c>
      <c s="6" t="n" r="B20">
        <v>29977</v>
      </c>
      <c s="6" t="n" r="C20">
        <v>33431</v>
      </c>
      <c s="6" t="n" r="E20">
        <v>47979</v>
      </c>
    </row>
    <row spans="1:7" r="21">
      <c s="4" t="s" r="A21">
        <v>583</v>
      </c>
      <c s="6" t="n" r="B21">
        <v>239</v>
      </c>
      <c s="6" t="n" r="C21">
        <v>105</v>
      </c>
      <c s="6" t="n" r="E21">
        <v>493</v>
      </c>
    </row>
    <row spans="1:7" r="22">
      <c s="3" t="s" r="A22">
        <v>596</v>
      </c>
    </row>
    <row spans="1:7" r="23">
      <c s="4" t="s" r="A23">
        <v>584</v>
      </c>
      <c s="6" t="n" r="B23">
        <v>379</v>
      </c>
      <c s="6" t="n" r="C23">
        <v>425</v>
      </c>
      <c s="6" t="n" r="E23">
        <v>352</v>
      </c>
    </row>
    <row spans="1:7" r="24">
      <c s="4" t="s" r="A24">
        <v>597</v>
      </c>
    </row>
    <row spans="1:7" r="25">
      <c s="3" t="s" r="A25">
        <v>20</v>
      </c>
    </row>
    <row spans="1:7" r="26">
      <c s="4" t="s" r="A26">
        <v>23</v>
      </c>
      <c s="6" t="n" r="B26">
        <v>142393</v>
      </c>
      <c s="6" t="n" r="C26">
        <v>123435</v>
      </c>
      <c s="6" t="n" r="E26">
        <v>124136</v>
      </c>
    </row>
    <row spans="1:7" r="27">
      <c s="4" t="s" r="A27">
        <v>472</v>
      </c>
      <c s="6" t="n" r="C27">
        <v>1501</v>
      </c>
    </row>
    <row spans="1:7" r="28">
      <c s="4" t="s" r="A28">
        <v>598</v>
      </c>
    </row>
    <row spans="1:7" r="29">
      <c s="3" t="s" r="A29">
        <v>20</v>
      </c>
    </row>
    <row spans="1:7" r="30">
      <c s="4" t="s" r="A30">
        <v>24</v>
      </c>
      <c s="6" t="n" r="B30">
        <v>12122</v>
      </c>
    </row>
    <row spans="1:7" r="31">
      <c s="4" t="s" r="A31">
        <v>472</v>
      </c>
      <c s="6" t="n" r="B31">
        <v>29977</v>
      </c>
      <c s="6" t="n" r="C31">
        <v>33431</v>
      </c>
      <c s="6" t="n" r="E31">
        <v>47979</v>
      </c>
    </row>
    <row spans="1:7" r="32">
      <c s="4" t="s" r="A32">
        <v>26</v>
      </c>
      <c s="6" t="n" r="B32">
        <v>5844</v>
      </c>
      <c s="6" t="n" r="C32">
        <v>5421</v>
      </c>
      <c s="6" t="n" r="E32">
        <v>4482</v>
      </c>
    </row>
    <row spans="1:7" r="33">
      <c s="4" t="s" r="A33">
        <v>30</v>
      </c>
      <c s="6" t="n" r="B33">
        <v>955947</v>
      </c>
      <c s="6" t="n" r="C33">
        <v>873125</v>
      </c>
      <c s="6" t="n" r="E33">
        <v>566207</v>
      </c>
    </row>
    <row spans="1:7" r="34">
      <c s="4" t="s" r="A34">
        <v>27</v>
      </c>
      <c s="6" t="n" r="B34">
        <v>13750</v>
      </c>
      <c s="6" t="n" r="C34">
        <v>9329</v>
      </c>
      <c s="6" t="n" r="E34">
        <v>7159</v>
      </c>
    </row>
    <row spans="1:7" r="35">
      <c s="4" t="s" r="A35">
        <v>33</v>
      </c>
      <c s="6" t="n" r="B35">
        <v>11848</v>
      </c>
      <c s="6" t="n" r="C35">
        <v>10641</v>
      </c>
      <c s="6" t="n" r="E35">
        <v>8247</v>
      </c>
    </row>
    <row spans="1:7" r="36">
      <c s="4" t="s" r="A36">
        <v>583</v>
      </c>
      <c s="6" t="n" r="B36">
        <v>239</v>
      </c>
      <c s="6" t="n" r="C36">
        <v>105</v>
      </c>
      <c s="6" t="n" r="E36">
        <v>493</v>
      </c>
    </row>
    <row spans="1:7" r="37">
      <c s="3" t="s" r="A37">
        <v>596</v>
      </c>
    </row>
    <row spans="1:7" r="38">
      <c s="4" t="s" r="A38">
        <v>252</v>
      </c>
      <c s="6" t="n" r="B38">
        <v>1022470</v>
      </c>
      <c s="6" t="n" r="C38">
        <v>949621</v>
      </c>
      <c s="6" t="n" r="E38">
        <v>674070</v>
      </c>
    </row>
    <row spans="1:7" r="39">
      <c s="4" t="s" r="A39">
        <v>46</v>
      </c>
      <c s="6" t="n" r="B39">
        <v>22601</v>
      </c>
      <c s="6" t="n" r="C39">
        <v>22677</v>
      </c>
      <c s="6" t="n" r="E39">
        <v>22743</v>
      </c>
    </row>
    <row spans="1:7" r="40">
      <c s="4" t="s" r="A40">
        <v>584</v>
      </c>
      <c s="6" t="n" r="B40">
        <v>379</v>
      </c>
      <c s="6" t="n" r="C40">
        <v>425</v>
      </c>
      <c s="6" t="n" r="E40">
        <v>352</v>
      </c>
    </row>
    <row spans="1:7" r="41">
      <c s="4" t="s" r="A41">
        <v>599</v>
      </c>
    </row>
    <row spans="1:7" r="42">
      <c s="3" t="s" r="A42">
        <v>20</v>
      </c>
    </row>
    <row spans="1:7" r="43">
      <c s="4" t="s" r="A43">
        <v>30</v>
      </c>
      <c s="7" t="n" r="B43">
        <v>5483</v>
      </c>
      <c s="7" t="n" r="C43">
        <v>4865</v>
      </c>
      <c s="7" t="n" r="E43">
        <v>33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600</v>
      </c>
      <c s="2" t="s" r="B1">
        <v>601</v>
      </c>
      <c s="2" t="s" r="C1">
        <v>602</v>
      </c>
      <c s="2" t="s" r="D1">
        <v>2</v>
      </c>
      <c s="2" t="s" r="E1">
        <v>18</v>
      </c>
      <c s="2" t="s" r="F1">
        <v>603</v>
      </c>
      <c s="2" t="s" r="G1">
        <v>604</v>
      </c>
    </row>
    <row spans="1:7" r="2">
      <c s="3" t="s" r="A2">
        <v>605</v>
      </c>
    </row>
    <row spans="1:7" r="3">
      <c s="4" t="s" r="A3">
        <v>606</v>
      </c>
      <c s="7" t="n" r="D3">
        <v>33767</v>
      </c>
      <c s="7" t="n" r="E3">
        <v>2972</v>
      </c>
    </row>
    <row spans="1:7" r="4">
      <c s="4" t="s" r="A4">
        <v>607</v>
      </c>
      <c s="6" t="n" r="E4">
        <v>1000</v>
      </c>
    </row>
    <row spans="1:7" r="5">
      <c s="4" t="s" r="A5">
        <v>70</v>
      </c>
      <c s="6" t="n" r="D5">
        <v>30000000</v>
      </c>
      <c s="6" t="n" r="E5">
        <v>12500000</v>
      </c>
      <c s="6" t="n" r="F5">
        <v>30000000</v>
      </c>
      <c s="6" t="n" r="G5">
        <v>12500000</v>
      </c>
    </row>
    <row spans="1:7" r="6">
      <c s="4" t="s" r="A6">
        <v>608</v>
      </c>
    </row>
    <row spans="1:7" r="7">
      <c s="3" t="s" r="A7">
        <v>605</v>
      </c>
    </row>
    <row spans="1:7" r="8">
      <c s="4" t="s" r="A8">
        <v>609</v>
      </c>
      <c s="6" t="n" r="C8">
        <v>1642000</v>
      </c>
      <c s="6" t="n" r="D8">
        <v>1897000</v>
      </c>
    </row>
    <row spans="1:7" r="9">
      <c s="4" t="s" r="A9">
        <v>606</v>
      </c>
      <c s="7" t="n" r="D9">
        <v>33800</v>
      </c>
    </row>
    <row spans="1:7" r="10">
      <c s="4" t="s" r="A10">
        <v>610</v>
      </c>
      <c s="8" t="n" r="C10">
        <v>19.5</v>
      </c>
    </row>
    <row spans="1:7" r="11">
      <c s="4" t="s" r="A11">
        <v>607</v>
      </c>
      <c s="6" t="n" r="B11">
        <v>25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t="s" r="A1">
        <v>611</v>
      </c>
      <c s="2" t="s" r="B1">
        <v>1</v>
      </c>
      <c s="2" t="s" r="C1">
        <v>75</v>
      </c>
    </row>
    <row spans="1:3" r="2">
      <c s="2" t="s" r="B2">
        <v>2</v>
      </c>
      <c s="2" t="s" r="C2">
        <v>18</v>
      </c>
    </row>
    <row spans="1:3" r="3">
      <c s="3" t="s" r="A3">
        <v>229</v>
      </c>
    </row>
    <row spans="1:3" r="4">
      <c s="4" t="s" r="A4">
        <v>612</v>
      </c>
      <c s="6" t="n" r="B4">
        <v>3</v>
      </c>
      <c s="6" t="n" r="C4">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13</v>
      </c>
      <c s="2" t="s" r="B1">
        <v>74</v>
      </c>
      <c s="2" t="s" r="D1">
        <v>1</v>
      </c>
      <c s="2" t="s" r="F1">
        <v>75</v>
      </c>
    </row>
    <row spans="1:8" r="2">
      <c s="2" t="s" r="B2">
        <v>2</v>
      </c>
      <c s="2" t="s" r="C2">
        <v>76</v>
      </c>
      <c s="2" t="s" r="D2">
        <v>2</v>
      </c>
      <c s="2" t="s" r="E2">
        <v>76</v>
      </c>
      <c s="2" t="s" r="F2">
        <v>18</v>
      </c>
      <c s="2" t="s" r="G2">
        <v>19</v>
      </c>
      <c s="2" t="s" r="H2">
        <v>77</v>
      </c>
    </row>
    <row spans="1:8" r="3">
      <c s="3" t="s" r="A3">
        <v>614</v>
      </c>
    </row>
    <row spans="1:8" r="4">
      <c s="4" t="s" r="A4">
        <v>615</v>
      </c>
      <c s="7" t="n" r="B4">
        <v>12714</v>
      </c>
      <c s="7" t="n" r="C4">
        <v>6449</v>
      </c>
      <c s="7" t="n" r="D4">
        <v>24907</v>
      </c>
      <c s="7" t="n" r="E4">
        <v>12657</v>
      </c>
      <c s="7" t="n" r="F4">
        <v>31342</v>
      </c>
      <c s="7" t="n" r="G4">
        <v>23312</v>
      </c>
      <c s="7" t="n" r="H4">
        <v>19952</v>
      </c>
    </row>
    <row spans="1:8" r="5">
      <c s="4" t="s" r="A5">
        <v>616</v>
      </c>
      <c s="6" t="n" r="B5">
        <v>1071</v>
      </c>
      <c s="6" t="n" r="C5">
        <v>634</v>
      </c>
      <c s="6" t="n" r="D5">
        <v>2098</v>
      </c>
      <c s="6" t="n" r="E5">
        <v>1293</v>
      </c>
      <c s="6" t="n" r="F5">
        <v>2869</v>
      </c>
      <c s="6" t="n" r="G5">
        <v>2613</v>
      </c>
      <c s="6" t="n" r="H5">
        <v>3280</v>
      </c>
    </row>
    <row spans="1:8" r="6">
      <c s="4" t="s" r="A6">
        <v>88</v>
      </c>
      <c s="6" t="n" r="B6">
        <v>11643</v>
      </c>
      <c s="6" t="n" r="C6">
        <v>5815</v>
      </c>
      <c s="6" t="n" r="D6">
        <v>22809</v>
      </c>
      <c s="6" t="n" r="E6">
        <v>11364</v>
      </c>
      <c s="6" t="n" r="F6">
        <v>28473</v>
      </c>
      <c s="6" t="n" r="G6">
        <v>20699</v>
      </c>
      <c s="6" t="n" r="H6">
        <v>16672</v>
      </c>
    </row>
    <row spans="1:8" r="7">
      <c s="4" t="s" r="A7">
        <v>617</v>
      </c>
      <c s="6" t="n" r="B7">
        <v>120</v>
      </c>
      <c s="6" t="n" r="D7">
        <v>281</v>
      </c>
      <c s="6" t="n" r="F7">
        <v>978</v>
      </c>
      <c s="6" t="n" r="H7">
        <v>125</v>
      </c>
    </row>
    <row spans="1:8" r="8">
      <c s="4" t="s" r="A8">
        <v>618</v>
      </c>
      <c s="6" t="n" r="B8">
        <v>2206</v>
      </c>
      <c s="6" t="n" r="C8">
        <v>1326</v>
      </c>
      <c s="6" t="n" r="D8">
        <v>3970</v>
      </c>
      <c s="6" t="n" r="E8">
        <v>2293</v>
      </c>
      <c s="6" t="n" r="F8">
        <v>5032</v>
      </c>
      <c s="6" t="n" r="G8">
        <v>5302</v>
      </c>
      <c s="6" t="n" r="H8">
        <v>4665</v>
      </c>
    </row>
    <row spans="1:8" r="9">
      <c s="4" t="s" r="A9">
        <v>619</v>
      </c>
      <c s="6" t="n" r="B9">
        <v>9616</v>
      </c>
      <c s="6" t="n" r="C9">
        <v>5435</v>
      </c>
      <c s="6" t="n" r="D9">
        <v>18906</v>
      </c>
      <c s="6" t="n" r="E9">
        <v>10316</v>
      </c>
      <c s="6" t="n" r="F9">
        <v>23453</v>
      </c>
      <c s="6" t="n" r="G9">
        <v>19685</v>
      </c>
      <c s="6" t="n" r="H9">
        <v>18084</v>
      </c>
    </row>
    <row spans="1:8" r="10">
      <c s="4" t="s" r="A10">
        <v>107</v>
      </c>
      <c s="6" t="n" r="B10">
        <v>4113</v>
      </c>
      <c s="6" t="n" r="C10">
        <v>1706</v>
      </c>
      <c s="6" t="n" r="D10">
        <v>7592</v>
      </c>
      <c s="6" t="n" r="E10">
        <v>3341</v>
      </c>
      <c s="6" t="n" r="F10">
        <v>9074</v>
      </c>
      <c s="6" t="n" r="G10">
        <v>6316</v>
      </c>
      <c s="6" t="n" r="H10">
        <v>3128</v>
      </c>
    </row>
    <row spans="1:8" r="11">
      <c s="4" t="s" r="A11">
        <v>108</v>
      </c>
      <c s="6" t="n" r="B11">
        <v>1264</v>
      </c>
      <c s="6" t="n" r="C11">
        <v>568</v>
      </c>
      <c s="6" t="n" r="D11">
        <v>2356</v>
      </c>
      <c s="6" t="n" r="E11">
        <v>1160</v>
      </c>
      <c s="6" t="n" r="F11">
        <v>3159</v>
      </c>
      <c s="6" t="n" r="G11">
        <v>2310</v>
      </c>
      <c s="6" t="n" r="H11">
        <v>1071</v>
      </c>
    </row>
    <row spans="1:8" r="12">
      <c s="4" t="s" r="A12">
        <v>58</v>
      </c>
      <c s="6" t="n" r="B12">
        <v>-593</v>
      </c>
      <c s="6" t="n" r="D12">
        <v>-1059</v>
      </c>
      <c s="6" t="n" r="F12">
        <v>-512</v>
      </c>
    </row>
    <row spans="1:8" r="13">
      <c s="4" t="s" r="A13">
        <v>111</v>
      </c>
      <c s="6" t="n" r="B13">
        <v>2256</v>
      </c>
      <c s="6" t="n" r="C13">
        <v>1138</v>
      </c>
      <c s="6" t="n" r="D13">
        <v>4177</v>
      </c>
      <c s="6" t="n" r="E13">
        <v>2181</v>
      </c>
      <c s="6" t="n" r="F13">
        <v>5403</v>
      </c>
      <c s="6" t="n" r="G13">
        <v>4006</v>
      </c>
      <c s="6" t="n" r="H13">
        <v>2057</v>
      </c>
    </row>
    <row spans="1:8" r="14">
      <c s="4" t="s" r="A14">
        <v>39</v>
      </c>
      <c s="6" t="n" r="B14">
        <v>1256614</v>
      </c>
      <c s="6" t="n" r="C14">
        <v>783197</v>
      </c>
      <c s="6" t="n" r="D14">
        <v>1256614</v>
      </c>
      <c s="6" t="n" r="E14">
        <v>783197</v>
      </c>
      <c s="6" t="n" r="F14">
        <v>1138426</v>
      </c>
      <c s="6" t="n" r="G14">
        <v>791781</v>
      </c>
      <c s="6" t="n" r="H14">
        <v>693359</v>
      </c>
    </row>
    <row spans="1:8" r="15">
      <c s="4" t="s" r="A15">
        <v>620</v>
      </c>
    </row>
    <row spans="1:8" r="16">
      <c s="3" t="s" r="A16">
        <v>614</v>
      </c>
    </row>
    <row spans="1:8" r="17">
      <c s="4" t="s" r="A17">
        <v>615</v>
      </c>
      <c s="6" t="n" r="B17">
        <v>10051</v>
      </c>
      <c s="6" t="n" r="C17">
        <v>6328</v>
      </c>
      <c s="6" t="n" r="D17">
        <v>19566</v>
      </c>
      <c s="6" t="n" r="E17">
        <v>12466</v>
      </c>
      <c s="6" t="n" r="F17">
        <v>27144</v>
      </c>
      <c s="6" t="n" r="G17">
        <v>22893</v>
      </c>
      <c s="6" t="n" r="H17">
        <v>19517</v>
      </c>
    </row>
    <row spans="1:8" r="18">
      <c s="4" t="s" r="A18">
        <v>616</v>
      </c>
      <c s="6" t="n" r="B18">
        <v>1034</v>
      </c>
      <c s="6" t="n" r="C18">
        <v>599</v>
      </c>
      <c s="6" t="n" r="D18">
        <v>2032</v>
      </c>
      <c s="6" t="n" r="E18">
        <v>1238</v>
      </c>
      <c s="6" t="n" r="F18">
        <v>2746</v>
      </c>
      <c s="6" t="n" r="G18">
        <v>2471</v>
      </c>
      <c s="6" t="n" r="H18">
        <v>3128</v>
      </c>
    </row>
    <row spans="1:8" r="19">
      <c s="4" t="s" r="A19">
        <v>88</v>
      </c>
      <c s="6" t="n" r="B19">
        <v>9017</v>
      </c>
      <c s="6" t="n" r="C19">
        <v>5729</v>
      </c>
      <c s="6" t="n" r="D19">
        <v>17534</v>
      </c>
      <c s="6" t="n" r="E19">
        <v>11228</v>
      </c>
      <c s="6" t="n" r="F19">
        <v>24398</v>
      </c>
      <c s="6" t="n" r="G19">
        <v>20422</v>
      </c>
      <c s="6" t="n" r="H19">
        <v>16389</v>
      </c>
    </row>
    <row spans="1:8" r="20">
      <c s="4" t="s" r="A20">
        <v>617</v>
      </c>
      <c s="6" t="n" r="B20">
        <v>428</v>
      </c>
      <c s="6" t="n" r="D20">
        <v>429</v>
      </c>
      <c s="6" t="n" r="H20">
        <v>125</v>
      </c>
    </row>
    <row spans="1:8" r="21">
      <c s="4" t="s" r="A21">
        <v>618</v>
      </c>
      <c s="6" t="n" r="B21">
        <v>377</v>
      </c>
      <c s="6" t="n" r="C21">
        <v>166</v>
      </c>
      <c s="6" t="n" r="D21">
        <v>924</v>
      </c>
      <c s="6" t="n" r="E21">
        <v>324</v>
      </c>
      <c s="6" t="n" r="F21">
        <v>811</v>
      </c>
      <c s="6" t="n" r="G21">
        <v>617</v>
      </c>
      <c s="6" t="n" r="H21">
        <v>760</v>
      </c>
    </row>
    <row spans="1:8" r="22">
      <c s="4" t="s" r="A22">
        <v>619</v>
      </c>
      <c s="6" t="n" r="B22">
        <v>6873</v>
      </c>
      <c s="6" t="n" r="C22">
        <v>4471</v>
      </c>
      <c s="6" t="n" r="D22">
        <v>13789</v>
      </c>
      <c s="6" t="n" r="E22">
        <v>8583</v>
      </c>
      <c s="6" t="n" r="F22">
        <v>18048</v>
      </c>
      <c s="6" t="n" r="G22">
        <v>15819</v>
      </c>
      <c s="6" t="n" r="H22">
        <v>14912</v>
      </c>
    </row>
    <row spans="1:8" r="23">
      <c s="4" t="s" r="A23">
        <v>107</v>
      </c>
      <c s="6" t="n" r="B23">
        <v>2093</v>
      </c>
      <c s="6" t="n" r="C23">
        <v>1424</v>
      </c>
      <c s="6" t="n" r="D23">
        <v>4240</v>
      </c>
      <c s="6" t="n" r="E23">
        <v>2969</v>
      </c>
      <c s="6" t="n" r="F23">
        <v>7161</v>
      </c>
      <c s="6" t="n" r="G23">
        <v>5220</v>
      </c>
      <c s="6" t="n" r="H23">
        <v>2112</v>
      </c>
    </row>
    <row spans="1:8" r="24">
      <c s="4" t="s" r="A24">
        <v>108</v>
      </c>
      <c s="6" t="n" r="B24">
        <v>721</v>
      </c>
      <c s="6" t="n" r="C24">
        <v>461</v>
      </c>
      <c s="6" t="n" r="D24">
        <v>1485</v>
      </c>
      <c s="6" t="n" r="E24">
        <v>1019</v>
      </c>
      <c s="6" t="n" r="F24">
        <v>2627</v>
      </c>
      <c s="6" t="n" r="G24">
        <v>1894</v>
      </c>
      <c s="6" t="n" r="H24">
        <v>685</v>
      </c>
    </row>
    <row spans="1:8" r="25">
      <c s="4" t="s" r="A25">
        <v>111</v>
      </c>
      <c s="6" t="n" r="B25">
        <v>1372</v>
      </c>
      <c s="6" t="n" r="C25">
        <v>963</v>
      </c>
      <c s="6" t="n" r="D25">
        <v>2755</v>
      </c>
      <c s="6" t="n" r="E25">
        <v>1950</v>
      </c>
      <c s="6" t="n" r="F25">
        <v>4534</v>
      </c>
      <c s="6" t="n" r="G25">
        <v>3326</v>
      </c>
      <c s="6" t="n" r="H25">
        <v>1427</v>
      </c>
    </row>
    <row spans="1:8" r="26">
      <c s="4" t="s" r="A26">
        <v>39</v>
      </c>
      <c s="6" t="n" r="B26">
        <v>1213137</v>
      </c>
      <c s="6" t="n" r="C26">
        <v>771275</v>
      </c>
      <c s="6" t="n" r="D26">
        <v>1213137</v>
      </c>
      <c s="6" t="n" r="E26">
        <v>771275</v>
      </c>
      <c s="6" t="n" r="F26">
        <v>1099191</v>
      </c>
      <c s="6" t="n" r="G26">
        <v>784622</v>
      </c>
      <c s="6" t="n" r="H26">
        <v>679523</v>
      </c>
    </row>
    <row spans="1:8" r="27">
      <c s="4" t="s" r="A27">
        <v>621</v>
      </c>
    </row>
    <row spans="1:8" r="28">
      <c s="3" t="s" r="A28">
        <v>614</v>
      </c>
    </row>
    <row spans="1:8" r="29">
      <c s="4" t="s" r="A29">
        <v>615</v>
      </c>
      <c s="6" t="n" r="B29">
        <v>113</v>
      </c>
      <c s="6" t="n" r="C29">
        <v>121</v>
      </c>
      <c s="6" t="n" r="D29">
        <v>197</v>
      </c>
      <c s="6" t="n" r="E29">
        <v>191</v>
      </c>
      <c s="6" t="n" r="F29">
        <v>410</v>
      </c>
      <c s="6" t="n" r="G29">
        <v>419</v>
      </c>
      <c s="6" t="n" r="H29">
        <v>435</v>
      </c>
    </row>
    <row spans="1:8" r="30">
      <c s="4" t="s" r="A30">
        <v>616</v>
      </c>
      <c s="6" t="n" r="B30">
        <v>37</v>
      </c>
      <c s="6" t="n" r="C30">
        <v>35</v>
      </c>
      <c s="6" t="n" r="D30">
        <v>66</v>
      </c>
      <c s="6" t="n" r="E30">
        <v>55</v>
      </c>
      <c s="6" t="n" r="F30">
        <v>123</v>
      </c>
      <c s="6" t="n" r="G30">
        <v>142</v>
      </c>
      <c s="6" t="n" r="H30">
        <v>152</v>
      </c>
    </row>
    <row spans="1:8" r="31">
      <c s="4" t="s" r="A31">
        <v>88</v>
      </c>
      <c s="6" t="n" r="B31">
        <v>76</v>
      </c>
      <c s="6" t="n" r="C31">
        <v>86</v>
      </c>
      <c s="6" t="n" r="D31">
        <v>131</v>
      </c>
      <c s="6" t="n" r="E31">
        <v>136</v>
      </c>
      <c s="6" t="n" r="F31">
        <v>287</v>
      </c>
      <c s="6" t="n" r="G31">
        <v>277</v>
      </c>
      <c s="6" t="n" r="H31">
        <v>283</v>
      </c>
    </row>
    <row spans="1:8" r="32">
      <c s="4" t="s" r="A32">
        <v>618</v>
      </c>
      <c s="6" t="n" r="B32">
        <v>1829</v>
      </c>
      <c s="6" t="n" r="C32">
        <v>1160</v>
      </c>
      <c s="6" t="n" r="D32">
        <v>3017</v>
      </c>
      <c s="6" t="n" r="E32">
        <v>1969</v>
      </c>
      <c s="6" t="n" r="F32">
        <v>4199</v>
      </c>
      <c s="6" t="n" r="G32">
        <v>4685</v>
      </c>
      <c s="6" t="n" r="H32">
        <v>3905</v>
      </c>
    </row>
    <row spans="1:8" r="33">
      <c s="4" t="s" r="A33">
        <v>619</v>
      </c>
      <c s="6" t="n" r="B33">
        <v>1453</v>
      </c>
      <c s="6" t="n" r="C33">
        <v>964</v>
      </c>
      <c s="6" t="n" r="D33">
        <v>2493</v>
      </c>
      <c s="6" t="n" r="E33">
        <v>1733</v>
      </c>
      <c s="6" t="n" r="F33">
        <v>3681</v>
      </c>
      <c s="6" t="n" r="G33">
        <v>3866</v>
      </c>
      <c s="6" t="n" r="H33">
        <v>3172</v>
      </c>
    </row>
    <row spans="1:8" r="34">
      <c s="4" t="s" r="A34">
        <v>107</v>
      </c>
      <c s="6" t="n" r="B34">
        <v>452</v>
      </c>
      <c s="6" t="n" r="C34">
        <v>282</v>
      </c>
      <c s="6" t="n" r="D34">
        <v>655</v>
      </c>
      <c s="6" t="n" r="E34">
        <v>372</v>
      </c>
      <c s="6" t="n" r="F34">
        <v>805</v>
      </c>
      <c s="6" t="n" r="G34">
        <v>1096</v>
      </c>
      <c s="6" t="n" r="H34">
        <v>1016</v>
      </c>
    </row>
    <row spans="1:8" r="35">
      <c s="4" t="s" r="A35">
        <v>108</v>
      </c>
      <c s="6" t="n" r="B35">
        <v>172</v>
      </c>
      <c s="6" t="n" r="C35">
        <v>107</v>
      </c>
      <c s="6" t="n" r="D35">
        <v>249</v>
      </c>
      <c s="6" t="n" r="E35">
        <v>141</v>
      </c>
      <c s="6" t="n" r="F35">
        <v>306</v>
      </c>
      <c s="6" t="n" r="G35">
        <v>416</v>
      </c>
      <c s="6" t="n" r="H35">
        <v>386</v>
      </c>
    </row>
    <row spans="1:8" r="36">
      <c s="4" t="s" r="A36">
        <v>111</v>
      </c>
      <c s="6" t="n" r="B36">
        <v>280</v>
      </c>
      <c s="6" t="n" r="C36">
        <v>175</v>
      </c>
      <c s="6" t="n" r="D36">
        <v>406</v>
      </c>
      <c s="6" t="n" r="E36">
        <v>231</v>
      </c>
      <c s="6" t="n" r="F36">
        <v>499</v>
      </c>
      <c s="6" t="n" r="G36">
        <v>680</v>
      </c>
      <c s="6" t="n" r="H36">
        <v>630</v>
      </c>
    </row>
    <row spans="1:8" r="37">
      <c s="4" t="s" r="A37">
        <v>39</v>
      </c>
      <c s="6" t="n" r="B37">
        <v>13750</v>
      </c>
      <c s="7" t="n" r="C37">
        <v>11922</v>
      </c>
      <c s="6" t="n" r="D37">
        <v>13750</v>
      </c>
      <c s="7" t="n" r="E37">
        <v>11922</v>
      </c>
      <c s="6" t="n" r="F37">
        <v>9329</v>
      </c>
      <c s="7" t="n" r="G37">
        <v>7159</v>
      </c>
      <c s="7" t="n" r="H37">
        <v>13836</v>
      </c>
    </row>
    <row spans="1:8" r="38">
      <c s="4" t="s" r="A38">
        <v>622</v>
      </c>
    </row>
    <row spans="1:8" r="39">
      <c s="3" t="s" r="A39">
        <v>614</v>
      </c>
    </row>
    <row spans="1:8" r="40">
      <c s="4" t="s" r="A40">
        <v>615</v>
      </c>
      <c s="6" t="n" r="B40">
        <v>3048</v>
      </c>
      <c s="6" t="n" r="D40">
        <v>6161</v>
      </c>
      <c s="6" t="n" r="F40">
        <v>4345</v>
      </c>
    </row>
    <row spans="1:8" r="41">
      <c s="4" t="s" r="A41">
        <v>616</v>
      </c>
      <c s="6" t="n" r="B41">
        <v>498</v>
      </c>
      <c s="6" t="n" r="D41">
        <v>1017</v>
      </c>
      <c s="6" t="n" r="F41">
        <v>731</v>
      </c>
    </row>
    <row spans="1:8" r="42">
      <c s="4" t="s" r="A42">
        <v>88</v>
      </c>
      <c s="6" t="n" r="B42">
        <v>2550</v>
      </c>
      <c s="6" t="n" r="D42">
        <v>5144</v>
      </c>
      <c s="6" t="n" r="F42">
        <v>3614</v>
      </c>
    </row>
    <row spans="1:8" r="43">
      <c s="4" t="s" r="A43">
        <v>617</v>
      </c>
      <c s="6" t="n" r="B43">
        <v>-308</v>
      </c>
      <c s="6" t="n" r="D43">
        <v>-148</v>
      </c>
      <c s="6" t="n" r="F43">
        <v>804</v>
      </c>
    </row>
    <row spans="1:8" r="44">
      <c s="4" t="s" r="A44">
        <v>618</v>
      </c>
      <c s="6" t="n" r="D44">
        <v>29</v>
      </c>
      <c s="6" t="n" r="F44">
        <v>22</v>
      </c>
    </row>
    <row spans="1:8" r="45">
      <c s="4" t="s" r="A45">
        <v>619</v>
      </c>
      <c s="6" t="n" r="B45">
        <v>1290</v>
      </c>
      <c s="6" t="n" r="D45">
        <v>2624</v>
      </c>
      <c s="6" t="n" r="F45">
        <v>1724</v>
      </c>
    </row>
    <row spans="1:8" r="46">
      <c s="4" t="s" r="A46">
        <v>107</v>
      </c>
      <c s="6" t="n" r="B46">
        <v>1568</v>
      </c>
      <c s="6" t="n" r="D46">
        <v>2697</v>
      </c>
      <c s="6" t="n" r="F46">
        <v>1108</v>
      </c>
    </row>
    <row spans="1:8" r="47">
      <c s="4" t="s" r="A47">
        <v>108</v>
      </c>
      <c s="6" t="n" r="B47">
        <v>371</v>
      </c>
      <c s="6" t="n" r="D47">
        <v>622</v>
      </c>
      <c s="6" t="n" r="F47">
        <v>226</v>
      </c>
    </row>
    <row spans="1:8" r="48">
      <c s="4" t="s" r="A48">
        <v>58</v>
      </c>
      <c s="6" t="n" r="B48">
        <v>-593</v>
      </c>
      <c s="6" t="n" r="D48">
        <v>-1059</v>
      </c>
      <c s="6" t="n" r="F48">
        <v>-512</v>
      </c>
    </row>
    <row spans="1:8" r="49">
      <c s="4" t="s" r="A49">
        <v>111</v>
      </c>
      <c s="6" t="n" r="B49">
        <v>604</v>
      </c>
      <c s="6" t="n" r="D49">
        <v>1016</v>
      </c>
      <c s="6" t="n" r="F49">
        <v>370</v>
      </c>
    </row>
    <row spans="1:8" r="50">
      <c s="4" t="s" r="A50">
        <v>39</v>
      </c>
      <c s="6" t="n" r="B50">
        <v>97687</v>
      </c>
      <c s="6" t="n" r="D50">
        <v>97687</v>
      </c>
      <c s="6" t="n" r="F50">
        <v>105330</v>
      </c>
    </row>
    <row spans="1:8" r="51">
      <c s="4" t="s" r="A51">
        <v>623</v>
      </c>
    </row>
    <row spans="1:8" r="52">
      <c s="3" t="s" r="A52">
        <v>614</v>
      </c>
    </row>
    <row spans="1:8" r="53">
      <c s="4" t="s" r="A53">
        <v>615</v>
      </c>
      <c s="6" t="n" r="B53">
        <v>-498</v>
      </c>
      <c s="6" t="n" r="D53">
        <v>-1017</v>
      </c>
      <c s="6" t="n" r="F53">
        <v>-557</v>
      </c>
    </row>
    <row spans="1:8" r="54">
      <c s="4" t="s" r="A54">
        <v>616</v>
      </c>
      <c s="6" t="n" r="B54">
        <v>-498</v>
      </c>
      <c s="6" t="n" r="D54">
        <v>-1017</v>
      </c>
      <c s="6" t="n" r="F54">
        <v>-731</v>
      </c>
    </row>
    <row spans="1:8" r="55">
      <c s="4" t="s" r="A55">
        <v>88</v>
      </c>
      <c s="6" t="n" r="F55">
        <v>174</v>
      </c>
    </row>
    <row spans="1:8" r="56">
      <c s="4" t="s" r="A56">
        <v>617</v>
      </c>
      <c s="6" t="n" r="F56">
        <v>174</v>
      </c>
    </row>
    <row spans="1:8" r="57">
      <c s="4" t="s" r="A57">
        <v>39</v>
      </c>
      <c s="7" t="n" r="B57">
        <v>-67960</v>
      </c>
      <c s="7" t="n" r="D57">
        <v>-67960</v>
      </c>
      <c s="7" t="n" r="F57">
        <v>-75424</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8"/>
    <col customWidth="1" max="7" min="7" width="33"/>
    <col customWidth="1" max="8" min="8" width="56"/>
  </cols>
  <sheetData>
    <row spans="1:8" r="1">
      <c s="1" t="s" r="A1">
        <v>124</v>
      </c>
      <c s="2" t="s" r="B1">
        <v>125</v>
      </c>
      <c s="2" t="s" r="C1">
        <v>126</v>
      </c>
      <c s="2" t="s" r="D1">
        <v>127</v>
      </c>
      <c s="2" t="s" r="E1">
        <v>128</v>
      </c>
      <c s="2" t="s" r="F1">
        <v>129</v>
      </c>
      <c s="2" t="s" r="G1">
        <v>130</v>
      </c>
      <c s="2" t="s" r="H1">
        <v>131</v>
      </c>
    </row>
    <row spans="1:8" r="2">
      <c s="4" t="s" r="A2">
        <v>132</v>
      </c>
      <c s="7" t="n" r="B2">
        <v>83459</v>
      </c>
      <c s="7" t="n" r="C2">
        <v>5164</v>
      </c>
      <c s="7" t="n" r="D2">
        <v>91369</v>
      </c>
      <c s="7" t="n" r="E2">
        <v>-14919</v>
      </c>
      <c s="7" t="n" r="F2">
        <v>1279</v>
      </c>
      <c s="7" t="n" r="H2">
        <v>566</v>
      </c>
    </row>
    <row spans="1:8" r="3">
      <c s="4" t="s" r="A3">
        <v>133</v>
      </c>
      <c s="6" t="n" r="B3">
        <v>112</v>
      </c>
      <c s="6" t="n" r="D3">
        <v>112</v>
      </c>
    </row>
    <row spans="1:8" r="4">
      <c s="4" t="s" r="A4">
        <v>109</v>
      </c>
      <c s="6" t="n" r="B4">
        <v>2057</v>
      </c>
      <c s="6" t="n" r="E4">
        <v>2057</v>
      </c>
    </row>
    <row spans="1:8" r="5">
      <c s="4" t="s" r="A5">
        <v>134</v>
      </c>
      <c s="6" t="n" r="B5">
        <v>222</v>
      </c>
      <c s="6" t="n" r="F5">
        <v>222</v>
      </c>
    </row>
    <row spans="1:8" r="6">
      <c s="4" t="s" r="A6">
        <v>135</v>
      </c>
      <c s="6" t="n" r="B6">
        <v>85850</v>
      </c>
      <c s="6" t="n" r="C6">
        <v>5164</v>
      </c>
      <c s="6" t="n" r="D6">
        <v>91481</v>
      </c>
      <c s="6" t="n" r="E6">
        <v>-12862</v>
      </c>
      <c s="6" t="n" r="F6">
        <v>1501</v>
      </c>
      <c s="6" t="n" r="H6">
        <v>566</v>
      </c>
    </row>
    <row spans="1:8" r="7">
      <c s="4" t="s" r="A7">
        <v>133</v>
      </c>
      <c s="6" t="n" r="B7">
        <v>293</v>
      </c>
      <c s="6" t="n" r="D7">
        <v>293</v>
      </c>
    </row>
    <row spans="1:8" r="8">
      <c s="4" t="s" r="A8">
        <v>109</v>
      </c>
      <c s="6" t="n" r="B8">
        <v>4006</v>
      </c>
      <c s="6" t="n" r="E8">
        <v>4006</v>
      </c>
    </row>
    <row spans="1:8" r="9">
      <c s="4" t="s" r="A9">
        <v>134</v>
      </c>
      <c s="6" t="n" r="B9">
        <v>-1210</v>
      </c>
      <c s="6" t="n" r="F9">
        <v>-1210</v>
      </c>
    </row>
    <row spans="1:8" r="10">
      <c s="4" t="s" r="A10">
        <v>136</v>
      </c>
      <c s="6" t="n" r="B10">
        <v>88939</v>
      </c>
      <c s="6" t="n" r="C10">
        <v>5164</v>
      </c>
      <c s="6" t="n" r="D10">
        <v>91774</v>
      </c>
      <c s="6" t="n" r="E10">
        <v>-8856</v>
      </c>
      <c s="6" t="n" r="F10">
        <v>291</v>
      </c>
      <c s="6" t="n" r="H10">
        <v>566</v>
      </c>
    </row>
    <row spans="1:8" r="11">
      <c s="4" t="s" r="A11">
        <v>133</v>
      </c>
      <c s="6" t="n" r="B11">
        <v>358</v>
      </c>
      <c s="6" t="n" r="D11">
        <v>358</v>
      </c>
    </row>
    <row spans="1:8" r="12">
      <c s="4" t="s" r="A12">
        <v>109</v>
      </c>
      <c s="6" t="n" r="B12">
        <v>5403</v>
      </c>
      <c s="6" t="n" r="E12">
        <v>5403</v>
      </c>
    </row>
    <row spans="1:8" r="13">
      <c s="4" t="s" r="A13">
        <v>137</v>
      </c>
      <c s="6" t="n" r="C13">
        <v>-5108</v>
      </c>
      <c s="6" t="n" r="D13">
        <v>5674</v>
      </c>
      <c s="7" t="n" r="H13">
        <v>-566</v>
      </c>
    </row>
    <row spans="1:8" r="14">
      <c s="4" t="s" r="A14">
        <v>138</v>
      </c>
      <c s="6" t="n" r="B14">
        <v>615</v>
      </c>
      <c s="6" t="n" r="C14">
        <v>1</v>
      </c>
      <c s="6" t="n" r="D14">
        <v>614</v>
      </c>
    </row>
    <row spans="1:8" r="15">
      <c s="4" t="s" r="A15">
        <v>139</v>
      </c>
      <c s="6" t="n" r="B15">
        <v>2972</v>
      </c>
      <c s="6" t="n" r="C15">
        <v>2</v>
      </c>
      <c s="6" t="n" r="D15">
        <v>2970</v>
      </c>
    </row>
    <row spans="1:8" r="16">
      <c s="4" t="s" r="A16">
        <v>140</v>
      </c>
      <c s="6" t="n" r="B16">
        <v>30083</v>
      </c>
      <c s="6" t="n" r="C16">
        <v>16</v>
      </c>
      <c s="6" t="n" r="D16">
        <v>30067</v>
      </c>
    </row>
    <row spans="1:8" r="17">
      <c s="4" t="s" r="A17">
        <v>141</v>
      </c>
      <c s="6" t="n" r="B17">
        <v>6934</v>
      </c>
      <c s="7" t="n" r="G17">
        <v>6934</v>
      </c>
    </row>
    <row spans="1:8" r="18">
      <c s="4" t="s" r="A18">
        <v>142</v>
      </c>
      <c s="6" t="n" r="B18">
        <v>512</v>
      </c>
      <c s="6" t="n" r="G18">
        <v>512</v>
      </c>
    </row>
    <row spans="1:8" r="19">
      <c s="4" t="s" r="A19">
        <v>143</v>
      </c>
      <c s="6" t="n" r="B19">
        <v>-207</v>
      </c>
      <c s="6" t="n" r="G19">
        <v>-207</v>
      </c>
    </row>
    <row spans="1:8" r="20">
      <c s="4" t="s" r="A20">
        <v>144</v>
      </c>
      <c s="6" t="n" r="B20">
        <v>-2</v>
      </c>
      <c s="6" t="n" r="D20">
        <v>-2</v>
      </c>
    </row>
    <row spans="1:8" r="21">
      <c s="4" t="s" r="A21">
        <v>134</v>
      </c>
      <c s="6" t="n" r="B21">
        <v>554</v>
      </c>
      <c s="6" t="n" r="F21">
        <v>554</v>
      </c>
    </row>
    <row spans="1:8" r="22">
      <c s="4" t="s" r="A22">
        <v>145</v>
      </c>
      <c s="6" t="n" r="B22">
        <v>136161</v>
      </c>
      <c s="6" t="n" r="C22">
        <v>75</v>
      </c>
      <c s="6" t="n" r="D22">
        <v>131455</v>
      </c>
      <c s="6" t="n" r="E22">
        <v>-3453</v>
      </c>
      <c s="6" t="n" r="F22">
        <v>845</v>
      </c>
      <c s="6" t="n" r="G22">
        <v>7239</v>
      </c>
    </row>
    <row spans="1:8" r="23">
      <c s="4" t="s" r="A23">
        <v>133</v>
      </c>
      <c s="6" t="n" r="B23">
        <v>471</v>
      </c>
      <c s="6" t="n" r="D23">
        <v>471</v>
      </c>
    </row>
    <row spans="1:8" r="24">
      <c s="4" t="s" r="A24">
        <v>109</v>
      </c>
      <c s="6" t="n" r="B24">
        <v>4177</v>
      </c>
      <c s="6" t="n" r="E24">
        <v>4177</v>
      </c>
    </row>
    <row spans="1:8" r="25">
      <c s="4" t="s" r="A25">
        <v>139</v>
      </c>
      <c s="6" t="n" r="B25">
        <v>33767</v>
      </c>
      <c s="6" t="n" r="C25">
        <v>19</v>
      </c>
      <c s="6" t="n" r="D25">
        <v>33748</v>
      </c>
    </row>
    <row spans="1:8" r="26">
      <c s="4" t="s" r="A26">
        <v>142</v>
      </c>
      <c s="6" t="n" r="B26">
        <v>1059</v>
      </c>
      <c s="6" t="n" r="G26">
        <v>1059</v>
      </c>
    </row>
    <row spans="1:8" r="27">
      <c s="4" t="s" r="A27">
        <v>143</v>
      </c>
      <c s="6" t="n" r="B27">
        <v>-771</v>
      </c>
      <c s="6" t="n" r="G27">
        <v>-771</v>
      </c>
    </row>
    <row spans="1:8" r="28">
      <c s="4" t="s" r="A28">
        <v>134</v>
      </c>
      <c s="6" t="n" r="B28">
        <v>-235</v>
      </c>
      <c s="6" t="n" r="F28">
        <v>-235</v>
      </c>
    </row>
    <row spans="1:8" r="29">
      <c s="4" t="s" r="A29">
        <v>146</v>
      </c>
      <c s="7" t="n" r="B29">
        <v>174629</v>
      </c>
      <c s="7" t="n" r="C29">
        <v>94</v>
      </c>
      <c s="7" t="n" r="D29">
        <v>165674</v>
      </c>
      <c s="7" t="n" r="E29">
        <v>724</v>
      </c>
      <c s="7" t="n" r="F29">
        <v>610</v>
      </c>
      <c s="7" t="n" r="G29">
        <v>75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624</v>
      </c>
      <c s="2" t="s" r="B1">
        <v>74</v>
      </c>
      <c s="2" t="s" r="D1">
        <v>75</v>
      </c>
    </row>
    <row spans="1:6" r="2">
      <c s="2" t="s" r="B2">
        <v>2</v>
      </c>
      <c s="2" t="s" r="C2">
        <v>76</v>
      </c>
      <c s="2" t="s" r="D2">
        <v>18</v>
      </c>
      <c s="2" t="s" r="E2">
        <v>19</v>
      </c>
      <c s="2" t="s" r="F2">
        <v>77</v>
      </c>
    </row>
    <row spans="1:6" r="3">
      <c s="4" t="s" r="A3">
        <v>625</v>
      </c>
    </row>
    <row spans="1:6" r="4">
      <c s="3" t="s" r="A4">
        <v>614</v>
      </c>
    </row>
    <row spans="1:6" r="5">
      <c s="4" t="s" r="A5">
        <v>626</v>
      </c>
      <c s="4" t="s" r="B5">
        <v>627</v>
      </c>
      <c s="4" t="s" r="C5">
        <v>627</v>
      </c>
      <c s="4" t="s" r="D5">
        <v>627</v>
      </c>
      <c s="4" t="s" r="E5">
        <v>627</v>
      </c>
      <c s="4" t="s" r="F5">
        <v>627</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628</v>
      </c>
      <c s="2" t="s" r="B1">
        <v>1</v>
      </c>
    </row>
    <row spans="1:2" r="2">
      <c s="2" t="s" r="B2">
        <v>429</v>
      </c>
    </row>
    <row spans="1:2" r="3">
      <c s="3" t="s" r="A3">
        <v>629</v>
      </c>
    </row>
    <row spans="1:2" r="4">
      <c s="4" t="s" r="A4">
        <v>630</v>
      </c>
      <c s="7" t="n" r="B4">
        <v>28834</v>
      </c>
    </row>
    <row spans="1:2" r="5">
      <c s="4" t="s" r="A5">
        <v>631</v>
      </c>
      <c s="6" t="n" r="B5">
        <v>941</v>
      </c>
    </row>
    <row spans="1:2" r="6">
      <c s="4" t="s" r="A6">
        <v>632</v>
      </c>
      <c s="7" t="n" r="B6">
        <v>297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 customWidth="1" max="6" min="6" width="14"/>
  </cols>
  <sheetData>
    <row spans="1:6" r="1">
      <c s="1" t="s" r="A1">
        <v>633</v>
      </c>
      <c s="2" t="s" r="B1">
        <v>74</v>
      </c>
      <c s="2" t="s" r="C1">
        <v>1</v>
      </c>
      <c s="2" t="s" r="D1">
        <v>75</v>
      </c>
    </row>
    <row spans="1:6" r="2">
      <c s="2" t="s" r="B2">
        <v>2</v>
      </c>
      <c s="2" t="s" r="C2">
        <v>2</v>
      </c>
      <c s="2" t="s" r="D2">
        <v>18</v>
      </c>
      <c s="2" t="s" r="E2">
        <v>634</v>
      </c>
      <c s="2" t="s" r="F2">
        <v>635</v>
      </c>
    </row>
    <row spans="1:6" r="3">
      <c s="3" t="s" r="A3">
        <v>636</v>
      </c>
    </row>
    <row spans="1:6" r="4">
      <c s="4" t="s" r="A4">
        <v>631</v>
      </c>
      <c s="7" t="n" r="C4">
        <v>941000</v>
      </c>
    </row>
    <row spans="1:6" r="5">
      <c s="4" t="s" r="A5">
        <v>637</v>
      </c>
      <c s="7" t="n" r="B5">
        <v>29775000</v>
      </c>
      <c s="6" t="n" r="C5">
        <v>29775000</v>
      </c>
      <c s="7" t="n" r="D5">
        <v>28834000</v>
      </c>
      <c s="7" t="n" r="E5">
        <v>5719000</v>
      </c>
    </row>
    <row spans="1:6" r="6">
      <c s="4" t="s" r="A6">
        <v>638</v>
      </c>
      <c s="6" t="n" r="B6">
        <v>1535000</v>
      </c>
      <c s="6" t="n" r="C6">
        <v>1535000</v>
      </c>
      <c s="6" t="n" r="D6">
        <v>1757000</v>
      </c>
    </row>
    <row spans="1:6" r="7">
      <c s="4" t="s" r="A7">
        <v>639</v>
      </c>
      <c s="6" t="n" r="B7">
        <v>1776000</v>
      </c>
      <c s="6" t="n" r="C7">
        <v>1776000</v>
      </c>
      <c s="6" t="n" r="D7">
        <v>1776000</v>
      </c>
    </row>
    <row spans="1:6" r="8">
      <c s="4" t="s" r="A8">
        <v>640</v>
      </c>
      <c s="6" t="n" r="B8">
        <v>241000</v>
      </c>
      <c s="6" t="n" r="C8">
        <v>241000</v>
      </c>
      <c s="6" t="n" r="D8">
        <v>19000</v>
      </c>
    </row>
    <row spans="1:6" r="9">
      <c s="4" t="s" r="A9">
        <v>641</v>
      </c>
      <c s="7" t="n" r="D9">
        <v>19000</v>
      </c>
    </row>
    <row spans="1:6" r="10">
      <c s="4" t="s" r="A10">
        <v>63</v>
      </c>
    </row>
    <row spans="1:6" r="11">
      <c s="3" t="s" r="A11">
        <v>636</v>
      </c>
    </row>
    <row spans="1:6" r="12">
      <c s="4" t="s" r="A12">
        <v>642</v>
      </c>
      <c s="4" t="s" r="D12">
        <v>643</v>
      </c>
    </row>
    <row spans="1:6" r="13">
      <c s="4" t="s" r="A13">
        <v>639</v>
      </c>
      <c s="7" t="n" r="D13">
        <v>1776000</v>
      </c>
    </row>
    <row spans="1:6" r="14">
      <c s="4" t="s" r="A14">
        <v>640</v>
      </c>
      <c s="6" t="n" r="D14">
        <v>19000</v>
      </c>
    </row>
    <row spans="1:6" r="15">
      <c s="4" t="s" r="A15">
        <v>641</v>
      </c>
      <c s="7" t="n" r="B15">
        <v>111000</v>
      </c>
      <c s="7" t="n" r="C15">
        <v>222000</v>
      </c>
      <c s="6" t="n" r="D15">
        <v>18000</v>
      </c>
    </row>
    <row spans="1:6" r="16">
      <c s="4" t="s" r="A16">
        <v>644</v>
      </c>
    </row>
    <row spans="1:6" r="17">
      <c s="3" t="s" r="A17">
        <v>636</v>
      </c>
    </row>
    <row spans="1:6" r="18">
      <c s="4" t="s" r="A18">
        <v>637</v>
      </c>
      <c s="6" t="n" r="D18">
        <v>23115000</v>
      </c>
      <c s="7" t="n" r="F18">
        <v>23115000</v>
      </c>
    </row>
    <row spans="1:6" r="19">
      <c s="4" t="s" r="A19">
        <v>376</v>
      </c>
    </row>
    <row spans="1:6" r="20">
      <c s="3" t="s" r="A20">
        <v>636</v>
      </c>
    </row>
    <row spans="1:6" r="21">
      <c s="4" t="s" r="A21">
        <v>637</v>
      </c>
      <c s="6" t="n" r="D21">
        <v>5719000</v>
      </c>
      <c s="7" t="n" r="E21">
        <v>5719000</v>
      </c>
    </row>
    <row spans="1:6" r="22">
      <c s="4" t="s" r="A22">
        <v>638</v>
      </c>
      <c s="7" t="n" r="D22">
        <v>1776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5</v>
      </c>
      <c s="2" t="s" r="B1">
        <v>2</v>
      </c>
      <c s="2" t="s" r="C1">
        <v>18</v>
      </c>
    </row>
    <row spans="1:3" r="2">
      <c s="3" t="s" r="A2">
        <v>629</v>
      </c>
    </row>
    <row spans="1:3" r="3">
      <c s="4" t="s" r="A3">
        <v>646</v>
      </c>
      <c s="7" t="n" r="B3">
        <v>1776</v>
      </c>
      <c s="7" t="n" r="C3">
        <v>1776</v>
      </c>
    </row>
    <row spans="1:3" r="4">
      <c s="4" t="s" r="A4">
        <v>647</v>
      </c>
      <c s="6" t="n" r="B4">
        <v>-241</v>
      </c>
      <c s="6" t="n" r="C4">
        <v>-19</v>
      </c>
    </row>
    <row spans="1:3" r="5">
      <c s="4" t="s" r="A5">
        <v>648</v>
      </c>
      <c s="7" t="n" r="B5">
        <v>1535</v>
      </c>
      <c s="7" t="n" r="C5">
        <v>17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s="1" t="s" r="A1">
        <v>649</v>
      </c>
      <c s="2" t="s" r="B1">
        <v>1</v>
      </c>
      <c s="2" t="s" r="C1">
        <v>75</v>
      </c>
    </row>
    <row spans="1:4" r="2">
      <c s="2" t="s" r="B2">
        <v>2</v>
      </c>
      <c s="2" t="s" r="C2">
        <v>18</v>
      </c>
      <c s="2" t="s" r="D2">
        <v>19</v>
      </c>
    </row>
    <row spans="1:4" r="3">
      <c s="3" t="s" r="A3">
        <v>237</v>
      </c>
    </row>
    <row spans="1:4" r="4">
      <c s="4" t="s" r="A4">
        <v>650</v>
      </c>
      <c s="4" t="s" r="B4">
        <v>651</v>
      </c>
      <c s="4" t="s" r="C4">
        <v>651</v>
      </c>
    </row>
    <row spans="1:4" r="5">
      <c s="4" t="s" r="A5">
        <v>652</v>
      </c>
      <c s="7" t="n" r="B5">
        <v>3036000</v>
      </c>
      <c s="7" t="n" r="C5">
        <v>2436000</v>
      </c>
      <c s="7" t="n" r="D5">
        <v>15322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0"/>
    <col customWidth="1" max="5" min="5" width="30"/>
    <col customWidth="1" max="6" min="6" width="30"/>
    <col customWidth="1" max="7" min="7" width="30"/>
  </cols>
  <sheetData>
    <row spans="1:7" r="1">
      <c s="1" t="s" r="A1">
        <v>653</v>
      </c>
      <c s="2" t="s" r="B1">
        <v>654</v>
      </c>
      <c s="2" t="s" r="C1">
        <v>655</v>
      </c>
      <c s="2" t="s" r="D1">
        <v>656</v>
      </c>
      <c s="2" t="s" r="E1">
        <v>657</v>
      </c>
      <c s="2" t="s" r="F1">
        <v>658</v>
      </c>
      <c s="2" t="s" r="G1">
        <v>659</v>
      </c>
    </row>
    <row spans="1:7" r="2">
      <c s="3" t="s" r="A2">
        <v>660</v>
      </c>
    </row>
    <row spans="1:7" r="3">
      <c s="4" t="s" r="A3">
        <v>71</v>
      </c>
      <c s="6" t="n" r="C3">
        <v>9438541</v>
      </c>
      <c s="6" t="n" r="D3">
        <v>7541541</v>
      </c>
    </row>
    <row spans="1:7" r="4">
      <c s="4" t="s" r="A4">
        <v>661</v>
      </c>
      <c s="6" t="n" r="D4">
        <v>322086</v>
      </c>
      <c s="6" t="n" r="E4">
        <v>220500</v>
      </c>
      <c s="6" t="n" r="F4">
        <v>220500</v>
      </c>
      <c s="6" t="n" r="G4">
        <v>220500</v>
      </c>
    </row>
    <row spans="1:7" r="5">
      <c s="4" t="s" r="A5">
        <v>662</v>
      </c>
      <c s="8" t="n" r="D5">
        <v>17.4</v>
      </c>
      <c s="8" t="n" r="E5">
        <v>14.57</v>
      </c>
      <c s="8" t="n" r="F5">
        <v>14.57</v>
      </c>
      <c s="8" t="n" r="G5">
        <v>14.57</v>
      </c>
    </row>
    <row spans="1:7" r="6">
      <c s="4" t="s" r="A6">
        <v>663</v>
      </c>
    </row>
    <row spans="1:7" r="7">
      <c s="3" t="s" r="A7">
        <v>660</v>
      </c>
    </row>
    <row spans="1:7" r="8">
      <c s="4" t="s" r="A8">
        <v>664</v>
      </c>
      <c s="9" t="n" r="B8">
        <v>0.7272999999999999</v>
      </c>
    </row>
    <row spans="1:7" r="9">
      <c s="4" t="s" r="A9">
        <v>665</v>
      </c>
      <c s="7" t="n" r="B9">
        <v>16</v>
      </c>
    </row>
    <row spans="1:7" r="10">
      <c s="4" t="s" r="A10">
        <v>666</v>
      </c>
      <c s="4" t="s" r="B10">
        <v>667</v>
      </c>
    </row>
    <row spans="1:7" r="11">
      <c s="4" t="s" r="A11">
        <v>71</v>
      </c>
      <c s="6" t="n" r="B11">
        <v>2301773</v>
      </c>
    </row>
    <row spans="1:7" r="12">
      <c s="4" t="s" r="A12">
        <v>668</v>
      </c>
      <c s="6" t="n" r="B12">
        <v>1339264</v>
      </c>
    </row>
    <row spans="1:7" r="13">
      <c s="4" t="s" r="A13">
        <v>669</v>
      </c>
      <c s="4" t="s" r="B13">
        <v>670</v>
      </c>
    </row>
    <row spans="1:7" r="14">
      <c s="4" t="s" r="A14">
        <v>661</v>
      </c>
      <c s="6" t="n" r="B14">
        <v>286343</v>
      </c>
    </row>
    <row spans="1:7" r="15">
      <c s="4" t="s" r="A15">
        <v>671</v>
      </c>
      <c s="6" t="n" r="B15">
        <v>208257</v>
      </c>
    </row>
    <row spans="1:7" r="16">
      <c s="4" t="s" r="A16">
        <v>662</v>
      </c>
      <c s="8" t="n" r="B16">
        <v>14.11</v>
      </c>
    </row>
    <row spans="1:7" r="17">
      <c s="4" t="s" r="A17">
        <v>672</v>
      </c>
    </row>
    <row spans="1:7" r="18">
      <c s="3" t="s" r="A18">
        <v>660</v>
      </c>
    </row>
    <row spans="1:7" r="19">
      <c s="4" t="s" r="A19">
        <v>673</v>
      </c>
      <c s="7" t="n" r="B19">
        <v>73656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674</v>
      </c>
      <c s="2" t="s" r="B1">
        <v>74</v>
      </c>
      <c s="2" t="s" r="D1">
        <v>1</v>
      </c>
      <c s="2" t="s" r="F1">
        <v>75</v>
      </c>
    </row>
    <row spans="1:8" r="2">
      <c s="2" t="s" r="B2">
        <v>2</v>
      </c>
      <c s="2" t="s" r="C2">
        <v>76</v>
      </c>
      <c s="2" t="s" r="D2">
        <v>2</v>
      </c>
      <c s="2" t="s" r="E2">
        <v>76</v>
      </c>
      <c s="2" t="s" r="F2">
        <v>18</v>
      </c>
      <c s="2" t="s" r="G2">
        <v>19</v>
      </c>
      <c s="2" t="s" r="H2">
        <v>77</v>
      </c>
    </row>
    <row spans="1:8" r="3">
      <c s="3" t="s" r="A3">
        <v>675</v>
      </c>
    </row>
    <row spans="1:8" r="4">
      <c s="4" t="s" r="A4">
        <v>652</v>
      </c>
      <c s="7" t="n" r="D4">
        <v>3036000</v>
      </c>
      <c s="7" t="n" r="F4">
        <v>2436000</v>
      </c>
      <c s="7" t="n" r="G4">
        <v>15322000</v>
      </c>
    </row>
    <row spans="1:8" r="5">
      <c s="4" t="s" r="A5">
        <v>650</v>
      </c>
      <c s="4" t="s" r="D5">
        <v>651</v>
      </c>
      <c s="4" t="s" r="F5">
        <v>651</v>
      </c>
    </row>
    <row spans="1:8" r="6">
      <c s="4" t="s" r="A6">
        <v>676</v>
      </c>
      <c s="4" t="s" r="F6">
        <v>677</v>
      </c>
    </row>
    <row spans="1:8" r="7">
      <c s="4" t="s" r="A7">
        <v>678</v>
      </c>
      <c s="7" t="n" r="F7">
        <v>98000</v>
      </c>
      <c s="6" t="n" r="G7">
        <v>79000</v>
      </c>
    </row>
    <row spans="1:8" r="8">
      <c s="4" t="s" r="A8">
        <v>679</v>
      </c>
      <c s="7" t="n" r="F8">
        <v>18000</v>
      </c>
      <c s="7" t="n" r="G8">
        <v>79000</v>
      </c>
    </row>
    <row spans="1:8" r="9">
      <c s="4" t="s" r="A9">
        <v>419</v>
      </c>
      <c s="6" t="n" r="B9">
        <v>0</v>
      </c>
      <c s="6" t="n" r="C9">
        <v>0</v>
      </c>
      <c s="6" t="n" r="D9">
        <v>102397</v>
      </c>
      <c s="6" t="n" r="E9">
        <v>0</v>
      </c>
      <c s="6" t="n" r="G9">
        <v>30000</v>
      </c>
      <c s="6" t="n" r="H9">
        <v>30000</v>
      </c>
    </row>
    <row spans="1:8" r="10">
      <c s="4" t="s" r="A10">
        <v>680</v>
      </c>
    </row>
    <row spans="1:8" r="11">
      <c s="3" t="s" r="A11">
        <v>675</v>
      </c>
    </row>
    <row spans="1:8" r="12">
      <c s="4" t="s" r="A12">
        <v>681</v>
      </c>
      <c s="4" t="s" r="F12">
        <v>682</v>
      </c>
    </row>
    <row spans="1:8" r="13">
      <c s="4" t="s" r="A13">
        <v>683</v>
      </c>
    </row>
    <row spans="1:8" r="14">
      <c s="3" t="s" r="A14">
        <v>675</v>
      </c>
    </row>
    <row spans="1:8" r="15">
      <c s="4" t="s" r="A15">
        <v>681</v>
      </c>
      <c s="4" t="s" r="F15">
        <v>684</v>
      </c>
    </row>
  </sheetData>
  <mergeCells count="4">
    <mergeCell ref="A1:A2"/>
    <mergeCell ref="B1:C1"/>
    <mergeCell ref="D1:E1"/>
    <mergeCell ref="F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t="s" r="A1">
        <v>685</v>
      </c>
      <c s="2" t="s" r="B1">
        <v>75</v>
      </c>
    </row>
    <row spans="1:2" r="2">
      <c s="2" t="s" r="B2">
        <v>18</v>
      </c>
    </row>
    <row spans="1:2" r="3">
      <c s="4" t="s" r="A3">
        <v>686</v>
      </c>
    </row>
    <row spans="1:2" r="4">
      <c s="3" t="s" r="A4">
        <v>675</v>
      </c>
    </row>
    <row spans="1:2" r="5">
      <c s="4" t="s" r="A5">
        <v>687</v>
      </c>
      <c s="4" t="s" r="B5">
        <v>688</v>
      </c>
    </row>
    <row spans="1:2" r="6">
      <c s="4" t="s" r="A6">
        <v>689</v>
      </c>
    </row>
    <row spans="1:2" r="7">
      <c s="3" t="s" r="A7">
        <v>675</v>
      </c>
    </row>
    <row spans="1:2" r="8">
      <c s="4" t="s" r="A8">
        <v>687</v>
      </c>
      <c s="4" t="s" r="B8">
        <v>682</v>
      </c>
    </row>
    <row spans="1:2" r="9">
      <c s="4" t="s" r="A9">
        <v>690</v>
      </c>
    </row>
    <row spans="1:2" r="10">
      <c s="3" t="s" r="A10">
        <v>675</v>
      </c>
    </row>
    <row spans="1:2" r="11">
      <c s="4" t="s" r="A11">
        <v>687</v>
      </c>
      <c s="4" t="s" r="B11">
        <v>684</v>
      </c>
    </row>
    <row spans="1:2" r="12">
      <c s="4" t="s" r="A12">
        <v>691</v>
      </c>
    </row>
    <row spans="1:2" r="13">
      <c s="3" t="s" r="A13">
        <v>675</v>
      </c>
    </row>
    <row spans="1:2" r="14">
      <c s="4" t="s" r="A14">
        <v>687</v>
      </c>
      <c s="4" t="s" r="B14">
        <v>692</v>
      </c>
    </row>
    <row spans="1:2" r="15">
      <c s="4" t="s" r="A15">
        <v>693</v>
      </c>
    </row>
    <row spans="1:2" r="16">
      <c s="3" t="s" r="A16">
        <v>675</v>
      </c>
    </row>
    <row spans="1:2" r="17">
      <c s="4" t="s" r="A17">
        <v>687</v>
      </c>
      <c s="4" t="s" r="B17">
        <v>694</v>
      </c>
    </row>
    <row spans="1:2" r="18">
      <c s="4" t="s" r="A18">
        <v>695</v>
      </c>
    </row>
    <row spans="1:2" r="19">
      <c s="3" t="s" r="A19">
        <v>675</v>
      </c>
    </row>
    <row spans="1:2" r="20">
      <c s="4" t="s" r="A20">
        <v>687</v>
      </c>
      <c s="4" t="s" r="B20">
        <v>6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52"/>
  </cols>
  <sheetData>
    <row spans="1:5" r="1">
      <c s="1" t="s" r="A1">
        <v>696</v>
      </c>
      <c s="2" t="s" r="B1">
        <v>697</v>
      </c>
      <c s="2" t="s" r="C1">
        <v>698</v>
      </c>
      <c s="2" t="s" r="D1">
        <v>429</v>
      </c>
      <c s="2" t="s" r="E1">
        <v>699</v>
      </c>
    </row>
    <row spans="1:5" r="2">
      <c s="3" t="s" r="A2">
        <v>660</v>
      </c>
    </row>
    <row spans="1:5" r="3">
      <c s="4" t="s" r="A3">
        <v>36</v>
      </c>
      <c s="7" t="n" r="B3">
        <v>5719000</v>
      </c>
      <c s="7" t="n" r="D3">
        <v>29775000</v>
      </c>
      <c s="7" t="n" r="E3">
        <v>28834000</v>
      </c>
    </row>
    <row spans="1:5" r="4">
      <c s="4" t="s" r="A4">
        <v>700</v>
      </c>
      <c s="6" t="n" r="E4">
        <v>174000</v>
      </c>
    </row>
    <row spans="1:5" r="5">
      <c s="4" t="s" r="A5">
        <v>701</v>
      </c>
      <c s="7" t="n" r="D5">
        <v>728000</v>
      </c>
      <c s="7" t="n" r="E5">
        <v>28000</v>
      </c>
    </row>
    <row spans="1:5" r="6">
      <c s="4" t="s" r="A6">
        <v>680</v>
      </c>
    </row>
    <row spans="1:5" r="7">
      <c s="3" t="s" r="A7">
        <v>660</v>
      </c>
    </row>
    <row spans="1:5" r="8">
      <c s="4" t="s" r="A8">
        <v>702</v>
      </c>
      <c s="4" t="s" r="E8">
        <v>703</v>
      </c>
    </row>
    <row spans="1:5" r="9">
      <c s="4" t="s" r="A9">
        <v>683</v>
      </c>
    </row>
    <row spans="1:5" r="10">
      <c s="3" t="s" r="A10">
        <v>660</v>
      </c>
    </row>
    <row spans="1:5" r="11">
      <c s="4" t="s" r="A11">
        <v>702</v>
      </c>
      <c s="4" t="s" r="E11">
        <v>704</v>
      </c>
    </row>
    <row spans="1:5" r="12">
      <c s="4" t="s" r="A12">
        <v>705</v>
      </c>
    </row>
    <row spans="1:5" r="13">
      <c s="3" t="s" r="A13">
        <v>660</v>
      </c>
    </row>
    <row spans="1:5" r="14">
      <c s="4" t="s" r="A14">
        <v>706</v>
      </c>
      <c s="6" t="n" r="E14">
        <v>0</v>
      </c>
    </row>
    <row spans="1:5" r="15">
      <c s="4" t="s" r="A15">
        <v>644</v>
      </c>
    </row>
    <row spans="1:5" r="16">
      <c s="3" t="s" r="A16">
        <v>660</v>
      </c>
    </row>
    <row spans="1:5" r="17">
      <c s="4" t="s" r="A17">
        <v>707</v>
      </c>
      <c s="4" t="s" r="E17">
        <v>708</v>
      </c>
    </row>
    <row spans="1:5" r="18">
      <c s="4" t="s" r="A18">
        <v>709</v>
      </c>
      <c s="4" t="s" r="E18">
        <v>710</v>
      </c>
    </row>
    <row spans="1:5" r="19">
      <c s="4" t="s" r="A19">
        <v>711</v>
      </c>
      <c s="7" t="n" r="C19">
        <v>16181000</v>
      </c>
      <c s="7" t="n" r="E19">
        <v>16181000</v>
      </c>
    </row>
    <row spans="1:5" r="20">
      <c s="4" t="s" r="A20">
        <v>36</v>
      </c>
      <c s="7" t="n" r="C20">
        <v>23115000</v>
      </c>
      <c s="7" t="n" r="E20">
        <v>23115000</v>
      </c>
    </row>
    <row spans="1:5" r="21">
      <c s="4" t="s" r="A21">
        <v>712</v>
      </c>
    </row>
    <row spans="1:5" r="22">
      <c s="3" t="s" r="A22">
        <v>660</v>
      </c>
    </row>
    <row spans="1:5" r="23">
      <c s="4" t="s" r="A23">
        <v>709</v>
      </c>
      <c s="4" t="s" r="E23">
        <v>713</v>
      </c>
    </row>
    <row spans="1:5" r="24">
      <c s="4" t="s" r="A24">
        <v>714</v>
      </c>
    </row>
    <row spans="1:5" r="25">
      <c s="3" t="s" r="A25">
        <v>660</v>
      </c>
    </row>
    <row spans="1:5" r="26">
      <c s="4" t="s" r="A26">
        <v>707</v>
      </c>
      <c s="4" t="s" r="E26">
        <v>715</v>
      </c>
    </row>
    <row spans="1:5" r="27">
      <c s="4" t="s" r="A27">
        <v>716</v>
      </c>
    </row>
    <row spans="1:5" r="28">
      <c s="3" t="s" r="A28">
        <v>660</v>
      </c>
    </row>
    <row spans="1:5" r="29">
      <c s="4" t="s" r="A29">
        <v>707</v>
      </c>
      <c s="4" t="s" r="E29">
        <v>717</v>
      </c>
    </row>
    <row spans="1:5" r="30">
      <c s="4" t="s" r="A30">
        <v>376</v>
      </c>
    </row>
    <row spans="1:5" r="31">
      <c s="3" t="s" r="A31">
        <v>660</v>
      </c>
    </row>
    <row spans="1:5" r="32">
      <c s="4" t="s" r="A32">
        <v>707</v>
      </c>
      <c s="4" t="s" r="B32">
        <v>718</v>
      </c>
    </row>
    <row spans="1:5" r="33">
      <c s="4" t="s" r="A33">
        <v>711</v>
      </c>
      <c s="7" t="n" r="B33">
        <v>2950000</v>
      </c>
    </row>
    <row spans="1:5" r="34">
      <c s="4" t="s" r="A34">
        <v>36</v>
      </c>
      <c s="7" t="n" r="B34">
        <v>5719000</v>
      </c>
      <c s="7" t="n" r="E34">
        <v>5719000</v>
      </c>
    </row>
    <row spans="1:5" r="35">
      <c s="4" t="s" r="A35">
        <v>719</v>
      </c>
      <c s="10" t="n" r="B35">
        <v>0.057794</v>
      </c>
    </row>
    <row spans="1:5" r="36">
      <c s="4" t="s" r="A36">
        <v>720</v>
      </c>
      <c s="8" t="n" r="B36">
        <v>1.3</v>
      </c>
    </row>
    <row spans="1:5" r="37">
      <c s="4" t="s" r="A37">
        <v>721</v>
      </c>
      <c s="7" t="n" r="B37">
        <v>2954000</v>
      </c>
    </row>
    <row spans="1:5" r="38">
      <c s="4" t="s" r="A38">
        <v>722</v>
      </c>
      <c s="6" t="n" r="B38">
        <v>1617027</v>
      </c>
    </row>
    <row spans="1:5" r="39">
      <c s="4" t="s" r="A39">
        <v>723</v>
      </c>
      <c s="7" t="n" r="B39">
        <v>33309000</v>
      </c>
    </row>
    <row spans="1:5" r="40">
      <c s="4" t="s" r="A40">
        <v>701</v>
      </c>
      <c s="6" t="n" r="B40">
        <v>272000</v>
      </c>
    </row>
    <row spans="1:5" r="41">
      <c s="4" t="s" r="A41">
        <v>724</v>
      </c>
      <c s="7" t="n" r="B41">
        <v>368000</v>
      </c>
    </row>
    <row spans="1:5" r="42">
      <c s="4" t="s" r="A42">
        <v>725</v>
      </c>
      <c s="4" t="s" r="E42">
        <v>7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27</v>
      </c>
      <c s="2" t="s" r="B1">
        <v>634</v>
      </c>
      <c s="2" t="s" r="C1">
        <v>635</v>
      </c>
      <c s="2" t="s" r="D1">
        <v>18</v>
      </c>
      <c s="2" t="s" r="E1">
        <v>2</v>
      </c>
    </row>
    <row spans="1:5" r="2">
      <c s="3" t="s" r="A2">
        <v>660</v>
      </c>
    </row>
    <row spans="1:5" r="3">
      <c s="4" t="s" r="A3">
        <v>23</v>
      </c>
      <c s="7" t="n" r="B3">
        <v>37072000</v>
      </c>
    </row>
    <row spans="1:5" r="4">
      <c s="3" t="s" r="A4">
        <v>728</v>
      </c>
    </row>
    <row spans="1:5" r="5">
      <c s="4" t="s" r="A5">
        <v>23</v>
      </c>
      <c s="6" t="n" r="B5">
        <v>37072000</v>
      </c>
    </row>
    <row spans="1:5" r="6">
      <c s="4" t="s" r="A6">
        <v>729</v>
      </c>
      <c s="6" t="n" r="B6">
        <v>149926000</v>
      </c>
    </row>
    <row spans="1:5" r="7">
      <c s="4" t="s" r="A7">
        <v>31</v>
      </c>
      <c s="6" t="n" r="B7">
        <v>8940000</v>
      </c>
    </row>
    <row spans="1:5" r="8">
      <c s="4" t="s" r="A8">
        <v>36</v>
      </c>
      <c s="6" t="n" r="B8">
        <v>5719000</v>
      </c>
      <c s="7" t="n" r="D8">
        <v>28834000</v>
      </c>
      <c s="7" t="n" r="E8">
        <v>29775000</v>
      </c>
    </row>
    <row spans="1:5" r="9">
      <c s="4" t="s" r="A9">
        <v>730</v>
      </c>
      <c s="6" t="n" r="B9">
        <v>233227000</v>
      </c>
    </row>
    <row spans="1:5" r="10">
      <c s="4" t="s" r="A10">
        <v>731</v>
      </c>
      <c s="6" t="n" r="B10">
        <v>25410000</v>
      </c>
    </row>
    <row spans="1:5" r="11">
      <c s="3" t="s" r="A11">
        <v>596</v>
      </c>
    </row>
    <row spans="1:5" r="12">
      <c s="4" t="s" r="A12">
        <v>732</v>
      </c>
      <c s="6" t="n" r="B12">
        <v>205637000</v>
      </c>
    </row>
    <row spans="1:5" r="13">
      <c s="4" t="s" r="A13">
        <v>216</v>
      </c>
      <c s="6" t="n" r="B13">
        <v>149926000</v>
      </c>
    </row>
    <row spans="1:5" r="14">
      <c s="4" t="s" r="A14">
        <v>733</v>
      </c>
      <c s="6" t="n" r="B14">
        <v>149926000</v>
      </c>
    </row>
    <row spans="1:5" r="15">
      <c s="4" t="s" r="A15">
        <v>31</v>
      </c>
      <c s="6" t="n" r="B15">
        <v>8940000</v>
      </c>
    </row>
    <row spans="1:5" r="16">
      <c s="4" t="s" r="A16">
        <v>734</v>
      </c>
      <c s="6" t="n" r="B16">
        <v>1776000</v>
      </c>
    </row>
    <row spans="1:5" r="17">
      <c s="4" t="s" r="A17">
        <v>33</v>
      </c>
      <c s="6" t="n" r="B17">
        <v>2151000</v>
      </c>
    </row>
    <row spans="1:5" r="18">
      <c s="4" t="s" r="A18">
        <v>735</v>
      </c>
      <c s="6" t="n" r="B18">
        <v>558000</v>
      </c>
    </row>
    <row spans="1:5" r="19">
      <c s="4" t="s" r="A19">
        <v>38</v>
      </c>
      <c s="6" t="n" r="B19">
        <v>7394000</v>
      </c>
    </row>
    <row spans="1:5" r="20">
      <c s="4" t="s" r="A20">
        <v>730</v>
      </c>
      <c s="6" t="n" r="B20">
        <v>233227000</v>
      </c>
    </row>
    <row spans="1:5" r="21">
      <c s="4" t="s" r="A21">
        <v>736</v>
      </c>
      <c s="6" t="n" r="B21">
        <v>50007000</v>
      </c>
    </row>
    <row spans="1:5" r="22">
      <c s="4" t="s" r="A22">
        <v>737</v>
      </c>
      <c s="6" t="n" r="B22">
        <v>150539000</v>
      </c>
    </row>
    <row spans="1:5" r="23">
      <c s="4" t="s" r="A23">
        <v>738</v>
      </c>
      <c s="6" t="n" r="B23">
        <v>200546000</v>
      </c>
    </row>
    <row spans="1:5" r="24">
      <c s="4" t="s" r="A24">
        <v>739</v>
      </c>
      <c s="6" t="n" r="B24">
        <v>4874000</v>
      </c>
    </row>
    <row spans="1:5" r="25">
      <c s="4" t="s" r="A25">
        <v>48</v>
      </c>
      <c s="6" t="n" r="B25">
        <v>217000</v>
      </c>
    </row>
    <row spans="1:5" r="26">
      <c s="4" t="s" r="A26">
        <v>732</v>
      </c>
      <c s="6" t="n" r="B26">
        <v>205637000</v>
      </c>
    </row>
    <row spans="1:5" r="27">
      <c s="4" t="s" r="A27">
        <v>740</v>
      </c>
      <c s="6" t="n" r="B27">
        <v>27590000</v>
      </c>
    </row>
    <row spans="1:5" r="28">
      <c s="4" t="s" r="A28">
        <v>36</v>
      </c>
      <c s="6" t="n" r="B28">
        <v>5719000</v>
      </c>
      <c s="6" t="n" r="D28">
        <v>28834000</v>
      </c>
      <c s="7" t="n" r="E28">
        <v>29775000</v>
      </c>
    </row>
    <row spans="1:5" r="29">
      <c s="4" t="s" r="A29">
        <v>741</v>
      </c>
      <c s="6" t="n" r="B29">
        <v>33309000</v>
      </c>
    </row>
    <row spans="1:5" r="30">
      <c s="4" t="s" r="A30">
        <v>742</v>
      </c>
    </row>
    <row spans="1:5" r="31">
      <c s="3" t="s" r="A31">
        <v>728</v>
      </c>
    </row>
    <row spans="1:5" r="32">
      <c s="4" t="s" r="A32">
        <v>729</v>
      </c>
      <c s="6" t="n" r="B32">
        <v>-2246000</v>
      </c>
    </row>
    <row spans="1:5" r="33">
      <c s="4" t="s" r="A33">
        <v>31</v>
      </c>
      <c s="6" t="n" r="B33">
        <v>648000</v>
      </c>
    </row>
    <row spans="1:5" r="34">
      <c s="4" t="s" r="A34">
        <v>36</v>
      </c>
      <c s="6" t="n" r="B34">
        <v>5719000</v>
      </c>
    </row>
    <row spans="1:5" r="35">
      <c s="4" t="s" r="A35">
        <v>730</v>
      </c>
      <c s="6" t="n" r="B35">
        <v>-923000</v>
      </c>
    </row>
    <row spans="1:5" r="36">
      <c s="4" t="s" r="A36">
        <v>731</v>
      </c>
      <c s="6" t="n" r="B36">
        <v>-966000</v>
      </c>
    </row>
    <row spans="1:5" r="37">
      <c s="3" t="s" r="A37">
        <v>596</v>
      </c>
    </row>
    <row spans="1:5" r="38">
      <c s="4" t="s" r="A38">
        <v>732</v>
      </c>
      <c s="6" t="n" r="B38">
        <v>9000</v>
      </c>
    </row>
    <row spans="1:5" r="39">
      <c s="4" t="s" r="A39">
        <v>216</v>
      </c>
      <c s="6" t="n" r="B39">
        <v>-4408000</v>
      </c>
    </row>
    <row spans="1:5" r="40">
      <c s="4" t="s" r="A40">
        <v>496</v>
      </c>
      <c s="6" t="n" r="B40">
        <v>-2162000</v>
      </c>
    </row>
    <row spans="1:5" r="41">
      <c s="4" t="s" r="A41">
        <v>733</v>
      </c>
      <c s="6" t="n" r="B41">
        <v>-2246000</v>
      </c>
    </row>
    <row spans="1:5" r="42">
      <c s="4" t="s" r="A42">
        <v>31</v>
      </c>
      <c s="6" t="n" r="B42">
        <v>648000</v>
      </c>
    </row>
    <row spans="1:5" r="43">
      <c s="4" t="s" r="A43">
        <v>734</v>
      </c>
      <c s="6" t="n" r="B43">
        <v>1776000</v>
      </c>
    </row>
    <row spans="1:5" r="44">
      <c s="4" t="s" r="A44">
        <v>735</v>
      </c>
      <c s="6" t="n" r="B44">
        <v>-260000</v>
      </c>
    </row>
    <row spans="1:5" r="45">
      <c s="4" t="s" r="A45">
        <v>38</v>
      </c>
      <c s="6" t="n" r="B45">
        <v>125000</v>
      </c>
    </row>
    <row spans="1:5" r="46">
      <c s="4" t="s" r="A46">
        <v>730</v>
      </c>
      <c s="6" t="n" r="B46">
        <v>-923000</v>
      </c>
    </row>
    <row spans="1:5" r="47">
      <c s="4" t="s" r="A47">
        <v>739</v>
      </c>
      <c s="6" t="n" r="B47">
        <v>9000</v>
      </c>
    </row>
    <row spans="1:5" r="48">
      <c s="4" t="s" r="A48">
        <v>732</v>
      </c>
      <c s="6" t="n" r="B48">
        <v>9000</v>
      </c>
    </row>
    <row spans="1:5" r="49">
      <c s="4" t="s" r="A49">
        <v>740</v>
      </c>
      <c s="6" t="n" r="B49">
        <v>-932000</v>
      </c>
    </row>
    <row spans="1:5" r="50">
      <c s="4" t="s" r="A50">
        <v>36</v>
      </c>
      <c s="6" t="n" r="B50">
        <v>5719000</v>
      </c>
    </row>
    <row spans="1:5" r="51">
      <c s="4" t="s" r="A51">
        <v>741</v>
      </c>
      <c s="6" t="n" r="B51">
        <v>4787000</v>
      </c>
    </row>
    <row spans="1:5" r="52">
      <c s="4" t="s" r="A52">
        <v>644</v>
      </c>
    </row>
    <row spans="1:5" r="53">
      <c s="3" t="s" r="A53">
        <v>660</v>
      </c>
    </row>
    <row spans="1:5" r="54">
      <c s="4" t="s" r="A54">
        <v>23</v>
      </c>
      <c s="7" t="n" r="C54">
        <v>2233000</v>
      </c>
    </row>
    <row spans="1:5" r="55">
      <c s="3" t="s" r="A55">
        <v>728</v>
      </c>
    </row>
    <row spans="1:5" r="56">
      <c s="4" t="s" r="A56">
        <v>23</v>
      </c>
      <c s="6" t="n" r="C56">
        <v>2233000</v>
      </c>
    </row>
    <row spans="1:5" r="57">
      <c s="4" t="s" r="A57">
        <v>729</v>
      </c>
      <c s="6" t="n" r="C57">
        <v>81559000</v>
      </c>
    </row>
    <row spans="1:5" r="58">
      <c s="4" t="s" r="A58">
        <v>31</v>
      </c>
      <c s="6" t="n" r="C58">
        <v>444000</v>
      </c>
    </row>
    <row spans="1:5" r="59">
      <c s="4" t="s" r="A59">
        <v>38</v>
      </c>
      <c s="6" t="n" r="C59">
        <v>157000</v>
      </c>
    </row>
    <row spans="1:5" r="60">
      <c s="4" t="s" r="A60">
        <v>36</v>
      </c>
      <c s="6" t="n" r="C60">
        <v>23115000</v>
      </c>
      <c s="6" t="n" r="D60">
        <v>23115000</v>
      </c>
    </row>
    <row spans="1:5" r="61">
      <c s="4" t="s" r="A61">
        <v>730</v>
      </c>
      <c s="6" t="n" r="C61">
        <v>107508000</v>
      </c>
    </row>
    <row spans="1:5" r="62">
      <c s="3" t="s" r="A62">
        <v>596</v>
      </c>
    </row>
    <row spans="1:5" r="63">
      <c s="4" t="s" r="A63">
        <v>48</v>
      </c>
      <c s="6" t="n" r="C63">
        <v>6592000</v>
      </c>
    </row>
    <row spans="1:5" r="64">
      <c s="4" t="s" r="A64">
        <v>743</v>
      </c>
      <c s="6" t="n" r="C64">
        <v>77801000</v>
      </c>
    </row>
    <row spans="1:5" r="65">
      <c s="4" t="s" r="A65">
        <v>732</v>
      </c>
      <c s="6" t="n" r="C65">
        <v>84393000</v>
      </c>
    </row>
    <row spans="1:5" r="66">
      <c s="4" t="s" r="A66">
        <v>744</v>
      </c>
      <c s="6" t="n" r="C66">
        <v>6934000</v>
      </c>
    </row>
    <row spans="1:5" r="67">
      <c s="4" t="s" r="A67">
        <v>745</v>
      </c>
      <c s="6" t="n" r="C67">
        <v>16181000</v>
      </c>
      <c s="6" t="n" r="D67">
        <v>16181000</v>
      </c>
    </row>
    <row spans="1:5" r="68">
      <c s="4" t="s" r="A68">
        <v>733</v>
      </c>
      <c s="6" t="n" r="C68">
        <v>81559000</v>
      </c>
    </row>
    <row spans="1:5" r="69">
      <c s="4" t="s" r="A69">
        <v>31</v>
      </c>
      <c s="6" t="n" r="C69">
        <v>444000</v>
      </c>
    </row>
    <row spans="1:5" r="70">
      <c s="4" t="s" r="A70">
        <v>730</v>
      </c>
      <c s="6" t="n" r="C70">
        <v>107508000</v>
      </c>
    </row>
    <row spans="1:5" r="71">
      <c s="4" t="s" r="A71">
        <v>732</v>
      </c>
      <c s="6" t="n" r="C71">
        <v>84393000</v>
      </c>
    </row>
    <row spans="1:5" r="72">
      <c s="4" t="s" r="A72">
        <v>36</v>
      </c>
      <c s="7" t="n" r="C72">
        <v>23115000</v>
      </c>
      <c s="6" t="n" r="D72">
        <v>23115000</v>
      </c>
    </row>
    <row spans="1:5" r="73">
      <c s="4" t="s" r="A73">
        <v>376</v>
      </c>
    </row>
    <row spans="1:5" r="74">
      <c s="3" t="s" r="A74">
        <v>660</v>
      </c>
    </row>
    <row spans="1:5" r="75">
      <c s="4" t="s" r="A75">
        <v>23</v>
      </c>
      <c s="6" t="n" r="B75">
        <v>37072000</v>
      </c>
    </row>
    <row spans="1:5" r="76">
      <c s="3" t="s" r="A76">
        <v>728</v>
      </c>
    </row>
    <row spans="1:5" r="77">
      <c s="4" t="s" r="A77">
        <v>23</v>
      </c>
      <c s="6" t="n" r="B77">
        <v>37072000</v>
      </c>
    </row>
    <row spans="1:5" r="78">
      <c s="4" t="s" r="A78">
        <v>729</v>
      </c>
      <c s="6" t="n" r="B78">
        <v>152172000</v>
      </c>
    </row>
    <row spans="1:5" r="79">
      <c s="4" t="s" r="A79">
        <v>31</v>
      </c>
      <c s="6" t="n" r="B79">
        <v>8292000</v>
      </c>
    </row>
    <row spans="1:5" r="80">
      <c s="4" t="s" r="A80">
        <v>36</v>
      </c>
      <c s="6" t="n" r="B80">
        <v>5719000</v>
      </c>
      <c s="6" t="n" r="D80">
        <v>5719000</v>
      </c>
    </row>
    <row spans="1:5" r="81">
      <c s="4" t="s" r="A81">
        <v>730</v>
      </c>
      <c s="6" t="n" r="B81">
        <v>234150000</v>
      </c>
    </row>
    <row spans="1:5" r="82">
      <c s="4" t="s" r="A82">
        <v>731</v>
      </c>
      <c s="6" t="n" r="B82">
        <v>26376000</v>
      </c>
    </row>
    <row spans="1:5" r="83">
      <c s="3" t="s" r="A83">
        <v>596</v>
      </c>
    </row>
    <row spans="1:5" r="84">
      <c s="4" t="s" r="A84">
        <v>732</v>
      </c>
      <c s="6" t="n" r="B84">
        <v>205628000</v>
      </c>
    </row>
    <row spans="1:5" r="85">
      <c s="4" t="s" r="A85">
        <v>216</v>
      </c>
      <c s="6" t="n" r="B85">
        <v>154334000</v>
      </c>
    </row>
    <row spans="1:5" r="86">
      <c s="4" t="s" r="A86">
        <v>496</v>
      </c>
      <c s="6" t="n" r="B86">
        <v>2162000</v>
      </c>
    </row>
    <row spans="1:5" r="87">
      <c s="4" t="s" r="A87">
        <v>745</v>
      </c>
      <c s="6" t="n" r="B87">
        <v>2950000</v>
      </c>
    </row>
    <row spans="1:5" r="88">
      <c s="4" t="s" r="A88">
        <v>733</v>
      </c>
      <c s="6" t="n" r="B88">
        <v>152172000</v>
      </c>
    </row>
    <row spans="1:5" r="89">
      <c s="4" t="s" r="A89">
        <v>31</v>
      </c>
      <c s="6" t="n" r="B89">
        <v>8292000</v>
      </c>
    </row>
    <row spans="1:5" r="90">
      <c s="4" t="s" r="A90">
        <v>33</v>
      </c>
      <c s="6" t="n" r="B90">
        <v>2151000</v>
      </c>
    </row>
    <row spans="1:5" r="91">
      <c s="4" t="s" r="A91">
        <v>735</v>
      </c>
      <c s="6" t="n" r="B91">
        <v>818000</v>
      </c>
    </row>
    <row spans="1:5" r="92">
      <c s="4" t="s" r="A92">
        <v>38</v>
      </c>
      <c s="6" t="n" r="B92">
        <v>7269000</v>
      </c>
    </row>
    <row spans="1:5" r="93">
      <c s="4" t="s" r="A93">
        <v>730</v>
      </c>
      <c s="6" t="n" r="B93">
        <v>234150000</v>
      </c>
    </row>
    <row spans="1:5" r="94">
      <c s="4" t="s" r="A94">
        <v>736</v>
      </c>
      <c s="6" t="n" r="B94">
        <v>50007000</v>
      </c>
    </row>
    <row spans="1:5" r="95">
      <c s="4" t="s" r="A95">
        <v>737</v>
      </c>
      <c s="6" t="n" r="B95">
        <v>150539000</v>
      </c>
    </row>
    <row spans="1:5" r="96">
      <c s="4" t="s" r="A96">
        <v>738</v>
      </c>
      <c s="6" t="n" r="B96">
        <v>200546000</v>
      </c>
    </row>
    <row spans="1:5" r="97">
      <c s="4" t="s" r="A97">
        <v>739</v>
      </c>
      <c s="6" t="n" r="B97">
        <v>4865000</v>
      </c>
    </row>
    <row spans="1:5" r="98">
      <c s="4" t="s" r="A98">
        <v>48</v>
      </c>
      <c s="6" t="n" r="B98">
        <v>217000</v>
      </c>
    </row>
    <row spans="1:5" r="99">
      <c s="4" t="s" r="A99">
        <v>732</v>
      </c>
      <c s="6" t="n" r="B99">
        <v>205628000</v>
      </c>
    </row>
    <row spans="1:5" r="100">
      <c s="4" t="s" r="A100">
        <v>740</v>
      </c>
      <c s="6" t="n" r="B100">
        <v>28522000</v>
      </c>
    </row>
    <row spans="1:5" r="101">
      <c s="4" t="s" r="A101">
        <v>36</v>
      </c>
      <c s="6" t="n" r="B101">
        <v>5719000</v>
      </c>
      <c s="7" t="n" r="D101">
        <v>5719000</v>
      </c>
    </row>
    <row spans="1:5" r="102">
      <c s="4" t="s" r="A102">
        <v>741</v>
      </c>
      <c s="7" t="n" r="B102">
        <v>28522000</v>
      </c>
    </row>
    <row spans="1:5" r="103">
      <c s="4" t="s" r="A103">
        <v>746</v>
      </c>
      <c s="6" t="n" r="B103">
        <v>1617027</v>
      </c>
    </row>
    <row spans="1:5" r="104">
      <c s="4" t="s" r="A104">
        <v>747</v>
      </c>
      <c s="8" t="n" r="B104">
        <v>18.72</v>
      </c>
    </row>
    <row spans="1:5" r="105">
      <c s="4" t="s" r="A105">
        <v>748</v>
      </c>
      <c s="7" t="n" r="B105">
        <v>30271000</v>
      </c>
    </row>
    <row spans="1:5" r="106">
      <c s="4" t="s" r="A106">
        <v>749</v>
      </c>
      <c s="6" t="n" r="B106">
        <v>2954000</v>
      </c>
    </row>
    <row spans="1:5" r="107">
      <c s="4" t="s" r="A107">
        <v>750</v>
      </c>
      <c s="6" t="n" r="B107">
        <v>84000</v>
      </c>
    </row>
    <row spans="1:5" r="108">
      <c s="4" t="s" r="A108">
        <v>751</v>
      </c>
      <c s="7" t="n" r="B108">
        <v>3330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47</v>
      </c>
      <c s="2" t="s" r="B1">
        <v>1</v>
      </c>
      <c s="2" t="s" r="C1">
        <v>75</v>
      </c>
    </row>
    <row spans="1:3" r="2">
      <c s="2" t="s" r="B2">
        <v>2</v>
      </c>
      <c s="2" t="s" r="C2">
        <v>18</v>
      </c>
    </row>
    <row spans="1:3" r="3">
      <c s="4" t="s" r="A3">
        <v>148</v>
      </c>
      <c s="7" t="n" r="B3">
        <v>728</v>
      </c>
      <c s="7" t="n" r="C3">
        <v>28</v>
      </c>
    </row>
    <row spans="1:3" r="4">
      <c s="4" t="s" r="A4">
        <v>149</v>
      </c>
      <c s="6" t="n" r="C4">
        <v>272</v>
      </c>
    </row>
    <row spans="1:3" r="5">
      <c s="4" t="s" r="A5">
        <v>126</v>
      </c>
    </row>
    <row spans="1:3" r="6">
      <c s="4" t="s" r="A6">
        <v>148</v>
      </c>
      <c s="6" t="n" r="B6">
        <v>728</v>
      </c>
      <c s="6" t="n" r="C6">
        <v>28</v>
      </c>
    </row>
    <row spans="1:3" r="7">
      <c s="4" t="s" r="A7">
        <v>149</v>
      </c>
      <c s="6" t="n" r="C7">
        <v>272</v>
      </c>
    </row>
    <row spans="1:3" r="8">
      <c s="4" t="s" r="A8">
        <v>127</v>
      </c>
    </row>
    <row spans="1:3" r="9">
      <c s="4" t="s" r="A9">
        <v>148</v>
      </c>
      <c s="7" t="n" r="B9">
        <v>728</v>
      </c>
      <c s="6" t="n" r="C9">
        <v>28</v>
      </c>
    </row>
    <row spans="1:3" r="10">
      <c s="4" t="s" r="A10">
        <v>149</v>
      </c>
      <c s="7" t="n" r="C10">
        <v>2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52</v>
      </c>
      <c s="2" t="s" r="B1">
        <v>75</v>
      </c>
    </row>
    <row spans="1:3" r="2">
      <c s="2" t="s" r="B2">
        <v>18</v>
      </c>
      <c s="2" t="s" r="C2">
        <v>19</v>
      </c>
    </row>
    <row spans="1:3" r="3">
      <c s="3" t="s" r="A3">
        <v>660</v>
      </c>
    </row>
    <row spans="1:3" r="4">
      <c s="4" t="s" r="A4">
        <v>753</v>
      </c>
      <c s="7" t="n" r="B4">
        <v>42281</v>
      </c>
      <c s="7" t="n" r="C4">
        <v>36073</v>
      </c>
    </row>
    <row spans="1:3" r="5">
      <c s="4" t="s" r="A5">
        <v>754</v>
      </c>
      <c s="7" t="n" r="B5">
        <v>7166</v>
      </c>
      <c s="7" t="n" r="C5">
        <v>5401</v>
      </c>
    </row>
    <row spans="1:3" r="6">
      <c s="4" t="s" r="A6">
        <v>755</v>
      </c>
      <c s="8" t="n" r="B6">
        <v>0.96</v>
      </c>
      <c s="8" t="n" r="C6">
        <v>0.7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756</v>
      </c>
      <c s="2" t="s" r="B1">
        <v>757</v>
      </c>
    </row>
    <row spans="1:2" r="2">
      <c s="3" t="s" r="A2">
        <v>758</v>
      </c>
    </row>
    <row spans="1:2" r="3">
      <c s="4" t="s" r="A3">
        <v>759</v>
      </c>
      <c s="7" t="n" r="B3">
        <v>9027</v>
      </c>
    </row>
    <row spans="1:2" r="4">
      <c s="4" t="s" r="A4">
        <v>760</v>
      </c>
      <c s="6" t="n" r="B4">
        <v>140899</v>
      </c>
    </row>
    <row spans="1:2" r="5">
      <c s="4" t="s" r="A5">
        <v>761</v>
      </c>
      <c s="6" t="n" r="B5">
        <v>149926</v>
      </c>
    </row>
    <row spans="1:2" r="6">
      <c s="4" t="s" r="A6">
        <v>762</v>
      </c>
    </row>
    <row spans="1:2" r="7">
      <c s="3" t="s" r="A7">
        <v>758</v>
      </c>
    </row>
    <row spans="1:2" r="8">
      <c s="4" t="s" r="A8">
        <v>759</v>
      </c>
      <c s="6" t="n" r="B8">
        <v>929</v>
      </c>
    </row>
    <row spans="1:2" r="9">
      <c s="4" t="s" r="A9">
        <v>760</v>
      </c>
      <c s="6" t="n" r="B9">
        <v>22274</v>
      </c>
    </row>
    <row spans="1:2" r="10">
      <c s="4" t="s" r="A10">
        <v>761</v>
      </c>
      <c s="6" t="n" r="B10">
        <v>23203</v>
      </c>
    </row>
    <row spans="1:2" r="11">
      <c s="4" t="s" r="A11">
        <v>763</v>
      </c>
    </row>
    <row spans="1:2" r="12">
      <c s="3" t="s" r="A12">
        <v>758</v>
      </c>
    </row>
    <row spans="1:2" r="13">
      <c s="4" t="s" r="A13">
        <v>759</v>
      </c>
      <c s="6" t="n" r="B13">
        <v>6844</v>
      </c>
    </row>
    <row spans="1:2" r="14">
      <c s="4" t="s" r="A14">
        <v>760</v>
      </c>
      <c s="6" t="n" r="B14">
        <v>105361</v>
      </c>
    </row>
    <row spans="1:2" r="15">
      <c s="4" t="s" r="A15">
        <v>761</v>
      </c>
      <c s="6" t="n" r="B15">
        <v>112205</v>
      </c>
    </row>
    <row spans="1:2" r="16">
      <c s="4" t="s" r="A16">
        <v>764</v>
      </c>
    </row>
    <row spans="1:2" r="17">
      <c s="3" t="s" r="A17">
        <v>758</v>
      </c>
    </row>
    <row spans="1:2" r="18">
      <c s="4" t="s" r="A18">
        <v>759</v>
      </c>
      <c s="6" t="n" r="B18">
        <v>918</v>
      </c>
    </row>
    <row spans="1:2" r="19">
      <c s="4" t="s" r="A19">
        <v>760</v>
      </c>
      <c s="6" t="n" r="B19">
        <v>7377</v>
      </c>
    </row>
    <row spans="1:2" r="20">
      <c s="4" t="s" r="A20">
        <v>761</v>
      </c>
      <c s="6" t="n" r="B20">
        <v>8295</v>
      </c>
    </row>
    <row spans="1:2" r="21">
      <c s="4" t="s" r="A21">
        <v>501</v>
      </c>
    </row>
    <row spans="1:2" r="22">
      <c s="3" t="s" r="A22">
        <v>758</v>
      </c>
    </row>
    <row spans="1:2" r="23">
      <c s="4" t="s" r="A23">
        <v>759</v>
      </c>
      <c s="6" t="n" r="B23">
        <v>336</v>
      </c>
    </row>
    <row spans="1:2" r="24">
      <c s="4" t="s" r="A24">
        <v>760</v>
      </c>
      <c s="6" t="n" r="B24">
        <v>5887</v>
      </c>
    </row>
    <row spans="1:2" r="25">
      <c s="4" t="s" r="A25">
        <v>761</v>
      </c>
      <c s="7" t="n" r="B25">
        <v>62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5</v>
      </c>
      <c s="2" t="s" r="B1">
        <v>634</v>
      </c>
      <c s="2" t="s" r="C1">
        <v>18</v>
      </c>
    </row>
    <row spans="1:3" r="2">
      <c s="3" t="s" r="A2">
        <v>766</v>
      </c>
    </row>
    <row spans="1:3" r="3">
      <c s="4" t="s" r="A3">
        <v>767</v>
      </c>
      <c s="7" t="n" r="B3">
        <v>11956</v>
      </c>
    </row>
    <row spans="1:3" r="4">
      <c s="4" t="s" r="A4">
        <v>768</v>
      </c>
      <c s="6" t="n" r="B4">
        <v>2929</v>
      </c>
    </row>
    <row spans="1:3" r="5">
      <c s="4" t="s" r="A5">
        <v>769</v>
      </c>
      <c s="6" t="n" r="B5">
        <v>9027</v>
      </c>
    </row>
    <row spans="1:3" r="6">
      <c s="4" t="s" r="A6">
        <v>770</v>
      </c>
      <c s="6" t="n" r="B6">
        <v>0</v>
      </c>
    </row>
    <row spans="1:3" r="7">
      <c s="4" t="s" r="A7">
        <v>771</v>
      </c>
      <c s="7" t="n" r="B7">
        <v>9027</v>
      </c>
      <c s="7" t="n" r="C7">
        <v>14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72</v>
      </c>
      <c s="2" t="s" r="B1">
        <v>75</v>
      </c>
    </row>
    <row spans="1:3" r="2">
      <c s="2" t="s" r="B2">
        <v>18</v>
      </c>
      <c s="2" t="s" r="C2">
        <v>634</v>
      </c>
    </row>
    <row spans="1:3" r="3">
      <c s="3" t="s" r="A3">
        <v>766</v>
      </c>
    </row>
    <row spans="1:3" r="4">
      <c s="4" t="s" r="A4">
        <v>773</v>
      </c>
      <c s="7" t="n" r="B4">
        <v>1480</v>
      </c>
      <c s="7" t="n" r="C4">
        <v>9027</v>
      </c>
    </row>
    <row spans="1:3" r="5">
      <c s="4" t="s" r="A5">
        <v>774</v>
      </c>
      <c s="6" t="n" r="B5">
        <v>-13</v>
      </c>
    </row>
    <row spans="1:3" r="6">
      <c s="4" t="s" r="A6">
        <v>775</v>
      </c>
      <c s="6" t="n" r="B6">
        <v>0</v>
      </c>
    </row>
    <row spans="1:3" r="7">
      <c s="4" t="s" r="A7">
        <v>510</v>
      </c>
      <c s="7" t="n" r="B7">
        <v>14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s="1" t="s" r="A1">
        <v>776</v>
      </c>
      <c s="2" t="s" r="B1">
        <v>2</v>
      </c>
      <c s="2" t="s" r="C1">
        <v>18</v>
      </c>
      <c s="2" t="s" r="D1">
        <v>76</v>
      </c>
      <c s="2" t="s" r="E1">
        <v>19</v>
      </c>
      <c s="2" t="s" r="F1">
        <v>77</v>
      </c>
      <c s="2" t="s" r="G1">
        <v>491</v>
      </c>
    </row>
    <row spans="1:7" r="2">
      <c s="3" t="s" r="A2">
        <v>536</v>
      </c>
    </row>
    <row spans="1:7" r="3">
      <c s="4" t="s" r="A3">
        <v>777</v>
      </c>
      <c s="7" t="n" r="C3">
        <v>378000</v>
      </c>
      <c s="7" t="n" r="E3">
        <v>402000</v>
      </c>
    </row>
    <row spans="1:7" r="4">
      <c s="4" t="s" r="A4">
        <v>778</v>
      </c>
      <c s="7" t="n" r="B4">
        <v>9274000</v>
      </c>
      <c s="6" t="n" r="C4">
        <v>9802000</v>
      </c>
      <c s="7" t="n" r="D4">
        <v>8974000</v>
      </c>
      <c s="6" t="n" r="E4">
        <v>9119000</v>
      </c>
      <c s="7" t="n" r="F4">
        <v>10020000</v>
      </c>
      <c s="7" t="n" r="G4">
        <v>10343000</v>
      </c>
    </row>
    <row spans="1:7" r="5">
      <c s="4" t="s" r="A5">
        <v>517</v>
      </c>
    </row>
    <row spans="1:7" r="6">
      <c s="3" t="s" r="A6">
        <v>536</v>
      </c>
    </row>
    <row spans="1:7" r="7">
      <c s="4" t="s" r="A7">
        <v>778</v>
      </c>
      <c s="7" t="n" r="C7">
        <v>71000</v>
      </c>
      <c s="7" t="n" r="E7">
        <v>7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79</v>
      </c>
      <c s="2" t="s" r="B1">
        <v>2</v>
      </c>
      <c s="2" t="s" r="C1">
        <v>18</v>
      </c>
      <c s="2" t="s" r="D1">
        <v>19</v>
      </c>
    </row>
    <row spans="1:4" r="2">
      <c s="3" t="s" r="A2">
        <v>780</v>
      </c>
    </row>
    <row spans="1:4" r="3">
      <c s="4" t="s" r="A3">
        <v>781</v>
      </c>
      <c s="7" t="n" r="C3">
        <v>34214</v>
      </c>
      <c s="7" t="n" r="D3">
        <v>19122</v>
      </c>
    </row>
    <row spans="1:4" r="4">
      <c s="4" t="s" r="A4">
        <v>782</v>
      </c>
      <c s="6" t="n" r="C4">
        <v>6654</v>
      </c>
      <c s="6" t="n" r="D4">
        <v>2941</v>
      </c>
    </row>
    <row spans="1:4" r="5">
      <c s="4" t="s" r="A5">
        <v>783</v>
      </c>
      <c s="7" t="n" r="B5">
        <v>27554</v>
      </c>
      <c s="6" t="n" r="C5">
        <v>27560</v>
      </c>
      <c s="6" t="n" r="D5">
        <v>16181</v>
      </c>
    </row>
    <row spans="1:4" r="6">
      <c s="4" t="s" r="A6">
        <v>784</v>
      </c>
    </row>
    <row spans="1:4" r="7">
      <c s="3" t="s" r="A7">
        <v>780</v>
      </c>
    </row>
    <row spans="1:4" r="8">
      <c s="4" t="s" r="A8">
        <v>781</v>
      </c>
      <c s="6" t="n" r="C8">
        <v>11389</v>
      </c>
      <c s="6" t="n" r="D8">
        <v>3205</v>
      </c>
    </row>
    <row spans="1:4" r="9">
      <c s="4" t="s" r="A9">
        <v>785</v>
      </c>
    </row>
    <row spans="1:4" r="10">
      <c s="3" t="s" r="A10">
        <v>780</v>
      </c>
    </row>
    <row spans="1:4" r="11">
      <c s="4" t="s" r="A11">
        <v>781</v>
      </c>
      <c s="6" t="n" r="C11">
        <v>12525</v>
      </c>
      <c s="6" t="n" r="D11">
        <v>6500</v>
      </c>
    </row>
    <row spans="1:4" r="12">
      <c s="4" t="s" r="A12">
        <v>786</v>
      </c>
    </row>
    <row spans="1:4" r="13">
      <c s="3" t="s" r="A13">
        <v>780</v>
      </c>
    </row>
    <row spans="1:4" r="14">
      <c s="4" t="s" r="A14">
        <v>781</v>
      </c>
      <c s="6" t="n" r="C14">
        <v>5854</v>
      </c>
      <c s="6" t="n" r="D14">
        <v>2904</v>
      </c>
    </row>
    <row spans="1:4" r="15">
      <c s="4" t="s" r="A15">
        <v>686</v>
      </c>
    </row>
    <row spans="1:4" r="16">
      <c s="3" t="s" r="A16">
        <v>780</v>
      </c>
    </row>
    <row spans="1:4" r="17">
      <c s="4" t="s" r="A17">
        <v>781</v>
      </c>
      <c s="6" t="n" r="C17">
        <v>3045</v>
      </c>
      <c s="6" t="n" r="D17">
        <v>2377</v>
      </c>
    </row>
    <row spans="1:4" r="18">
      <c s="4" t="s" r="A18">
        <v>787</v>
      </c>
    </row>
    <row spans="1:4" r="19">
      <c s="3" t="s" r="A19">
        <v>780</v>
      </c>
    </row>
    <row spans="1:4" r="20">
      <c s="4" t="s" r="A20">
        <v>781</v>
      </c>
      <c s="6" t="n" r="C20">
        <v>1348</v>
      </c>
      <c s="7" t="n" r="D20">
        <v>4136</v>
      </c>
    </row>
    <row spans="1:4" r="21">
      <c s="4" t="s" r="A21">
        <v>788</v>
      </c>
    </row>
    <row spans="1:4" r="22">
      <c s="3" t="s" r="A22">
        <v>780</v>
      </c>
    </row>
    <row spans="1:4" r="23">
      <c s="4" t="s" r="A23">
        <v>781</v>
      </c>
      <c s="7" t="n" r="C23">
        <v>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789</v>
      </c>
      <c s="2" t="s" r="B1">
        <v>75</v>
      </c>
    </row>
    <row spans="1:4" r="2">
      <c s="2" t="s" r="B2">
        <v>18</v>
      </c>
      <c s="2" t="s" r="C2">
        <v>19</v>
      </c>
      <c s="2" t="s" r="D2">
        <v>77</v>
      </c>
    </row>
    <row spans="1:4" r="3">
      <c s="3" t="s" r="A3">
        <v>250</v>
      </c>
    </row>
    <row spans="1:4" r="4">
      <c s="4" t="s" r="A4">
        <v>790</v>
      </c>
      <c s="7" t="n" r="B4">
        <v>836000</v>
      </c>
      <c s="7" t="n" r="C4">
        <v>737000</v>
      </c>
      <c s="7" t="n" r="D4">
        <v>55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29"/>
    <col customWidth="1" max="3" min="3" width="29"/>
    <col customWidth="1" max="4" min="4" width="21"/>
  </cols>
  <sheetData>
    <row spans="1:4" r="1">
      <c s="1" t="s" r="A1">
        <v>791</v>
      </c>
      <c s="2" t="s" r="B1">
        <v>75</v>
      </c>
    </row>
    <row spans="1:4" r="2">
      <c s="2" t="s" r="B2">
        <v>792</v>
      </c>
      <c s="2" t="s" r="C2">
        <v>793</v>
      </c>
      <c s="2" t="s" r="D2">
        <v>429</v>
      </c>
    </row>
    <row spans="1:4" r="3">
      <c s="3" t="s" r="A3">
        <v>794</v>
      </c>
    </row>
    <row spans="1:4" r="4">
      <c s="4" t="s" r="A4">
        <v>795</v>
      </c>
      <c s="7" t="n" r="B4">
        <v>85302000</v>
      </c>
      <c s="7" t="n" r="C4">
        <v>86491000</v>
      </c>
    </row>
    <row spans="1:4" r="5">
      <c s="4" t="s" r="A5">
        <v>796</v>
      </c>
      <c s="6" t="n" r="B5">
        <v>206207000</v>
      </c>
      <c s="7" t="n" r="C5">
        <v>138063000</v>
      </c>
      <c s="7" t="n" r="D5">
        <v>227872000</v>
      </c>
    </row>
    <row spans="1:4" r="6">
      <c s="4" t="s" r="A6">
        <v>797</v>
      </c>
      <c s="7" t="n" r="B6">
        <v>48935000</v>
      </c>
    </row>
    <row spans="1:4" r="7">
      <c s="4" t="s" r="A7">
        <v>798</v>
      </c>
      <c s="4" t="s" r="B7">
        <v>799</v>
      </c>
    </row>
    <row spans="1:4" r="8">
      <c s="4" t="s" r="A8">
        <v>800</v>
      </c>
    </row>
    <row spans="1:4" r="9">
      <c s="3" t="s" r="A9">
        <v>794</v>
      </c>
    </row>
    <row spans="1:4" r="10">
      <c s="4" t="s" r="A10">
        <v>801</v>
      </c>
      <c s="6" t="n" r="B10">
        <v>1</v>
      </c>
      <c s="6" t="n" r="C10">
        <v>2</v>
      </c>
    </row>
    <row spans="1:4" r="11">
      <c s="4" t="s" r="A11">
        <v>796</v>
      </c>
      <c s="7" t="n" r="B11">
        <v>66411000</v>
      </c>
      <c s="7" t="n" r="C11">
        <v>72250000</v>
      </c>
    </row>
    <row spans="1:4" r="12">
      <c s="4" t="s" r="A12">
        <v>802</v>
      </c>
      <c s="4" t="s" r="B12">
        <v>803</v>
      </c>
      <c s="4" t="s" r="C12">
        <v>8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05</v>
      </c>
      <c s="2" t="s" r="B1">
        <v>2</v>
      </c>
      <c s="2" t="s" r="C1">
        <v>18</v>
      </c>
      <c s="2" t="s" r="D1">
        <v>19</v>
      </c>
    </row>
    <row spans="1:4" r="2">
      <c s="3" t="s" r="A2">
        <v>253</v>
      </c>
    </row>
    <row spans="1:4" r="3">
      <c s="6" t="n" r="A3">
        <v>2015</v>
      </c>
      <c s="7" t="n" r="C3">
        <v>107492</v>
      </c>
    </row>
    <row spans="1:4" r="4">
      <c s="6" t="n" r="A4">
        <v>2016</v>
      </c>
      <c s="6" t="n" r="C4">
        <v>45383</v>
      </c>
    </row>
    <row spans="1:4" r="5">
      <c s="6" t="n" r="A5">
        <v>2017</v>
      </c>
      <c s="6" t="n" r="C5">
        <v>30051</v>
      </c>
    </row>
    <row spans="1:4" r="6">
      <c s="6" t="n" r="A6">
        <v>2018</v>
      </c>
      <c s="6" t="n" r="C6">
        <v>16414</v>
      </c>
    </row>
    <row spans="1:4" r="7">
      <c s="6" t="n" r="A7">
        <v>2019</v>
      </c>
      <c s="6" t="n" r="C7">
        <v>6867</v>
      </c>
    </row>
    <row spans="1:4" r="8">
      <c s="4" t="s" r="A8">
        <v>125</v>
      </c>
      <c s="7" t="n" r="B8">
        <v>227872</v>
      </c>
      <c s="7" t="n" r="C8">
        <v>206207</v>
      </c>
      <c s="7" t="n" r="D8">
        <v>13806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s="1" t="s" r="A1">
        <v>806</v>
      </c>
      <c s="2" t="s" r="B1">
        <v>125</v>
      </c>
    </row>
    <row spans="1:2" r="2">
      <c s="3" t="s" r="A2">
        <v>807</v>
      </c>
    </row>
    <row spans="1:2" r="3">
      <c s="4" t="s" r="A3">
        <v>808</v>
      </c>
      <c s="7" t="n" r="B3">
        <v>22000</v>
      </c>
    </row>
    <row spans="1:2" r="4">
      <c s="4" t="s" r="A4">
        <v>809</v>
      </c>
    </row>
    <row spans="1:2" r="5">
      <c s="3" t="s" r="A5">
        <v>807</v>
      </c>
    </row>
    <row spans="1:2" r="6">
      <c s="4" t="s" r="A6">
        <v>808</v>
      </c>
      <c s="7" t="n" r="B6">
        <v>2000</v>
      </c>
    </row>
    <row spans="1:2" r="7">
      <c s="4" t="s" r="A7">
        <v>810</v>
      </c>
      <c s="4" t="s" r="B7">
        <v>811</v>
      </c>
    </row>
    <row spans="1:2" r="8">
      <c s="4" t="s" r="A8">
        <v>812</v>
      </c>
      <c s="4" t="s" r="B8">
        <v>813</v>
      </c>
    </row>
    <row spans="1:2" r="9">
      <c s="4" t="s" r="A9">
        <v>814</v>
      </c>
      <c s="4" t="s" r="B9">
        <v>815</v>
      </c>
    </row>
    <row spans="1:2" r="10">
      <c s="4" t="s" r="A10">
        <v>816</v>
      </c>
    </row>
    <row spans="1:2" r="11">
      <c s="3" t="s" r="A11">
        <v>807</v>
      </c>
    </row>
    <row spans="1:2" r="12">
      <c s="4" t="s" r="A12">
        <v>808</v>
      </c>
      <c s="7" t="n" r="B12">
        <v>15000</v>
      </c>
    </row>
    <row spans="1:2" r="13">
      <c s="4" t="s" r="A13">
        <v>810</v>
      </c>
      <c s="4" t="s" r="B13">
        <v>811</v>
      </c>
    </row>
    <row spans="1:2" r="14">
      <c s="4" t="s" r="A14">
        <v>812</v>
      </c>
      <c s="4" t="s" r="B14">
        <v>817</v>
      </c>
    </row>
    <row spans="1:2" r="15">
      <c s="4" t="s" r="A15">
        <v>814</v>
      </c>
      <c s="4" t="s" r="B15">
        <v>818</v>
      </c>
    </row>
    <row spans="1:2" r="16">
      <c s="4" t="s" r="A16">
        <v>819</v>
      </c>
    </row>
    <row spans="1:2" r="17">
      <c s="3" t="s" r="A17">
        <v>807</v>
      </c>
    </row>
    <row spans="1:2" r="18">
      <c s="4" t="s" r="A18">
        <v>808</v>
      </c>
      <c s="7" t="n" r="B18">
        <v>5000</v>
      </c>
    </row>
    <row spans="1:2" r="19">
      <c s="4" t="s" r="A19">
        <v>810</v>
      </c>
      <c s="4" t="s" r="B19">
        <v>811</v>
      </c>
    </row>
    <row spans="1:2" r="20">
      <c s="4" t="s" r="A20">
        <v>812</v>
      </c>
      <c s="4" t="s" r="B20">
        <v>820</v>
      </c>
    </row>
    <row spans="1:2" r="21">
      <c s="4" t="s" r="A21">
        <v>814</v>
      </c>
      <c s="4" t="s" r="B21">
        <v>8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150</v>
      </c>
      <c s="2" t="s" r="B1">
        <v>1</v>
      </c>
      <c s="2" t="s" r="D1">
        <v>75</v>
      </c>
    </row>
    <row spans="1:6" r="2">
      <c s="2" t="s" r="B2">
        <v>2</v>
      </c>
      <c s="2" t="s" r="C2">
        <v>76</v>
      </c>
      <c s="2" t="s" r="D2">
        <v>18</v>
      </c>
      <c s="2" t="s" r="E2">
        <v>19</v>
      </c>
      <c s="2" t="s" r="F2">
        <v>77</v>
      </c>
    </row>
    <row spans="1:6" r="3">
      <c s="3" t="s" r="A3">
        <v>151</v>
      </c>
    </row>
    <row spans="1:6" r="4">
      <c s="4" t="s" r="A4">
        <v>109</v>
      </c>
      <c s="7" t="n" r="B4">
        <v>4177</v>
      </c>
      <c s="7" t="n" r="C4">
        <v>2181</v>
      </c>
      <c s="7" t="n" r="D4">
        <v>5403</v>
      </c>
      <c s="7" t="n" r="E4">
        <v>4006</v>
      </c>
      <c s="7" t="n" r="F4">
        <v>2057</v>
      </c>
    </row>
    <row spans="1:6" r="5">
      <c s="3" t="s" r="A5">
        <v>152</v>
      </c>
    </row>
    <row spans="1:6" r="6">
      <c s="4" t="s" r="A6">
        <v>89</v>
      </c>
      <c s="6" t="n" r="B6">
        <v>281</v>
      </c>
      <c s="6" t="n" r="D6">
        <v>978</v>
      </c>
      <c s="6" t="n" r="F6">
        <v>125</v>
      </c>
    </row>
    <row spans="1:6" r="7">
      <c s="4" t="s" r="A7">
        <v>142</v>
      </c>
      <c s="6" t="n" r="B7">
        <v>1059</v>
      </c>
      <c s="6" t="n" r="D7">
        <v>512</v>
      </c>
    </row>
    <row spans="1:6" r="8">
      <c s="4" t="s" r="A8">
        <v>153</v>
      </c>
      <c s="6" t="n" r="B8">
        <v>1086</v>
      </c>
      <c s="6" t="n" r="C8">
        <v>436</v>
      </c>
      <c s="6" t="n" r="D8">
        <v>933</v>
      </c>
      <c s="6" t="n" r="E8">
        <v>757</v>
      </c>
      <c s="6" t="n" r="F8">
        <v>621</v>
      </c>
    </row>
    <row spans="1:6" r="9">
      <c s="4" t="s" r="A9">
        <v>154</v>
      </c>
      <c s="6" t="n" r="D9">
        <v>33</v>
      </c>
      <c s="6" t="n" r="E9">
        <v>-47</v>
      </c>
    </row>
    <row spans="1:6" r="10">
      <c s="4" t="s" r="A10">
        <v>155</v>
      </c>
      <c s="6" t="n" r="B10">
        <v>2</v>
      </c>
      <c s="6" t="n" r="C10">
        <v>72</v>
      </c>
      <c s="6" t="n" r="D10">
        <v>128</v>
      </c>
      <c s="6" t="n" r="E10">
        <v>-16</v>
      </c>
    </row>
    <row spans="1:6" r="11">
      <c s="4" t="s" r="A11">
        <v>156</v>
      </c>
      <c s="6" t="n" r="B11">
        <v>-118</v>
      </c>
      <c s="6" t="n" r="C11">
        <v>-18</v>
      </c>
      <c s="6" t="n" r="D11">
        <v>-18</v>
      </c>
      <c s="6" t="n" r="E11">
        <v>-79</v>
      </c>
    </row>
    <row spans="1:6" r="12">
      <c s="4" t="s" r="A12">
        <v>157</v>
      </c>
      <c s="6" t="n" r="D12">
        <v>552</v>
      </c>
      <c s="6" t="n" r="E12">
        <v>1901</v>
      </c>
      <c s="6" t="n" r="F12">
        <v>1000</v>
      </c>
    </row>
    <row spans="1:6" r="13">
      <c s="4" t="s" r="A13">
        <v>158</v>
      </c>
      <c s="6" t="n" r="B13">
        <v>5</v>
      </c>
      <c s="6" t="n" r="D13">
        <v>1</v>
      </c>
    </row>
    <row spans="1:6" r="14">
      <c s="4" t="s" r="A14">
        <v>133</v>
      </c>
      <c s="6" t="n" r="B14">
        <v>471</v>
      </c>
      <c s="6" t="n" r="C14">
        <v>215</v>
      </c>
      <c s="6" t="n" r="D14">
        <v>358</v>
      </c>
      <c s="6" t="n" r="E14">
        <v>293</v>
      </c>
      <c s="6" t="n" r="F14">
        <v>112</v>
      </c>
    </row>
    <row spans="1:6" r="15">
      <c s="4" t="s" r="A15">
        <v>95</v>
      </c>
      <c s="6" t="n" r="B15">
        <v>-165</v>
      </c>
      <c s="6" t="n" r="C15">
        <v>-120</v>
      </c>
      <c s="6" t="n" r="D15">
        <v>-242</v>
      </c>
      <c s="6" t="n" r="E15">
        <v>-236</v>
      </c>
      <c s="6" t="n" r="F15">
        <v>-194</v>
      </c>
    </row>
    <row spans="1:6" r="16">
      <c s="4" t="s" r="A16">
        <v>159</v>
      </c>
      <c s="6" t="n" r="B16">
        <v>24</v>
      </c>
      <c s="6" t="n" r="C16">
        <v>-5</v>
      </c>
      <c s="6" t="n" r="D16">
        <v>-13</v>
      </c>
      <c s="6" t="n" r="E16">
        <v>-62</v>
      </c>
      <c s="6" t="n" r="F16">
        <v>-396</v>
      </c>
    </row>
    <row spans="1:6" r="17">
      <c s="3" t="s" r="A17">
        <v>160</v>
      </c>
    </row>
    <row spans="1:6" r="18">
      <c s="4" t="s" r="A18">
        <v>27</v>
      </c>
      <c s="6" t="n" r="B18">
        <v>-4421</v>
      </c>
      <c s="6" t="n" r="C18">
        <v>-4763</v>
      </c>
      <c s="6" t="n" r="D18">
        <v>-2170</v>
      </c>
      <c s="6" t="n" r="E18">
        <v>6677</v>
      </c>
      <c s="6" t="n" r="F18">
        <v>-5939</v>
      </c>
    </row>
    <row spans="1:6" r="19">
      <c s="4" t="s" r="A19">
        <v>161</v>
      </c>
      <c s="6" t="n" r="B19">
        <v>-1186</v>
      </c>
      <c s="6" t="n" r="C19">
        <v>-126</v>
      </c>
      <c s="6" t="n" r="D19">
        <v>-1321</v>
      </c>
      <c s="6" t="n" r="E19">
        <v>134</v>
      </c>
      <c s="6" t="n" r="F19">
        <v>184</v>
      </c>
    </row>
    <row spans="1:6" r="20">
      <c s="4" t="s" r="A20">
        <v>162</v>
      </c>
      <c s="6" t="n" r="B20">
        <v>-739</v>
      </c>
      <c s="6" t="n" r="C20">
        <v>-754</v>
      </c>
      <c s="6" t="n" r="D20">
        <v>-486</v>
      </c>
      <c s="6" t="n" r="E20">
        <v>-118</v>
      </c>
      <c s="6" t="n" r="F20">
        <v>1266</v>
      </c>
    </row>
    <row spans="1:6" r="21">
      <c s="4" t="s" r="A21">
        <v>163</v>
      </c>
      <c s="6" t="n" r="B21">
        <v>476</v>
      </c>
      <c s="6" t="n" r="C21">
        <v>-2882</v>
      </c>
      <c s="6" t="n" r="D21">
        <v>4648</v>
      </c>
      <c s="6" t="n" r="E21">
        <v>13210</v>
      </c>
      <c s="6" t="n" r="F21">
        <v>-1164</v>
      </c>
    </row>
    <row spans="1:6" r="22">
      <c s="3" t="s" r="A22">
        <v>164</v>
      </c>
    </row>
    <row spans="1:6" r="23">
      <c s="4" t="s" r="A23">
        <v>165</v>
      </c>
      <c s="6" t="n" r="B23">
        <v>7081</v>
      </c>
      <c s="6" t="n" r="C23">
        <v>2608</v>
      </c>
      <c s="6" t="n" r="D23">
        <v>5386</v>
      </c>
      <c s="6" t="n" r="E23">
        <v>11206</v>
      </c>
      <c s="6" t="n" r="F23">
        <v>10651</v>
      </c>
    </row>
    <row spans="1:6" r="24">
      <c s="4" t="s" r="A24">
        <v>166</v>
      </c>
      <c s="6" t="n" r="D24">
        <v>35377</v>
      </c>
      <c s="6" t="n" r="E24">
        <v>952</v>
      </c>
      <c s="6" t="n" r="F24">
        <v>0</v>
      </c>
    </row>
    <row spans="1:6" r="25">
      <c s="4" t="s" r="A25">
        <v>167</v>
      </c>
      <c s="6" t="n" r="B25">
        <v>-2500</v>
      </c>
      <c s="6" t="n" r="D25">
        <v>-1501</v>
      </c>
      <c s="6" t="n" r="E25">
        <v>-21225</v>
      </c>
      <c s="6" t="n" r="F25">
        <v>-981</v>
      </c>
    </row>
    <row spans="1:6" r="26">
      <c s="4" t="s" r="A26">
        <v>168</v>
      </c>
      <c s="6" t="n" r="B26">
        <v>-12611</v>
      </c>
    </row>
    <row spans="1:6" r="27">
      <c s="4" t="s" r="A27">
        <v>169</v>
      </c>
      <c s="6" t="n" r="B27">
        <v>703</v>
      </c>
      <c s="6" t="n" r="C27">
        <v>118</v>
      </c>
      <c s="6" t="n" r="D27">
        <v>427</v>
      </c>
      <c s="6" t="n" r="E27">
        <v>113</v>
      </c>
      <c s="6" t="n" r="F27">
        <v>315</v>
      </c>
    </row>
    <row spans="1:6" r="28">
      <c s="4" t="s" r="A28">
        <v>170</v>
      </c>
      <c s="6" t="n" r="B28">
        <v>-1126</v>
      </c>
      <c s="6" t="n" r="C28">
        <v>-73</v>
      </c>
      <c s="6" t="n" r="D28">
        <v>-160</v>
      </c>
      <c s="6" t="n" r="E28">
        <v>-246</v>
      </c>
      <c s="6" t="n" r="F28">
        <v>-634</v>
      </c>
    </row>
    <row spans="1:6" r="29">
      <c s="4" t="s" r="A29">
        <v>171</v>
      </c>
      <c s="6" t="n" r="D29">
        <v>20170</v>
      </c>
    </row>
    <row spans="1:6" r="30">
      <c s="4" t="s" r="A30">
        <v>172</v>
      </c>
      <c s="6" t="n" r="B30">
        <v>-83845</v>
      </c>
      <c s="6" t="n" r="C30">
        <v>-5932</v>
      </c>
      <c s="6" t="n" r="D30">
        <v>-75195</v>
      </c>
      <c s="6" t="n" r="E30">
        <v>-142514</v>
      </c>
      <c s="6" t="n" r="F30">
        <v>-142155</v>
      </c>
    </row>
    <row spans="1:6" r="31">
      <c s="4" t="s" r="A31">
        <v>173</v>
      </c>
      <c s="6" t="n" r="B31">
        <v>169</v>
      </c>
      <c s="6" t="n" r="C31">
        <v>50</v>
      </c>
      <c s="6" t="n" r="D31">
        <v>65</v>
      </c>
      <c s="6" t="n" r="E31">
        <v>329</v>
      </c>
      <c s="6" t="n" r="F31">
        <v>1546</v>
      </c>
    </row>
    <row spans="1:6" r="32">
      <c s="4" t="s" r="A32">
        <v>174</v>
      </c>
      <c s="6" t="n" r="B32">
        <v>-1042</v>
      </c>
      <c s="6" t="n" r="F32">
        <v>-3000</v>
      </c>
    </row>
    <row spans="1:6" r="33">
      <c s="4" t="s" r="A33">
        <v>175</v>
      </c>
      <c s="6" t="n" r="B33">
        <v>49</v>
      </c>
    </row>
    <row spans="1:6" r="34">
      <c s="4" t="s" r="A34">
        <v>176</v>
      </c>
      <c s="6" t="n" r="B34">
        <v>-1815</v>
      </c>
      <c s="6" t="n" r="C34">
        <v>-1455</v>
      </c>
      <c s="6" t="n" r="D34">
        <v>-2832</v>
      </c>
      <c s="6" t="n" r="E34">
        <v>-4076</v>
      </c>
      <c s="6" t="n" r="F34">
        <v>-5925</v>
      </c>
    </row>
    <row spans="1:6" r="35">
      <c s="4" t="s" r="A35">
        <v>177</v>
      </c>
      <c s="6" t="n" r="B35">
        <v>-94937</v>
      </c>
      <c s="6" t="n" r="C35">
        <v>-4684</v>
      </c>
      <c s="6" t="n" r="D35">
        <v>-18263</v>
      </c>
      <c s="6" t="n" r="E35">
        <v>-155461</v>
      </c>
      <c s="6" t="n" r="F35">
        <v>-140183</v>
      </c>
    </row>
    <row spans="1:6" r="36">
      <c s="3" t="s" r="A36">
        <v>178</v>
      </c>
    </row>
    <row spans="1:6" r="37">
      <c s="4" t="s" r="A37">
        <v>179</v>
      </c>
      <c s="6" t="n" r="B37">
        <v>80423</v>
      </c>
      <c s="6" t="n" r="C37">
        <v>-11296</v>
      </c>
      <c s="6" t="n" r="D37">
        <v>92483</v>
      </c>
      <c s="6" t="n" r="E37">
        <v>97795</v>
      </c>
      <c s="6" t="n" r="F37">
        <v>255658</v>
      </c>
    </row>
    <row spans="1:6" r="38">
      <c s="4" t="s" r="A38">
        <v>180</v>
      </c>
      <c s="6" t="n" r="F38">
        <v>15000</v>
      </c>
    </row>
    <row spans="1:6" r="39">
      <c s="4" t="s" r="A39">
        <v>181</v>
      </c>
      <c s="6" t="n" r="D39">
        <v>-4874</v>
      </c>
      <c s="6" t="n" r="E39">
        <v>-2500</v>
      </c>
      <c s="6" t="n" r="F39">
        <v>-7000</v>
      </c>
    </row>
    <row spans="1:6" r="40">
      <c s="4" t="s" r="A40">
        <v>182</v>
      </c>
      <c s="6" t="n" r="D40">
        <v>-77801</v>
      </c>
    </row>
    <row spans="1:6" r="41">
      <c s="4" t="s" r="A41">
        <v>183</v>
      </c>
      <c s="6" t="n" r="B41">
        <v>-771</v>
      </c>
      <c s="6" t="n" r="D41">
        <v>-207</v>
      </c>
    </row>
    <row spans="1:6" r="42">
      <c s="4" t="s" r="A42">
        <v>184</v>
      </c>
      <c s="6" t="n" r="E42">
        <v>-195</v>
      </c>
      <c s="6" t="n" r="F42">
        <v>-336</v>
      </c>
    </row>
    <row spans="1:6" r="43">
      <c s="4" t="s" r="A43">
        <v>185</v>
      </c>
      <c s="6" t="n" r="D43">
        <v>-2</v>
      </c>
    </row>
    <row spans="1:6" r="44">
      <c s="4" t="s" r="A44">
        <v>186</v>
      </c>
      <c s="6" t="n" r="B44">
        <v>34495</v>
      </c>
      <c s="6" t="n" r="D44">
        <v>3000</v>
      </c>
    </row>
    <row spans="1:6" r="45">
      <c s="4" t="s" r="A45">
        <v>187</v>
      </c>
      <c s="6" t="n" r="B45">
        <v>-728</v>
      </c>
      <c s="6" t="n" r="D45">
        <v>-28</v>
      </c>
    </row>
    <row spans="1:6" r="46">
      <c s="4" t="s" r="A46">
        <v>188</v>
      </c>
      <c s="6" t="n" r="D46">
        <v>-272</v>
      </c>
    </row>
    <row spans="1:6" r="47">
      <c s="4" t="s" r="A47">
        <v>189</v>
      </c>
      <c s="6" t="n" r="C47">
        <v>615</v>
      </c>
      <c s="6" t="n" r="D47">
        <v>615</v>
      </c>
    </row>
    <row spans="1:6" r="48">
      <c s="4" t="s" r="A48">
        <v>190</v>
      </c>
      <c s="6" t="n" r="B48">
        <v>113419</v>
      </c>
      <c s="6" t="n" r="C48">
        <v>-10681</v>
      </c>
      <c s="6" t="n" r="D48">
        <v>12914</v>
      </c>
      <c s="6" t="n" r="E48">
        <v>95100</v>
      </c>
      <c s="6" t="n" r="F48">
        <v>263322</v>
      </c>
    </row>
    <row spans="1:6" r="49">
      <c s="4" t="s" r="A49">
        <v>191</v>
      </c>
      <c s="6" t="n" r="B49">
        <v>18958</v>
      </c>
      <c s="6" t="n" r="C49">
        <v>-18247</v>
      </c>
      <c s="6" t="n" r="D49">
        <v>-701</v>
      </c>
      <c s="6" t="n" r="E49">
        <v>-47151</v>
      </c>
      <c s="6" t="n" r="F49">
        <v>121975</v>
      </c>
    </row>
    <row spans="1:6" r="50">
      <c s="4" t="s" r="A50">
        <v>192</v>
      </c>
      <c s="6" t="n" r="B50">
        <v>123435</v>
      </c>
      <c s="6" t="n" r="C50">
        <v>124136</v>
      </c>
      <c s="6" t="n" r="D50">
        <v>124136</v>
      </c>
      <c s="6" t="n" r="E50">
        <v>171287</v>
      </c>
      <c s="6" t="n" r="F50">
        <v>49312</v>
      </c>
    </row>
    <row spans="1:6" r="51">
      <c s="4" t="s" r="A51">
        <v>193</v>
      </c>
      <c s="6" t="n" r="B51">
        <v>142393</v>
      </c>
      <c s="6" t="n" r="C51">
        <v>105889</v>
      </c>
      <c s="6" t="n" r="D51">
        <v>123435</v>
      </c>
      <c s="6" t="n" r="E51">
        <v>124136</v>
      </c>
      <c s="6" t="n" r="F51">
        <v>171287</v>
      </c>
    </row>
    <row spans="1:6" r="52">
      <c s="3" t="s" r="A52">
        <v>194</v>
      </c>
    </row>
    <row spans="1:6" r="53">
      <c s="4" t="s" r="A53">
        <v>195</v>
      </c>
      <c s="6" t="n" r="B53">
        <v>2076</v>
      </c>
      <c s="6" t="n" r="C53">
        <v>1375</v>
      </c>
      <c s="6" t="n" r="D53">
        <v>2914</v>
      </c>
      <c s="6" t="n" r="E53">
        <v>2723</v>
      </c>
      <c s="6" t="n" r="F53">
        <v>3239</v>
      </c>
    </row>
    <row spans="1:6" r="54">
      <c s="4" t="s" r="A54">
        <v>196</v>
      </c>
      <c s="6" t="n" r="B54">
        <v>2538</v>
      </c>
      <c s="6" t="n" r="C54">
        <v>1500</v>
      </c>
      <c s="6" t="n" r="D54">
        <v>3233</v>
      </c>
      <c s="6" t="n" r="E54">
        <v>505</v>
      </c>
      <c s="6" t="n" r="F54">
        <v>25</v>
      </c>
    </row>
    <row spans="1:6" r="55">
      <c s="3" t="s" r="A55">
        <v>197</v>
      </c>
    </row>
    <row spans="1:6" r="56">
      <c s="4" t="s" r="A56">
        <v>198</v>
      </c>
      <c s="6" t="n" r="B56">
        <v>235</v>
      </c>
      <c s="7" t="n" r="C56">
        <v>409</v>
      </c>
      <c s="6" t="n" r="D56">
        <v>554</v>
      </c>
      <c s="6" t="n" r="E56">
        <v>-1210</v>
      </c>
      <c s="6" t="n" r="F56">
        <v>222</v>
      </c>
    </row>
    <row spans="1:6" r="57">
      <c s="4" t="s" r="A57">
        <v>199</v>
      </c>
      <c s="7" t="n" r="B57">
        <v>694</v>
      </c>
      <c s="7" t="n" r="E57">
        <v>1017</v>
      </c>
      <c s="6" t="n" r="F57">
        <v>340</v>
      </c>
    </row>
    <row spans="1:6" r="58">
      <c s="4" t="s" r="A58">
        <v>200</v>
      </c>
      <c s="7" t="n" r="F58">
        <v>3014</v>
      </c>
    </row>
    <row spans="1:6" r="59">
      <c s="3" t="s" r="A59">
        <v>201</v>
      </c>
    </row>
    <row spans="1:6" r="60">
      <c s="4" t="s" r="A60">
        <v>202</v>
      </c>
      <c s="6" t="n" r="D60">
        <v>307148</v>
      </c>
    </row>
    <row spans="1:6" r="61">
      <c s="4" t="s" r="A61">
        <v>203</v>
      </c>
      <c s="7" t="n" r="D61">
        <v>290029</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2</v>
      </c>
      <c s="2" t="s" r="B1">
        <v>18</v>
      </c>
      <c s="2" t="s" r="C1">
        <v>19</v>
      </c>
    </row>
    <row spans="1:3" r="2">
      <c s="3" t="s" r="A2">
        <v>807</v>
      </c>
    </row>
    <row spans="1:3" r="3">
      <c s="4" t="s" r="A3">
        <v>823</v>
      </c>
      <c s="7" t="n" r="B3">
        <v>471481000</v>
      </c>
      <c s="7" t="n" r="C3">
        <v>409911000</v>
      </c>
    </row>
    <row spans="1:3" r="4">
      <c s="4" t="s" r="A4">
        <v>824</v>
      </c>
    </row>
    <row spans="1:3" r="5">
      <c s="3" t="s" r="A5">
        <v>807</v>
      </c>
    </row>
    <row spans="1:3" r="6">
      <c s="4" t="s" r="A6">
        <v>825</v>
      </c>
      <c s="6" t="n" r="B6">
        <v>98345000</v>
      </c>
    </row>
    <row spans="1:3" r="7">
      <c s="4" t="s" r="A7">
        <v>826</v>
      </c>
      <c s="6" t="n" r="B7">
        <v>111032000</v>
      </c>
    </row>
    <row spans="1:3" r="8">
      <c s="4" t="s" r="A8">
        <v>827</v>
      </c>
      <c s="7" t="n" r="B8">
        <v>846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28</v>
      </c>
      <c s="2" t="s" r="B1">
        <v>74</v>
      </c>
      <c s="2" t="s" r="D1">
        <v>1</v>
      </c>
      <c s="2" t="s" r="F1">
        <v>75</v>
      </c>
    </row>
    <row spans="1:8" r="2">
      <c s="2" t="s" r="B2">
        <v>2</v>
      </c>
      <c s="2" t="s" r="C2">
        <v>76</v>
      </c>
      <c s="2" t="s" r="D2">
        <v>2</v>
      </c>
      <c s="2" t="s" r="E2">
        <v>76</v>
      </c>
      <c s="2" t="s" r="F2">
        <v>18</v>
      </c>
      <c s="2" t="s" r="G2">
        <v>19</v>
      </c>
      <c s="2" t="s" r="H2">
        <v>77</v>
      </c>
    </row>
    <row spans="1:8" r="3">
      <c s="3" t="s" r="A3">
        <v>258</v>
      </c>
    </row>
    <row spans="1:8" r="4">
      <c s="4" t="s" r="A4">
        <v>538</v>
      </c>
      <c s="7" t="n" r="F4">
        <v>2607</v>
      </c>
      <c s="7" t="n" r="G4">
        <v>409</v>
      </c>
      <c s="7" t="n" r="H4">
        <v>71</v>
      </c>
    </row>
    <row spans="1:8" r="5">
      <c s="4" t="s" r="A5">
        <v>829</v>
      </c>
      <c s="6" t="n" r="F5">
        <v>28</v>
      </c>
      <c s="6" t="n" r="G5">
        <v>550</v>
      </c>
      <c s="6" t="n" r="H5">
        <v>-240</v>
      </c>
    </row>
    <row spans="1:8" r="6">
      <c s="4" t="s" r="A6">
        <v>830</v>
      </c>
      <c s="6" t="n" r="F6">
        <v>536</v>
      </c>
      <c s="6" t="n" r="G6">
        <v>1351</v>
      </c>
      <c s="6" t="n" r="H6">
        <v>1240</v>
      </c>
    </row>
    <row spans="1:8" r="7">
      <c s="4" t="s" r="A7">
        <v>831</v>
      </c>
      <c s="6" t="n" r="F7">
        <v>-12</v>
      </c>
    </row>
    <row spans="1:8" r="8">
      <c s="4" t="s" r="A8">
        <v>108</v>
      </c>
      <c s="7" t="n" r="B8">
        <v>1264</v>
      </c>
      <c s="7" t="n" r="C8">
        <v>568</v>
      </c>
      <c s="7" t="n" r="D8">
        <v>2356</v>
      </c>
      <c s="7" t="n" r="E8">
        <v>1160</v>
      </c>
      <c s="7" t="n" r="F8">
        <v>3159</v>
      </c>
      <c s="7" t="n" r="G8">
        <v>2310</v>
      </c>
      <c s="7" t="n" r="H8">
        <v>1071</v>
      </c>
    </row>
  </sheetData>
  <mergeCells count="4">
    <mergeCell ref="A1:A2"/>
    <mergeCell ref="B1:C1"/>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832</v>
      </c>
      <c s="2" t="s" r="B1">
        <v>74</v>
      </c>
      <c s="2" t="s" r="D1">
        <v>1</v>
      </c>
      <c s="2" t="s" r="F1">
        <v>75</v>
      </c>
    </row>
    <row spans="1:8" r="2">
      <c s="2" t="s" r="B2">
        <v>2</v>
      </c>
      <c s="2" t="s" r="C2">
        <v>76</v>
      </c>
      <c s="2" t="s" r="D2">
        <v>2</v>
      </c>
      <c s="2" t="s" r="E2">
        <v>76</v>
      </c>
      <c s="2" t="s" r="F2">
        <v>18</v>
      </c>
      <c s="2" t="s" r="G2">
        <v>19</v>
      </c>
      <c s="2" t="s" r="H2">
        <v>77</v>
      </c>
    </row>
    <row spans="1:8" r="3">
      <c s="3" t="s" r="A3">
        <v>258</v>
      </c>
    </row>
    <row spans="1:8" r="4">
      <c s="4" t="s" r="A4">
        <v>833</v>
      </c>
      <c s="7" t="n" r="F4">
        <v>3085</v>
      </c>
      <c s="7" t="n" r="G4">
        <v>2147</v>
      </c>
      <c s="7" t="n" r="H4">
        <v>1064</v>
      </c>
    </row>
    <row spans="1:8" r="5">
      <c s="4" t="s" r="A5">
        <v>834</v>
      </c>
      <c s="6" t="n" r="F5">
        <v>224</v>
      </c>
      <c s="6" t="n" r="G5">
        <v>251</v>
      </c>
      <c s="6" t="n" r="H5">
        <v>125</v>
      </c>
    </row>
    <row spans="1:8" r="6">
      <c s="4" t="s" r="A6">
        <v>835</v>
      </c>
      <c s="6" t="n" r="F6">
        <v>-83</v>
      </c>
      <c s="6" t="n" r="G6">
        <v>-80</v>
      </c>
      <c s="6" t="n" r="H6">
        <v>-66</v>
      </c>
    </row>
    <row spans="1:8" r="7">
      <c s="4" t="s" r="A7">
        <v>836</v>
      </c>
      <c s="6" t="n" r="F7">
        <v>-65</v>
      </c>
      <c s="6" t="n" r="G7">
        <v>-56</v>
      </c>
      <c s="6" t="n" r="H7">
        <v>-68</v>
      </c>
    </row>
    <row spans="1:8" r="8">
      <c s="4" t="s" r="A8">
        <v>837</v>
      </c>
      <c s="6" t="n" r="F8">
        <v>-174</v>
      </c>
    </row>
    <row spans="1:8" r="9">
      <c s="4" t="s" r="A9">
        <v>838</v>
      </c>
      <c s="6" t="n" r="F9">
        <v>111</v>
      </c>
    </row>
    <row spans="1:8" r="10">
      <c s="4" t="s" r="A10">
        <v>831</v>
      </c>
      <c s="6" t="n" r="F10">
        <v>-12</v>
      </c>
    </row>
    <row spans="1:8" r="11">
      <c s="4" t="s" r="A11">
        <v>99</v>
      </c>
      <c s="6" t="n" r="F11">
        <v>73</v>
      </c>
      <c s="6" t="n" r="G11">
        <v>48</v>
      </c>
      <c s="6" t="n" r="H11">
        <v>16</v>
      </c>
    </row>
    <row spans="1:8" r="12">
      <c s="4" t="s" r="A12">
        <v>108</v>
      </c>
      <c s="7" t="n" r="B12">
        <v>1264</v>
      </c>
      <c s="7" t="n" r="C12">
        <v>568</v>
      </c>
      <c s="7" t="n" r="D12">
        <v>2356</v>
      </c>
      <c s="7" t="n" r="E12">
        <v>1160</v>
      </c>
      <c s="7" t="n" r="F12">
        <v>3159</v>
      </c>
      <c s="7" t="n" r="G12">
        <v>2310</v>
      </c>
      <c s="7" t="n" r="H12">
        <v>1071</v>
      </c>
    </row>
  </sheetData>
  <mergeCells count="4">
    <mergeCell ref="A1:A2"/>
    <mergeCell ref="B1:C1"/>
    <mergeCell ref="D1:E1"/>
    <mergeCell ref="F1:H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839</v>
      </c>
      <c s="2" t="s" r="B1">
        <v>18</v>
      </c>
      <c s="2" t="s" r="C1">
        <v>19</v>
      </c>
    </row>
    <row spans="1:3" r="2">
      <c s="3" t="s" r="A2">
        <v>840</v>
      </c>
    </row>
    <row spans="1:3" r="3">
      <c s="4" t="s" r="A3">
        <v>841</v>
      </c>
      <c s="7" t="n" r="B3">
        <v>4471</v>
      </c>
      <c s="7" t="n" r="C3">
        <v>2501</v>
      </c>
    </row>
    <row spans="1:3" r="4">
      <c s="4" t="s" r="A4">
        <v>842</v>
      </c>
      <c s="6" t="n" r="B4">
        <v>106</v>
      </c>
      <c s="6" t="n" r="C4">
        <v>107</v>
      </c>
    </row>
    <row spans="1:3" r="5">
      <c s="4" t="s" r="A5">
        <v>843</v>
      </c>
      <c s="6" t="n" r="B5">
        <v>7037</v>
      </c>
      <c s="6" t="n" r="C5">
        <v>3260</v>
      </c>
    </row>
    <row spans="1:3" r="6">
      <c s="4" t="s" r="A6">
        <v>844</v>
      </c>
      <c s="6" t="n" r="B6">
        <v>283</v>
      </c>
      <c s="6" t="n" r="C6">
        <v>672</v>
      </c>
    </row>
    <row spans="1:3" r="7">
      <c s="4" t="s" r="A7">
        <v>845</v>
      </c>
      <c s="6" t="n" r="C7">
        <v>14</v>
      </c>
    </row>
    <row spans="1:3" r="8">
      <c s="4" t="s" r="A8">
        <v>846</v>
      </c>
      <c s="6" t="n" r="B8">
        <v>31</v>
      </c>
      <c s="6" t="n" r="C8">
        <v>75</v>
      </c>
    </row>
    <row spans="1:3" r="9">
      <c s="4" t="s" r="A9">
        <v>847</v>
      </c>
      <c s="6" t="n" r="B9">
        <v>479</v>
      </c>
      <c s="6" t="n" r="C9">
        <v>347</v>
      </c>
    </row>
    <row spans="1:3" r="10">
      <c s="4" t="s" r="A10">
        <v>34</v>
      </c>
      <c s="6" t="n" r="B10">
        <v>99</v>
      </c>
      <c s="6" t="n" r="C10">
        <v>32</v>
      </c>
    </row>
    <row spans="1:3" r="11">
      <c s="4" t="s" r="A11">
        <v>848</v>
      </c>
      <c s="6" t="n" r="B11">
        <v>208</v>
      </c>
    </row>
    <row spans="1:3" r="12">
      <c s="4" t="s" r="A12">
        <v>99</v>
      </c>
      <c s="6" t="n" r="B12">
        <v>157</v>
      </c>
      <c s="6" t="n" r="C12">
        <v>164</v>
      </c>
    </row>
    <row spans="1:3" r="13">
      <c s="4" t="s" r="A13">
        <v>849</v>
      </c>
      <c s="6" t="n" r="B13">
        <v>12871</v>
      </c>
      <c s="6" t="n" r="C13">
        <v>7172</v>
      </c>
    </row>
    <row spans="1:3" r="14">
      <c s="4" t="s" r="A14">
        <v>850</v>
      </c>
      <c s="6" t="n" r="C14">
        <v>-12</v>
      </c>
    </row>
    <row spans="1:3" r="15">
      <c s="4" t="s" r="A15">
        <v>851</v>
      </c>
      <c s="6" t="n" r="B15">
        <v>12871</v>
      </c>
      <c s="6" t="n" r="C15">
        <v>7160</v>
      </c>
    </row>
    <row spans="1:3" r="16">
      <c s="3" t="s" r="A16">
        <v>852</v>
      </c>
    </row>
    <row spans="1:3" r="17">
      <c s="4" t="s" r="A17">
        <v>853</v>
      </c>
      <c s="6" t="n" r="B17">
        <v>455</v>
      </c>
      <c s="6" t="n" r="C17">
        <v>156</v>
      </c>
    </row>
    <row spans="1:3" r="18">
      <c s="4" t="s" r="A18">
        <v>854</v>
      </c>
      <c s="6" t="n" r="B18">
        <v>182</v>
      </c>
      <c s="6" t="n" r="C18">
        <v>154</v>
      </c>
    </row>
    <row spans="1:3" r="19">
      <c s="4" t="s" r="A19">
        <v>734</v>
      </c>
      <c s="6" t="n" r="B19">
        <v>668</v>
      </c>
    </row>
    <row spans="1:3" r="20">
      <c s="4" t="s" r="A20">
        <v>36</v>
      </c>
      <c s="6" t="n" r="B20">
        <v>122</v>
      </c>
    </row>
    <row spans="1:3" r="21">
      <c s="4" t="s" r="A21">
        <v>855</v>
      </c>
      <c s="6" t="n" r="C21">
        <v>93</v>
      </c>
    </row>
    <row spans="1:3" r="22">
      <c s="4" t="s" r="A22">
        <v>856</v>
      </c>
      <c s="6" t="n" r="B22">
        <v>1427</v>
      </c>
      <c s="6" t="n" r="C22">
        <v>403</v>
      </c>
    </row>
    <row spans="1:3" r="23">
      <c s="4" t="s" r="A23">
        <v>851</v>
      </c>
      <c s="7" t="n" r="B23">
        <v>11444</v>
      </c>
      <c s="7" t="n" r="C23">
        <v>67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3"/>
  </cols>
  <sheetData>
    <row spans="1:2" r="1">
      <c s="1" t="s" r="A1">
        <v>857</v>
      </c>
      <c s="2" t="s" r="B1">
        <v>125</v>
      </c>
    </row>
    <row spans="1:2" r="2">
      <c s="3" t="s" r="A2">
        <v>258</v>
      </c>
    </row>
    <row spans="1:2" r="3">
      <c s="4" t="s" r="A3">
        <v>858</v>
      </c>
      <c s="7" t="n" r="B3">
        <v>18850000</v>
      </c>
    </row>
    <row spans="1:2" r="4">
      <c s="4" t="s" r="A4">
        <v>859</v>
      </c>
      <c s="7" t="n" r="B4">
        <v>12300000</v>
      </c>
    </row>
    <row spans="1:2" r="5">
      <c s="4" t="s" r="A5">
        <v>860</v>
      </c>
      <c s="6" t="n" r="B5">
        <v>2029</v>
      </c>
    </row>
    <row spans="1:2" r="6">
      <c s="4" t="s" r="A6">
        <v>861</v>
      </c>
      <c s="6" t="n" r="B6">
        <v>20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2</v>
      </c>
      <c s="2" t="s" r="B1">
        <v>18</v>
      </c>
      <c s="2" t="s" r="C1">
        <v>19</v>
      </c>
    </row>
    <row spans="1:3" r="2">
      <c s="4" t="s" r="A2">
        <v>863</v>
      </c>
    </row>
    <row spans="1:3" r="3">
      <c s="3" t="s" r="A3">
        <v>864</v>
      </c>
    </row>
    <row spans="1:3" r="4">
      <c s="4" t="s" r="A4">
        <v>865</v>
      </c>
      <c s="7" t="n" r="B4">
        <v>182820</v>
      </c>
      <c s="7" t="n" r="C4">
        <v>141887</v>
      </c>
    </row>
    <row spans="1:3" r="5">
      <c s="4" t="s" r="A5">
        <v>866</v>
      </c>
    </row>
    <row spans="1:3" r="6">
      <c s="3" t="s" r="A6">
        <v>864</v>
      </c>
    </row>
    <row spans="1:3" r="7">
      <c s="4" t="s" r="A7">
        <v>867</v>
      </c>
      <c s="7" t="n" r="B7">
        <v>8085</v>
      </c>
      <c s="7" t="n" r="C7">
        <v>40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t="s" r="A1">
        <v>868</v>
      </c>
      <c s="2" t="s" r="B1">
        <v>75</v>
      </c>
    </row>
    <row spans="1:4" r="2">
      <c s="2" t="s" r="B2">
        <v>18</v>
      </c>
      <c s="2" t="s" r="C2">
        <v>19</v>
      </c>
      <c s="2" t="s" r="D2">
        <v>77</v>
      </c>
    </row>
    <row spans="1:4" r="3">
      <c s="3" t="s" r="A3">
        <v>260</v>
      </c>
    </row>
    <row spans="1:4" r="4">
      <c s="4" t="s" r="A4">
        <v>869</v>
      </c>
      <c s="7" t="n" r="B4">
        <v>445000</v>
      </c>
      <c s="7" t="n" r="C4">
        <v>457000</v>
      </c>
      <c s="7" t="n" r="D4">
        <v>494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t="s" r="A1">
        <v>870</v>
      </c>
      <c s="2" t="s" r="B1">
        <v>871</v>
      </c>
    </row>
    <row spans="1:2" r="2">
      <c s="3" t="s" r="A2">
        <v>260</v>
      </c>
    </row>
    <row spans="1:2" r="3">
      <c s="4" t="s" r="A3">
        <v>872</v>
      </c>
      <c s="7" t="n" r="B3">
        <v>739</v>
      </c>
    </row>
    <row spans="1:2" r="4">
      <c s="4" t="s" r="A4">
        <v>873</v>
      </c>
      <c s="6" t="n" r="B4">
        <v>388</v>
      </c>
    </row>
    <row spans="1:2" r="5">
      <c s="4" t="s" r="A5">
        <v>874</v>
      </c>
      <c s="6" t="n" r="B5">
        <v>311</v>
      </c>
    </row>
    <row spans="1:2" r="6">
      <c s="4" t="s" r="A6">
        <v>875</v>
      </c>
      <c s="6" t="n" r="B6">
        <v>192</v>
      </c>
    </row>
    <row spans="1:2" r="7">
      <c s="4" t="s" r="A7">
        <v>876</v>
      </c>
      <c s="6" t="n" r="B7">
        <v>0</v>
      </c>
    </row>
    <row spans="1:2" r="8">
      <c s="4" t="s" r="A8">
        <v>877</v>
      </c>
      <c s="6" t="n" r="B8">
        <v>0</v>
      </c>
    </row>
    <row spans="1:2" r="9">
      <c s="4" t="s" r="A9">
        <v>878</v>
      </c>
      <c s="7" t="n" r="B9">
        <v>163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9</v>
      </c>
      <c s="2" t="s" r="B1">
        <v>18</v>
      </c>
      <c s="2" t="s" r="C1">
        <v>19</v>
      </c>
    </row>
    <row spans="1:3" r="2">
      <c s="4" t="s" r="A2">
        <v>880</v>
      </c>
    </row>
    <row spans="1:3" r="3">
      <c s="3" t="s" r="A3">
        <v>881</v>
      </c>
    </row>
    <row spans="1:3" r="4">
      <c s="4" t="s" r="A4">
        <v>882</v>
      </c>
      <c s="7" t="n" r="B4">
        <v>-417</v>
      </c>
    </row>
    <row spans="1:3" r="5">
      <c s="4" t="s" r="A5">
        <v>883</v>
      </c>
      <c s="6" t="n" r="B5">
        <v>16674</v>
      </c>
    </row>
    <row spans="1:3" r="6">
      <c s="4" t="s" r="A6">
        <v>884</v>
      </c>
    </row>
    <row spans="1:3" r="7">
      <c s="3" t="s" r="A7">
        <v>881</v>
      </c>
    </row>
    <row spans="1:3" r="8">
      <c s="4" t="s" r="A8">
        <v>885</v>
      </c>
      <c s="7" t="n" r="C8">
        <v>62</v>
      </c>
    </row>
    <row spans="1:3" r="9">
      <c s="4" t="s" r="A9">
        <v>886</v>
      </c>
      <c s="6" t="n" r="C9">
        <v>17264</v>
      </c>
    </row>
    <row spans="1:3" r="10">
      <c s="4" t="s" r="A10">
        <v>887</v>
      </c>
    </row>
    <row spans="1:3" r="11">
      <c s="3" t="s" r="A11">
        <v>881</v>
      </c>
    </row>
    <row spans="1:3" r="12">
      <c s="4" t="s" r="A12">
        <v>882</v>
      </c>
      <c s="6" t="n" r="B12">
        <v>-7</v>
      </c>
      <c s="6" t="n" r="C12">
        <v>-352</v>
      </c>
    </row>
    <row spans="1:3" r="13">
      <c s="4" t="s" r="A13">
        <v>883</v>
      </c>
      <c s="6" t="n" r="B13">
        <v>9646</v>
      </c>
      <c s="6" t="n" r="C13">
        <v>10018</v>
      </c>
    </row>
    <row spans="1:3" r="14">
      <c s="4" t="s" r="A14">
        <v>888</v>
      </c>
    </row>
    <row spans="1:3" r="15">
      <c s="3" t="s" r="A15">
        <v>881</v>
      </c>
    </row>
    <row spans="1:3" r="16">
      <c s="4" t="s" r="A16">
        <v>885</v>
      </c>
      <c s="6" t="n" r="B16">
        <v>7</v>
      </c>
      <c s="6" t="n" r="C16">
        <v>352</v>
      </c>
    </row>
    <row spans="1:3" r="17">
      <c s="4" t="s" r="A17">
        <v>886</v>
      </c>
      <c s="7" t="n" r="B17">
        <v>9646</v>
      </c>
      <c s="7" t="n" r="C17">
        <v>1001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9</v>
      </c>
      <c s="2" t="s" r="B1">
        <v>75</v>
      </c>
    </row>
    <row spans="1:4" r="2">
      <c s="2" t="s" r="B2">
        <v>18</v>
      </c>
      <c s="2" t="s" r="C2">
        <v>19</v>
      </c>
      <c s="2" t="s" r="D2">
        <v>77</v>
      </c>
    </row>
    <row spans="1:4" r="3">
      <c s="3" t="s" r="A3">
        <v>263</v>
      </c>
    </row>
    <row spans="1:4" r="4">
      <c s="4" t="s" r="A4">
        <v>890</v>
      </c>
      <c s="7" t="n" r="B4">
        <v>128000</v>
      </c>
      <c s="7" t="n" r="C4">
        <v>16000</v>
      </c>
      <c s="7" t="n" r="D4">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lassifications and Reincorpo</vt:lpstr>
      <vt:lpstr>Net Earnings per Common Share</vt:lpstr>
      <vt:lpstr>Investment Securities</vt:lpstr>
      <vt:lpstr>Loans</vt:lpstr>
      <vt:lpstr>Fair Value Measurements and Dis</vt:lpstr>
      <vt:lpstr>Sale of Common Stock and Initia</vt:lpstr>
      <vt:lpstr>Segment Reporting</vt:lpstr>
      <vt:lpstr>Goodwill and Intangible Assets</vt:lpstr>
      <vt:lpstr>Cash and Cash Equivalents</vt:lpstr>
      <vt:lpstr>Acquisition</vt:lpstr>
      <vt:lpstr>Recently Issued Accounting Pron</vt:lpstr>
      <vt:lpstr>Summary of Significant Accounti</vt:lpstr>
      <vt:lpstr>Premises and Equipment</vt:lpstr>
      <vt:lpstr>Deposits</vt:lpstr>
      <vt:lpstr>Federal Home Loan Bank Advances</vt:lpstr>
      <vt:lpstr>Income Taxes</vt:lpstr>
      <vt:lpstr>Commitments</vt:lpstr>
      <vt:lpstr>Derivative Financial Instrument</vt:lpstr>
      <vt:lpstr>Employee Benefit Plans</vt:lpstr>
      <vt:lpstr>Related Party Transactions</vt:lpstr>
      <vt:lpstr>Regulatory Matters</vt:lpstr>
      <vt:lpstr>National Commerce Corporation (</vt:lpstr>
      <vt:lpstr>Summary of Significant Accoun33</vt:lpstr>
      <vt:lpstr>Net Earnings per Common Share (</vt:lpstr>
      <vt:lpstr>Investment Securities (Tables)</vt:lpstr>
      <vt:lpstr>Loans (Tables)</vt:lpstr>
      <vt:lpstr>Fair Value Measurements and D37</vt:lpstr>
      <vt:lpstr>Segment Reporting (Tables)</vt:lpstr>
      <vt:lpstr>Goodwill and Intangible Assets </vt:lpstr>
      <vt:lpstr>Summary of Significant Accoun40</vt:lpstr>
      <vt:lpstr>Acquisition (Tables)</vt:lpstr>
      <vt:lpstr>Premises and Equipment (Tables)</vt:lpstr>
      <vt:lpstr>Deposits (Tables)</vt:lpstr>
      <vt:lpstr>Federal Home Loan Bank Advanc44</vt:lpstr>
      <vt:lpstr>Income Taxes (Tables)</vt:lpstr>
      <vt:lpstr>Commitments (Tables)</vt:lpstr>
      <vt:lpstr>Derivative Financial Instrume47</vt:lpstr>
      <vt:lpstr>Employee Benefit Plans (Tables)</vt:lpstr>
      <vt:lpstr>Related Party Transactions (Tab</vt:lpstr>
      <vt:lpstr>Regulatory Matters (Tables)</vt:lpstr>
      <vt:lpstr>National Commerce Corporation51</vt:lpstr>
      <vt:lpstr>Net Earnings per Common Share -</vt:lpstr>
      <vt:lpstr>Net Earnings per Common Share53</vt:lpstr>
      <vt:lpstr>Securities - Schedule of Amorti</vt:lpstr>
      <vt:lpstr>Securities - Schedule of Amor55</vt:lpstr>
      <vt:lpstr>Securities - Schedule of Debt S</vt:lpstr>
      <vt:lpstr>Securities - Additional Informa</vt:lpstr>
      <vt:lpstr>Securities - Schedule of Amor58</vt:lpstr>
      <vt:lpstr>Loans, Allowance for Loan Losse</vt:lpstr>
      <vt:lpstr>Loans, Allowance for Loan Los60</vt:lpstr>
      <vt:lpstr>Loans, Allowance for Loan Los61</vt:lpstr>
      <vt:lpstr>Loans, Allowance for Loan Los62</vt:lpstr>
      <vt:lpstr>Loans, Allowance for Loan Los63</vt:lpstr>
      <vt:lpstr>Fair Value Measurements and D64</vt:lpstr>
      <vt:lpstr>Fair Value Measurements and D65</vt:lpstr>
      <vt:lpstr>Fair Value Measurements and D66</vt:lpstr>
      <vt:lpstr>Sale of Common Stock and Init67</vt:lpstr>
      <vt:lpstr>Segment Reporting - Additional </vt:lpstr>
      <vt:lpstr>Segment Reporting - Schedule of</vt:lpstr>
      <vt:lpstr>Segment Reporting - Schedule 70</vt:lpstr>
      <vt:lpstr>Goodwill and Intangibles - Sche</vt:lpstr>
      <vt:lpstr>Goodwill and Intangible Asset72</vt:lpstr>
      <vt:lpstr>Goodwill and Intangibles - Summ</vt:lpstr>
      <vt:lpstr>Cash and Cash Equivalents - Add</vt:lpstr>
      <vt:lpstr>Acquisition - Additional Inform</vt:lpstr>
      <vt:lpstr>Summary of Significant Accoun76</vt:lpstr>
      <vt:lpstr>Summary of Significant Accoun77</vt:lpstr>
      <vt:lpstr>Business Combinations - Additio</vt:lpstr>
      <vt:lpstr>Business Combinations - Summary</vt:lpstr>
      <vt:lpstr>Business Combinations - Schedul</vt:lpstr>
      <vt:lpstr>Business Combinations - Summa81</vt:lpstr>
      <vt:lpstr>Business Combinations - Summa82</vt:lpstr>
      <vt:lpstr>Business Combinations - Summa83</vt:lpstr>
      <vt:lpstr>Loans - Additional Information </vt:lpstr>
      <vt:lpstr>Premises and Equipment - Summar</vt:lpstr>
      <vt:lpstr>Premises and Equipment - Additi</vt:lpstr>
      <vt:lpstr>Deposits - Additional Informati</vt:lpstr>
      <vt:lpstr>Deposits - Summary of Contractu</vt:lpstr>
      <vt:lpstr>Federal Home Loan Bank Advanc89</vt:lpstr>
      <vt:lpstr>Federal Home Loan Bank Advanc90</vt:lpstr>
      <vt:lpstr>Income Taxes - Schedule of Comp</vt:lpstr>
      <vt:lpstr>Income Taxes - Schedule of Diff</vt:lpstr>
      <vt:lpstr>Income Taxes - Components of De</vt:lpstr>
      <vt:lpstr>Income Taxes - Additional Infor</vt:lpstr>
      <vt:lpstr>Commitments - Financial Instrum</vt:lpstr>
      <vt:lpstr>Commitments - Additional Inform</vt:lpstr>
      <vt:lpstr>Commitments - Future Minimum Re</vt:lpstr>
      <vt:lpstr>Derivative Financial Instrume98</vt:lpstr>
      <vt:lpstr>Derivative Financial Instrume99</vt:lpstr>
      <vt:lpstr>Employee Benefit Plans - Additi</vt:lpstr>
      <vt:lpstr>Employee Benefit Plans - Summar</vt:lpstr>
      <vt:lpstr>Related Party Transactions - Ad</vt:lpstr>
      <vt:lpstr>Related Party Transactions - Su</vt:lpstr>
      <vt:lpstr>Shareholder's Equity - Addition</vt:lpstr>
      <vt:lpstr>Regulatory Matters - Company's </vt:lpstr>
      <vt:lpstr>National Commerce Corporatio106</vt:lpstr>
      <vt:lpstr>National Commerce Corporatio107</vt:lpstr>
      <vt:lpstr>National Commerce Corporatio108</vt:lpstr>
      <vt:lpstr>National Commerce Corporatio109</vt:lpstr>
      <vt:lpstr>Goodwill and Intangible Asse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04:38Z</dcterms:created>
  <dcterms:modified xmlns:dcterms="http://purl.org/dc/terms/" xmlns:xsi="http://www.w3.org/2001/XMLSchema-instance" xsi:type="dcterms:W3CDTF">2015-08-28T16:04:38Z</dcterms:modified>
  <dc:title xmlns:dc="http://purl.org/dc/elements/1.1/">Untitled</dc:title>
  <dc:description xmlns:dc="http://purl.org/dc/elements/1.1/"/>
  <dc:subject xmlns:dc="http://purl.org/dc/elements/1.1/"/>
  <cp:keywords/>
  <cp:category/>
</cp:coreProperties>
</file>